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Balance Sheets" sheetId="2" state="visible" r:id="rId2"/>
    <sheet xmlns:r="http://schemas.openxmlformats.org/officeDocument/2006/relationships" name="Combined Balance Sheets (Parent" sheetId="3" state="visible" r:id="rId3"/>
    <sheet xmlns:r="http://schemas.openxmlformats.org/officeDocument/2006/relationships" name="Combined Statements of Operatio" sheetId="4" state="visible" r:id="rId4"/>
    <sheet xmlns:r="http://schemas.openxmlformats.org/officeDocument/2006/relationships" name="Combined Statements of Comprehe" sheetId="5" state="visible" r:id="rId5"/>
    <sheet xmlns:r="http://schemas.openxmlformats.org/officeDocument/2006/relationships" name="Combined Statements of Changes " sheetId="6" state="visible" r:id="rId6"/>
    <sheet xmlns:r="http://schemas.openxmlformats.org/officeDocument/2006/relationships" name="Combined Statements of Cash Flo"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lationship with Flavors and R"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umulated Other Comprehensive" sheetId="14" state="visible" r:id="rId14"/>
    <sheet xmlns:r="http://schemas.openxmlformats.org/officeDocument/2006/relationships" name="Employee Benefit Plans and Defi" sheetId="15" state="visible" r:id="rId15"/>
    <sheet xmlns:r="http://schemas.openxmlformats.org/officeDocument/2006/relationships" name="Defined Contribution Pension Pl"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Transactions with Affiliates" sheetId="19" state="visible" r:id="rId19"/>
    <sheet xmlns:r="http://schemas.openxmlformats.org/officeDocument/2006/relationships" name="Risks and Uncertainties" sheetId="20" state="visible" r:id="rId20"/>
    <sheet xmlns:r="http://schemas.openxmlformats.org/officeDocument/2006/relationships" name="Segment Data and Related Inform"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and Goodwill " sheetId="26" state="visible" r:id="rId26"/>
    <sheet xmlns:r="http://schemas.openxmlformats.org/officeDocument/2006/relationships" name="Accumulated Other Comprehensi_2" sheetId="27" state="visible" r:id="rId27"/>
    <sheet xmlns:r="http://schemas.openxmlformats.org/officeDocument/2006/relationships" name="Employee Benefit Plans and De_2"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egment Data and Related Info_2"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Inventories (Details)"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Intangible Assets and Goodwil_5"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 xmlns:r="http://schemas.openxmlformats.org/officeDocument/2006/relationships" name="Employee Benefit Plans and De_3" sheetId="46" state="visible" r:id="rId46"/>
    <sheet xmlns:r="http://schemas.openxmlformats.org/officeDocument/2006/relationships" name="Employee Benefit Plans and De_4" sheetId="47" state="visible" r:id="rId47"/>
    <sheet xmlns:r="http://schemas.openxmlformats.org/officeDocument/2006/relationships" name="Employee Benefit Plans and De_5" sheetId="48" state="visible" r:id="rId48"/>
    <sheet xmlns:r="http://schemas.openxmlformats.org/officeDocument/2006/relationships" name="Employee Benefit Plans and De_6" sheetId="49" state="visible" r:id="rId49"/>
    <sheet xmlns:r="http://schemas.openxmlformats.org/officeDocument/2006/relationships" name="Employee Benefit Plans and De_7" sheetId="50" state="visible" r:id="rId50"/>
    <sheet xmlns:r="http://schemas.openxmlformats.org/officeDocument/2006/relationships" name="Employee Benefit Plans and De_8" sheetId="51" state="visible" r:id="rId51"/>
    <sheet xmlns:r="http://schemas.openxmlformats.org/officeDocument/2006/relationships" name="Employee Benefit Plans and De_9" sheetId="52" state="visible" r:id="rId52"/>
    <sheet xmlns:r="http://schemas.openxmlformats.org/officeDocument/2006/relationships" name="Employee Benefit Plans and D_10" sheetId="53" state="visible" r:id="rId53"/>
    <sheet xmlns:r="http://schemas.openxmlformats.org/officeDocument/2006/relationships" name="Employee Benefit Plans and D_11" sheetId="54" state="visible" r:id="rId54"/>
    <sheet xmlns:r="http://schemas.openxmlformats.org/officeDocument/2006/relationships" name="Employee Benefit Plans and D_12" sheetId="55" state="visible" r:id="rId55"/>
    <sheet xmlns:r="http://schemas.openxmlformats.org/officeDocument/2006/relationships" name="Defined Contribution Pension _2" sheetId="56" state="visible" r:id="rId56"/>
    <sheet xmlns:r="http://schemas.openxmlformats.org/officeDocument/2006/relationships" name="Income Taxes - Income Before In" sheetId="57" state="visible" r:id="rId57"/>
    <sheet xmlns:r="http://schemas.openxmlformats.org/officeDocument/2006/relationships" name="Income Taxes - Provision for In" sheetId="58" state="visible" r:id="rId58"/>
    <sheet xmlns:r="http://schemas.openxmlformats.org/officeDocument/2006/relationships" name="Income Taxes - Provision for St" sheetId="59" state="visible" r:id="rId59"/>
    <sheet xmlns:r="http://schemas.openxmlformats.org/officeDocument/2006/relationships" name="Income Taxes - Significant Comp" sheetId="60" state="visible" r:id="rId60"/>
    <sheet xmlns:r="http://schemas.openxmlformats.org/officeDocument/2006/relationships" name="Income Taxes - Additional Infor" sheetId="61" state="visible" r:id="rId61"/>
    <sheet xmlns:r="http://schemas.openxmlformats.org/officeDocument/2006/relationships" name="Income Taxes - Amount of Unreco"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Transactions with Affiliates - " sheetId="65" state="visible" r:id="rId65"/>
    <sheet xmlns:r="http://schemas.openxmlformats.org/officeDocument/2006/relationships" name="Risks and Uncertainties - Addit" sheetId="66" state="visible" r:id="rId66"/>
    <sheet xmlns:r="http://schemas.openxmlformats.org/officeDocument/2006/relationships" name="Segment Data and Related Info_3" sheetId="67" state="visible" r:id="rId67"/>
    <sheet xmlns:r="http://schemas.openxmlformats.org/officeDocument/2006/relationships" name="Segment Data and Related Info_4" sheetId="68" state="visible" r:id="rId68"/>
    <sheet xmlns:r="http://schemas.openxmlformats.org/officeDocument/2006/relationships" name="Segment Data and Related Info_5" sheetId="69" state="visible" r:id="rId69"/>
    <sheet xmlns:r="http://schemas.openxmlformats.org/officeDocument/2006/relationships" name="Condensed Balance Sheet" sheetId="70" state="visible" r:id="rId70"/>
    <sheet xmlns:r="http://schemas.openxmlformats.org/officeDocument/2006/relationships" name="Condensed Balance Sheet (Parent" sheetId="71" state="visible" r:id="rId71"/>
    <sheet xmlns:r="http://schemas.openxmlformats.org/officeDocument/2006/relationships" name="Condensed Statements of Operati" sheetId="72" state="visible" r:id="rId72"/>
    <sheet xmlns:r="http://schemas.openxmlformats.org/officeDocument/2006/relationships" name="Condensed Statements of Opera_2" sheetId="73" state="visible" r:id="rId73"/>
    <sheet xmlns:r="http://schemas.openxmlformats.org/officeDocument/2006/relationships" name="Condensed Statement of Changes " sheetId="74" state="visible" r:id="rId74"/>
    <sheet xmlns:r="http://schemas.openxmlformats.org/officeDocument/2006/relationships" name="Condensed Statement of Change_2" sheetId="75" state="visible" r:id="rId75"/>
    <sheet xmlns:r="http://schemas.openxmlformats.org/officeDocument/2006/relationships" name="Condensed Statement of Cash Flo" sheetId="76" state="visible" r:id="rId76"/>
    <sheet xmlns:r="http://schemas.openxmlformats.org/officeDocument/2006/relationships" name="Description of Organization and" sheetId="77" state="visible" r:id="rId77"/>
    <sheet xmlns:r="http://schemas.openxmlformats.org/officeDocument/2006/relationships" name="Summary of Significant Accoun_8" sheetId="78" state="visible" r:id="rId78"/>
    <sheet xmlns:r="http://schemas.openxmlformats.org/officeDocument/2006/relationships" name="Initial Public Offering" sheetId="79" state="visible" r:id="rId79"/>
    <sheet xmlns:r="http://schemas.openxmlformats.org/officeDocument/2006/relationships" name="Private Placement" sheetId="80" state="visible" r:id="rId80"/>
    <sheet xmlns:r="http://schemas.openxmlformats.org/officeDocument/2006/relationships" name="Related Party Transactions" sheetId="81" state="visible" r:id="rId81"/>
    <sheet xmlns:r="http://schemas.openxmlformats.org/officeDocument/2006/relationships" name="Commitments" sheetId="82" state="visible" r:id="rId82"/>
    <sheet xmlns:r="http://schemas.openxmlformats.org/officeDocument/2006/relationships" name="Pending Acquisition and Related" sheetId="83" state="visible" r:id="rId83"/>
    <sheet xmlns:r="http://schemas.openxmlformats.org/officeDocument/2006/relationships" name="Shareholders' Equity" sheetId="84" state="visible" r:id="rId84"/>
    <sheet xmlns:r="http://schemas.openxmlformats.org/officeDocument/2006/relationships" name="Fair Value Measurements" sheetId="85" state="visible" r:id="rId85"/>
    <sheet xmlns:r="http://schemas.openxmlformats.org/officeDocument/2006/relationships" name="Legal Proceedings" sheetId="86" state="visible" r:id="rId86"/>
    <sheet xmlns:r="http://schemas.openxmlformats.org/officeDocument/2006/relationships" name="Subsequent Events" sheetId="87" state="visible" r:id="rId87"/>
    <sheet xmlns:r="http://schemas.openxmlformats.org/officeDocument/2006/relationships" name="Summary of Significant Accoun_9" sheetId="88" state="visible" r:id="rId88"/>
    <sheet xmlns:r="http://schemas.openxmlformats.org/officeDocument/2006/relationships" name="Summary of Significant Accou_10" sheetId="89" state="visible" r:id="rId89"/>
    <sheet xmlns:r="http://schemas.openxmlformats.org/officeDocument/2006/relationships" name="Fair Value Measurements (Tables" sheetId="90" state="visible" r:id="rId90"/>
    <sheet xmlns:r="http://schemas.openxmlformats.org/officeDocument/2006/relationships" name="Description of Organization a_2" sheetId="91" state="visible" r:id="rId91"/>
    <sheet xmlns:r="http://schemas.openxmlformats.org/officeDocument/2006/relationships" name="Summary of Significant Accou_11" sheetId="92" state="visible" r:id="rId92"/>
    <sheet xmlns:r="http://schemas.openxmlformats.org/officeDocument/2006/relationships" name="Summary of Significant Accou_12" sheetId="93" state="visible" r:id="rId93"/>
    <sheet xmlns:r="http://schemas.openxmlformats.org/officeDocument/2006/relationships" name="Initial Public Offering (Detail" sheetId="94" state="visible" r:id="rId94"/>
    <sheet xmlns:r="http://schemas.openxmlformats.org/officeDocument/2006/relationships" name="Private Placement (Details)" sheetId="95" state="visible" r:id="rId95"/>
    <sheet xmlns:r="http://schemas.openxmlformats.org/officeDocument/2006/relationships" name="Related Party Transactions (Det" sheetId="96" state="visible" r:id="rId96"/>
    <sheet xmlns:r="http://schemas.openxmlformats.org/officeDocument/2006/relationships" name="Commitments (Details)" sheetId="97" state="visible" r:id="rId97"/>
    <sheet xmlns:r="http://schemas.openxmlformats.org/officeDocument/2006/relationships" name="Pending Acquisition and Relat_2" sheetId="98" state="visible" r:id="rId98"/>
    <sheet xmlns:r="http://schemas.openxmlformats.org/officeDocument/2006/relationships" name="Shareholders' Equity (Details)" sheetId="99" state="visible" r:id="rId99"/>
    <sheet xmlns:r="http://schemas.openxmlformats.org/officeDocument/2006/relationships" name="Fair Value Measurements (Detail" sheetId="100" state="visible" r:id="rId100"/>
    <sheet xmlns:r="http://schemas.openxmlformats.org/officeDocument/2006/relationships" name="Condensed Balance Sheets" sheetId="101" state="visible" r:id="rId101"/>
    <sheet xmlns:r="http://schemas.openxmlformats.org/officeDocument/2006/relationships" name="Condensed Balance Sheets (Paren" sheetId="102" state="visible" r:id="rId102"/>
    <sheet xmlns:r="http://schemas.openxmlformats.org/officeDocument/2006/relationships" name="Condensed Statements of Opera_3" sheetId="103" state="visible" r:id="rId103"/>
    <sheet xmlns:r="http://schemas.openxmlformats.org/officeDocument/2006/relationships" name="Condensed Statements of Opera_4" sheetId="104" state="visible" r:id="rId104"/>
    <sheet xmlns:r="http://schemas.openxmlformats.org/officeDocument/2006/relationships" name="Condensed Statement of Change_3" sheetId="105" state="visible" r:id="rId105"/>
    <sheet xmlns:r="http://schemas.openxmlformats.org/officeDocument/2006/relationships" name="Condensed Statement of Change_4" sheetId="106" state="visible" r:id="rId106"/>
    <sheet xmlns:r="http://schemas.openxmlformats.org/officeDocument/2006/relationships" name="Condensed Statements of Cash Fl" sheetId="107" state="visible" r:id="rId107"/>
    <sheet xmlns:r="http://schemas.openxmlformats.org/officeDocument/2006/relationships" name="Description of Organization a_3" sheetId="108" state="visible" r:id="rId108"/>
    <sheet xmlns:r="http://schemas.openxmlformats.org/officeDocument/2006/relationships" name="Liquidity and Going Concern" sheetId="109" state="visible" r:id="rId109"/>
    <sheet xmlns:r="http://schemas.openxmlformats.org/officeDocument/2006/relationships" name="Summary of Significant Accou_13" sheetId="110" state="visible" r:id="rId110"/>
    <sheet xmlns:r="http://schemas.openxmlformats.org/officeDocument/2006/relationships" name="Initial Public Offering_2" sheetId="111" state="visible" r:id="rId111"/>
    <sheet xmlns:r="http://schemas.openxmlformats.org/officeDocument/2006/relationships" name="Private Placement_2" sheetId="112" state="visible" r:id="rId112"/>
    <sheet xmlns:r="http://schemas.openxmlformats.org/officeDocument/2006/relationships" name="Related Party Transactions_2" sheetId="113" state="visible" r:id="rId113"/>
    <sheet xmlns:r="http://schemas.openxmlformats.org/officeDocument/2006/relationships" name="Commitments_2" sheetId="114" state="visible" r:id="rId114"/>
    <sheet xmlns:r="http://schemas.openxmlformats.org/officeDocument/2006/relationships" name="Pending Acquisition and Relat_3" sheetId="115" state="visible" r:id="rId115"/>
    <sheet xmlns:r="http://schemas.openxmlformats.org/officeDocument/2006/relationships" name="Shareholders' Equity_2" sheetId="116" state="visible" r:id="rId116"/>
    <sheet xmlns:r="http://schemas.openxmlformats.org/officeDocument/2006/relationships" name="Fair Value Measurements_2" sheetId="117" state="visible" r:id="rId117"/>
    <sheet xmlns:r="http://schemas.openxmlformats.org/officeDocument/2006/relationships" name="Legal Proceedings_2" sheetId="118" state="visible" r:id="rId118"/>
    <sheet xmlns:r="http://schemas.openxmlformats.org/officeDocument/2006/relationships" name="Subsequent Events_2" sheetId="119" state="visible" r:id="rId119"/>
    <sheet xmlns:r="http://schemas.openxmlformats.org/officeDocument/2006/relationships" name="Summary of Significant Accou_14" sheetId="120" state="visible" r:id="rId120"/>
    <sheet xmlns:r="http://schemas.openxmlformats.org/officeDocument/2006/relationships" name="Summary of Significant Accou_15" sheetId="121" state="visible" r:id="rId121"/>
    <sheet xmlns:r="http://schemas.openxmlformats.org/officeDocument/2006/relationships" name="Commitments (Tables)" sheetId="122" state="visible" r:id="rId122"/>
    <sheet xmlns:r="http://schemas.openxmlformats.org/officeDocument/2006/relationships" name="Fair Value Measurements (Tabl_2" sheetId="123" state="visible" r:id="rId123"/>
    <sheet xmlns:r="http://schemas.openxmlformats.org/officeDocument/2006/relationships" name="Description of Organization a_4" sheetId="124" state="visible" r:id="rId124"/>
    <sheet xmlns:r="http://schemas.openxmlformats.org/officeDocument/2006/relationships" name="Liquidity and Going Concern (De" sheetId="125" state="visible" r:id="rId125"/>
    <sheet xmlns:r="http://schemas.openxmlformats.org/officeDocument/2006/relationships" name="Summary of Significant Accou_16" sheetId="126" state="visible" r:id="rId126"/>
    <sheet xmlns:r="http://schemas.openxmlformats.org/officeDocument/2006/relationships" name="Summary of Significant Accou_17" sheetId="127" state="visible" r:id="rId127"/>
    <sheet xmlns:r="http://schemas.openxmlformats.org/officeDocument/2006/relationships" name="Initial Public Offering (Deta_2" sheetId="128" state="visible" r:id="rId128"/>
    <sheet xmlns:r="http://schemas.openxmlformats.org/officeDocument/2006/relationships" name="Private Placement (Details)_2" sheetId="129" state="visible" r:id="rId129"/>
    <sheet xmlns:r="http://schemas.openxmlformats.org/officeDocument/2006/relationships" name="Related Party Transactions (D_2" sheetId="130" state="visible" r:id="rId130"/>
    <sheet xmlns:r="http://schemas.openxmlformats.org/officeDocument/2006/relationships" name="Commitments (Details)_2" sheetId="131" state="visible" r:id="rId131"/>
    <sheet xmlns:r="http://schemas.openxmlformats.org/officeDocument/2006/relationships" name="Commitments (Details 1)" sheetId="132" state="visible" r:id="rId132"/>
    <sheet xmlns:r="http://schemas.openxmlformats.org/officeDocument/2006/relationships" name="Commitments (Details 2)" sheetId="133" state="visible" r:id="rId133"/>
    <sheet xmlns:r="http://schemas.openxmlformats.org/officeDocument/2006/relationships" name="Commitments (Details Textual)" sheetId="134" state="visible" r:id="rId134"/>
    <sheet xmlns:r="http://schemas.openxmlformats.org/officeDocument/2006/relationships" name="Pending Acquisition and Relat_4" sheetId="135" state="visible" r:id="rId135"/>
    <sheet xmlns:r="http://schemas.openxmlformats.org/officeDocument/2006/relationships" name="Shareholders' Equity (Details_2" sheetId="136" state="visible" r:id="rId136"/>
    <sheet xmlns:r="http://schemas.openxmlformats.org/officeDocument/2006/relationships" name="Fair Value Measurements (Deta_2" sheetId="137" state="visible" r:id="rId137"/>
    <sheet xmlns:r="http://schemas.openxmlformats.org/officeDocument/2006/relationships" name="Combined Balance Sheets_2" sheetId="138" state="visible" r:id="rId138"/>
    <sheet xmlns:r="http://schemas.openxmlformats.org/officeDocument/2006/relationships" name="Combined Balance Sheets (Pare_2" sheetId="139" state="visible" r:id="rId139"/>
    <sheet xmlns:r="http://schemas.openxmlformats.org/officeDocument/2006/relationships" name="Combined Statements of Operat_2" sheetId="140" state="visible" r:id="rId140"/>
    <sheet xmlns:r="http://schemas.openxmlformats.org/officeDocument/2006/relationships" name="Combined Statement of Comprehen" sheetId="141" state="visible" r:id="rId141"/>
    <sheet xmlns:r="http://schemas.openxmlformats.org/officeDocument/2006/relationships" name="Combined Statements of Change_2" sheetId="142" state="visible" r:id="rId142"/>
    <sheet xmlns:r="http://schemas.openxmlformats.org/officeDocument/2006/relationships" name="Combined Statements of Cash F_2" sheetId="143" state="visible" r:id="rId143"/>
    <sheet xmlns:r="http://schemas.openxmlformats.org/officeDocument/2006/relationships" name="Description of Business and B_3" sheetId="144" state="visible" r:id="rId144"/>
    <sheet xmlns:r="http://schemas.openxmlformats.org/officeDocument/2006/relationships" name="Summary of Significant Accou_18" sheetId="145" state="visible" r:id="rId145"/>
    <sheet xmlns:r="http://schemas.openxmlformats.org/officeDocument/2006/relationships" name="Relationship with Flavors and_2" sheetId="146" state="visible" r:id="rId146"/>
    <sheet xmlns:r="http://schemas.openxmlformats.org/officeDocument/2006/relationships" name="Inventories_2" sheetId="147" state="visible" r:id="rId147"/>
    <sheet xmlns:r="http://schemas.openxmlformats.org/officeDocument/2006/relationships" name="Property and Equipment_2" sheetId="148" state="visible" r:id="rId148"/>
    <sheet xmlns:r="http://schemas.openxmlformats.org/officeDocument/2006/relationships" name="Intangible Assets and Goodwil_6" sheetId="149" state="visible" r:id="rId149"/>
    <sheet xmlns:r="http://schemas.openxmlformats.org/officeDocument/2006/relationships" name="Accumulated Other Comprehensi_5" sheetId="150" state="visible" r:id="rId150"/>
    <sheet xmlns:r="http://schemas.openxmlformats.org/officeDocument/2006/relationships" name="Employee Benefit Plans and D_13" sheetId="151" state="visible" r:id="rId151"/>
    <sheet xmlns:r="http://schemas.openxmlformats.org/officeDocument/2006/relationships" name="Defined Contribution Pension _3" sheetId="152" state="visible" r:id="rId152"/>
    <sheet xmlns:r="http://schemas.openxmlformats.org/officeDocument/2006/relationships" name="Income Taxes_2" sheetId="153" state="visible" r:id="rId153"/>
    <sheet xmlns:r="http://schemas.openxmlformats.org/officeDocument/2006/relationships" name="Commitments and Contingencies_3" sheetId="154" state="visible" r:id="rId154"/>
    <sheet xmlns:r="http://schemas.openxmlformats.org/officeDocument/2006/relationships" name="Transactions with Affiliates_2" sheetId="155" state="visible" r:id="rId155"/>
    <sheet xmlns:r="http://schemas.openxmlformats.org/officeDocument/2006/relationships" name="Employee termination benefits" sheetId="156" state="visible" r:id="rId156"/>
    <sheet xmlns:r="http://schemas.openxmlformats.org/officeDocument/2006/relationships" name="Segment Data and Related Info_6" sheetId="157" state="visible" r:id="rId157"/>
    <sheet xmlns:r="http://schemas.openxmlformats.org/officeDocument/2006/relationships" name="Summary of Significant Accou_19" sheetId="158" state="visible" r:id="rId158"/>
    <sheet xmlns:r="http://schemas.openxmlformats.org/officeDocument/2006/relationships" name="Inventories (Tables)_2" sheetId="159" state="visible" r:id="rId159"/>
    <sheet xmlns:r="http://schemas.openxmlformats.org/officeDocument/2006/relationships" name="Property and Equipment (Table_2" sheetId="160" state="visible" r:id="rId160"/>
    <sheet xmlns:r="http://schemas.openxmlformats.org/officeDocument/2006/relationships" name="Intangible Assets and Goodwil_7" sheetId="161" state="visible" r:id="rId161"/>
    <sheet xmlns:r="http://schemas.openxmlformats.org/officeDocument/2006/relationships" name="Accumulated Other Comprehensi_6" sheetId="162" state="visible" r:id="rId162"/>
    <sheet xmlns:r="http://schemas.openxmlformats.org/officeDocument/2006/relationships" name="Employee Benefit Plans and D_14" sheetId="163" state="visible" r:id="rId163"/>
    <sheet xmlns:r="http://schemas.openxmlformats.org/officeDocument/2006/relationships" name="Commitments and Contingencies_4" sheetId="164" state="visible" r:id="rId164"/>
    <sheet xmlns:r="http://schemas.openxmlformats.org/officeDocument/2006/relationships" name="Segment Data and Related Info_7" sheetId="165" state="visible" r:id="rId165"/>
    <sheet xmlns:r="http://schemas.openxmlformats.org/officeDocument/2006/relationships" name="Description of Business and B_4" sheetId="166" state="visible" r:id="rId166"/>
    <sheet xmlns:r="http://schemas.openxmlformats.org/officeDocument/2006/relationships" name="Summary of Significant Accou_20" sheetId="167" state="visible" r:id="rId167"/>
    <sheet xmlns:r="http://schemas.openxmlformats.org/officeDocument/2006/relationships" name="Inventories - Summary of Invent" sheetId="168" state="visible" r:id="rId168"/>
    <sheet xmlns:r="http://schemas.openxmlformats.org/officeDocument/2006/relationships" name="Property and Equipment (Details" sheetId="169" state="visible" r:id="rId169"/>
    <sheet xmlns:r="http://schemas.openxmlformats.org/officeDocument/2006/relationships" name="Intangible Assets and Goodwil_8" sheetId="170" state="visible" r:id="rId170"/>
    <sheet xmlns:r="http://schemas.openxmlformats.org/officeDocument/2006/relationships" name="Intangible Assets and Goodwil_9" sheetId="171" state="visible" r:id="rId171"/>
    <sheet xmlns:r="http://schemas.openxmlformats.org/officeDocument/2006/relationships" name="Intangible Assets and Goodwi_10" sheetId="172" state="visible" r:id="rId172"/>
    <sheet xmlns:r="http://schemas.openxmlformats.org/officeDocument/2006/relationships" name="Intangible Assets and Goodwi_11" sheetId="173" state="visible" r:id="rId173"/>
    <sheet xmlns:r="http://schemas.openxmlformats.org/officeDocument/2006/relationships" name="Accumulated Other Comprehensi_7" sheetId="174" state="visible" r:id="rId174"/>
    <sheet xmlns:r="http://schemas.openxmlformats.org/officeDocument/2006/relationships" name="Employee Benefit Plans and D_15" sheetId="175" state="visible" r:id="rId175"/>
    <sheet xmlns:r="http://schemas.openxmlformats.org/officeDocument/2006/relationships" name="Employee Benefit Plans and D_16" sheetId="176" state="visible" r:id="rId176"/>
    <sheet xmlns:r="http://schemas.openxmlformats.org/officeDocument/2006/relationships" name="Defined Contribution Pension _4" sheetId="177" state="visible" r:id="rId177"/>
    <sheet xmlns:r="http://schemas.openxmlformats.org/officeDocument/2006/relationships" name="Income Taxes (Details)" sheetId="178" state="visible" r:id="rId178"/>
    <sheet xmlns:r="http://schemas.openxmlformats.org/officeDocument/2006/relationships" name="Commitments and Contingencies_5" sheetId="179" state="visible" r:id="rId179"/>
    <sheet xmlns:r="http://schemas.openxmlformats.org/officeDocument/2006/relationships" name="Transactions with Affiliates (D" sheetId="180" state="visible" r:id="rId180"/>
    <sheet xmlns:r="http://schemas.openxmlformats.org/officeDocument/2006/relationships" name="Employee termination benefits -" sheetId="181" state="visible" r:id="rId181"/>
    <sheet xmlns:r="http://schemas.openxmlformats.org/officeDocument/2006/relationships" name="Segment Data and Related Info_8" sheetId="182" state="visible" r:id="rId1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styles" Target="styles.xml" Id="rId183"/><Relationship Type="http://schemas.openxmlformats.org/officeDocument/2006/relationships/theme" Target="theme/theme1.xml" Id="rId1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3 Months Ended</t>
        </is>
      </c>
    </row>
    <row r="2">
      <c r="B2" s="2" t="inlineStr">
        <is>
          <t>Mar. 31, 2020</t>
        </is>
      </c>
    </row>
    <row r="3">
      <c r="A3" s="3" t="inlineStr">
        <is>
          <t>Document and Entity Information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Whole Earth Brands, Inc.</t>
        </is>
      </c>
    </row>
    <row r="7">
      <c r="A7" s="4" t="inlineStr">
        <is>
          <t>Entity Central Index Key</t>
        </is>
      </c>
      <c r="B7" s="4" t="inlineStr">
        <is>
          <t>0001753706</t>
        </is>
      </c>
    </row>
    <row r="8">
      <c r="A8" s="4" t="inlineStr">
        <is>
          <t>Entity Filer Category</t>
        </is>
      </c>
      <c r="B8" s="4" t="inlineStr">
        <is>
          <t>Non-accelerated Filer</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lationship with Flavors and Related Entities and Allocation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4" t="inlineStr">
        <is>
          <t>Relationship with Flavors and Related Entities and Allocations</t>
        </is>
      </c>
      <c r="B4" s="4" t="inlineStr">
        <is>
          <t>3. Relationship with Flavors and Related Entities and Allocations
The Business maintains its own office space and manufacturing facilities, its own infrastructure for management, sales, general and administrative, finance and accounting, treasury, legal, human resources and information systems, as well as its own employee benefit plans.
In the normal course of operations, the Business transfers excess cash from its bank accounts to Flavors, which is accounted for within net parent investment.
Receivables and payables between the Business and Flavors have been accounted for through the net parent investment account in the combined financial statements.</t>
        </is>
      </c>
      <c r="C4" s="4" t="inlineStr">
        <is>
          <t>3. Relationship with Flavors and Related Entities and Allocations
The Business maintains its own office space and manufacturing facilities, its own infrastructure for management, sales, general and administrative, finance and accounting, treasury, legal, human resources and information systems, as well as its own employee benefit plans.
In the normal course of operations, the Business transfers excess cash from its bank accounts to Flavors, which is accounted for within net parent investment.
Receivables and payables between the Business and Flavors have been accounted for through the net parent investment account in the combin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Measurements (Details) - USD ($)</t>
        </is>
      </c>
      <c r="B1" s="2" t="inlineStr">
        <is>
          <t>Mar. 31, 2020</t>
        </is>
      </c>
      <c r="C1" s="2" t="inlineStr">
        <is>
          <t>Dec. 31, 2019</t>
        </is>
      </c>
    </row>
    <row r="2">
      <c r="A2" s="4" t="inlineStr">
        <is>
          <t>Marketable securities held in Trust Account</t>
        </is>
      </c>
      <c r="B2" s="5" t="n">
        <v>305037224</v>
      </c>
    </row>
    <row r="3">
      <c r="A3" s="4" t="inlineStr">
        <is>
          <t>Fair Value Measurements Recurring [Member] | Level 1 [Member]</t>
        </is>
      </c>
    </row>
    <row r="4">
      <c r="A4" s="4" t="inlineStr">
        <is>
          <t>Marketable securities held in Trust Account</t>
        </is>
      </c>
      <c r="B4" s="5" t="n">
        <v>305037224</v>
      </c>
      <c r="C4" s="5" t="n">
        <v>3042830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0</t>
        </is>
      </c>
      <c r="C1" s="2" t="inlineStr">
        <is>
          <t>Dec. 31, 2019</t>
        </is>
      </c>
    </row>
    <row r="2">
      <c r="A2" s="3" t="inlineStr">
        <is>
          <t>Current assets</t>
        </is>
      </c>
    </row>
    <row r="3">
      <c r="A3" s="4" t="inlineStr">
        <is>
          <t>Cash</t>
        </is>
      </c>
      <c r="B3" s="5" t="n">
        <v>583196</v>
      </c>
      <c r="C3" s="5" t="n">
        <v>1005831</v>
      </c>
    </row>
    <row r="4">
      <c r="A4" s="4" t="inlineStr">
        <is>
          <t>Prepaid expenses</t>
        </is>
      </c>
      <c r="B4" s="6" t="n">
        <v>103668</v>
      </c>
      <c r="C4" s="6" t="n">
        <v>65714</v>
      </c>
    </row>
    <row r="5">
      <c r="A5" s="4" t="inlineStr">
        <is>
          <t>Total Current Assets</t>
        </is>
      </c>
      <c r="B5" s="6" t="n">
        <v>686864</v>
      </c>
      <c r="C5" s="6" t="n">
        <v>1071545</v>
      </c>
    </row>
    <row r="6">
      <c r="A6" s="4" t="inlineStr">
        <is>
          <t>Security deposit</t>
        </is>
      </c>
      <c r="B6" s="6" t="n">
        <v>38000</v>
      </c>
      <c r="C6" s="6" t="n">
        <v>38000</v>
      </c>
    </row>
    <row r="7">
      <c r="A7" s="4" t="inlineStr">
        <is>
          <t>Right of use asset</t>
        </is>
      </c>
      <c r="B7" s="6" t="n">
        <v>266640</v>
      </c>
      <c r="C7" s="4" t="inlineStr">
        <is>
          <t xml:space="preserve"> </t>
        </is>
      </c>
    </row>
    <row r="8">
      <c r="A8" s="4" t="inlineStr">
        <is>
          <t>Marketable securities held in Trust Account</t>
        </is>
      </c>
      <c r="B8" s="6" t="n">
        <v>305037224</v>
      </c>
      <c r="C8" s="6" t="n">
        <v>304283025</v>
      </c>
    </row>
    <row r="9">
      <c r="A9" s="4" t="inlineStr">
        <is>
          <t>Total Assets</t>
        </is>
      </c>
      <c r="B9" s="6" t="n">
        <v>306028728</v>
      </c>
      <c r="C9" s="6" t="n">
        <v>305392570</v>
      </c>
    </row>
    <row r="10">
      <c r="A10" s="3" t="inlineStr">
        <is>
          <t>Current liabilities</t>
        </is>
      </c>
    </row>
    <row r="11">
      <c r="A11" s="4" t="inlineStr">
        <is>
          <t>Accounts payable and accrued expenses</t>
        </is>
      </c>
      <c r="B11" s="6" t="n">
        <v>195161</v>
      </c>
      <c r="C11" s="6" t="n">
        <v>19781</v>
      </c>
    </row>
    <row r="12">
      <c r="A12" s="4" t="inlineStr">
        <is>
          <t>Operating lease liability</t>
        </is>
      </c>
      <c r="B12" s="6" t="n">
        <v>217013</v>
      </c>
      <c r="C12" s="4" t="inlineStr">
        <is>
          <t xml:space="preserve"> </t>
        </is>
      </c>
    </row>
    <row r="13">
      <c r="A13" s="4" t="inlineStr">
        <is>
          <t>Total Current Liabilities</t>
        </is>
      </c>
      <c r="B13" s="6" t="n">
        <v>412174</v>
      </c>
      <c r="C13" s="6" t="n">
        <v>19781</v>
      </c>
    </row>
    <row r="14">
      <c r="A14" s="4" t="inlineStr">
        <is>
          <t>Operating lease liability, net of current portion</t>
        </is>
      </c>
      <c r="B14" s="6" t="n">
        <v>64505</v>
      </c>
      <c r="C14" s="4" t="inlineStr">
        <is>
          <t xml:space="preserve"> </t>
        </is>
      </c>
    </row>
    <row r="15">
      <c r="A15" s="4" t="inlineStr">
        <is>
          <t>Deferred underwriting fees payable</t>
        </is>
      </c>
      <c r="B15" s="6" t="n">
        <v>11280000</v>
      </c>
      <c r="C15" s="6" t="n">
        <v>11280000</v>
      </c>
    </row>
    <row r="16">
      <c r="A16" s="4" t="inlineStr">
        <is>
          <t>Total Liabilities</t>
        </is>
      </c>
      <c r="B16" s="6" t="n">
        <v>11756679</v>
      </c>
      <c r="C16" s="6" t="n">
        <v>11299781</v>
      </c>
    </row>
    <row r="17">
      <c r="A17" s="4" t="inlineStr">
        <is>
          <t>Commitments (Note 7)</t>
        </is>
      </c>
      <c r="B17" s="4" t="inlineStr">
        <is>
          <t xml:space="preserve"> </t>
        </is>
      </c>
      <c r="C17" s="4" t="inlineStr">
        <is>
          <t xml:space="preserve"> </t>
        </is>
      </c>
    </row>
    <row r="18">
      <c r="A18" s="4" t="inlineStr">
        <is>
          <t>Ordinary shares subject to possible redemption, 28,449,516 and 28,502,357 shares at redemption value as of March 31, 2020 and December 31, 2019, respectively</t>
        </is>
      </c>
      <c r="B18" s="6" t="n">
        <v>289272046</v>
      </c>
      <c r="C18" s="6" t="n">
        <v>289092780</v>
      </c>
    </row>
    <row r="19">
      <c r="A19" s="3" t="inlineStr">
        <is>
          <t>Shareholders' Equity</t>
        </is>
      </c>
    </row>
    <row r="20">
      <c r="A20" s="4" t="inlineStr">
        <is>
          <t>Preference shares, $0.0001 par value; 2,000,000 shares authorized, none issued and outstanding</t>
        </is>
      </c>
      <c r="B20" s="4" t="inlineStr">
        <is>
          <t xml:space="preserve"> </t>
        </is>
      </c>
      <c r="C20" s="4" t="inlineStr">
        <is>
          <t xml:space="preserve"> </t>
        </is>
      </c>
    </row>
    <row r="21">
      <c r="A21" s="4" t="inlineStr">
        <is>
          <t>Additional paid in capital</t>
        </is>
      </c>
      <c r="B21" s="6" t="n">
        <v>887694</v>
      </c>
      <c r="C21" s="6" t="n">
        <v>1066965</v>
      </c>
    </row>
    <row r="22">
      <c r="A22" s="4" t="inlineStr">
        <is>
          <t>Retained earnings</t>
        </is>
      </c>
      <c r="B22" s="6" t="n">
        <v>4111404</v>
      </c>
      <c r="C22" s="6" t="n">
        <v>3932144</v>
      </c>
    </row>
    <row r="23">
      <c r="A23" s="4" t="inlineStr">
        <is>
          <t>Total Shareholders' Equity</t>
        </is>
      </c>
      <c r="B23" s="6" t="n">
        <v>5000003</v>
      </c>
      <c r="C23" s="6" t="n">
        <v>5000009</v>
      </c>
    </row>
    <row r="24">
      <c r="A24" s="4" t="inlineStr">
        <is>
          <t>Total Liabilities and Shareholders' Equity</t>
        </is>
      </c>
      <c r="B24" s="6" t="n">
        <v>306028728</v>
      </c>
      <c r="C24" s="6" t="n">
        <v>305392570</v>
      </c>
    </row>
    <row r="25">
      <c r="A25" s="4" t="inlineStr">
        <is>
          <t>Class A ordinary shares</t>
        </is>
      </c>
    </row>
    <row r="26">
      <c r="A26" s="3" t="inlineStr">
        <is>
          <t>Shareholders' Equity</t>
        </is>
      </c>
    </row>
    <row r="27">
      <c r="A27" s="4" t="inlineStr">
        <is>
          <t>Ordinary shares, value</t>
        </is>
      </c>
      <c r="B27" s="6" t="n">
        <v>155</v>
      </c>
      <c r="C27" s="6" t="n">
        <v>150</v>
      </c>
    </row>
    <row r="28">
      <c r="A28" s="4" t="inlineStr">
        <is>
          <t>Total Shareholders' Equity</t>
        </is>
      </c>
      <c r="B28" s="6" t="n">
        <v>155</v>
      </c>
      <c r="C28" s="6" t="n">
        <v>150</v>
      </c>
    </row>
    <row r="29">
      <c r="A29" s="4" t="inlineStr">
        <is>
          <t>Class B ordinary shares</t>
        </is>
      </c>
    </row>
    <row r="30">
      <c r="A30" s="3" t="inlineStr">
        <is>
          <t>Shareholders' Equity</t>
        </is>
      </c>
    </row>
    <row r="31">
      <c r="A31" s="4" t="inlineStr">
        <is>
          <t>Ordinary shares, value</t>
        </is>
      </c>
      <c r="B31" s="6" t="n">
        <v>750</v>
      </c>
      <c r="C31" s="6" t="n">
        <v>750</v>
      </c>
    </row>
    <row r="32">
      <c r="A32" s="4" t="inlineStr">
        <is>
          <t>Total Shareholders' Equity</t>
        </is>
      </c>
      <c r="B32" s="5" t="n">
        <v>750</v>
      </c>
      <c r="C32" s="5" t="n">
        <v>7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0</t>
        </is>
      </c>
      <c r="C1" s="2" t="inlineStr">
        <is>
          <t>Dec. 31, 2019</t>
        </is>
      </c>
    </row>
    <row r="2">
      <c r="A2" s="4" t="inlineStr">
        <is>
          <t>Preferred shares, par value</t>
        </is>
      </c>
      <c r="B2" s="9" t="n">
        <v>0.0001</v>
      </c>
      <c r="C2" s="9" t="n">
        <v>0.0001</v>
      </c>
    </row>
    <row r="3">
      <c r="A3" s="4" t="inlineStr">
        <is>
          <t>Preferred shares, shares authorized</t>
        </is>
      </c>
      <c r="B3" s="6" t="n">
        <v>2000000</v>
      </c>
      <c r="C3" s="6" t="n">
        <v>2000000</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Ordinary shares subject to possible redemption</t>
        </is>
      </c>
      <c r="B6" s="6" t="n">
        <v>28449516</v>
      </c>
      <c r="C6" s="6" t="n">
        <v>28502357</v>
      </c>
    </row>
    <row r="7">
      <c r="A7" s="4" t="inlineStr">
        <is>
          <t>Class A ordinary shares</t>
        </is>
      </c>
    </row>
    <row r="8">
      <c r="A8" s="4" t="inlineStr">
        <is>
          <t>Ordinary shares, par value</t>
        </is>
      </c>
      <c r="B8" s="9" t="n">
        <v>0.0001</v>
      </c>
      <c r="C8" s="9" t="n">
        <v>0.0001</v>
      </c>
    </row>
    <row r="9">
      <c r="A9" s="4" t="inlineStr">
        <is>
          <t>Ordinary shares, shares authorized</t>
        </is>
      </c>
      <c r="B9" s="6" t="n">
        <v>200000000</v>
      </c>
      <c r="C9" s="6" t="n">
        <v>200000000</v>
      </c>
    </row>
    <row r="10">
      <c r="A10" s="4" t="inlineStr">
        <is>
          <t>Ordinary shares, shares issued</t>
        </is>
      </c>
      <c r="B10" s="6" t="n">
        <v>1550484</v>
      </c>
      <c r="C10" s="6" t="n">
        <v>1497643</v>
      </c>
    </row>
    <row r="11">
      <c r="A11" s="4" t="inlineStr">
        <is>
          <t>Ordinary shares, shares outstanding</t>
        </is>
      </c>
      <c r="B11" s="6" t="n">
        <v>1550484</v>
      </c>
      <c r="C11" s="6" t="n">
        <v>1497643</v>
      </c>
    </row>
    <row r="12">
      <c r="A12" s="4" t="inlineStr">
        <is>
          <t>Class B ordinary shares</t>
        </is>
      </c>
    </row>
    <row r="13">
      <c r="A13" s="4" t="inlineStr">
        <is>
          <t>Ordinary shares, par value</t>
        </is>
      </c>
      <c r="B13" s="9" t="n">
        <v>0.0001</v>
      </c>
      <c r="C13" s="9" t="n">
        <v>0.0001</v>
      </c>
    </row>
    <row r="14">
      <c r="A14" s="4" t="inlineStr">
        <is>
          <t>Ordinary shares, shares authorized</t>
        </is>
      </c>
      <c r="B14" s="6" t="n">
        <v>20000000</v>
      </c>
      <c r="C14" s="6" t="n">
        <v>20000000</v>
      </c>
    </row>
    <row r="15">
      <c r="A15" s="4" t="inlineStr">
        <is>
          <t>Ordinary shares, shares issued</t>
        </is>
      </c>
      <c r="B15" s="6" t="n">
        <v>7500000</v>
      </c>
      <c r="C15" s="6" t="n">
        <v>7500000</v>
      </c>
    </row>
    <row r="16">
      <c r="A16" s="4" t="inlineStr">
        <is>
          <t>Ordinary shares, shares outstanding</t>
        </is>
      </c>
      <c r="B16" s="6" t="n">
        <v>7500000</v>
      </c>
      <c r="C16" s="6" t="n">
        <v>75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80" customWidth="1" min="2" max="2"/>
    <col width="13" customWidth="1" min="3" max="3"/>
    <col width="14" customWidth="1" min="4" max="4"/>
    <col width="13" customWidth="1" min="5" max="5"/>
    <col width="16" customWidth="1" min="6" max="6"/>
    <col width="13" customWidth="1" min="7" max="7"/>
  </cols>
  <sheetData>
    <row r="1">
      <c r="A1" s="1" t="inlineStr">
        <is>
          <t>Condensed Statements of Operations (Unaudited) - USD ($)</t>
        </is>
      </c>
      <c r="B1" s="2" t="inlineStr">
        <is>
          <t>3 Months Ended</t>
        </is>
      </c>
      <c r="F1" s="2" t="inlineStr">
        <is>
          <t>12 Months Ended</t>
        </is>
      </c>
    </row>
    <row r="2">
      <c r="B2" s="2" t="inlineStr">
        <is>
          <t>Mar. 31, 2020</t>
        </is>
      </c>
      <c r="D2" s="2" t="inlineStr">
        <is>
          <t>Mar. 31, 2019</t>
        </is>
      </c>
      <c r="F2" s="2" t="inlineStr">
        <is>
          <t>Dec. 31, 2019</t>
        </is>
      </c>
    </row>
    <row r="3">
      <c r="A3" s="3" t="inlineStr">
        <is>
          <t>Income Statement [Abstract]</t>
        </is>
      </c>
    </row>
    <row r="4">
      <c r="A4" s="4" t="inlineStr">
        <is>
          <t>Operating costs</t>
        </is>
      </c>
      <c r="B4" s="5" t="n">
        <v>574939</v>
      </c>
      <c r="D4" s="5" t="n">
        <v>15517</v>
      </c>
      <c r="F4" s="5" t="n">
        <v>350881</v>
      </c>
    </row>
    <row r="5">
      <c r="A5" s="4" t="inlineStr">
        <is>
          <t>Loss from operations</t>
        </is>
      </c>
      <c r="B5" s="6" t="n">
        <v>-574939</v>
      </c>
      <c r="D5" s="6" t="n">
        <v>-15517</v>
      </c>
      <c r="F5" s="6" t="n">
        <v>-350881</v>
      </c>
    </row>
    <row r="6">
      <c r="A6" s="3" t="inlineStr">
        <is>
          <t>Other income:</t>
        </is>
      </c>
    </row>
    <row r="7">
      <c r="A7" s="4" t="inlineStr">
        <is>
          <t>Interest income</t>
        </is>
      </c>
      <c r="B7" s="6" t="n">
        <v>754199</v>
      </c>
      <c r="D7" s="4" t="inlineStr">
        <is>
          <t xml:space="preserve"> </t>
        </is>
      </c>
      <c r="F7" s="6" t="n">
        <v>4254861</v>
      </c>
    </row>
    <row r="8">
      <c r="A8" s="4" t="inlineStr">
        <is>
          <t>Unrealized gain on marketable securities held in Trust Account</t>
        </is>
      </c>
      <c r="F8" s="6" t="n">
        <v>-28164</v>
      </c>
    </row>
    <row r="9">
      <c r="A9" s="4" t="inlineStr">
        <is>
          <t>Other income</t>
        </is>
      </c>
      <c r="F9" s="6" t="n">
        <v>4283025</v>
      </c>
    </row>
    <row r="10">
      <c r="A10" s="4" t="inlineStr">
        <is>
          <t>Net Income (Loss)</t>
        </is>
      </c>
      <c r="B10" s="5" t="n">
        <v>179260</v>
      </c>
      <c r="D10" s="5" t="n">
        <v>-15517</v>
      </c>
      <c r="F10" s="5" t="n">
        <v>3932144</v>
      </c>
    </row>
    <row r="11">
      <c r="A11" s="4" t="inlineStr">
        <is>
          <t>Weighted average shares outstanding, basic and diluted</t>
        </is>
      </c>
      <c r="B11" s="6" t="n">
        <v>8997643</v>
      </c>
      <c r="C11" s="4" t="inlineStr">
        <is>
          <t>[1]</t>
        </is>
      </c>
      <c r="D11" s="6" t="n">
        <v>6525000</v>
      </c>
      <c r="E11" s="4" t="inlineStr">
        <is>
          <t>[1]</t>
        </is>
      </c>
      <c r="F11" s="6" t="n">
        <v>8410915</v>
      </c>
      <c r="G11" s="4" t="inlineStr">
        <is>
          <t>[2]</t>
        </is>
      </c>
    </row>
    <row r="12">
      <c r="A12" s="4" t="inlineStr">
        <is>
          <t>Basic and diluted net loss per ordinary share</t>
        </is>
      </c>
      <c r="B12" s="10" t="n">
        <v>-0.06</v>
      </c>
      <c r="C12" s="4" t="inlineStr">
        <is>
          <t>[3]</t>
        </is>
      </c>
      <c r="D12" s="5" t="n">
        <v>0</v>
      </c>
      <c r="E12" s="4" t="inlineStr">
        <is>
          <t>[3]</t>
        </is>
      </c>
      <c r="F12" s="10" t="n">
        <v>-0.02</v>
      </c>
      <c r="G12" s="4" t="inlineStr">
        <is>
          <t>[4]</t>
        </is>
      </c>
    </row>
    <row r="13"/>
    <row r="14">
      <c r="A14" s="4" t="inlineStr">
        <is>
          <t>[1]</t>
        </is>
      </c>
      <c r="B14" s="4" t="inlineStr">
        <is>
          <t>Excludes an aggregate of 28,449,516 shares subject to possible redemption at March 31, 2020. At March 31, 2019, excluded an aggregate of 978,750 shares that were subject to forfeiture to the extent that the underwriters’ over-allotment option was not exercised in full (see Note 9).</t>
        </is>
      </c>
    </row>
    <row r="15">
      <c r="A15" s="4" t="inlineStr">
        <is>
          <t>[2]</t>
        </is>
      </c>
      <c r="B15" s="4" t="inlineStr">
        <is>
          <t>(1)Excludes an aggregate of 28,502,357 shares subject to possible redemption at December 31, 2019 (see Note 7).</t>
        </is>
      </c>
    </row>
    <row r="16">
      <c r="A16" s="4" t="inlineStr">
        <is>
          <t>[3]</t>
        </is>
      </c>
      <c r="B16" s="4" t="inlineStr">
        <is>
          <t>Net loss per ordinary share — basic and diluted excludes income attributable to ordinary shares subject to possible redemption of $715,207 for the three months ended March 31, 2020 (see Note 3).</t>
        </is>
      </c>
    </row>
    <row r="17">
      <c r="A17" s="4" t="inlineStr">
        <is>
          <t>[4]</t>
        </is>
      </c>
      <c r="B17" s="4" t="inlineStr">
        <is>
          <t>(2)Net loss per ordinary share - basic and diluted excludes income attributable to ordinary shares subject to possible redemption of $4,069,302 for the year ended December 31, 2019 (see Note 2).</t>
        </is>
      </c>
    </row>
  </sheetData>
  <mergeCells count="11">
    <mergeCell ref="A1:A2"/>
    <mergeCell ref="B1:E1"/>
    <mergeCell ref="F1:G1"/>
    <mergeCell ref="B2:C2"/>
    <mergeCell ref="D2:E2"/>
    <mergeCell ref="F2:G2"/>
    <mergeCell ref="A13:G13"/>
    <mergeCell ref="B14:G14"/>
    <mergeCell ref="B15:G15"/>
    <mergeCell ref="B16:G16"/>
    <mergeCell ref="B17:G1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Condensed Statements of Operations (Unaudited) (Parenthetical) - USD ($)</t>
        </is>
      </c>
      <c r="B1" s="2" t="inlineStr">
        <is>
          <t>3 Months Ended</t>
        </is>
      </c>
      <c r="D1" s="2" t="inlineStr">
        <is>
          <t>12 Months Ended</t>
        </is>
      </c>
    </row>
    <row r="2">
      <c r="B2" s="2" t="inlineStr">
        <is>
          <t>Mar. 31, 2020</t>
        </is>
      </c>
      <c r="C2" s="2" t="inlineStr">
        <is>
          <t>Mar. 31, 2019</t>
        </is>
      </c>
      <c r="D2" s="2" t="inlineStr">
        <is>
          <t>Dec. 31, 2019</t>
        </is>
      </c>
    </row>
    <row r="3">
      <c r="A3" s="3" t="inlineStr">
        <is>
          <t>Income Statement [Abstract]</t>
        </is>
      </c>
    </row>
    <row r="4">
      <c r="A4" s="4" t="inlineStr">
        <is>
          <t>Ordinary shares subject to possible redemption</t>
        </is>
      </c>
      <c r="B4" s="5" t="n">
        <v>28449516</v>
      </c>
      <c r="D4" s="5" t="n">
        <v>28502357</v>
      </c>
    </row>
    <row r="5">
      <c r="A5" s="4" t="inlineStr">
        <is>
          <t>Income attributable to ordinary shares subject to possible redemption</t>
        </is>
      </c>
      <c r="B5" s="5" t="n">
        <v>715207</v>
      </c>
      <c r="D5" s="5" t="n">
        <v>4069302</v>
      </c>
    </row>
    <row r="6">
      <c r="A6" s="4" t="inlineStr">
        <is>
          <t>Underwriters' over-allotment option</t>
        </is>
      </c>
      <c r="C6" s="6" t="n">
        <v>97875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7" customWidth="1" min="1" max="1"/>
    <col width="80" customWidth="1" min="2" max="2"/>
    <col width="16" customWidth="1" min="3" max="3"/>
    <col width="24" customWidth="1" min="4" max="4"/>
    <col width="24" customWidth="1" min="5" max="5"/>
    <col width="27" customWidth="1" min="6" max="6"/>
    <col width="18" customWidth="1" min="7" max="7"/>
    <col width="13" customWidth="1" min="8" max="8"/>
  </cols>
  <sheetData>
    <row r="1">
      <c r="A1" s="1" t="inlineStr">
        <is>
          <t>Condensed Statement of Changes in Shareholders' Equity (Unaudited) - USD ($)</t>
        </is>
      </c>
      <c r="C1" s="2" t="inlineStr">
        <is>
          <t>Ordinary shares</t>
        </is>
      </c>
      <c r="D1" s="2" t="inlineStr">
        <is>
          <t>Class A ordinary shares</t>
        </is>
      </c>
      <c r="E1" s="2" t="inlineStr">
        <is>
          <t>Class B ordinary shares</t>
        </is>
      </c>
      <c r="F1" s="2" t="inlineStr">
        <is>
          <t>Additional Paid in Capital</t>
        </is>
      </c>
      <c r="G1" s="2" t="inlineStr">
        <is>
          <t>Retained Earnings</t>
        </is>
      </c>
      <c r="H1" s="2" t="inlineStr">
        <is>
          <t>Total</t>
        </is>
      </c>
    </row>
    <row r="2">
      <c r="A2" s="4" t="inlineStr">
        <is>
          <t>Balance at Dec. 31, 2018</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Shares at Dec. 31, 2018</t>
        </is>
      </c>
      <c r="C3" s="4" t="inlineStr">
        <is>
          <t xml:space="preserve"> </t>
        </is>
      </c>
      <c r="D3" s="4" t="inlineStr">
        <is>
          <t xml:space="preserve"> </t>
        </is>
      </c>
      <c r="E3" s="4" t="inlineStr">
        <is>
          <t xml:space="preserve"> </t>
        </is>
      </c>
    </row>
    <row r="4">
      <c r="A4" s="4" t="inlineStr">
        <is>
          <t>Issuance of Class B ordinary shares to Sponsor</t>
        </is>
      </c>
      <c r="B4" s="4" t="inlineStr">
        <is>
          <t>[1]</t>
        </is>
      </c>
      <c r="C4" s="5" t="n">
        <v>750</v>
      </c>
      <c r="F4" s="6" t="n">
        <v>24250</v>
      </c>
      <c r="G4" s="4" t="inlineStr">
        <is>
          <t xml:space="preserve"> </t>
        </is>
      </c>
      <c r="H4" s="6" t="n">
        <v>25000</v>
      </c>
    </row>
    <row r="5">
      <c r="A5" s="4" t="inlineStr">
        <is>
          <t>Issuance of Class B ordinary shares to Sponsor, Shares</t>
        </is>
      </c>
      <c r="B5" s="4" t="inlineStr">
        <is>
          <t>[1]</t>
        </is>
      </c>
      <c r="C5" s="6" t="n">
        <v>7503750</v>
      </c>
    </row>
    <row r="6">
      <c r="A6" s="4" t="inlineStr">
        <is>
          <t>Net income (loss)</t>
        </is>
      </c>
      <c r="C6" s="4" t="inlineStr">
        <is>
          <t xml:space="preserve"> </t>
        </is>
      </c>
      <c r="F6" s="4" t="inlineStr">
        <is>
          <t xml:space="preserve"> </t>
        </is>
      </c>
      <c r="G6" s="6" t="n">
        <v>-15517</v>
      </c>
      <c r="H6" s="6" t="n">
        <v>-15517</v>
      </c>
    </row>
    <row r="7">
      <c r="A7" s="4" t="inlineStr">
        <is>
          <t>Balance at Mar. 31, 2019</t>
        </is>
      </c>
      <c r="C7" s="5" t="n">
        <v>750</v>
      </c>
      <c r="F7" s="6" t="n">
        <v>24250</v>
      </c>
      <c r="G7" s="6" t="n">
        <v>-15517</v>
      </c>
      <c r="H7" s="6" t="n">
        <v>9483</v>
      </c>
    </row>
    <row r="8">
      <c r="A8" s="4" t="inlineStr">
        <is>
          <t>Balance, Shares at Mar. 31, 2019</t>
        </is>
      </c>
      <c r="C8" s="6" t="n">
        <v>7503750</v>
      </c>
    </row>
    <row r="9">
      <c r="A9" s="4" t="inlineStr">
        <is>
          <t>Balance at Dec. 31, 2018</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Shares at Dec. 31, 2018</t>
        </is>
      </c>
      <c r="C10" s="4" t="inlineStr">
        <is>
          <t xml:space="preserve"> </t>
        </is>
      </c>
      <c r="D10" s="4" t="inlineStr">
        <is>
          <t xml:space="preserve"> </t>
        </is>
      </c>
      <c r="E10" s="4" t="inlineStr">
        <is>
          <t xml:space="preserve"> </t>
        </is>
      </c>
    </row>
    <row r="11">
      <c r="A11" s="4" t="inlineStr">
        <is>
          <t>Issuance of Class B ordinary shares to Sponsor</t>
        </is>
      </c>
      <c r="D11" s="4" t="inlineStr">
        <is>
          <t xml:space="preserve"> </t>
        </is>
      </c>
      <c r="E11" s="5" t="n">
        <v>750</v>
      </c>
      <c r="F11" s="6" t="n">
        <v>24250</v>
      </c>
      <c r="G11" s="4" t="inlineStr">
        <is>
          <t xml:space="preserve"> </t>
        </is>
      </c>
      <c r="H11" s="6" t="n">
        <v>25000</v>
      </c>
    </row>
    <row r="12">
      <c r="A12" s="4" t="inlineStr">
        <is>
          <t>Issuance of Class B ordinary shares to Sponsor, Shares</t>
        </is>
      </c>
      <c r="D12" s="4" t="inlineStr">
        <is>
          <t xml:space="preserve"> </t>
        </is>
      </c>
      <c r="E12" s="6" t="n">
        <v>7503750</v>
      </c>
    </row>
    <row r="13">
      <c r="A13" s="4" t="inlineStr">
        <is>
          <t>Net income (loss)</t>
        </is>
      </c>
      <c r="D13" s="4" t="inlineStr">
        <is>
          <t xml:space="preserve"> </t>
        </is>
      </c>
      <c r="E13" s="4" t="inlineStr">
        <is>
          <t xml:space="preserve"> </t>
        </is>
      </c>
      <c r="F13" s="4" t="inlineStr">
        <is>
          <t xml:space="preserve"> </t>
        </is>
      </c>
      <c r="G13" s="6" t="n">
        <v>3932144</v>
      </c>
      <c r="H13" s="6" t="n">
        <v>3932144</v>
      </c>
    </row>
    <row r="14">
      <c r="A14" s="4" t="inlineStr">
        <is>
          <t>Balance at Dec. 31, 2019</t>
        </is>
      </c>
      <c r="D14" s="5" t="n">
        <v>150</v>
      </c>
      <c r="E14" s="5" t="n">
        <v>750</v>
      </c>
      <c r="F14" s="6" t="n">
        <v>1066965</v>
      </c>
      <c r="G14" s="6" t="n">
        <v>3932144</v>
      </c>
      <c r="H14" s="6" t="n">
        <v>5000009</v>
      </c>
    </row>
    <row r="15">
      <c r="A15" s="4" t="inlineStr">
        <is>
          <t>Balance, Shares at Dec. 31, 2019</t>
        </is>
      </c>
      <c r="D15" s="6" t="n">
        <v>1497643</v>
      </c>
      <c r="E15" s="6" t="n">
        <v>7500000</v>
      </c>
    </row>
    <row r="16">
      <c r="A16" s="4" t="inlineStr">
        <is>
          <t>Change in value of ordinary shares subject to possible redemption</t>
        </is>
      </c>
      <c r="D16" s="5" t="n">
        <v>5</v>
      </c>
      <c r="E16" s="4" t="inlineStr">
        <is>
          <t xml:space="preserve"> </t>
        </is>
      </c>
      <c r="F16" s="6" t="n">
        <v>-179271</v>
      </c>
      <c r="G16" s="4" t="inlineStr">
        <is>
          <t xml:space="preserve"> </t>
        </is>
      </c>
      <c r="H16" s="6" t="n">
        <v>-179266</v>
      </c>
    </row>
    <row r="17">
      <c r="A17" s="4" t="inlineStr">
        <is>
          <t>Change in value of ordinary shares subject to possible redemption, shares</t>
        </is>
      </c>
      <c r="D17" s="6" t="n">
        <v>52841</v>
      </c>
      <c r="E17" s="4" t="inlineStr">
        <is>
          <t xml:space="preserve"> </t>
        </is>
      </c>
    </row>
    <row r="18">
      <c r="A18" s="4" t="inlineStr">
        <is>
          <t>Net income (loss)</t>
        </is>
      </c>
      <c r="G18" s="6" t="n">
        <v>179260</v>
      </c>
      <c r="H18" s="6" t="n">
        <v>179260</v>
      </c>
    </row>
    <row r="19">
      <c r="A19" s="4" t="inlineStr">
        <is>
          <t>Balance at Mar. 31, 2020</t>
        </is>
      </c>
      <c r="D19" s="5" t="n">
        <v>155</v>
      </c>
      <c r="E19" s="5" t="n">
        <v>750</v>
      </c>
      <c r="F19" s="5" t="n">
        <v>887694</v>
      </c>
      <c r="G19" s="5" t="n">
        <v>4111404</v>
      </c>
      <c r="H19" s="5" t="n">
        <v>5000003</v>
      </c>
    </row>
    <row r="20">
      <c r="A20" s="4" t="inlineStr">
        <is>
          <t>Balance, Shares at Mar. 31, 2020</t>
        </is>
      </c>
      <c r="D20" s="6" t="n">
        <v>1550484</v>
      </c>
      <c r="E20" s="6" t="n">
        <v>7500000</v>
      </c>
    </row>
    <row r="21"/>
    <row r="22">
      <c r="A22" s="4" t="inlineStr">
        <is>
          <t>[1]</t>
        </is>
      </c>
      <c r="B22" s="4" t="inlineStr">
        <is>
          <t>Included an aggregate of up to 978,750 shares that were subject to forfeiture to the extent that the underwriters’ over-allotment option was not exercised in full (see Note 9).</t>
        </is>
      </c>
    </row>
  </sheetData>
  <mergeCells count="3">
    <mergeCell ref="A1:B1"/>
    <mergeCell ref="A21:G21"/>
    <mergeCell ref="B22:G2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Unaudited) (Parenthetical)</t>
        </is>
      </c>
      <c r="B1" s="2" t="inlineStr">
        <is>
          <t>3 Months Ended</t>
        </is>
      </c>
    </row>
    <row r="2">
      <c r="B2" s="2" t="inlineStr">
        <is>
          <t>Mar. 31, 2019shares</t>
        </is>
      </c>
    </row>
    <row r="3">
      <c r="A3" s="3" t="inlineStr">
        <is>
          <t>Statement of Stockholders' Equity [Abstract]</t>
        </is>
      </c>
    </row>
    <row r="4">
      <c r="A4" s="4" t="inlineStr">
        <is>
          <t>Underwriters' over-allotment option</t>
        </is>
      </c>
      <c r="B4" s="6" t="n">
        <v>97875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income (loss)</t>
        </is>
      </c>
      <c r="B4" s="5" t="n">
        <v>179260</v>
      </c>
      <c r="C4" s="5" t="n">
        <v>-15517</v>
      </c>
    </row>
    <row r="5">
      <c r="A5" s="3" t="inlineStr">
        <is>
          <t>Adjustments to reconcile net income (loss) to net cash used in operating activities:</t>
        </is>
      </c>
    </row>
    <row r="6">
      <c r="A6" s="4" t="inlineStr">
        <is>
          <t>Interest earned on marketable securities held in Trust Account</t>
        </is>
      </c>
      <c r="B6" s="6" t="n">
        <v>-754199</v>
      </c>
      <c r="C6" s="4" t="inlineStr">
        <is>
          <t xml:space="preserve"> </t>
        </is>
      </c>
    </row>
    <row r="7">
      <c r="A7" s="4" t="inlineStr">
        <is>
          <t>Amortization of right of use asset</t>
        </is>
      </c>
      <c r="B7" s="6" t="n">
        <v>33878</v>
      </c>
      <c r="C7" s="4" t="inlineStr">
        <is>
          <t xml:space="preserve"> </t>
        </is>
      </c>
    </row>
    <row r="8">
      <c r="A8" s="3" t="inlineStr">
        <is>
          <t>Changes in operating assets and liabilities:</t>
        </is>
      </c>
    </row>
    <row r="9">
      <c r="A9" s="4" t="inlineStr">
        <is>
          <t>Prepaid expenses</t>
        </is>
      </c>
      <c r="B9" s="6" t="n">
        <v>-56954</v>
      </c>
      <c r="C9" s="4" t="inlineStr">
        <is>
          <t xml:space="preserve"> </t>
        </is>
      </c>
    </row>
    <row r="10">
      <c r="A10" s="4" t="inlineStr">
        <is>
          <t>Accrued expenses</t>
        </is>
      </c>
      <c r="B10" s="6" t="n">
        <v>175380</v>
      </c>
      <c r="C10" s="4" t="inlineStr">
        <is>
          <t xml:space="preserve"> </t>
        </is>
      </c>
    </row>
    <row r="11">
      <c r="A11" s="4" t="inlineStr">
        <is>
          <t>Net cash used in operating activities</t>
        </is>
      </c>
      <c r="B11" s="6" t="n">
        <v>-422635</v>
      </c>
      <c r="C11" s="6" t="n">
        <v>-15517</v>
      </c>
    </row>
    <row r="12">
      <c r="A12" s="3" t="inlineStr">
        <is>
          <t>Cash Flows from Financing Activities:</t>
        </is>
      </c>
    </row>
    <row r="13">
      <c r="A13" s="4" t="inlineStr">
        <is>
          <t>Proceeds from issuance of Class B ordinary shares to Sponsor</t>
        </is>
      </c>
      <c r="B13" s="4" t="inlineStr">
        <is>
          <t xml:space="preserve"> </t>
        </is>
      </c>
      <c r="C13" s="6" t="n">
        <v>25000</v>
      </c>
    </row>
    <row r="14">
      <c r="A14" s="4" t="inlineStr">
        <is>
          <t>Proceeds from promissory note - related party</t>
        </is>
      </c>
      <c r="B14" s="4" t="inlineStr">
        <is>
          <t xml:space="preserve"> </t>
        </is>
      </c>
      <c r="C14" s="6" t="n">
        <v>150803</v>
      </c>
    </row>
    <row r="15">
      <c r="A15" s="4" t="inlineStr">
        <is>
          <t>Payment of offering costs</t>
        </is>
      </c>
      <c r="B15" s="4" t="inlineStr">
        <is>
          <t xml:space="preserve"> </t>
        </is>
      </c>
      <c r="C15" s="6" t="n">
        <v>-127277</v>
      </c>
    </row>
    <row r="16">
      <c r="A16" s="4" t="inlineStr">
        <is>
          <t>Net cash provided by financing activities</t>
        </is>
      </c>
      <c r="B16" s="6" t="n">
        <v>0</v>
      </c>
      <c r="C16" s="6" t="n">
        <v>48526</v>
      </c>
    </row>
    <row r="17">
      <c r="A17" s="4" t="inlineStr">
        <is>
          <t>Net Change in Cash</t>
        </is>
      </c>
      <c r="B17" s="6" t="n">
        <v>-422635</v>
      </c>
      <c r="C17" s="6" t="n">
        <v>33009</v>
      </c>
    </row>
    <row r="18">
      <c r="A18" s="4" t="inlineStr">
        <is>
          <t>Cash - Beginning</t>
        </is>
      </c>
      <c r="B18" s="6" t="n">
        <v>1005831</v>
      </c>
      <c r="C18" s="4" t="inlineStr">
        <is>
          <t xml:space="preserve"> </t>
        </is>
      </c>
    </row>
    <row r="19">
      <c r="A19" s="4" t="inlineStr">
        <is>
          <t>Cash - Ending</t>
        </is>
      </c>
      <c r="B19" s="6" t="n">
        <v>583196</v>
      </c>
      <c r="C19" s="6" t="n">
        <v>33009</v>
      </c>
    </row>
    <row r="20">
      <c r="A20" s="3" t="inlineStr">
        <is>
          <t>Non-Cash Investing and Financing Activities:</t>
        </is>
      </c>
    </row>
    <row r="21">
      <c r="A21" s="4" t="inlineStr">
        <is>
          <t>Change in value of ordinary shares subject to possible redemption</t>
        </is>
      </c>
      <c r="B21" s="6" t="n">
        <v>179266</v>
      </c>
      <c r="C21" s="4" t="inlineStr">
        <is>
          <t xml:space="preserve"> </t>
        </is>
      </c>
    </row>
    <row r="22">
      <c r="A22" s="4" t="inlineStr">
        <is>
          <t>Right of use asset acquired through lease liability</t>
        </is>
      </c>
      <c r="B22" s="5" t="n">
        <v>297723</v>
      </c>
      <c r="C22"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0</t>
        </is>
      </c>
      <c r="C2" s="2" t="inlineStr">
        <is>
          <t>Dec. 31, 2019</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Act II Global Acquisition Corp. (the “Company”) is a blank check company incorporated as a Cayman Islands exempted company on August 16, 2018. The Company was incorporated for the purpose of effecting a merger, share exchange, asset acquisition, share purchase, reorgan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January 1, 2019 (commencement of operations) through March 31, 2020 relates to the Company’s formation, the initial public offering (“Initial Public Offering”), which is described below, the Company’s search for a target business with which to complete a Business Combination and activities in connection with the pending acquisition (see Note 8).
The registration statements for the Company’s Initial Public Offering were declared effective on April 25, 2019. On April 30, 2019, the Company consummated the Initial Public Offering of 30,000,000 units, inclusive of 3,900,000 units sold to the underwriters upon the election to partially exercise their over-allotment option (the “Units” and, with respect to the ordinary shares included in the Units sold, the “public shares”) at $10.00 per Unit, generating gross proceeds of $300,000,000, which is described in Note 4. Each Unit consists of one of the Company’s Class A ordinary shares, par value $0.0001 per share (the “Class A Shares”), and one-half of one warrant (the “Warrants”). Each whole warrant entitles the holder to purchase one Class A Share.
Simultaneously with the closing of the Initial Public Offering, the Company consummated the sale of 6,750,000 warrants (the “Private Placement Warrants”) at a price of $1.00 per Private Placement Warrant in a private placement to Act II Global Sponsor LLC (the “Sponsor”), generating gross proceeds of $6,750,000, which is described in Note 5.
Transaction costs amounted to $16,614,355, consisting of $5,220,000 of underwriting fees, $11,280,000 of deferred underwriting fees and $114,355 of other offering costs. The underwriters reimbursed the Company $470,000 at the closing of the Initial Public Offering for certain offering expenses, of which such amount was offset against other offering expenses and recorded as a credit to additional paid in capital. In addition, at March 31, 2020, cash of $583,196 was held outside of the Trust Account (as defined below) and is available for working capital purposes.
Following the closing of the Initial Public Offering on April 30, 2019, an amount of $300,000,000 ($10.00 per Unit) from the net proceeds of the sale of the Units in the Initial Public Offering and the sale of the Private Placement Warrants was placed in a trust account (the “Trust Account”), which have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the Business Combination or (ii) the Company’s failure to consummate a Business Combination within the prescribed time.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successfully effect a Business Combination.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to the Company under certain circumstances if and to the extent any claims by such persons reduce the amount of funds in the Trust Account below a specified threshold. The Company has not independently verified whether the Sponsor has sufficient funds to satisfy its indemnity obligations. Therefore, the Sponsor may not be able to satisfy those obligations should they arise. The remaining net proceeds (not held in the Trust Account) may be used to pay for business, legal and accounting due diligence on prospective acquisitions and continuing general and administrative expenses as well as any taxe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Initial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NASDAQ rules require that the Business Combination must be with one or more target businesses that together have an aggregate fair market value equal to at least 80% of the balance in the Trust Account (less any deferred underwriting fees as discussed below, and taxes payable on interest earned) at the time of the Company signing a definitive agreement in connection with the Business Combination.
If the Company has not completed a Business Combination by April 30, 2021,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in Note 9) or the Private Placement Warrants, which will expire worthless if the Company fails to complete a Business Combination by April 30, 2021.</t>
        </is>
      </c>
      <c r="C4" s="4" t="inlineStr">
        <is>
          <t>NOTE 1. DESCRIPTION OF ORGANIZATION AND BUSINESS OPERATIONS
Act II Global Acquisition Corp. (the “Company”) is a blank check company incorporated as a Cayman Islands exempted company on August 16, 2018. The Company was incorporated for the purpose of effecting a merger, share exchange, asset acquisition, share purchase, reorgan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January 1, 2019 (commencement of operations) through December 31, 2019 relates to the Company’s formation, the initial public offering (“Initial Public Offering”), which is described below, the Company’s search for a target business with which to complete a Business Combination and activities in connection with the pending acquisition (see Note 7).
The registration statements for the Company’s Initial Public Offering were declared effective on April 25, 2019. On April 30, 2019, the Company consummated the Initial Public Offering of 30,000,000 units, inclusive of 3,900,000 units sold to the underwriters upon the election to partially exercise their over-allotment option (the “Units” and, with respect to the ordinary shares included in the Units sold, the “public shares”) at $10.00 per Unit, generating gross proceeds of $300,000,000, which is described in Note 3. Each Unit consists of one of the Company’s Class A ordinary shares, par value $0.0001 per share (the “Class A Shares”), and one-half of one warrant (the “Warrants”). Each whole warrant entitles the holder to purchase one Class A Share.
Simultaneously with the closing of the Initial Public Offering, the Company consummated the sale of 6,750,000 warrants (the “Private Placement Warrants”) at a price of $1.00 per Private Placement Warrant in a private placement to Act II Global Sponsor LLC (the “Sponsor”), generating gross proceeds of $6,750,000, which is described in Note 4.
Transaction costs amounted to $16,614,355, consisting of $5,220,000 of underwriting fees, $11,280,000 of deferred underwriting fees and $114,355 of other offering costs. The underwriters reimbursed the Company $470,000 at the closing of the Initial Public Offering for certain offering expenses, of which such amount was offset against other offering expenses and recorded as a credit to additional paid in capital. In addition, at December 31, 2019, $1,005,831 of cash was held outside of the Trust Account (as defined below) and is available for working capital purposes.
Following the closing of the Initial Public Offering on April 30, 2019, an amount of $300,000,000 ($10.00 per Unit) from the net proceeds of the sale of the Units in the Initial Public Offering and the sale of the Private Placement Warrants was placed in a trust account (the “Trust Account”), which have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the Business Combination or (ii) the Company’s failure to consummate a Business Combination within the prescribed time.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successfully effect a Business Combination.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to the Company under certain circumstances if and to the extent any claims by such persons reduce the amount of funds in the Trust Account below a specified threshold. The Company has not independently verified whether the Sponsor has sufficient funds to satisfy its indemnity obligations. Therefore, the Sponsor may not be able to satisfy those obligations should they arise. The remaining net proceeds (not held in the Trust Account) may be used to pay for business, legal and accounting due diligence on prospective acquisitions and continuing general and administrative expenses as well as any taxe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Initial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If the Company has not completed a Business Combination by April 30, 2021,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in Note 7) or the Private Placement Warrants, which will expire worthless if the Company fails to complete a Business Combination by April 24, 2021.</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quidity and Going Concern</t>
        </is>
      </c>
      <c r="B1" s="2" t="inlineStr">
        <is>
          <t>3 Months Ended</t>
        </is>
      </c>
    </row>
    <row r="2">
      <c r="B2" s="2" t="inlineStr">
        <is>
          <t>Mar. 31, 2020</t>
        </is>
      </c>
    </row>
    <row r="3">
      <c r="A3" s="3" t="inlineStr">
        <is>
          <t>Notes to Financial Statements</t>
        </is>
      </c>
    </row>
    <row r="4">
      <c r="A4" s="4" t="inlineStr">
        <is>
          <t>LIQUIDITY AND GOING CONCERN</t>
        </is>
      </c>
      <c r="B4" s="4" t="inlineStr">
        <is>
          <t>NOTE 2. LIQUIDITY AND GOING CONCERN
As of March 31, 2020, the Company had $583,196 in cash, $305,037,224 in securities held in the Trust Account to be used for a Business Combination or to repurchase or redeem its ordinary shares in connection therewith and working capital of $274,690.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April 30,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4" t="inlineStr">
        <is>
          <t>Inventories</t>
        </is>
      </c>
      <c r="B4" s="4" t="inlineStr">
        <is>
          <t>4. Inventories
Inventories consisted of the following:
March 31,
December 31,
2020
2019
(Unaudited)
Raw materials and supplies
$
84.0
$
89.6
Work in process
0.5
0.4
Finished goods
31.9
31.1
$
116.4
$
121.1</t>
        </is>
      </c>
      <c r="C4" s="4" t="inlineStr">
        <is>
          <t>4. Inventories
Inventories consisted of the following:
December 31
2019
2018
Raw materials and supplies
$
89.6
$
87.2
Work in process
0.4
0.5
Finished goods
31.1
35.8
$
121.1
$
123.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30,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months ended March 31, 2020 are not necessarily indicative of the results to be expected for the year ending December 31, 2020 or for any future interim period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0 and December 31, 2019.
Marketable securities held in Trust Account
At March 31, 2020, the assets held in the Trust Account were substantially held in money market funds, which are invested in U.S. Treasury securities. At December 31, 2019, the assets held in the Trust Account were substantially held in U.S. Treasury Bills.
Lease Agreement
In February 2016, the FASB issued Accounting Standards Update (“ASU”) 2016‑02, Leases (Topic 842), followed in July 2018 by ASU 2018‑10, Codification Improvements to Topic 842 Leases, and ASU 2018‑11, Leases (Topic 842): Targeted Improvements. Under the new transition method, an entity initially applies the new leases standard at the adoption date and recognizes a cumulative-effect adjustment to the opening balance of retained earnings in the period of adoption. The guidance was effective for all public business entities.
The Company determines if an arrangement is a lease at inception of the arrangement. Once it is determined that an arrangement is, or contains, a lease, that determination should only be reassessed if the legal arrangement is modified. Changes to assumptions such as market-based factors do not trigger a reassessment. Determining whether a contract contains a lease requires judgement. In general, arrangements are considered to be a lease when all of the following apply:
·
it conveys the right to control the use of an identified asset for a period of time in exchange for consideration;
·
we have substantially all economic benefits from the use of the asset; and
·
we can direct the use of the identified asset.
The terms of a lease arrangement determine how a lease is classified and the resulting income statement recognition. When the terms of a lease effectively transfer control of the underlying asset, the lease represents an in substance financed purchase (sale) of an asset and the lease is classified as a finance lease by the lessee and a sales-type lease by the lessor. When a lease does not effectively transfer control of the underlying asset to the lessee, but the lessor obtains a guarantee for the value of the asset from a third party, the lessor would classify a lease as a direct financing lease. All other leases are classified as operating leas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loss per ordinary share
Net loss per ordinary share is computed by dividing net loss by the weighted average number of ordinary shares outstanding for the period. Weighted average shares at March 31, 2019 were reduced for the effect of an aggregate of 978,750 ordinary shares that were subject to forfeiture if the over-allotment option was not exercised by the underwriters (see Note 9). The Company applies the two-class method in calculating earnings per share. Ordinary shares subject to possible redemption at March 31,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1,75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net loss per ordinary share is calculated as follows:
Three Months Ended
March 31,
2020
2019
Net income (loss)
$
179,260
$
(15,517)
Less: Income attributable to ordinary shares subject to possible redemption
(715,207)
—
Adjusted net loss
$
(535,947)
$
(15,517)
Weighted average shares outstanding, basic and diluted
8,997,643
6,525,000
Basic and diluted net loss per ordinary share
$
(0.06)
$
(0.0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financial statements, primarily due to their short-term nature.
Recently issued accounting standards
Management does not believe that any recently issued, but not yet effective, accounting pronouncements, if currently adopted, would have a material effect on the accompanying condensed financial statements.</t>
        </is>
      </c>
      <c r="C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Marketable securities held in Trust Account
At December 31, 2019, the assets held in the Trust Account were substantially held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December 31,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1,75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Year Ended
December 31,
2019
Net income
$
3,932,144
Less: Income attributable to ordinary shares subject to possible redemption
(4,069,302)
Adjusted net loss
$
(137,158)
Weighted average shares outstanding, basic and diluted
8,410,915
Basic and diluted net loss per ordinary share
$
(0.02)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corded in the accompanying financial statements, primarily due to their short-term nature.
Recently issued accounting standards
Management does not believe that any recently issued, but not yet effective, accounting pronouncements, if currently adopted, would have a material effect on the accompanying financial statement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0</t>
        </is>
      </c>
      <c r="C2" s="2" t="inlineStr">
        <is>
          <t>Dec. 31, 2019</t>
        </is>
      </c>
    </row>
    <row r="3">
      <c r="A3" s="3" t="inlineStr">
        <is>
          <t>Initial Public Offering [Abstract]</t>
        </is>
      </c>
    </row>
    <row r="4">
      <c r="A4" s="4" t="inlineStr">
        <is>
          <t>INITIAL PUBLIC OFFERING</t>
        </is>
      </c>
      <c r="B4" s="4" t="inlineStr">
        <is>
          <t>NOTE 4. INITIAL PUBLIC OFFERING
Pursuant to the Initial Public Offering, the Company sold 30,000,000 Units, inclusive of 3,900,000 Units sold to the underwriters upon the election to partially exercise their over-allotment option, at a price of $10.00 per Unit. Each Unit consists of one Class A Share and one-half of one Warrant. Each whole warrant entitles the holder to purchase one Class A Share at a price of $11.50 per share. The Warrants will become exercisable on the later of 30 days after completion of the Business Combination or 12 months from the closing of the Initial Public Offering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18.00 per share (as adjusted for share splits, share dividends, rights issuances, subdivisions, reorganizations, recapitalizations and the like) for any 20 trading days within a 30 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 If the Company redeems the Warrants as described above, management will have the option to require all holders that wish to exercise their Warrants to do so on a cashless basis; provided that an exemption from registration is available. No Warrants will be exercisable for cash unless the Company has an effective registration statement covering the Class A Shares issuable upon exercise of the Warrants and a current prospectus relating to such shares. If the shares issuable upon exercise of the Warrants are not registered under the Securities Act, holders will be permitted to exercise their Warrants on a cashless basis. However, no Warrant will be exercisable for cash or on a cashless basis, and the Company will not be obligated to issue any Class A Shares to holders seeking to exercise their Warrants, unless the issuance of the Class A Shares upon such exercise is registered or qualified under the securities laws of the state of the exercising holder, or an exemption is available.
If the Company issues additional Class A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t>
        </is>
      </c>
      <c r="C4" s="4" t="inlineStr">
        <is>
          <t>NOTE 3. INITIAL PUBLIC OFFERING
Pursuant to the Initial Public Offering, the Company sold 30,000,000 Units, inclusive of 3,900,000 Units sold to the underwriters upon the election to partially exercise their over-allotment option, at a price of $10.00 per Unit. Each Unit consists of one Class A Share and one-half of one Warrant. Each whole warrant entitles the holder to purchase one Class A Share at a price of $11.50 per share. The Warrants will become exercisable on the later of 30 days after completion of the Business Combination or 12 months from the closing of the Initial Public Offering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18.00 per share (as adjusted for share splits, share dividends, rights issuances, subdivisions, reorganizations, recapitalizations and the like) for any 20 trading days within a 30 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 If the Company redeems the Warrants as described above, management will have the option to require all holders that wish to exercise their Warrants to do so on a cashless basis; provided that an exemption from registration is available. No Warrants will be exercisable for cash unless the Company has an effective registration statement covering the Class A Shares issuable upon exercise of the Warrants and a current prospectus relating to such shares. If the shares issuable upon exercise of the Warrants are not registered under the Securities Act, holders will be permitted to exercise their Warrants on a cashless basis. However, no Warrant will be exercisable for cash or on a cashless basis, and the Company will not be obligated to issue any Class A Shares to holders seeking to exercise their Warrants, unless the issuance of the Class A Shares upon such exercise is registered or qualified under the securities laws of the state of the exercising holder, or an exemption is available.
If the Company issues additional Class A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0</t>
        </is>
      </c>
      <c r="C2" s="2" t="inlineStr">
        <is>
          <t>Dec. 31, 2019</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6,750,000 Private Placement Warrants at $1.00 per Private Placement Warrant (for an aggregate purchase price of $6,750,000) from the Company. A portion of the proceeds from the sale of the Private Placement Warrants was placed into the Trust Account. Each Private Placement Warrant is exercisable for one Class A Share at a price of $11.50 per share. 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Class A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c r="C4" s="4" t="inlineStr">
        <is>
          <t>NOTE 4. PRIVATE PLACEMENT
Simultaneously with the closing of the Initial Public Offering, the Sponsor purchased an aggregate of 6,750,000 Private Placement Warrants at $1.00 per Private Placement Warrant (for an aggregate purchase price of $6,750,000) from the Company. A portion of the proceeds from the sale of the Private Placement Warrants was placed into the Trust Account. Each Private Placement Warrant is exercisable for one Class A Share at a price of $11.50 per share. 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Class A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0</t>
        </is>
      </c>
      <c r="C2" s="2" t="inlineStr">
        <is>
          <t>Dec. 31, 2019</t>
        </is>
      </c>
    </row>
    <row r="3">
      <c r="A3" s="3" t="inlineStr">
        <is>
          <t>Related Party Transactions [Abstract]</t>
        </is>
      </c>
    </row>
    <row r="4">
      <c r="A4" s="4" t="inlineStr">
        <is>
          <t>RELATED PARTY TRANSACTIONS</t>
        </is>
      </c>
      <c r="B4" s="4" t="inlineStr">
        <is>
          <t>NOTE 6. RELATED PARTY TRANSACTIONS
Promissory Note — Related Party
On February 13, 2019, the Company issued an unsecured promissory note to the Sponsor pursuant to which the Company could borrow up to $300,000 in the aggregate. The note was non-interest bearing and payable on the earlier to occur of (i) December 31, 2019 or (ii) the consummation of the Initial Public Offering. The borrowings outstanding under the note of $274,178 were repaid upon the consummation of the Initial Public Offering on April 30, 2019.
Administrative Services Agreement
The Company entered into an agreement whereby, commencing on April 25, 2019 through the earlier of the consummation of a Business Combination or the Company’s liquidation, it will pay an aggregate of $10,000 per month to the Sponsor for office space, administrative and support services.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 There is no cap or ceiling on the reimbursement of out-of-pocket expenses incurred by such persons in connection with activities on behalf of the Company. For the three months ended March 31, 2020, the Company incurred and paid $30,000 in fees for these services.
Related Party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its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t>
        </is>
      </c>
      <c r="C4" s="4" t="inlineStr">
        <is>
          <t>NOTE 5. RELATED PARTY TRANSACTIONS
Promissory Note — Related Party
On February 13, 2019, the Company issued an unsecured promissory note to the Sponsor pursuant to which the Company could borrow up to $300,000 in the aggregate. The note was non-interest bearing and payable on the earlier to occur of (i) December 31, 2019 or (ii) the consummation of the Initial Public Offering. The borrowings outstanding under the note of $274,178 were repaid upon the consummation of the Initial Public Offering on April 30, 2019.
Administrative Services Agreement
The Company entered into an agreement whereby, commencing on April 25, 2019 through the earlier of the consummation of a Business Combination or the Company’s liquidation, it will pay an aggregate of $10,000 per month to the Sponsor for office space, administrative and support services.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 There is no cap or ceiling on the reimbursement of out-of-pocket expenses incurred by such persons in connection with activities on behalf of the Company. For the year ended December 31, 2019, the Company incurred $80,000 in fees for these services, of which $10,000 of such fees are included in accrued expenses in the accompanying balance sheet as of December 31, 2019.
Related Party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its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Mar. 31, 2020</t>
        </is>
      </c>
      <c r="C2" s="2" t="inlineStr">
        <is>
          <t>Dec. 31, 2019</t>
        </is>
      </c>
    </row>
    <row r="3">
      <c r="A3" s="3" t="inlineStr">
        <is>
          <t>Commitments and Contingencies Disclosure [Abstract]</t>
        </is>
      </c>
    </row>
    <row r="4">
      <c r="A4" s="4" t="inlineStr">
        <is>
          <t>COMMITMENTS</t>
        </is>
      </c>
      <c r="B4" s="4" t="inlineStr">
        <is>
          <t>NOTE 7. COMMIT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Underwriting Agreement
The underwriters are entitled to deferred fees of $11,280,000. The deferred fees will be forfeited by the underwriters solely in the event that the Company fails to complete a Business Combination, subject to the terms of the underwriting agreement.
Lease Agreement
On December 20, 2019, the Company entered into a sub-lease agreement providing the Company with office space. The sub-lease provided that the Company’s occupancy begins January 2020 with monthly rental payments $19,000 commencing May 1, 2020. The sub-lease terminates on July 13, 2021. As a result, the Company applied the provisions of ASU 2016‑02 effective January 1, 2020. The application of ASU 2016‑02 resulted in the Company recognizing a right-of-use asset of approximately $298,000 and a related lease liability of approximately $279,000. The right-of use-asset is being amortized as rent expense on a straight-line basis. The adoption ASU 2016‑12 did not have a material effect on the Company’s results of operations or liquidity.
Components of lease expense for the three months ended March 31, 2020 are as follows:
Operating lease cost
$
33,878
Total Rent Expense
$
33,878
Future minimum lease payments as of March 31, 2020 are as follows:
Year ending December 31,
2020 (remaining)
$
171,000
2021
122,234
Total future minimum lease payments
$
293,234
Less: imputed interest
(11,716)
Present value of operating lease liabilities
$
281,518
Other Information
Weighted-average remaining lease term for operating leases
15.5 months
Weighted-average discount rate for operating leases
6.0
%
On February 12, 2020, the Company entered into a sub-lease agreement, pursuant to which it will receive lease payments in the amount of $5,000 per month commencing on May 1, 2020 through July 1, 2021.
Future minimum lease receivables as of March 31, 2020 are as follows:
Year ending December 31,
2020 (remaining)
$
40,000
2021
32,500
Total future minimum lease receivables
$
72,500</t>
        </is>
      </c>
      <c r="C4" s="4" t="inlineStr">
        <is>
          <t>NOTE 6. COMMITMENTS
Underwriting Agreement
The underwriters are entitled to deferred fees of $11,280,000. The deferred fees will be forfeited by the underwriters solely in the event that the Company fails to complete a Business Combination, subject to the terms of the underwriting agreement.
Lease Agreement
On December 20, 2019, the Company entered into a sub-lease agreement providing the Company with office space. The sub-lease provides that the Company’s occupancy begins January 2020 with monthly rental payments $19,000 commencing May 1, 2020. The sub-lease terminates on July 13, 2021.</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ending Acquisition and Related Agreements</t>
        </is>
      </c>
      <c r="B1" s="2" t="inlineStr">
        <is>
          <t>3 Months Ended</t>
        </is>
      </c>
      <c r="C1" s="2" t="inlineStr">
        <is>
          <t>12 Months Ended</t>
        </is>
      </c>
    </row>
    <row r="2">
      <c r="B2" s="2" t="inlineStr">
        <is>
          <t>Mar. 31, 2020</t>
        </is>
      </c>
      <c r="C2" s="2" t="inlineStr">
        <is>
          <t>Dec. 31, 2019</t>
        </is>
      </c>
    </row>
    <row r="3">
      <c r="A3" s="3" t="inlineStr">
        <is>
          <t>Pending Acquisition and Related Agreements [Abstract]</t>
        </is>
      </c>
    </row>
    <row r="4">
      <c r="A4" s="4" t="inlineStr">
        <is>
          <t>PENDING ACQUISITION AND RELATED AGREEMENTS</t>
        </is>
      </c>
      <c r="B4" s="4" t="inlineStr">
        <is>
          <t>NOTE 8. PENDING ACQUISITION AND RELATED AGREEMENTS
Purchase Agreement
The Company is party to a purchase agreement dated December 19, 2019, as amended February 12, 2020 and May 8, 2020 (the “Agreement”), with Flavors Holdings Inc. (“Flavors Holdings”), MW Holdings I LLC (“MW Holdings I”), MW Holdings III LLC (“MW Holdings III”) and Mafco Foreign Holdings, Inc. (together with Flavors Holdings, MW Holdings I and MW Holdings III, the “Sellers”), and, for the purposes of Amendment No. 2 to the Agreement, Project Taste Intermediate LLC, in connection with the proposed purchase of all of the outstanding equity interests of Merisant Company (“Merisant”), Merisant Luxembourg (“Merisant Luxembourg”), Mafco Worldwide LLC (“Mafco Worldwide”), Mafco Shanghai LLC (“Mafco Shanghai”), EVD Holdings LLC (“EVD Holdings”), and Mafco Deutschland GmbH (together with Merisant, Merisant Luxembourg, Mafco Worldwide, Mafco Shanghai, and EVD Holdings, the “Transferred Entities”). Subject to the terms and conditions of the Agreement, at the closing (the “Closing”) of the transactions contemplated thereunder (the “Transactions”), the Sellers will sell, convey, assign, transfer and deliver to the Company (or its designee), and the Company (or its designee) will purchase, all of the issued and outstanding equity interests of the Transferred Entities and certain assets thereof, and assume certain liabilities included in the Transferred Assets and Liabilities (as defined in the Agreement), in each instance, free and clear of all liens (subject to certain exceptions set forth in the Agreement), in exchange, subject to the limitations set forth below, for the Cash Consideration and the Ordinary Shares Consideration (as defined below).
Pursuant to Amendment No. 2 to the Agreement, the Company assigned its rights under the Agreement to Project Taste Intermediate LLC, a newly-formed directly wholly-owned limited liability company subsidiary of the Company, such that, following the Closing, (i) the sole asset of the Company will be its membership interest in such subsidiary, and (ii) the subsidiary will own all of the equity interests of the Transferred Entities and hold all of the Transferred Assets and Liabilities.
Subject to the terms and conditions set forth in the Agreement, at the Closing, the Sellers will receive (i) $415,000,000 in cash (the “Base Cash Consideration”) (which, under certain conditions, may be reduced by the Company by up to $20,000,000 immediately prior to Closing in exchange for a dollar-for-dollar increase in the Ordinary Shares Consideration (as defined below)), plus or minus the Adjustment Amount (as defined in the Agreement) (the “Cash Consideration”), and (ii) that number of Class A ordinary shares of the Company (“Class A Ordinary Shares”) equal to the higher of (1) 2,500,000 or (2) the quotient of (x) the sum of $25,000,000 plus the amount, if any, by which the Base Cash Consideration is reduced by the Company in accordance with the terms of the Agreement, divided by (y) the lowest per share price at which Class A Ordinary Shares are sold by the Company to any person from and after the date of the Agreement but prior to, at or in connection with the Closing (the “Ordinary Shares Consideration”). The Agreement further provides the Company with the option, immediately prior to Closing, subject to certain conditions set forth in the Agreement and after (a) giving effect to the Private Placement (described below), any additional equity financing, and the Debt Financing (described below) and (b) taking into account all amounts held by the Company in trust, to reduce the Base Cash Consideration by the amount of funds necessary (up to $20,000,000) for the Company to pay (i) the Cash Consideration, (ii) any amounts paid in connection with the Warrant Amendment (described below), and (iii) the Transaction Costs (as defined in the Agreement) in exchange for a dollar-for-dollar increase in the Ordinary Shares Consideration.
In addition, the Agreement contemplates that immediately following the Closing, the Company’s sponsor, Act II Global LLC (the “Sponsor”), will place 2,000,000 Class A Ordinary Shares (which will be converted at Closing from Class B ordinary shares of the Company currently held by the Sponsor) (the “Escrowed Sponsor Shares”) into escrow, which will be held in escrow by the Company’s transfer agent. The Escrowed Sponsor Shares will be released to the Sponsor upon the earliest to occur of (i) the volume weighted-average per-share trading price of Class A Ordinary Shares being at or above $20.00 per share for twenty (20) trading days in any thirty (30)-trading day continuous trading period during the Escrow Period, (ii) a change in control of the Company, and (iii) 5‑year anniversary of the Closing.
Debt Financing
On December 19, 2019, in connection with entering into the Agreement, the Company entered into a commitment letter, as amended on May 8, 2020 (the “Commitment Letter”), with TD Securities (USA) LLC (“TDSL”), as left lead arranger and book runner, The Toronto-Dominion Bank, New York Branch (“TDNY”), and Toronto Dominion (Texas) LLC (“TDTX”) as administrative agent. Pursuant to the Commitment Letter, TDSL agreed to arrange and TDNY committed to provide the Company with (i) a senior secured term loan facility in the aggregate amount of up to $185,000,000 (the “Term Facility”) and (ii) a senior secured revolving credit facility of up to $50,000,000 (the “Revolving Facility,” and together with the Term Facility, the “Credit Facilities”). The proceeds of the Term Facility on the Closing Date (as defined in the Agreement) may be used (x) to fund the Transactions, and (y) to pay the fees, costs and expenses incurred in connection with the Transactions. Up to $5,000,000 of the proceeds of the Revolving Facility (which may be increased) may be used on the Closing Date for general corporate purposes and to backstop or replace letters of credit. The proceeds of the Revolving Facility after the Closing Date may be used for working capital and general corporate purposes, including for capital expenditures. The availability of the borrowings under the Credit Facilities is subject to the satisfaction of certain customary conditions, including the consummation of the Transactions.
Private Placement Transactions
In connection with the foregoing Agreement, on February 12, 2020, the Company entered into subscription agreements with certain investors (collectively, the “Private Placement Investors”) pursuant to which, among other things, such investors agreed to subscribe for and purchase, and the Company agreed to issue and sell to such investors, 7,500,000 of the Company’s Class A ordinary shares, par value $0.0001 (the “Ordinary Shares”), and warrants representing the right to purchase 2,631,750 Ordinary Shares (the “Warrants”) for gross proceeds of approximately $75,000,000 (the “Private Placement”). The Company granted certain customary registration rights to the Private Placement Investors. The Ordinary Shares and Warrants to be offered and sold in connection with the Private Placements have not been registered under the Securities Act, in reliance upon the exemption provided in Section 4(a)(2) of the Securities Act and/or Regulation D or Regulation S promulgated thereunder without any form of general solicitation or general advertising. The Private Placement is contingent upon, among other things, the closing of the Transactions. The proceeds from the Private Placement will be used to fund a portion of the Aggregate Cash Obligations (as defined under the Agreement) for the Transactions. In connection with the above agreements, the Company has agreed to put forth a proposal to the Company’s public warrant holders to consider and vote upon an amendment (the “Warrant Amendment”) to the existing warrant agreement that governs all of the Company’s outstanding warrants to provide that, immediately prior to the Closing, (i) each of the Company’s outstanding warrants, which currently entitle the holder thereof to purchase one Class A Ordinary Share at an exercise price of $11.50 per share, will become exercisable for one-half of one share at an exercise price of $5.75 per one-half share ($11.50 per whole share) and (ii) each holder of a warrant will receive, for each such warrant, a cash payment of $0.75 (although the holders of the Private Placement warrants have waived their rights to receive such payment).
Sponsor Support Agreement
In connection with the Agreement, the Company, the Sponsor, and the Sellers entered into a Sponsor Support Agreement on December 19, 2019, as amended on February 12, 2020 (the “Sponsor Support Agreement”), pursuant to which the Sponsor agreed to certain covenants and agreements related to the Transactions, particularly with respect to taking supportive actions to consummate the Transactions and to designate two of the Sellers’ directors to the board of directors of the Company, to be effective at the Closing. In addition, the Sponsor irrevocably waived its anti-dilution protections under the Company’s Amended and Restated Memorandum and Articles of Association in connection with any new issuances of Ordinary Shares. In accordance with the terms of the Sponsor Support Agreement, the Sponsor will forfeit (i) 3,000,000 Class B ordinary shares of the Company; and (ii) 6,750,000 warrants to purchase Class A Ordinary Shares at a price of $11.50 per share (the “Founder Warrants”) immediately following the Closing; and the Sponsor has waived any rights that it might otherwise have to receive any cash payment with respect to its Founder Warrants.
Registration Statement
In connection with the proposed business combination and warrant amendment, the Company filed a Registration Statement on Form S‑4 with the SEC, which was declared effective on May 13, 2020. The definitive proxy statement/prospectus is first being mailed to the Company’s shareholders and warrant holders on or about May 15, 2020.</t>
        </is>
      </c>
      <c r="C4" s="4" t="inlineStr">
        <is>
          <t>NOTE 7. PENDING ACQUISITION AND RELATED AGREEMENTS
Purchase Agreement
The Company is party to a purchase agreement dated December 19, 2019, as amended February 12, 2020 and May 8, 2020 (the “Agreement”), with Flavors Holdings Inc. (“Flavors Holdings”), MW Holdings I LLC (“MW Holdings I”), MW Holdings III LLC (“MW Holdings III”) and Mafco Foreign Holdings, Inc. (together with Flavors Holdings, MW Holdings I and MW Holdings III, the “Sellers”), in connection with the proposed purchase of all of the outstanding equity interests of Merisant Company (“Merisant”), Merisant Luxembourg (“Merisant Luxembourg”), Mafco Worldwide LLC (“Mafco Worldwide”), Mafco Shanghai LLC (“Mafco Shanghai”), EVD Holdings LLC (“EVD Holdings”), and Mafco Deutschland GmbH (together with Merisant, Merisant Luxembourg, Mafco Worldwide, Mafco Shanghai, and EVD Holdings, the “Transferred Entities”). Subject to the terms and conditions of the Agreement, at the closing (the “Closing”) of the transactions contemplated thereunder (the “Transactions”), the Sellers will sell, convey, assign, transfer and deliver to the Company, and the Company will purchase, all of the issued and outstanding equity interests of the Transferred Entities and certain assets thereof, and assume certain liabilities included in the Transferred Assets and Liabilities (as defined in the Agreement), in each instance, free and clear of all liens (subject to certain exceptions set forth in the Agreement), in exchange, subject to the limitations set forth below, for the Cash Consideration and the Ordinary Shares Consideration (as defined below).
Subject to the terms and conditions set forth in the Agreement, at the Closing, the Sellers will receive (i) $415,000,000 in cash (the “Base Cash Consideration”), plus or minus the Adjustment Amount (as defined in the Agreement) (the “Cash Consideration”), and (ii) that number of Class A ordinary shares of the Company (“Class A Ordinary Shares”) equal to the higher of (1) 2,500,000 or (2) the quotient of (x) the sum of $25,000,000 plus the amount, if any, by which the Base Cash Consideration is reduced by the Company in accordance with the terms of the Agreement, divided by (B) the lowest per share price at which Class A Ordinary Shares are sold by the Company to any person from and after the date of the Agreement but prior to, at or in connection with the Closing (the “Ordinary Share Consideration”). The Agreement further provides the Company with the option, immediately prior to Closing, subject to certain conditions set forth in the Agreement and after (a) giving effect to the Private Placement (described below), any additional equity financing, and the Debt Financing (described below) and (b) taking into account all amounts held by the Company in trust, to reduce the Base Cash Consideration by the amount of funds necessary (up to $20,000,000) for the Company to pay (i) the Cash Consideration, (ii) any amounts paid in connection with the Warrant Amendment (described below), and (iii) the Transaction Costs (as defined in the Agreement) in exchange for a dollar-for-dollar increase in the Ordinary Shares Consideration.
In addition, the Agreement contemplates that immediately following the Closing, the Company’s sponsor, Act II Global LLC (the “Sponsor”), will place 2,000,000 Class A Ordinary Shares (which will be converted at Closing from Class B ordinary shares of the Company currently held by the Sponsor) (the “Escrowed Sponsor Shares”) into escrow, which will be held in escrow by the Company’s transfer agent. The Escrowed Sponsor Shares will be released to the Sponsor upon the earliest to occur of (i) the volume weighted-average per-share trading price of Class A Ordinary Shares being at or above $20.00 per share for twenty (20) trading days in any thirty (30)-trading day continuous trading period during the Escrow Period, (ii) a change in control of the Company, and (iii) 5-year anniversary of the Closing.
Debt Financing
On December 19, 2019, in connection with entering into the Agreement, the Company entered into a commitment letter (the “Commitment Letter”) with TD Securities (USA) LLC (“TDSL”), as left lead arranger and book runner, The Toronto-Dominion Bank, New York Branch (“TDNY”), and Toronto Dominion (Texas) LLC (“TDTX”) as administrative agent. Pursuant to the Commitment Letter, TDSL agreed to arrange and TDNY committed to provide the Company with (i) a senior secured term loan facility in the aggregate amount of up to $185,000,000 (the “Term Facility”) and (ii) a senior secured revolving credit facility of up to $50,000,000 (the “Revolving Facility,” and together with the Term Facility, the “Credit Facilities”). The proceeds of the Term Facility on the Closing Date (as defined in the Agreement) may be used (x) to fund the Transactions, and (y) to pay the fees, costs and expenses incurred in connection with the Transactions. Up to $5,000,000 of the proceeds of the Revolving Facility (which may be increased) may be used on the Closing Date for general corporate purposes and to backstop or replace letters of credit. The proceeds of the Revolving Facility after the Closing Date may be used for working capital and general corporate purposes, including for capital expenditures. The availability of the borrowings under the Credit Facilities is subject to the satisfaction of certain customary conditions, including the consummation of the Transactions.
Private Placement Transactions
In connection with the foregoing Agreement, on February 12, 2020, the Company entered into subscription agreements with certain investors (collectively, the “Private Placement Investors”) pursuant to which, among other things, such investors agreed to subscribe for and purchase, and the Company agreed to issue and sell to such investors, 7,500,000 of the Company’s Class A ordinary shares, par value $0.0001 (the “Ordinary Shares”), and warrants representing the right to purchase 2,631,750 Ordinary Shares (the “Warrants”) for gross proceeds of approximately $75,000,000 (the “Private Placement”). The Company granted certain customary registration rights to the Private Placement Investors. The Ordinary Shares and Warrants to be offered and sold in connection with the Private Placements have not been registered under the Securities Act, in reliance upon the exemption provided in Section 4(a)(2) of the Securities Act and/or Regulation D or Regulation S promulgated thereunder without any form of general solicitation or general advertising. The Private Placement is contingent upon, among other things, the closing of the Transactions. The proceeds from the Private Placement will be used to fund a portion of the Aggregate Cash Obligations (as defined under the Agreement) for the Transactions. In connection with the above agreements, the Company has agreed to put forth a proposal to the Company’s public warrant holders to consider and vote upon an amendment (the “Warrant Amendment”) to the existing warrant agreement that governs all of the Company’s outstanding warrants to provide that, immediately prior to the Closing, (i) each of the Company’s outstanding warrants, which currently entitle the holder thereof to purchase one Class A Ordinary Share at an exercise price of $11.50 per share, will become exercisable for one-half of one share at an exercise price of $5.75 per one-half share ($11.50 per whole share) and (ii) each holder of a warrant will receive, for each such warrant, a cash payment of $0.75 (although the holders of the Private Placement warrants have waived their rights to receive such payment).
Sponsor Support Agreement
In connection with the Agreement, the Company, the Sponsor, and the Sellers entered into a Sponsor Support Agreement on December 19, 2019, as amended on February 12, 2020 (the “Sponsor Support Agreement”), pursuant to which the Sponsor agreed to certain covenants and agreements related to the Transactions, particularly with respect to taking supportive actions to consummate the Transactions and to designate two of the Sellers’ directors to the board of directors of the Company, to be effective at the Closing. In addition, the Sponsor irrevocably waived its anti-dilution protections under the Company’s Amended and Restated Memorandum and Articles of Association in connection with any new issuances of Ordinary Shares. In accordance with the terms of the Sponsor Support Agreement, the Sponsor will forfeit (i) 3,000,000 Class B ordinary shares of the Company; and (ii) 6,750,000 warrants to purchase Class A Ordinary Shares at a price of $11.50 per share (the “Founder Warrants”) immediately following the Closing; and the Sponsor has waived any rights that it might otherwise have to receive any cash payment with respect to its Founder Warrant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0</t>
        </is>
      </c>
      <c r="C2" s="2" t="inlineStr">
        <is>
          <t>Dec. 31, 2019</t>
        </is>
      </c>
    </row>
    <row r="3">
      <c r="A3" s="3" t="inlineStr">
        <is>
          <t>Equity [Abstract]</t>
        </is>
      </c>
    </row>
    <row r="4">
      <c r="A4" s="4" t="inlineStr">
        <is>
          <t>SHAREHOLDERS' EQUITY</t>
        </is>
      </c>
      <c r="B4" s="4" t="inlineStr">
        <is>
          <t>NOTE 9. SHAREHOLDERS’ EQUITY
Preference Shares
The Company is authorized to issue 2,000,000 preference shares with a par value of $0.0001. The Company’s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March 31, 2020 and December 31, 2019, there were no preference shares issued or outstanding.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for-one basis, subject to adjustment for share splits, share dividends, rights issuances, subdivisions, reorganizations, recapitalizations and the like, and subject to further adjustment as provided herein. In the case that additional Class A Shares, or equity-linked securities, are issued or deemed issued in excess of the amounts sold in the Initial Public Offering and related to the closing of the Business Combination, the ratio at which the Class B Shares shall convert into Class A Shares will be adjusted (unless the holders of a majority of the outstanding Class B Shares agree to waive such anti-dilution adjustment with respect to any such issuance or deemed issuance) so that the number of Class A Shares issuable upon conversion of all Class B Shares will equal, in the aggregate, 20% of the sum of all Ordinary Shares outstanding upon completion of the Initial Public Offering plus all Class A Shares and equity-linked securities issued or deemed issued in connection with the Business Combination, excluding any Ordinary Shares or equity-linked securities issued, or to be issued, to any seller in the Business Combination, any Private Placement-equivalent Warrants issued to the Sponsor or its affiliates upon conversion of loans made to the Company. Holders of Founder Shares may also elect to convert their Class B Shares into an equal number of Class A Shares, subject to adjustment as provided above, at any time.
At March 31, 2020 and December 31, 2019, there were 1,550,484 and 1,497,643 Class A Shares issued and outstanding, excluding 28,449,516 and 28,502,357 Class A Shares subject to possible redemption, respectively. At March 31, 2020 and December 31, 2019, there were 7,500,000 Class B Shares issued and outstanding.
Founder Shares  — On February 15, 2019, an aggregate of 2,875,000 Class B Shares (the “Founder Shares”) were sold to the Sponsor for an aggregate purchase price of $25,000. On April 4, 2019, the Company effected a share capitalization in the form of a share dividend of 2.5 shares for each Founder Share in issue, and on April 25, 2019, the Company effected a share capitalization in the form of a share dividend of 1.044 shares for each Founder Share in issue, resulting in the Sponsor holding an aggregate of 7,503,750 Founder Shares. All share and per-share amounts have been retroactively restated to reflect the share dividends. The 7,503,750 Founder Shares included an aggregate of up to 978,750 Founder Shares that were subject to forfeiture if the over-allotment option was not exercised in full by the underwriters in order to maintain the Initial Shareholder’s ownership at 20% of the issued and outstanding Ordinary Shares upon completion of the Initial Public Offering. As a result of the underwriters’ election to partially exercise their over-allotment option, 3,750 Founder Shares were forfeited and 975,000 Founder Shares are no longer subject to forfeiture.
The Founder Shares are identical to the Class A Shares included in the Units sold in the Initial Public Offering, except that the Founder Shares (i) have the voting rights described above, (ii) are subject to certain transfer restrictions described below and (iii) are convertible into Class A Shares on a one-for-one basis, subject to adjustment pursuant to the anti-dilution provisions contained therein, (iv) certain registration rights.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 -trading day period commencing at least 150 days after the Business Combination, the Founder Shares will be released from the lock-up.</t>
        </is>
      </c>
      <c r="C4" s="4" t="inlineStr">
        <is>
          <t>NOTE 8. SHAREHOLDERS’ EQUITY
Preference Shares
The Company is authorized to issue 2,000,000 preference shares with a par value of $0.0001. The Company’s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December 31, 2019, there were no preference shares issued or outstanding.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for-one basis, subject to adjustment for share splits, share dividends, rights issuances, subdivisions, reorganizations, recapitalizations and the like, and subject to further adjustment as provided herein. In the case that additional Class A Shares, or equity-linked securities, are issued or deemed issued in excess of the amounts sold in the Initial Public Offering and related to the closing of the Business Combination, the ratio at which the Class B Shares shall convert into Class A Shares will be adjusted (unless the holders of a majority of the outstanding Class B Shares agree to waive such anti-dilution adjustment with respect to any such issuance or deemed issuance) so that the number of Class A Shares issuable upon conversion of all Class B Shares will equal, in the aggregate, 20% of the sum of all Ordinary Shares outstanding upon completion of the Initial Public Offering plus all Class A Shares and equity-linked securities issued or deemed issued in connection with the Business Combination, excluding any Ordinary Shares or equity-linked securities issued, or to be issued, to any seller in the Business Combination, any Private Placement-equivalent Warrants issued to the Sponsor or its affiliates upon conversion of loans made to the Company. Holders of Founder Shares may also elect to convert their Class B Shares into an equal number of Class A Shares, subject to adjustment as provided above, at any time.
At December 31, 2019, there were 1,497,643 Class A Shares issued and outstanding, excluding 28,502,357 Class A Shares subject to possible redemption. At December 31, 2019, there were 7,500,000 Class B Shares issued and outstanding.
Founder Shares — On February 15, 2019, an aggregate of 2,875,000 Class B Shares (the “Founder Shares”) were sold to the Sponsor for an aggregate purchase price of $25,000. On April 4, 2019, the Company effected a share capitalization in the form of a share dividend of 2.5 shares for each Founder Share in issue, and on April 25, 2019, the Company effected a share capitalization in the form of a share dividend of 1.044 shares for each Founder Share in issue, resulting in the Sponsor holding an aggregate of 7,503,750 Founder Shares. All share and per-share amounts have been retroactively restated to reflect the share dividends. The 7,503,750 Founder Shares included an aggregate of up to 978,750 Founder Shares that were subject to forfeiture if the over-allotment option was not exercised in full by the underwriters in order to maintain the Initial Shareholder’s ownership at 20% of the issued and outstanding Ordinary Shares upon completion of the Initial Public Offering. As a result of the underwriters’ election to partially exercise their over-allotment option, 3,750 Founder Shares were forfeited and 975,000 Founder Shares are no longer subject to forfeiture.
The Founder Shares are identical to the Class A Shares included in the Units sold in the Initial Public Offering, except that the Founder Shares (i) have the voting rights described above, (ii) are subject to certain transfer restrictions described below and (iii) are convertible into Class A Shares on a one-for-one basis, subject to adjustment pursuant to the anti-dilution provisions contained therein, (iv) certain registration rights.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 -trading day period commencing at least 150 days after the Business Combination, the Founder Shares will be released from the lock-up.</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0</t>
        </is>
      </c>
      <c r="C2" s="2" t="inlineStr">
        <is>
          <t>Dec. 31, 2019</t>
        </is>
      </c>
    </row>
    <row r="3">
      <c r="A3" s="3" t="inlineStr">
        <is>
          <t>Fair Value Disclosures [Abstract]</t>
        </is>
      </c>
    </row>
    <row r="4">
      <c r="A4" s="4" t="inlineStr">
        <is>
          <t>FAIR VALUE MEASUREMENTS</t>
        </is>
      </c>
      <c r="B4" s="4" t="inlineStr">
        <is>
          <t>NOTE 10.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March 31, 2020 and December 31, 2019, and indicates the fair value hierarchy of the valuation inputs the Company utilized to determine such fair value:
March 31,
December 31,
Description
Level
2020
2019
Assets:
Marketable securities held in Trust Account
1
$
305,037,224
$
304,283,025</t>
        </is>
      </c>
      <c r="C4" s="4" t="inlineStr">
        <is>
          <t>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indicates the fair value hierarchy of the valuation inputs the Company utilized to determine such fair value:
December 31,
Description
Level
2019
Assets:
Marketable securities held in Trust Account
1
$
304,283,025</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gal Proceedings</t>
        </is>
      </c>
      <c r="B1" s="2" t="inlineStr">
        <is>
          <t>3 Months Ended</t>
        </is>
      </c>
      <c r="C1" s="2" t="inlineStr">
        <is>
          <t>12 Months Ended</t>
        </is>
      </c>
    </row>
    <row r="2">
      <c r="B2" s="2" t="inlineStr">
        <is>
          <t>Mar. 31, 2020</t>
        </is>
      </c>
      <c r="C2" s="2" t="inlineStr">
        <is>
          <t>Dec. 31, 2019</t>
        </is>
      </c>
    </row>
    <row r="3">
      <c r="A3" s="3" t="inlineStr">
        <is>
          <t>Commitments and Contingencies Disclosure [Abstract]</t>
        </is>
      </c>
    </row>
    <row r="4">
      <c r="A4" s="4" t="inlineStr">
        <is>
          <t>LEGAL PROCEEDINGS</t>
        </is>
      </c>
      <c r="B4" s="4" t="inlineStr">
        <is>
          <t>NOTE 11. LEGAL PROCEEDINGS
From time to time, the Company is subject to various claims, lawsuits and other legal and administrative proceedings arising in the ordinary course of business. Some of these claims, lawsuits and other proceedings may involve highly complex issues that are subject to substantial uncertainties, and could result in damages, fines, penalties, non-monetary sanctions or relief. However, the Company’s management does not consider any such claims, lawsuits or proceedings that are currently pending, individually or in the aggregate, to be material to the Company’s business or likely to result in a material adverse effect on the Company’s future operating results, financial condition or cash flows.
Elstein v. Simon et al. , Index No. 603599/2020 (Nassau Cnty. Mar. 6, 2020). By complaint filed March 6, 2020, a shareholder brought an individual and derivative suit with respect to the Business Combination. The plaintiff brings three derivative claims under Cayman Islands law: (I) breaches of fiduciary duties as to the individual director defendants; (II) failure to disclose material information regarding the Business Combination as to the individual director defendants; and (III) aiding and abetting director defendants’ breaches of fiduciary duties as to Flavors Holdings, also named as a defendant. The plaintiff alleges that the individual defendants breached their fiduciary duties by acting in their own self-interest in causing or facilitating the Business Combination agreement, that Flavors Holdings aided and abetted such breaches, and that such conflicts of interest and breaches, and other allegedly material information, were not disclosed to shareholders. The plaintiff also brings one direct negligent misrepresentation claim under New York common law alleging that the proxy statement filed on February 14, 2020, soliciting the shareholder vote contained false and misleading statements and omissions. The Company believes that these claims are without merit and will defend against them vigorously.</t>
        </is>
      </c>
      <c r="C4" s="4" t="inlineStr">
        <is>
          <t>NOTE 10. LEGAL PROCEEDINGS
From time to time, the Company is subject to various claims, lawsuits and other legal and administrative proceedings arising in the ordinary course of business. Some of these claims, lawsuits and other proceedings may involve highly complex issues that are subject to substantial uncertainties, and could result in damages, fines, penalties, non-monetary sanctions or relief. However, the Company’s management does not consider any such claims, lawsuits or proceedings that are currently pending, individually or in the aggregate, to be material to the Company’s business or likely to result in a material adverse effect on the Company’s future operating results, financial condition or cash flow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0</t>
        </is>
      </c>
      <c r="C2" s="2" t="inlineStr">
        <is>
          <t>Dec. 31, 2019</t>
        </is>
      </c>
    </row>
    <row r="3">
      <c r="A3" s="3" t="inlineStr">
        <is>
          <t>Subsequent Events [Abstract]</t>
        </is>
      </c>
    </row>
    <row r="4">
      <c r="A4" s="4" t="inlineStr">
        <is>
          <t>SUBSEQUENT EVENTS</t>
        </is>
      </c>
      <c r="B4" s="4" t="inlineStr">
        <is>
          <t>NOTE 12. SUBSEQUENT EVENTS
The Company evaluated subsequent events and transactions that occurred after the balance sheet date up to the date that the condensed financial statements were issued. Based upon this review, other than as disclosed in the notes to the condensed financial statements, the Company did not identify any subsequent events that would have required adjustment or disclosure in the condensed financial statements.</t>
        </is>
      </c>
      <c r="C4" s="4" t="inlineStr">
        <is>
          <t>NOTE 11. SUBSEQUENT EVENTS
The Company evaluated subsequent events and transactions that occurred after the balance sheet date up to the date that the financial statements were issued. Based upon this review, other than as disclosed in the notes to the consolidated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3" t="inlineStr">
        <is>
          <t>Property, Plant and Equipment [Line Items]</t>
        </is>
      </c>
    </row>
    <row r="5">
      <c r="A5" s="4" t="inlineStr">
        <is>
          <t>Property and Equipment</t>
        </is>
      </c>
      <c r="B5" s="4" t="inlineStr">
        <is>
          <t>5. Property and Equipment
Property, plant, and equipment consisted of the following:
March 31,
December 31,
2020
2019
(Unaudited)
Machinery, equipment and other
$
48.3
$
50.1
Land, land rights, buildings and building improvements
26.8
25.1
Construction in progress
0.3
0.6
75.4
75.8
Accumulated depreciation
(55.2)
(55.4)
$
20.2
$
20.4</t>
        </is>
      </c>
      <c r="C5" s="4" t="inlineStr">
        <is>
          <t>5. Property and Equipment
Property, plant, and equipment consisted of the following:
December 31
2019
2018
Machinery, equipment and other
$
50.1
$
48.1
Land, land rights, buildings and building improvements
25.1
24.1
Construction in progress
0.6
1.0
75.8
73.2
Accumulated depreciation
(55.4)
(53.5)
$
20.4
$
19.7
During 2017, the Business disposed of certain machinery and equipment from a manufacturing facility in Manteno, Illinois that was closed in 2016 for cash proceeds of $2.4, which resulted in no gain or loss. During 2018, the Business disposed of the Manteno property that had been classified as assets held for sale as of December 31, 2017, for cash proceeds of $1.9, which resulted in a loss of $0.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30,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months ended March 31, 2020 are not necessarily indicative of the results to be expected for the year ending December 31, 2020 or for any future interim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c r="C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0 and December 31, 2019.</t>
        </is>
      </c>
      <c r="C7" s="4" t="inlineStr">
        <is>
          <t>Cash and cash equivalents
The Company considers all short-term investments with an original maturity of three months or less when purchased to be cash equivalents. The Company did not have any cash equivalents as of December 31, 2019.</t>
        </is>
      </c>
    </row>
    <row r="8">
      <c r="A8" s="4" t="inlineStr">
        <is>
          <t>Marketable securities held in Trust Account</t>
        </is>
      </c>
      <c r="B8" s="4" t="inlineStr">
        <is>
          <t>Marketable securities held in Trust Account
At March 31, 2020, the assets held in the Trust Account were substantially held in money market funds, which are invested in U.S. Treasury securities. At December 31, 2019, the assets held in the Trust Account were substantially held in U.S. Treasury Bills.</t>
        </is>
      </c>
      <c r="C8" s="4" t="inlineStr">
        <is>
          <t>Marketable securities held in Trust Account
At December 31, 2019, the assets held in the Trust Account were substantially held in U.S. Treasury Bills.</t>
        </is>
      </c>
    </row>
    <row r="9">
      <c r="A9" s="4" t="inlineStr">
        <is>
          <t>Lease Agreement</t>
        </is>
      </c>
      <c r="B9" s="4" t="inlineStr">
        <is>
          <t>Lease Agreement
In February 2016, the FASB issued Accounting Standards Update (“ASU”) 2016‑02, Leases (Topic 842), followed in July 2018 by ASU 2018‑10, Codification Improvements to Topic 842 Leases, and ASU 2018‑11, Leases (Topic 842): Targeted Improvements. Under the new transition method, an entity initially applies the new leases standard at the adoption date and recognizes a cumulative-effect adjustment to the opening balance of retained earnings in the period of adoption. The guidance was effective for all public business entities.
The Company determines if an arrangement is a lease at inception of the arrangement. Once it is determined that an arrangement is, or contains, a lease, that determination should only be reassessed if the legal arrangement is modified. Changes to assumptions such as market-based factors do not trigger a reassessment. Determining whether a contract contains a lease requires judgement. In general, arrangements are considered to be a lease when all of the following apply:
·
it conveys the right to control the use of an identified asset for a period of time in exchange for consideration;
·
we have substantially all economic benefits from the use of the asset; and
·
we can direct the use of the identified asset.
The terms of a lease arrangement determine how a lease is classified and the resulting income statement recognition. When the terms of a lease effectively transfer control of the underlying asset, the lease represents an in substance financed purchase (sale) of an asset and the lease is classified as a finance lease by the lessee and a sales-type lease by the lessor. When a lease does not effectively transfer control of the underlying asset to the lessee, but the lessor obtains a guarantee for the value of the asset from a third party, the lessor would classify a lease as a direct financing lease. All other leases are classified as operating leases.</t>
        </is>
      </c>
    </row>
    <row r="10">
      <c r="A10" s="4" t="inlineStr">
        <is>
          <t>Ordinary shares subject to possible redemption</t>
        </is>
      </c>
      <c r="B10"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t>
        </is>
      </c>
      <c r="C10"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t>
        </is>
      </c>
      <c r="C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2">
      <c r="A12" s="4" t="inlineStr">
        <is>
          <t>Net loss per ordinary share</t>
        </is>
      </c>
      <c r="B12" s="4" t="inlineStr">
        <is>
          <t>Net loss per ordinary share
Net loss per ordinary share is computed by dividing net loss by the weighted average number of ordinary shares outstanding for the period. Weighted average shares at March 31, 2019 were reduced for the effect of an aggregate of 978,750 ordinary shares that were subject to forfeiture if the over-allotment option was not exercised by the underwriters (see Note 9). The Company applies the two-class method in calculating earnings per share. Ordinary shares subject to possible redemption at March 31,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1,75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t>
        </is>
      </c>
      <c r="C12" s="4" t="inlineStr">
        <is>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December 31,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1,75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t>
        </is>
      </c>
    </row>
    <row r="13">
      <c r="A13" s="4" t="inlineStr">
        <is>
          <t>Reconciliation of net loss per ordinary share</t>
        </is>
      </c>
      <c r="B13" s="4" t="inlineStr">
        <is>
          <t>Reconciliation of net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net loss per ordinary share is calculated as follows:
Three Months Ended
March 31,
2020
2019
Net income (loss)
$
179,260
$
(15,517)
Less: Income attributable to ordinary shares subject to possible redemption
(715,207)
—
Adjusted net loss
$
(535,947)
$
(15,517)
Weighted average shares outstanding, basic and diluted
8,997,643
6,525,000
Basic and diluted net loss per ordinary share
$
(0.06)
$
(0.00)</t>
        </is>
      </c>
      <c r="C13" s="4" t="inlineStr">
        <is>
          <t>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Year Ended
December 31,
2019
Net income
$
3,932,144
Less: Income attributable to ordinary shares subject to possible redemption
(4,069,302)
Adjusted net loss
$
(137,158)
Weighted average shares outstanding, basic and diluted
8,410,915
Basic and diluted net loss per ordinary share
$
(0.02)</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820, “Fair Value Measurement,”, approximates the carrying amounts represented in the accompanying condensed financial statements, primarily due to their short-term nature.</t>
        </is>
      </c>
      <c r="C15" s="4" t="inlineStr">
        <is>
          <t>Fair value of financial instruments
The fair value of the Company’s assets and liabilities, which qualify as financial instruments under ASC 820, “Fair Value Measurement”, approximates the carrying amounts recorded in the accompanying financial statements, primarily due to their short-term nature.</t>
        </is>
      </c>
    </row>
    <row r="16">
      <c r="A16" s="4" t="inlineStr">
        <is>
          <t>Recently issued accounting standards</t>
        </is>
      </c>
      <c r="B16" s="4" t="inlineStr">
        <is>
          <t>Recently issued accounting standards
Management does not believe that any recently issued, but not yet effective, accounting pronouncements, if currently adopted, would have a material effect on the accompanying condensed financial statements.</t>
        </is>
      </c>
      <c r="C16" s="4" t="inlineStr">
        <is>
          <t>Recently issued accounting standards
Management does not believe that any recently issued, but not yet effective, accounting pronouncements, if currently adopted, would have a material effect on the accompanying financial statement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Schedule of reconciliation of net loss per ordinary share</t>
        </is>
      </c>
      <c r="B4" s="4" t="inlineStr">
        <is>
          <t>Three Months Ended
March 31,
2020
2019
Net income (loss)
$
179,260
$
(15,517)
Less: Income attributable to ordinary shares subject to possible redemption
(715,207)
—
Adjusted net loss
$
(535,947)
$
(15,517)
Weighted average shares outstanding, basic and diluted
8,997,643
6,525,000
Basic and diluted net loss per ordinary share
$
(0.06)
$
(0.00)</t>
        </is>
      </c>
      <c r="C4" s="4" t="inlineStr">
        <is>
          <t>Year Ended
December 31,
2019
Net income
$
3,932,144
Less: Income attributable to ordinary shares subject to possible redemption
(4,069,302)
Adjusted net loss
$
(137,158)
Weighted average shares outstanding, basic and diluted
8,410,915
Basic and diluted net loss per ordinary share
$
(0.02)</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3 Months Ended</t>
        </is>
      </c>
    </row>
    <row r="2">
      <c r="B2" s="2" t="inlineStr">
        <is>
          <t>Mar. 31, 2020</t>
        </is>
      </c>
    </row>
    <row r="3">
      <c r="A3" s="3" t="inlineStr">
        <is>
          <t>Commitments and Contingencies Disclosure [Abstract]</t>
        </is>
      </c>
    </row>
    <row r="4">
      <c r="A4" s="4" t="inlineStr">
        <is>
          <t>Schedule of components of lease expense</t>
        </is>
      </c>
      <c r="B4" s="4" t="inlineStr">
        <is>
          <t>Operating lease cost
$
33,878
Total Rent Expense
$
33,878</t>
        </is>
      </c>
    </row>
    <row r="5">
      <c r="A5" s="4" t="inlineStr">
        <is>
          <t>Schedule of future minimum lease payments</t>
        </is>
      </c>
      <c r="B5" s="4" t="inlineStr">
        <is>
          <t>Year ending December 31,
2020 (remaining)
$
171,000
2021
122,234
Total future minimum lease payments
$
293,234
Less: imputed interest
(11,716)
Present value of operating lease liabilities
$
281,518
Other Information
Weighted-average remaining lease term for operating leases
15.5 months
Weighted-average discount rate for operating leases
6.0
%</t>
        </is>
      </c>
    </row>
    <row r="6">
      <c r="A6" s="4" t="inlineStr">
        <is>
          <t>Schedule of future minimum lease receivables</t>
        </is>
      </c>
      <c r="B6" s="4" t="inlineStr">
        <is>
          <t>Year ending December 31,
2020 (remaining)
$
40,000
2021
32,500
Total future minimum lease receivables
$
72,50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0</t>
        </is>
      </c>
      <c r="C2" s="2" t="inlineStr">
        <is>
          <t>Dec. 31, 2019</t>
        </is>
      </c>
    </row>
    <row r="3">
      <c r="A3" s="3" t="inlineStr">
        <is>
          <t>Fair Value Disclosures [Abstract]</t>
        </is>
      </c>
    </row>
    <row r="4">
      <c r="A4" s="4" t="inlineStr">
        <is>
          <t>Schedule of fair value measurements</t>
        </is>
      </c>
      <c r="B4" s="4" t="inlineStr">
        <is>
          <t>March 31,
December 31,
Description
Level
2020
2019
Assets:
Marketable securities held in Trust Account
1
$
305,037,224
$
304,283,025</t>
        </is>
      </c>
      <c r="C4" s="4" t="inlineStr">
        <is>
          <t>December 31,
Description
Level
2019
Assets:
Marketable securities held in Trust Account
1
$
304,283,025</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s>
  <sheetData>
    <row r="1">
      <c r="A1" s="1" t="inlineStr">
        <is>
          <t>Description of Organization and Business Operations (Details) - USD ($)</t>
        </is>
      </c>
      <c r="B1" s="2" t="inlineStr">
        <is>
          <t>1 Months Ended</t>
        </is>
      </c>
      <c r="C1" s="2" t="inlineStr">
        <is>
          <t>3 Months Ended</t>
        </is>
      </c>
      <c r="D1" s="2" t="inlineStr">
        <is>
          <t>12 Months Ended</t>
        </is>
      </c>
    </row>
    <row r="2">
      <c r="B2" s="2" t="inlineStr">
        <is>
          <t>Apr. 30, 2019</t>
        </is>
      </c>
      <c r="C2" s="2" t="inlineStr">
        <is>
          <t>Mar. 31, 2020</t>
        </is>
      </c>
      <c r="D2" s="2" t="inlineStr">
        <is>
          <t>Dec. 31, 2019</t>
        </is>
      </c>
    </row>
    <row r="3">
      <c r="A3" s="3" t="inlineStr">
        <is>
          <t>Description of Organization and Business Operations (Textual)</t>
        </is>
      </c>
    </row>
    <row r="4">
      <c r="A4" s="4" t="inlineStr">
        <is>
          <t>Consummated ordinary shares value</t>
        </is>
      </c>
      <c r="D4" s="5" t="n">
        <v>283385645</v>
      </c>
    </row>
    <row r="5">
      <c r="A5" s="4" t="inlineStr">
        <is>
          <t>Transaction costs amounted</t>
        </is>
      </c>
      <c r="C5" s="5" t="n">
        <v>16614355</v>
      </c>
      <c r="D5" s="6" t="n">
        <v>16614355</v>
      </c>
    </row>
    <row r="6">
      <c r="A6" s="4" t="inlineStr">
        <is>
          <t>Underwriting fees</t>
        </is>
      </c>
      <c r="C6" s="6" t="n">
        <v>5220000</v>
      </c>
      <c r="D6" s="6" t="n">
        <v>5220000</v>
      </c>
    </row>
    <row r="7">
      <c r="A7" s="4" t="inlineStr">
        <is>
          <t>Deferred underwriting fees.</t>
        </is>
      </c>
      <c r="C7" s="6" t="n">
        <v>11280000</v>
      </c>
      <c r="D7" s="6" t="n">
        <v>11280000</v>
      </c>
    </row>
    <row r="8">
      <c r="A8" s="4" t="inlineStr">
        <is>
          <t>Other offering costs</t>
        </is>
      </c>
      <c r="C8" s="6" t="n">
        <v>114355</v>
      </c>
      <c r="D8" s="6" t="n">
        <v>114355</v>
      </c>
    </row>
    <row r="9">
      <c r="A9" s="4" t="inlineStr">
        <is>
          <t>Underwriters reimbursed</t>
        </is>
      </c>
      <c r="C9" s="6" t="n">
        <v>470000</v>
      </c>
      <c r="D9" s="6" t="n">
        <v>470000</v>
      </c>
    </row>
    <row r="10">
      <c r="A10" s="4" t="inlineStr">
        <is>
          <t>Cash held outside of trust account</t>
        </is>
      </c>
      <c r="C10" s="6" t="n">
        <v>583196</v>
      </c>
      <c r="D10" s="6" t="n">
        <v>1005831</v>
      </c>
    </row>
    <row r="11">
      <c r="A11" s="4" t="inlineStr">
        <is>
          <t>Net tangible assets business combination</t>
        </is>
      </c>
      <c r="C11" s="5" t="n">
        <v>5000001</v>
      </c>
      <c r="D11" s="6" t="n">
        <v>5000001</v>
      </c>
    </row>
    <row r="12">
      <c r="A12" s="4" t="inlineStr">
        <is>
          <t>Class A ordinary shares</t>
        </is>
      </c>
    </row>
    <row r="13">
      <c r="A13" s="3" t="inlineStr">
        <is>
          <t>Description of Organization and Business Operations (Textual)</t>
        </is>
      </c>
    </row>
    <row r="14">
      <c r="A14" s="4" t="inlineStr">
        <is>
          <t>Consummated ordinary shares value</t>
        </is>
      </c>
      <c r="D14" s="5" t="n">
        <v>3000</v>
      </c>
    </row>
    <row r="15">
      <c r="A15" s="4" t="inlineStr">
        <is>
          <t>Consummated ordinary shares</t>
        </is>
      </c>
      <c r="D15" s="6" t="n">
        <v>30000000</v>
      </c>
    </row>
    <row r="16">
      <c r="A16" s="4" t="inlineStr">
        <is>
          <t>Ordinary shares, par value</t>
        </is>
      </c>
      <c r="C16" s="9" t="n">
        <v>0.0001</v>
      </c>
      <c r="D16" s="9" t="n">
        <v>0.0001</v>
      </c>
    </row>
    <row r="17">
      <c r="A17" s="4" t="inlineStr">
        <is>
          <t>Business Combination [Member]</t>
        </is>
      </c>
    </row>
    <row r="18">
      <c r="A18" s="3" t="inlineStr">
        <is>
          <t>Description of Organization and Business Operations (Textual)</t>
        </is>
      </c>
    </row>
    <row r="19">
      <c r="A19" s="4" t="inlineStr">
        <is>
          <t>Description of sale of stock</t>
        </is>
      </c>
      <c r="C19" s="4" t="inlineStr">
        <is>
          <t>The NASDAQ rules require that the Business Combination must be with one or more target businesses that together have an aggregate fair market value equal to at least 80% of the balance in the Trust Account (less any deferred underwriting fees as discussed below, and taxes payable on interest earned) at the time of the Company signing a definitive agreement in connection with the Business Combination</t>
        </is>
      </c>
      <c r="D19" s="4" t="inlineStr">
        <is>
          <t>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t>
        </is>
      </c>
    </row>
    <row r="20">
      <c r="A20" s="4" t="inlineStr">
        <is>
          <t>Description of business combination</t>
        </is>
      </c>
      <c r="C20" s="4" t="inlineStr">
        <is>
          <t>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in Note 9) or the Private Placement Warrants, which will expire worthless if the Company fails to complete a Business Combination by April 30, 2021.</t>
        </is>
      </c>
      <c r="D20" s="4" t="inlineStr">
        <is>
          <t>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in Note 7) or the Private Placement Warrants, which will expire worthless if the Company fails to complete a Business Combination by April 24, 2021.</t>
        </is>
      </c>
    </row>
    <row r="21">
      <c r="A21" s="4" t="inlineStr">
        <is>
          <t>Initial Public Offering and Private Placement Warrants [Member]</t>
        </is>
      </c>
    </row>
    <row r="22">
      <c r="A22" s="3" t="inlineStr">
        <is>
          <t>Description of Organization and Business Operations (Textual)</t>
        </is>
      </c>
    </row>
    <row r="23">
      <c r="A23" s="4" t="inlineStr">
        <is>
          <t>Consummated ordinary shares value</t>
        </is>
      </c>
      <c r="B23" s="5" t="n">
        <v>300000000</v>
      </c>
    </row>
    <row r="24">
      <c r="A24" s="4" t="inlineStr">
        <is>
          <t>Consummated ordinary shares</t>
        </is>
      </c>
      <c r="B24" s="6" t="n">
        <v>30000000</v>
      </c>
    </row>
    <row r="25">
      <c r="A25" s="4" t="inlineStr">
        <is>
          <t>Share price unit</t>
        </is>
      </c>
      <c r="B25" s="5" t="n">
        <v>10</v>
      </c>
    </row>
    <row r="26">
      <c r="A26" s="4" t="inlineStr">
        <is>
          <t>Underwriting fees</t>
        </is>
      </c>
      <c r="B26" s="5" t="n">
        <v>3900000</v>
      </c>
    </row>
    <row r="27">
      <c r="A27" s="4" t="inlineStr">
        <is>
          <t>Description of sale of stock</t>
        </is>
      </c>
      <c r="B27" s="4" t="inlineStr">
        <is>
          <t>an amount of $300,000,000 ($10.00 per Unit) from the net proceeds of the sale of the Units in the Initial Public Offering and the sale of the Private Placement Warrants was placed in a trust account (the "Trust Account"), which have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the Business Combination or (ii) the Company's failure to consummate a Business Combination within the prescribed time.</t>
        </is>
      </c>
    </row>
    <row r="28">
      <c r="A28" s="4" t="inlineStr">
        <is>
          <t>Private Placement Warrants [Member] | Act II Global Sponsor LLC [Member]</t>
        </is>
      </c>
    </row>
    <row r="29">
      <c r="A29" s="3" t="inlineStr">
        <is>
          <t>Description of Organization and Business Operations (Textual)</t>
        </is>
      </c>
    </row>
    <row r="30">
      <c r="A30" s="4" t="inlineStr">
        <is>
          <t>Share price unit</t>
        </is>
      </c>
      <c r="C30" s="5" t="n">
        <v>1</v>
      </c>
      <c r="D30" s="5" t="n">
        <v>1</v>
      </c>
    </row>
    <row r="31">
      <c r="A31" s="4" t="inlineStr">
        <is>
          <t>Sale of warrants</t>
        </is>
      </c>
      <c r="C31" s="5" t="n">
        <v>6750000</v>
      </c>
      <c r="D31" s="5" t="n">
        <v>6750000</v>
      </c>
    </row>
    <row r="32">
      <c r="A32" s="4" t="inlineStr">
        <is>
          <t>Sale of warrants, shares</t>
        </is>
      </c>
      <c r="C32" s="6" t="n">
        <v>6750000</v>
      </c>
      <c r="D32" s="6" t="n">
        <v>6750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Liquidity and Going Concern (Details) - USD ($)</t>
        </is>
      </c>
      <c r="B1" s="2" t="inlineStr">
        <is>
          <t>Mar. 31, 2020</t>
        </is>
      </c>
      <c r="C1" s="2" t="inlineStr">
        <is>
          <t>Dec. 31, 2019</t>
        </is>
      </c>
      <c r="D1" s="2" t="inlineStr">
        <is>
          <t>Mar. 31, 2019</t>
        </is>
      </c>
      <c r="E1" s="2" t="inlineStr">
        <is>
          <t>Dec. 31, 2018</t>
        </is>
      </c>
    </row>
    <row r="2">
      <c r="A2" s="3" t="inlineStr">
        <is>
          <t>Liquidity and Going Concern (Textual)</t>
        </is>
      </c>
    </row>
    <row r="3">
      <c r="A3" s="4" t="inlineStr">
        <is>
          <t>Cash</t>
        </is>
      </c>
      <c r="B3" s="5" t="n">
        <v>583196</v>
      </c>
      <c r="C3" s="5" t="n">
        <v>1005831</v>
      </c>
      <c r="D3" s="5" t="n">
        <v>33009</v>
      </c>
      <c r="E3" s="4" t="inlineStr">
        <is>
          <t xml:space="preserve"> </t>
        </is>
      </c>
    </row>
    <row r="4">
      <c r="A4" s="4" t="inlineStr">
        <is>
          <t>Marketable securities held in Trust Account</t>
        </is>
      </c>
      <c r="B4" s="6" t="n">
        <v>305037224</v>
      </c>
    </row>
    <row r="5">
      <c r="A5" s="4" t="inlineStr">
        <is>
          <t>Working capital</t>
        </is>
      </c>
      <c r="B5" s="5" t="n">
        <v>27469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80" customWidth="1" min="2" max="2"/>
    <col width="13" customWidth="1" min="3" max="3"/>
    <col width="14" customWidth="1" min="4" max="4"/>
    <col width="13" customWidth="1" min="5" max="5"/>
    <col width="16" customWidth="1" min="6" max="6"/>
    <col width="13" customWidth="1" min="7" max="7"/>
  </cols>
  <sheetData>
    <row r="1">
      <c r="A1" s="1" t="inlineStr">
        <is>
          <t>Summary of Significant Accounting Policies (Details) - USD ($)</t>
        </is>
      </c>
      <c r="B1" s="2" t="inlineStr">
        <is>
          <t>3 Months Ended</t>
        </is>
      </c>
      <c r="F1" s="2" t="inlineStr">
        <is>
          <t>12 Months Ended</t>
        </is>
      </c>
    </row>
    <row r="2">
      <c r="B2" s="2" t="inlineStr">
        <is>
          <t>Mar. 31, 2020</t>
        </is>
      </c>
      <c r="D2" s="2" t="inlineStr">
        <is>
          <t>Mar. 31, 2019</t>
        </is>
      </c>
      <c r="F2" s="2" t="inlineStr">
        <is>
          <t>Dec. 31, 2019</t>
        </is>
      </c>
    </row>
    <row r="3">
      <c r="A3" s="3" t="inlineStr">
        <is>
          <t>Accounting Policies [Abstract]</t>
        </is>
      </c>
    </row>
    <row r="4">
      <c r="A4" s="4" t="inlineStr">
        <is>
          <t>Net income (loss)</t>
        </is>
      </c>
      <c r="B4" s="5" t="n">
        <v>179260</v>
      </c>
      <c r="D4" s="5" t="n">
        <v>-15517</v>
      </c>
      <c r="F4" s="5" t="n">
        <v>3932144</v>
      </c>
    </row>
    <row r="5">
      <c r="A5" s="4" t="inlineStr">
        <is>
          <t>Less: Income attributable to ordinary shares subject to possible redemption</t>
        </is>
      </c>
      <c r="B5" s="6" t="n">
        <v>-715207</v>
      </c>
      <c r="D5" s="4" t="inlineStr">
        <is>
          <t xml:space="preserve"> </t>
        </is>
      </c>
      <c r="F5" s="6" t="n">
        <v>-4069302</v>
      </c>
    </row>
    <row r="6">
      <c r="A6" s="4" t="inlineStr">
        <is>
          <t>Adjusted net loss</t>
        </is>
      </c>
      <c r="B6" s="5" t="n">
        <v>-535947</v>
      </c>
      <c r="D6" s="5" t="n">
        <v>-15517</v>
      </c>
      <c r="F6" s="5" t="n">
        <v>-137158</v>
      </c>
    </row>
    <row r="7">
      <c r="A7" s="4" t="inlineStr">
        <is>
          <t>Weighted average shares outstanding, basic and diluted</t>
        </is>
      </c>
      <c r="B7" s="6" t="n">
        <v>8997643</v>
      </c>
      <c r="D7" s="6" t="n">
        <v>6525000</v>
      </c>
      <c r="F7" s="6" t="n">
        <v>8410915</v>
      </c>
    </row>
    <row r="8">
      <c r="A8" s="4" t="inlineStr">
        <is>
          <t>Basic and diluted net loss per ordinary share</t>
        </is>
      </c>
      <c r="B8" s="10" t="n">
        <v>-0.06</v>
      </c>
      <c r="C8" s="4" t="inlineStr">
        <is>
          <t>[1]</t>
        </is>
      </c>
      <c r="D8" s="5" t="n">
        <v>0</v>
      </c>
      <c r="E8" s="4" t="inlineStr">
        <is>
          <t>[1]</t>
        </is>
      </c>
      <c r="F8" s="10" t="n">
        <v>-0.02</v>
      </c>
      <c r="G8" s="4" t="inlineStr">
        <is>
          <t>[2]</t>
        </is>
      </c>
    </row>
    <row r="9"/>
    <row r="10">
      <c r="A10" s="4" t="inlineStr">
        <is>
          <t>[1]</t>
        </is>
      </c>
      <c r="B10" s="4" t="inlineStr">
        <is>
          <t>Net loss per ordinary share — basic and diluted excludes income attributable to ordinary shares subject to possible redemption of $715,207 for the three months ended March 31, 2020 (see Note 3).</t>
        </is>
      </c>
    </row>
    <row r="11">
      <c r="A11" s="4" t="inlineStr">
        <is>
          <t>[2]</t>
        </is>
      </c>
      <c r="B11" s="4" t="inlineStr">
        <is>
          <t>(2)Net loss per ordinary share - basic and diluted excludes income attributable to ordinary shares subject to possible redemption of $4,069,302 for the year ended December 31, 2019 (see Note 2).</t>
        </is>
      </c>
    </row>
  </sheetData>
  <mergeCells count="9">
    <mergeCell ref="A1:A2"/>
    <mergeCell ref="B1:E1"/>
    <mergeCell ref="F1:G1"/>
    <mergeCell ref="B2:C2"/>
    <mergeCell ref="D2:E2"/>
    <mergeCell ref="F2:G2"/>
    <mergeCell ref="A9:G9"/>
    <mergeCell ref="B10:G10"/>
    <mergeCell ref="B11:G1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Summary of Significant Accounting Policies (Details Textual) - USD ($)</t>
        </is>
      </c>
      <c r="B1" s="2" t="inlineStr">
        <is>
          <t>3 Months Ended</t>
        </is>
      </c>
      <c r="D1" s="2" t="inlineStr">
        <is>
          <t>12 Months Ended</t>
        </is>
      </c>
    </row>
    <row r="2">
      <c r="B2" s="2" t="inlineStr">
        <is>
          <t>Mar. 31, 2020</t>
        </is>
      </c>
      <c r="C2" s="2" t="inlineStr">
        <is>
          <t>Mar. 31, 2019</t>
        </is>
      </c>
      <c r="D2" s="2" t="inlineStr">
        <is>
          <t>Dec. 31, 2019</t>
        </is>
      </c>
    </row>
    <row r="3">
      <c r="A3" s="3" t="inlineStr">
        <is>
          <t>Summary of Significant Accounting Policies (Textual)</t>
        </is>
      </c>
    </row>
    <row r="4">
      <c r="A4" s="4" t="inlineStr">
        <is>
          <t>Federal depository insurance coverage</t>
        </is>
      </c>
      <c r="B4" s="5" t="n">
        <v>250000</v>
      </c>
      <c r="D4" s="5" t="n">
        <v>250000</v>
      </c>
    </row>
    <row r="5">
      <c r="A5" s="4" t="inlineStr">
        <is>
          <t>Purchase ordinary shares</t>
        </is>
      </c>
      <c r="B5" s="6" t="n">
        <v>21750000</v>
      </c>
      <c r="C5" s="6" t="n">
        <v>978750</v>
      </c>
      <c r="D5" s="6" t="n">
        <v>217500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Initial Public Offering (Details) - IPO [Member] - $ / shares</t>
        </is>
      </c>
      <c r="B1" s="2" t="inlineStr">
        <is>
          <t>3 Months Ended</t>
        </is>
      </c>
      <c r="C1" s="2" t="inlineStr">
        <is>
          <t>12 Months Ended</t>
        </is>
      </c>
    </row>
    <row r="2">
      <c r="B2" s="2" t="inlineStr">
        <is>
          <t>Mar. 31, 2020</t>
        </is>
      </c>
      <c r="C2" s="2" t="inlineStr">
        <is>
          <t>Dec. 31, 2019</t>
        </is>
      </c>
    </row>
    <row r="3">
      <c r="A3" s="3" t="inlineStr">
        <is>
          <t>Initial Public Offering (Textual)</t>
        </is>
      </c>
    </row>
    <row r="4">
      <c r="A4" s="4" t="inlineStr">
        <is>
          <t>Sale of units</t>
        </is>
      </c>
      <c r="B4" s="6" t="n">
        <v>30000000</v>
      </c>
      <c r="C4" s="6" t="n">
        <v>30000000</v>
      </c>
    </row>
    <row r="5">
      <c r="A5" s="4" t="inlineStr">
        <is>
          <t>Sale of stock price per unit</t>
        </is>
      </c>
      <c r="B5" s="5" t="n">
        <v>10</v>
      </c>
      <c r="C5" s="5" t="n">
        <v>10</v>
      </c>
    </row>
    <row r="6">
      <c r="A6" s="4" t="inlineStr">
        <is>
          <t>Description of sale of stock</t>
        </is>
      </c>
      <c r="B6" s="4" t="inlineStr">
        <is>
          <t>The Warrants will become exercisable on the later of 30 days after completion of the Business Combination or 12 months from the closing of the Initial Public Offering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18.00 per share (as adjusted for share splits, share dividends, rights issuances, subdivisions, reorganizations, recapitalizations and the like) for any 20 trading days within a 30 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t>
        </is>
      </c>
      <c r="C6" s="4" t="inlineStr">
        <is>
          <t>The Warrants will become exercisable on the later of 30 days after completion of the Business Combination or 12 months from the closing of the Initial Public Offering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18.00 per share (as adjusted for share splits, share dividends, rights issuances, subdivisions, reorganizations, recapitalizations and the like) for any 20 trading days within a 30 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t>
        </is>
      </c>
    </row>
    <row r="7">
      <c r="A7" s="4" t="inlineStr">
        <is>
          <t>Description of business combination</t>
        </is>
      </c>
      <c r="B7" s="4" t="inlineStr">
        <is>
          <t>the Company issues additional Class A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t>
        </is>
      </c>
      <c r="C7" s="4" t="inlineStr">
        <is>
          <t>the Company issues additional Class A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t>
        </is>
      </c>
    </row>
    <row r="8">
      <c r="A8" s="4" t="inlineStr">
        <is>
          <t>Over-allotment option [Member]</t>
        </is>
      </c>
    </row>
    <row r="9">
      <c r="A9" s="3" t="inlineStr">
        <is>
          <t>Initial Public Offering (Textual)</t>
        </is>
      </c>
    </row>
    <row r="10">
      <c r="A10" s="4" t="inlineStr">
        <is>
          <t>Sale of units</t>
        </is>
      </c>
      <c r="B10" s="6" t="n">
        <v>3900000</v>
      </c>
      <c r="C10" s="6" t="n">
        <v>3900000</v>
      </c>
    </row>
    <row r="11">
      <c r="A11" s="4" t="inlineStr">
        <is>
          <t>Class A ordinary shares</t>
        </is>
      </c>
    </row>
    <row r="12">
      <c r="A12" s="3" t="inlineStr">
        <is>
          <t>Initial Public Offering (Textual)</t>
        </is>
      </c>
    </row>
    <row r="13">
      <c r="A13" s="4" t="inlineStr">
        <is>
          <t>Sale of stock price per unit</t>
        </is>
      </c>
      <c r="B13" s="10" t="n">
        <v>11.5</v>
      </c>
      <c r="C13" s="10" t="n">
        <v>11.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Private Placement (Details) - Private Placement Warrants [Member] - USD ($)</t>
        </is>
      </c>
      <c r="B1" s="2" t="inlineStr">
        <is>
          <t>3 Months Ended</t>
        </is>
      </c>
      <c r="C1" s="2" t="inlineStr">
        <is>
          <t>12 Months Ended</t>
        </is>
      </c>
    </row>
    <row r="2">
      <c r="B2" s="2" t="inlineStr">
        <is>
          <t>Mar. 31, 2020</t>
        </is>
      </c>
      <c r="C2" s="2" t="inlineStr">
        <is>
          <t>Dec. 31, 2019</t>
        </is>
      </c>
    </row>
    <row r="3">
      <c r="A3" s="4" t="inlineStr">
        <is>
          <t>Class A ordinary shares</t>
        </is>
      </c>
    </row>
    <row r="4">
      <c r="A4" s="3" t="inlineStr">
        <is>
          <t>Private Placement (Textual)</t>
        </is>
      </c>
    </row>
    <row r="5">
      <c r="A5" s="4" t="inlineStr">
        <is>
          <t>Purchase price</t>
        </is>
      </c>
      <c r="B5" s="10" t="n">
        <v>11.5</v>
      </c>
      <c r="C5" s="10" t="n">
        <v>11.5</v>
      </c>
    </row>
    <row r="6">
      <c r="A6" s="4" t="inlineStr">
        <is>
          <t>Sponsor [Member]</t>
        </is>
      </c>
    </row>
    <row r="7">
      <c r="A7" s="3" t="inlineStr">
        <is>
          <t>Private Placement (Textual)</t>
        </is>
      </c>
    </row>
    <row r="8">
      <c r="A8" s="4" t="inlineStr">
        <is>
          <t>Aggregate amount of purchased shares</t>
        </is>
      </c>
      <c r="B8" s="6" t="n">
        <v>6750000</v>
      </c>
      <c r="C8" s="6" t="n">
        <v>6750000</v>
      </c>
    </row>
    <row r="9">
      <c r="A9" s="4" t="inlineStr">
        <is>
          <t>Aggregate amount of purchased value</t>
        </is>
      </c>
      <c r="B9" s="5" t="n">
        <v>6750000</v>
      </c>
      <c r="C9" s="5" t="n">
        <v>6750000</v>
      </c>
    </row>
    <row r="10">
      <c r="A10" s="4" t="inlineStr">
        <is>
          <t>Purchase price</t>
        </is>
      </c>
      <c r="B10" s="5" t="n">
        <v>1</v>
      </c>
      <c r="C10" s="5" t="n">
        <v>1</v>
      </c>
    </row>
    <row r="11">
      <c r="A11" s="4" t="inlineStr">
        <is>
          <t>Description of sale of stock</t>
        </is>
      </c>
      <c r="B11" s="4" t="inlineStr">
        <is>
          <t>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Class A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c r="C11" s="4" t="inlineStr">
        <is>
          <t>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Class A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tangible Assets and Goodwill</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4" t="inlineStr">
        <is>
          <t>Intangible Assets and Goodwill</t>
        </is>
      </c>
      <c r="B4" s="4" t="inlineStr">
        <is>
          <t>6. Intangible Assets and Goodwill
Intangible assets, net consisted of the following:
March 31, 2020
(Unaudited)
December 31, 2019
Accumulated
Accumulated
Gross
Amortization
Net
Gross
Amortization
Net
Indefinite-lived:
Product formulations
$
87.0
$
—
$
87.0​​
$
109.9
$
—
$
109.9​
Definite-lived:
Customer relationships
$
105.0
$
(40.3)
$
64.7​​
$
105.0
$
(38.8)
$
66.2​
Tradenames
95.1
(20.9)
74.2
95.1
(19.9)
75.2
$
287.1
$
(61.2)
$
225.9​​
$
310.0
$
(58.7)
$
251.3​
There continues to be no foreseeable limit on the period of time over which the product formulations are expected to contribute to the cash flows of the Business. Therefore, the Business continues to assign an indefinite useful life to the product formulations.
The acquired customer relationships have a useful life of 19 years and the tradenames have a useful life of 25 years.Amortization expense related to intangible assets for three months ended March 31, 2020 and 2019 was $2.5 and $2.7, respectively. The estimated annual aggregate amortization expense as of March 2020 for the next five succeeding fiscal years is expected to be $10.1, $9.6, $9.2, $9.2 and $9.2, respectively.
The on-going macroeconomic disruption and uncertainty caused by the COVID‑19 pandemic, including the impact on enterprise valuations across many sectors, represented events which could indicate that the carrying value of goodwill and indefinite-lived intangible assets may not be recoverable. Accordingly, in connection with the preparation of the combined financial statements for the three months ended March 31, 2020, we performed an interim test for impairment.
In performing the quantitative assessment of indefinite-live intangibles, the estimated fair value was determined under an income approach using the discounted cash flow method which requires assumptions related to projected operating results and a discount rate using a market-based weighted-average cost of capital. The main assumptions supporting the cash flow projections include revenue growth, EBIT margins and discount rate. The financial projections reflect management’s best estimate of economic and market conditions over the projected period including forecasted revenue growth, EBIT margins, tax rate, capital expenditures, depreciation and amortization, changes in working capital requirements and the terminal growth rate.
Based on our interim impairment assessment as of March 31, 2020, the carrying value of the indefinite-lived intangibles exceeded their fair value, and an impairment charge of $22.9 was recorded during the three months ended March 31, 2020.
In performing the assessment of goodwill, the Business utilized a market approach to estimate fair value based upon the proposed purchase price of the Business from a willing buyer in an active open market transaction.
Based on our interim quantitative impairment assessment as of March 31, 2020, the carrying value of the Mafco Worldwide and Merisant reporting units exceeded its fair value by $6.6 and $11.1, respectively, and a goodwill impairment charge in those amounts were recorded during the three months ended March 31, 2020.
There was no change in the carrying amount of goodwill during or prior to 2019.</t>
        </is>
      </c>
      <c r="C4" s="4" t="inlineStr">
        <is>
          <t>6. Intangible Assets and Goodwill
Intangible assets, net consisted of the following:
December 31
2019
2018
Accumulated
Accumulated
Gross
Amortization
Net
Gross
Amortization
Net
Indefinite-lived:
Product formulations
$
109.9
$
—
$
109.9
$
109.9
$
—
$
109.9
Definite-lived:
Customer relationships
$
105.0
$
(38.8)
$
66.2
$
105.0
$
(31.9)
$
73.1
Tradenames
95.1
(19.9)
75.2
95.1
(16.1)
79.0
$
310.0
$
(58.7)
$
251.3
$
310.0
$
(48.0)
$
262.0
There continues to be no foreseeable limit on the period of time over which the product formulations are expected to contribute to the cash flows of the Business. Therefore, the Business continues to assign an indefinite useful life to the product formulations.
The acquired customer relationships have a useful life of 19 years and the tradenames have a useful life of 25 years. Amortization expense related to intangible assets for 2019, 2018 and 2017 was $10.7, $11.1 and $11.1, respectively. The estimated annual aggregate amortization expense for the next five succeeding fiscal years is expected to be $10.1, $10.1, $9.6, $9.2 and $9.2, respectively.
There was no change in the carrying amount of goodwill during 2019 and 201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 width="80" customWidth="1" min="5" max="5"/>
    <col width="80" customWidth="1" min="6" max="6"/>
  </cols>
  <sheetData>
    <row r="1">
      <c r="A1" s="1" t="inlineStr">
        <is>
          <t>Related Party Transactions (Details) - USD ($)</t>
        </is>
      </c>
      <c r="B1" s="2" t="inlineStr">
        <is>
          <t>Feb. 13, 2019</t>
        </is>
      </c>
      <c r="C1" s="2" t="inlineStr">
        <is>
          <t>Feb. 13, 2019</t>
        </is>
      </c>
      <c r="D1" s="2" t="inlineStr">
        <is>
          <t>Apr. 30, 2019</t>
        </is>
      </c>
      <c r="E1" s="2" t="inlineStr">
        <is>
          <t>Mar. 31, 2020</t>
        </is>
      </c>
      <c r="F1" s="2" t="inlineStr">
        <is>
          <t>Dec. 31, 2019</t>
        </is>
      </c>
    </row>
    <row r="2">
      <c r="A2" s="3" t="inlineStr">
        <is>
          <t>Related Party Transactions (Textual)</t>
        </is>
      </c>
    </row>
    <row r="3">
      <c r="A3" s="4" t="inlineStr">
        <is>
          <t>Borrowings repaid</t>
        </is>
      </c>
      <c r="D3" s="5" t="n">
        <v>274178</v>
      </c>
    </row>
    <row r="4">
      <c r="A4" s="4" t="inlineStr">
        <is>
          <t>Services fees</t>
        </is>
      </c>
      <c r="E4" s="5" t="n">
        <v>30000</v>
      </c>
      <c r="F4" s="5" t="n">
        <v>80000</v>
      </c>
    </row>
    <row r="5">
      <c r="A5" s="4" t="inlineStr">
        <is>
          <t>Accrued expenses</t>
        </is>
      </c>
      <c r="F5" s="5" t="n">
        <v>10000</v>
      </c>
    </row>
    <row r="6">
      <c r="A6" s="4" t="inlineStr">
        <is>
          <t>Related Party Loans [Member]</t>
        </is>
      </c>
    </row>
    <row r="7">
      <c r="A7" s="3" t="inlineStr">
        <is>
          <t>Related Party Transactions (Textual)</t>
        </is>
      </c>
    </row>
    <row r="8">
      <c r="A8" s="4" t="inlineStr">
        <is>
          <t>Description of related party transaction</t>
        </is>
      </c>
      <c r="E8" s="4" t="inlineStr">
        <is>
          <t>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t>
        </is>
      </c>
      <c r="F8" s="4" t="inlineStr">
        <is>
          <t>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t>
        </is>
      </c>
    </row>
    <row r="9">
      <c r="A9" s="4" t="inlineStr">
        <is>
          <t>Administrative Services Agreement [Member]</t>
        </is>
      </c>
    </row>
    <row r="10">
      <c r="A10" s="3" t="inlineStr">
        <is>
          <t>Related Party Transactions (Textual)</t>
        </is>
      </c>
    </row>
    <row r="11">
      <c r="A11" s="4" t="inlineStr">
        <is>
          <t>Description of related party transaction</t>
        </is>
      </c>
      <c r="E11" s="4" t="inlineStr">
        <is>
          <t>The Company's liquidation, it will pay an aggregate of $10,000 per month to the Sponsor for office space, administrative and support services.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t>
        </is>
      </c>
      <c r="F11" s="4" t="inlineStr">
        <is>
          <t>The Company entered into an agreement whereby, commencing on April 25, 2019 through the earlier of the consummation of a Business Combination or the Company's liquidation, it will pay an aggregate of $10,000 per month to the Sponsor for office space, administrative and support services.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t>
        </is>
      </c>
    </row>
    <row r="12">
      <c r="A12" s="4" t="inlineStr">
        <is>
          <t>IPO [Member]</t>
        </is>
      </c>
    </row>
    <row r="13">
      <c r="A13" s="3" t="inlineStr">
        <is>
          <t>Related Party Transactions (Textual)</t>
        </is>
      </c>
    </row>
    <row r="14">
      <c r="A14" s="4" t="inlineStr">
        <is>
          <t>Description of related party transaction</t>
        </is>
      </c>
      <c r="B14" s="4" t="inlineStr">
        <is>
          <t>the Company issued an unsecured promissory note to the Sponsor pursuant to which the Company could borrow up to $300,000 in the aggregate. The note was non-interest bearing and payable on the earlier to occur of (i) December 31, 2019 or (ii) the consummation of the Initial Public Offering.</t>
        </is>
      </c>
      <c r="C14" s="4" t="inlineStr">
        <is>
          <t>The Company issued an unsecured promissory note to the Sponsor pursuant to which the Company could borrow up to $300,000 in the aggregate. The note was non-interest bearing and payable on the earlier to occur of (i) December 31, 2019 or (ii) the consummation of the Initial Public Offering.</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Details)</t>
        </is>
      </c>
      <c r="B1" s="2" t="inlineStr">
        <is>
          <t>3 Months Ended</t>
        </is>
      </c>
    </row>
    <row r="2">
      <c r="B2" s="2" t="inlineStr">
        <is>
          <t>Mar. 31, 2020USD ($)</t>
        </is>
      </c>
    </row>
    <row r="3">
      <c r="A3" s="3" t="inlineStr">
        <is>
          <t>Commitments and Contingencies Disclosure [Abstract]</t>
        </is>
      </c>
    </row>
    <row r="4">
      <c r="A4" s="4" t="inlineStr">
        <is>
          <t>Operating lease cost</t>
        </is>
      </c>
      <c r="B4" s="5" t="n">
        <v>33878</v>
      </c>
    </row>
    <row r="5">
      <c r="A5" s="4" t="inlineStr">
        <is>
          <t>Total Rent Expense</t>
        </is>
      </c>
      <c r="B5" s="5" t="n">
        <v>33878</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1" customWidth="1" min="2" max="2"/>
  </cols>
  <sheetData>
    <row r="1">
      <c r="A1" s="1" t="inlineStr">
        <is>
          <t>Commitments (Details 1)</t>
        </is>
      </c>
      <c r="B1" s="2" t="inlineStr">
        <is>
          <t>3 Months Ended</t>
        </is>
      </c>
    </row>
    <row r="2">
      <c r="B2" s="2" t="inlineStr">
        <is>
          <t>Mar. 31, 2020USD ($)</t>
        </is>
      </c>
    </row>
    <row r="3">
      <c r="A3" s="3" t="inlineStr">
        <is>
          <t>Year ending December 31,</t>
        </is>
      </c>
    </row>
    <row r="4">
      <c r="A4" s="4" t="inlineStr">
        <is>
          <t>2020 (remaining)</t>
        </is>
      </c>
      <c r="B4" s="5" t="n">
        <v>171000</v>
      </c>
    </row>
    <row r="5">
      <c r="A5" s="4" t="inlineStr">
        <is>
          <t>2021</t>
        </is>
      </c>
      <c r="B5" s="6" t="n">
        <v>122234</v>
      </c>
    </row>
    <row r="6">
      <c r="A6" s="4" t="inlineStr">
        <is>
          <t>Total future minimum lease payments</t>
        </is>
      </c>
      <c r="B6" s="6" t="n">
        <v>293234</v>
      </c>
    </row>
    <row r="7">
      <c r="A7" s="4" t="inlineStr">
        <is>
          <t>Less: imputed interest</t>
        </is>
      </c>
      <c r="B7" s="6" t="n">
        <v>-11716</v>
      </c>
    </row>
    <row r="8">
      <c r="A8" s="4" t="inlineStr">
        <is>
          <t>Present value of operating lease liabilities</t>
        </is>
      </c>
      <c r="B8" s="5" t="n">
        <v>281518</v>
      </c>
    </row>
    <row r="9">
      <c r="A9" s="4" t="inlineStr">
        <is>
          <t>Weighted-average remaining lease term for operating leases</t>
        </is>
      </c>
      <c r="B9" s="4" t="inlineStr">
        <is>
          <t>15.5 months</t>
        </is>
      </c>
    </row>
    <row r="10">
      <c r="A10" s="4" t="inlineStr">
        <is>
          <t>Weighted-average discount rate for operating leases</t>
        </is>
      </c>
      <c r="B10" s="4" t="inlineStr">
        <is>
          <t>6.00%</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Commitments (Details 2)</t>
        </is>
      </c>
      <c r="B1" s="2" t="inlineStr">
        <is>
          <t>Mar. 31, 2020USD ($)</t>
        </is>
      </c>
    </row>
    <row r="2">
      <c r="A2" s="3" t="inlineStr">
        <is>
          <t>Year ending December 31,</t>
        </is>
      </c>
    </row>
    <row r="3">
      <c r="A3" s="4" t="inlineStr">
        <is>
          <t>2020 (remaining)</t>
        </is>
      </c>
      <c r="B3" s="5" t="n">
        <v>40000</v>
      </c>
    </row>
    <row r="4">
      <c r="A4" s="4" t="inlineStr">
        <is>
          <t>2021</t>
        </is>
      </c>
      <c r="B4" s="6" t="n">
        <v>32500</v>
      </c>
    </row>
    <row r="5">
      <c r="A5" s="4" t="inlineStr">
        <is>
          <t>Total future minimum lease receivables</t>
        </is>
      </c>
      <c r="B5" s="5" t="n">
        <v>725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0" customWidth="1" min="1" max="1"/>
    <col width="80" customWidth="1" min="2" max="2"/>
    <col width="16" customWidth="1" min="3" max="3"/>
    <col width="16" customWidth="1" min="4" max="4"/>
    <col width="14" customWidth="1" min="5" max="5"/>
    <col width="14" customWidth="1" min="6" max="6"/>
  </cols>
  <sheetData>
    <row r="1">
      <c r="A1" s="1" t="inlineStr">
        <is>
          <t>Commitments (Details Textual) - USD ($)</t>
        </is>
      </c>
      <c r="B1" s="2" t="inlineStr">
        <is>
          <t>Feb. 12, 2020</t>
        </is>
      </c>
      <c r="C1" s="2" t="inlineStr">
        <is>
          <t>Dec. 20, 2019</t>
        </is>
      </c>
      <c r="D1" s="2" t="inlineStr">
        <is>
          <t>Dec. 20, 2019</t>
        </is>
      </c>
      <c r="E1" s="2" t="inlineStr">
        <is>
          <t>Mar. 31, 2020</t>
        </is>
      </c>
      <c r="F1" s="2" t="inlineStr">
        <is>
          <t>Dec. 31, 2019</t>
        </is>
      </c>
    </row>
    <row r="2">
      <c r="A2" s="3" t="inlineStr">
        <is>
          <t>Commitments (Textual)</t>
        </is>
      </c>
    </row>
    <row r="3">
      <c r="A3" s="4" t="inlineStr">
        <is>
          <t>Deferred fees</t>
        </is>
      </c>
      <c r="E3" s="5" t="n">
        <v>11280000</v>
      </c>
      <c r="F3" s="5" t="n">
        <v>11280000</v>
      </c>
    </row>
    <row r="4">
      <c r="A4" s="4" t="inlineStr">
        <is>
          <t>Monthly rental payments</t>
        </is>
      </c>
      <c r="C4" s="5" t="n">
        <v>19000</v>
      </c>
      <c r="D4" s="5" t="n">
        <v>19000</v>
      </c>
    </row>
    <row r="5">
      <c r="A5" s="4" t="inlineStr">
        <is>
          <t>Lease expiration date</t>
        </is>
      </c>
      <c r="C5" s="4" t="inlineStr">
        <is>
          <t>Jul. 13,
		2021</t>
        </is>
      </c>
      <c r="D5" s="4" t="inlineStr">
        <is>
          <t>Jul. 13,
		2021</t>
        </is>
      </c>
    </row>
    <row r="6">
      <c r="A6" s="4" t="inlineStr">
        <is>
          <t>Right of use asset</t>
        </is>
      </c>
      <c r="E6" s="6" t="n">
        <v>266640</v>
      </c>
      <c r="F6" s="4" t="inlineStr">
        <is>
          <t xml:space="preserve"> </t>
        </is>
      </c>
    </row>
    <row r="7">
      <c r="A7" s="4" t="inlineStr">
        <is>
          <t>Lease liability</t>
        </is>
      </c>
      <c r="E7" s="5" t="n">
        <v>279000</v>
      </c>
    </row>
    <row r="8">
      <c r="A8" s="4" t="inlineStr">
        <is>
          <t>Sub-lease agreement</t>
        </is>
      </c>
      <c r="B8" s="4" t="inlineStr">
        <is>
          <t>The Company entered into a sub-lease agreement, pursuant to which it will receive lease payments in the amount of $5,000 per month commencing on May 1, 2020 through July 1, 2021.</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Pending Acquisition and Related Agreements (Details)</t>
        </is>
      </c>
      <c r="B1" s="2" t="inlineStr">
        <is>
          <t>Feb. 12, 2020</t>
        </is>
      </c>
      <c r="C1" s="2" t="inlineStr">
        <is>
          <t>Dec. 19, 2019</t>
        </is>
      </c>
      <c r="D1" s="2" t="inlineStr">
        <is>
          <t>Mar. 31, 2020</t>
        </is>
      </c>
      <c r="E1" s="2" t="inlineStr">
        <is>
          <t>Dec. 31, 2019</t>
        </is>
      </c>
    </row>
    <row r="2">
      <c r="A2" s="3" t="inlineStr">
        <is>
          <t>Pending Acquisition and Related Agreements (Textual)</t>
        </is>
      </c>
    </row>
    <row r="3">
      <c r="A3" s="4" t="inlineStr">
        <is>
          <t>Commitment letter, description</t>
        </is>
      </c>
      <c r="C3" s="4" t="inlineStr">
        <is>
          <t>(i) a senior secured term loan facility in the aggregate amount of up to $185,000,000 (the "Term Facility") and (ii) a senior secured revolving credit facility of up to $50,000,000 (the "Revolving Facility," and together with the Term Facility, the "Credit Facilities"). The proceeds of the Term Facility on the Closing Date (as defined in the Agreement) may be used (x) to fund the Transactions, and (y) to pay the fees, costs and expenses incurred in connection with the Transactions. Up to $5,000,000 of the proceeds of the Revolving Facility (which may be increased) may be used on the Closing Date for general corporate purposes and to backstop or replace letters of credit.</t>
        </is>
      </c>
    </row>
    <row r="4">
      <c r="A4" s="4" t="inlineStr">
        <is>
          <t>Purchase Agreement [Member]</t>
        </is>
      </c>
    </row>
    <row r="5">
      <c r="A5" s="3" t="inlineStr">
        <is>
          <t>Pending Acquisition and Related Agreements (Textual)</t>
        </is>
      </c>
    </row>
    <row r="6">
      <c r="A6" s="4" t="inlineStr">
        <is>
          <t>Terms and conditions set forth in agreement, description</t>
        </is>
      </c>
      <c r="D6" s="4" t="inlineStr">
        <is>
          <t>(i) $415,000,000 in cash (the "Base Cash Consideration") (which, under certain conditions, may be reduced by the Company by up to $20,000,000 immediately prior to Closing in exchange for a dollar-for-dollar increase in the Ordinary Shares Consideration (as defined below)), plus or minus the Adjustment Amount (as defined in the Agreement) (the "Cash Consideration"), and (ii) that number of Class A ordinary shares of the Company ("Class A Ordinary Shares") equal to the higher of (1) 2,500,000 or (2) the quotient of (x) the sum of $25,000,000 plus the amount, if any, by which the Base Cash Consideration is reduced by the Company in accordance with the terms of the Agreement, divided by (y) the lowest per share price at which Class A Ordinary Shares are sold by the Company to any person from and after the date of the Agreement but prior to, at or in connection with the Closing (the "Ordinary Shares Consideration"). The Agreement further provides the Company with the option, immediately prior to Closing, subject to certain conditions set forth in the Agreement and after (a) giving effect to the Private Placement (described below), any additional equity financing, and the Debt Financing (described below) and (b) taking into account all amounts held by the Company in trust, to reduce the Base Cash Consideration by the amount of funds necessary (up to $20,000,000) for the Company to pay (i) the Cash Consideration, (ii) any amounts paid in connection with the Warrant Amendment (described below), and (iii) the Transaction Costs (as defined in the Agreement) in exchange for a dollar-for-dollar increase in the Ordinary Shares Consideration.</t>
        </is>
      </c>
      <c r="E6" s="4" t="inlineStr">
        <is>
          <t>(i) $415,000,000 in cash (the "Base Cash Consideration"), plus or minus the Adjustment Amount (as defined in the Agreement) (the "Cash Consideration"), and (ii) that number of Class A ordinary shares of the Company ("Class A Ordinary Shares") equal to the higher of (1) 2,500,000 or (2) the quotient of (x) the sum of $25,000,000 plus the amount, if any, by which the Base Cash Consideration is reduced by the Company in accordance with the terms of the Agreement, divided by (B) the lowest per share price at which Class A Ordinary Shares are sold by the Company to any person from and after the date of the Agreement but prior to, at or in connection with the Closing (the "Ordinary Share Consideration"). The Agreement further provides the Company with the option, immediately prior to Closing, subject to certain conditions set forth in the Agreement and after (a) giving effect to the Private Placement (described below), any additional equity financing, and the Debt Financing (described below) and (b) taking into account all amounts held by the Company in trust, to reduce the Base Cash Consideration by the amount of funds necessary (up to $20,000,000) for the Company to pay (i) the Cash Consideration, (ii) any amounts paid in connection with the Warrant Amendment (described below), and (iii) the Transaction Costs (as defined in the Agreement) in exchange for a dollar-for-dollar increase in the Ordinary Shares Consideration.</t>
        </is>
      </c>
    </row>
    <row r="7">
      <c r="A7" s="4" t="inlineStr">
        <is>
          <t>Additional terms and conditions set forth in agreement during the earnout period, description</t>
        </is>
      </c>
      <c r="D7" s="4" t="inlineStr">
        <is>
          <t>The Agreement contemplates that immediately following the Closing, the Company's sponsor, Act II Global LLC (the "Sponsor"), will place 2,000,000 Class A Ordinary Shares (which will be converted at Closing from Class B ordinary shares of the Company currently held by the Sponsor) (the "Escrowed Sponsor Shares") into escrow, which will be held in escrow by the Company's transfer agent. The Escrowed Sponsor Shares will be released to the Sponsor upon the earliest to occur of (i) the volume weighted-average per-share trading price of Class A Ordinary Shares being at or above $20.00 per share for twenty (20) trading days in any thirty (30)-trading day continuous trading period during the Escrow Period, (ii) a change in control of the Company, and (iii) 5-year anniversary of the Closing.</t>
        </is>
      </c>
      <c r="E7" s="4" t="inlineStr">
        <is>
          <t>the Agreement contemplates that immediately following the Closing, the Company's sponsor, Act II Global LLC (the "Sponsor"), will place 2,000,000 Class A Ordinary Shares (which will be converted at Closing from Class B ordinary shares of the Company currently held by the Sponsor) (the "Escrowed Sponsor Shares") into escrow, which will be held in escrow by the Company's transfer agent. The Escrowed Sponsor Shares will be released to the Sponsor upon the earliest to occur of (i) the volume weighted-average per-share trading price of Class A Ordinary Shares being at or above $20.00 per share for twenty (20) trading days in any thirty (30)-trading day continuous trading period during the Escrow Period, (ii) a change in control of the Company, and (iii) 5-year anniversary of the Closing.</t>
        </is>
      </c>
    </row>
    <row r="8">
      <c r="A8" s="4" t="inlineStr">
        <is>
          <t>Subscription agreements [Member]</t>
        </is>
      </c>
    </row>
    <row r="9">
      <c r="A9" s="3" t="inlineStr">
        <is>
          <t>Pending Acquisition and Related Agreements (Textual)</t>
        </is>
      </c>
    </row>
    <row r="10">
      <c r="A10" s="4" t="inlineStr">
        <is>
          <t>Terms and conditions set forth in agreement, description</t>
        </is>
      </c>
      <c r="B10" s="4" t="inlineStr">
        <is>
          <t>Pursuant to which, among other things, such investors agreed to subscribe for and purchase, and the Company agreed to issue and sell to such investors, 7,500,000 of the Company's Class A ordinary shares, par value $0.0001 (the "Ordinary Shares"), and warrants representing the right to purchase 2,631,750 Ordinary Shares (the "Warrants") for gross proceeds of approximately $75,000,000 (the "Private Placement").</t>
        </is>
      </c>
    </row>
    <row r="11">
      <c r="A11" s="4" t="inlineStr">
        <is>
          <t>Description of sale of stock</t>
        </is>
      </c>
      <c r="B11" s="4" t="inlineStr">
        <is>
          <t>(i) each of the Company's outstanding warrants, which currently entitle the holder thereof to purchase one Class A Ordinary Share at an exercise price of $11.50 per share, will become exercisable for one-half of one share at an exercise price of $5.75 per one-half share ($11.50 per whole share) and (ii) each holder of a warrant will receive, for each such warrant, a cash payment of $0.75 (although the holders of the Private Placement warrants have waived their rights to receive such payment).</t>
        </is>
      </c>
    </row>
    <row r="12">
      <c r="A12" s="4" t="inlineStr">
        <is>
          <t>Sponsor Support Agreement [Member]</t>
        </is>
      </c>
    </row>
    <row r="13">
      <c r="A13" s="3" t="inlineStr">
        <is>
          <t>Pending Acquisition and Related Agreements (Textual)</t>
        </is>
      </c>
    </row>
    <row r="14">
      <c r="A14" s="4" t="inlineStr">
        <is>
          <t>Terms and conditions set forth in agreement, description</t>
        </is>
      </c>
      <c r="D14" s="4" t="inlineStr">
        <is>
          <t>On December 19, 2019, as amended on February 12, 2020 (the "Sponsor Support Agreement"), pursuant to which the Sponsor agreed to certain covenants and agreements related to the Transactions, particularly with respect to taking supportive actions to consummate the Transactions and to designate two of the Sellers' directors to the board of directors of the Company, to be effective at the Closing. In addition, the Sponsor irrevocably waived its anti-dilution protections under the Company's Amended and Restated Memorandum and Articles of Association in connection with any new issuances of Ordinary Shares. In accordance with the terms of the Sponsor Support Agreement, the Sponsor will forfeit (i) 3,000,000 Class B ordinary shares of the Company; and (ii) 6,750,000 warrants to purchase Class A Ordinary Shares at a price of $11.50 per share (the "Founder Warrants") immediately following the Closing; and the Sponsor has waived any rights that it might otherwise have to receive any cash payment with respect to its Founder Warrants.</t>
        </is>
      </c>
      <c r="E14" s="4" t="inlineStr">
        <is>
          <t>on December 19, 2019, as amended on February 12, 2020 (the "Sponsor Support Agreement"), pursuant to which the Sponsor agreed to certain covenants and agreements related to the Transactions, particularly with respect to taking supportive actions to consummate the Transactions and to designate two of the Sellers' directors to the board of directors of the Company, to be effective at the Closing. In addition, the Sponsor irrevocably waived its anti-dilution protections under the Company's Amended and Restated Memorandum and Articles of Association in connection with any new issuances of Ordinary Shares. In accordance with the terms of the Sponsor Support Agreement, the Sponsor will forfeit (i) 3,000,000 Class B ordinary shares of the Company; and (ii) 6,750,000 warrants to purchase Class A Ordinary Shares at a price of $11.50 per share (the "Founder Warrants") immediately following the Closing; and the Sponsor has waived any rights that it might otherwise have to receive any cash payment with respect to its Founder Warrants.</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1" customWidth="1" min="1" max="1"/>
    <col width="80" customWidth="1" min="2" max="2"/>
    <col width="80" customWidth="1" min="3" max="3"/>
    <col width="14" customWidth="1" min="4" max="4"/>
    <col width="80" customWidth="1" min="5" max="5"/>
    <col width="80" customWidth="1" min="6" max="6"/>
  </cols>
  <sheetData>
    <row r="1">
      <c r="A1" s="1" t="inlineStr">
        <is>
          <t>Shareholders' Equity (Details) - USD ($)</t>
        </is>
      </c>
      <c r="B1" s="2" t="inlineStr">
        <is>
          <t>Apr. 04, 2019</t>
        </is>
      </c>
      <c r="C1" s="2" t="inlineStr">
        <is>
          <t>Apr. 04, 2019</t>
        </is>
      </c>
      <c r="D1" s="2" t="inlineStr">
        <is>
          <t>Feb. 15, 2019</t>
        </is>
      </c>
      <c r="E1" s="2" t="inlineStr">
        <is>
          <t>Mar. 31, 2020</t>
        </is>
      </c>
      <c r="F1" s="2" t="inlineStr">
        <is>
          <t>Dec. 31, 2019</t>
        </is>
      </c>
    </row>
    <row r="2">
      <c r="A2" s="3" t="inlineStr">
        <is>
          <t>Shareholders' Equity (Textual)</t>
        </is>
      </c>
    </row>
    <row r="3">
      <c r="A3" s="4" t="inlineStr">
        <is>
          <t>Preference stock, shares authorized</t>
        </is>
      </c>
      <c r="E3" s="6" t="n">
        <v>2000000</v>
      </c>
      <c r="F3" s="6" t="n">
        <v>2000000</v>
      </c>
    </row>
    <row r="4">
      <c r="A4" s="4" t="inlineStr">
        <is>
          <t>Preference stock, par value</t>
        </is>
      </c>
      <c r="E4" s="9" t="n">
        <v>0.0001</v>
      </c>
      <c r="F4" s="9" t="n">
        <v>0.0001</v>
      </c>
    </row>
    <row r="5">
      <c r="A5" s="4" t="inlineStr">
        <is>
          <t>Aggregate of ordinary shares outstanding</t>
        </is>
      </c>
      <c r="E5" s="4" t="inlineStr">
        <is>
          <t>20.00%</t>
        </is>
      </c>
      <c r="F5" s="4" t="inlineStr">
        <is>
          <t>20.00%</t>
        </is>
      </c>
    </row>
    <row r="6">
      <c r="A6" s="4" t="inlineStr">
        <is>
          <t>Business combination of initial public offering, description</t>
        </is>
      </c>
      <c r="E6" s="4" t="inlineStr">
        <is>
          <t>(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 -trading day period commencing at least 150 days after the Business Combination, the Founder Shares will be released from the lock-up.</t>
        </is>
      </c>
      <c r="F6" s="4" t="inlineStr">
        <is>
          <t>(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 -trading day period commencing at least 150 days after the Business Combination, the Founder Shares will be released from the lock-up.</t>
        </is>
      </c>
    </row>
    <row r="7">
      <c r="A7" s="4" t="inlineStr">
        <is>
          <t>Ordinary shares subject to possible redemption</t>
        </is>
      </c>
      <c r="E7" s="6" t="n">
        <v>28449516</v>
      </c>
      <c r="F7" s="6" t="n">
        <v>28502357</v>
      </c>
    </row>
    <row r="8">
      <c r="A8" s="4" t="inlineStr">
        <is>
          <t>Founder Shares [Member]</t>
        </is>
      </c>
    </row>
    <row r="9">
      <c r="A9" s="3" t="inlineStr">
        <is>
          <t>Shareholders' Equity (Textual)</t>
        </is>
      </c>
    </row>
    <row r="10">
      <c r="A10" s="4" t="inlineStr">
        <is>
          <t>Founder shares, description</t>
        </is>
      </c>
      <c r="B10" s="4" t="inlineStr">
        <is>
          <t>the Company effected a share capitalization in the form of a share dividend of 2.5 shares for each Founder Share in issue, and on April 25, 2019, the Company effected a share capitalization in the form of a share dividend of 1.044 shares for each Founder Share in issue, resulting in the Sponsor holding an aggregate of 7,503,750 Founder Shares. All share and per-share amounts have been retroactively restated to reflect the share dividends. The 7,503,750 Founder Shares included an aggregate of up to 978,750 Founder Shares that were subject to forfeiture if the over-allotment option was not exercised in full by the underwriters in order to maintain the Initial Shareholder's ownership at 20% of the issued and outstanding Ordinary Shares upon completion of the Initial Public Offering. As a result of the underwriters' election to partially exercise their over-allotment option, 3,750 Founder Shares were forfeited and 975,000 Founder Shares are no longer subject to forfeiture.</t>
        </is>
      </c>
      <c r="C10" s="4" t="inlineStr">
        <is>
          <t>The Company effected a share capitalization in the form of a share dividend of 2.5 shares for each Founder Share in issue, and on April 25, 2019, the Company effected a share capitalization in the form of a share dividend of 1.044 shares for each Founder Share in issue, resulting in the Sponsor holding an aggregate of 7,503,750 Founder Shares. All share and per-share amounts have been retroactively restated to reflect the share dividends. The 7,503,750 Founder Shares included an aggregate of up to 978,750 Founder Shares that were subject to forfeiture if the over-allotment option was not exercised in full by the underwriters in order to maintain the Initial Shareholder's ownership at 20% of the issued and outstanding Ordinary Shares upon completion of the Initial Public Offering. As a result of the underwriters' election to partially exercise their over-allotment option, 3,750 Founder Shares were forfeited and 975,000 Founder Shares are no longer subject to forfeiture.</t>
        </is>
      </c>
    </row>
    <row r="11">
      <c r="A11" s="4" t="inlineStr">
        <is>
          <t>Class A ordinary shares [Member]</t>
        </is>
      </c>
    </row>
    <row r="12">
      <c r="A12" s="3" t="inlineStr">
        <is>
          <t>Shareholders' Equity (Textual)</t>
        </is>
      </c>
    </row>
    <row r="13">
      <c r="A13" s="4" t="inlineStr">
        <is>
          <t>Common stock, shares authorized</t>
        </is>
      </c>
      <c r="E13" s="6" t="n">
        <v>200000000</v>
      </c>
      <c r="F13" s="6" t="n">
        <v>200000000</v>
      </c>
    </row>
    <row r="14">
      <c r="A14" s="4" t="inlineStr">
        <is>
          <t>Common stock, par value</t>
        </is>
      </c>
      <c r="E14" s="9" t="n">
        <v>0.0001</v>
      </c>
      <c r="F14" s="9" t="n">
        <v>0.0001</v>
      </c>
    </row>
    <row r="15">
      <c r="A15" s="4" t="inlineStr">
        <is>
          <t>Common stock, shares issued</t>
        </is>
      </c>
      <c r="E15" s="6" t="n">
        <v>1550484</v>
      </c>
      <c r="F15" s="6" t="n">
        <v>1497643</v>
      </c>
    </row>
    <row r="16">
      <c r="A16" s="4" t="inlineStr">
        <is>
          <t>Common stock, shares outstanding</t>
        </is>
      </c>
      <c r="E16" s="6" t="n">
        <v>1550484</v>
      </c>
      <c r="F16" s="6" t="n">
        <v>1497643</v>
      </c>
    </row>
    <row r="17">
      <c r="A17" s="4" t="inlineStr">
        <is>
          <t>Ordinary shares subject to possible redemption</t>
        </is>
      </c>
      <c r="E17" s="6" t="n">
        <v>28449516</v>
      </c>
      <c r="F17" s="6" t="n">
        <v>28502357</v>
      </c>
    </row>
    <row r="18">
      <c r="A18" s="4" t="inlineStr">
        <is>
          <t>Class B ordinary shares [Member]</t>
        </is>
      </c>
    </row>
    <row r="19">
      <c r="A19" s="3" t="inlineStr">
        <is>
          <t>Shareholders' Equity (Textual)</t>
        </is>
      </c>
    </row>
    <row r="20">
      <c r="A20" s="4" t="inlineStr">
        <is>
          <t>Common stock, shares authorized</t>
        </is>
      </c>
      <c r="E20" s="6" t="n">
        <v>20000000</v>
      </c>
      <c r="F20" s="6" t="n">
        <v>20000000</v>
      </c>
    </row>
    <row r="21">
      <c r="A21" s="4" t="inlineStr">
        <is>
          <t>Common stock, par value</t>
        </is>
      </c>
      <c r="E21" s="9" t="n">
        <v>0.0001</v>
      </c>
      <c r="F21" s="9" t="n">
        <v>0.0001</v>
      </c>
    </row>
    <row r="22">
      <c r="A22" s="4" t="inlineStr">
        <is>
          <t>Common stock, shares issued</t>
        </is>
      </c>
      <c r="E22" s="6" t="n">
        <v>7500000</v>
      </c>
      <c r="F22" s="6" t="n">
        <v>7500000</v>
      </c>
    </row>
    <row r="23">
      <c r="A23" s="4" t="inlineStr">
        <is>
          <t>Common stock, shares outstanding</t>
        </is>
      </c>
      <c r="E23" s="6" t="n">
        <v>7500000</v>
      </c>
      <c r="F23" s="6" t="n">
        <v>7500000</v>
      </c>
    </row>
    <row r="24">
      <c r="A24" s="4" t="inlineStr">
        <is>
          <t>Sale of aggregate of shares</t>
        </is>
      </c>
      <c r="D24" s="6" t="n">
        <v>2875000</v>
      </c>
    </row>
    <row r="25">
      <c r="A25" s="4" t="inlineStr">
        <is>
          <t>Aggregate purchase price</t>
        </is>
      </c>
      <c r="D25" s="5" t="n">
        <v>25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Measurements (Details) - USD ($)</t>
        </is>
      </c>
      <c r="B1" s="2" t="inlineStr">
        <is>
          <t>Mar. 31, 2020</t>
        </is>
      </c>
      <c r="C1" s="2" t="inlineStr">
        <is>
          <t>Dec. 31, 2019</t>
        </is>
      </c>
    </row>
    <row r="2">
      <c r="A2" s="4" t="inlineStr">
        <is>
          <t>Marketable securities held in Trust Account</t>
        </is>
      </c>
      <c r="B2" s="5" t="n">
        <v>305037224</v>
      </c>
    </row>
    <row r="3">
      <c r="A3" s="4" t="inlineStr">
        <is>
          <t>Fair Value Measurements Recurring [Member] | Level 1 [Member]</t>
        </is>
      </c>
    </row>
    <row r="4">
      <c r="A4" s="4" t="inlineStr">
        <is>
          <t>Marketable securities held in Trust Account</t>
        </is>
      </c>
      <c r="B4" s="5" t="n">
        <v>305037224</v>
      </c>
      <c r="C4" s="5" t="n">
        <v>30428302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mbined Balance Sheets - USD ($)</t>
        </is>
      </c>
      <c r="B1" s="2" t="inlineStr">
        <is>
          <t>Mar. 31, 2020</t>
        </is>
      </c>
      <c r="C1" s="2" t="inlineStr">
        <is>
          <t>Dec. 31, 2019</t>
        </is>
      </c>
      <c r="D1" s="2" t="inlineStr">
        <is>
          <t>Dec. 31, 2018</t>
        </is>
      </c>
    </row>
    <row r="2">
      <c r="A2" s="3" t="inlineStr">
        <is>
          <t>Current assets:</t>
        </is>
      </c>
    </row>
    <row r="3">
      <c r="A3" s="4" t="inlineStr">
        <is>
          <t>Cash and cash equivalents</t>
        </is>
      </c>
      <c r="C3" s="5" t="n">
        <v>1005831</v>
      </c>
      <c r="D3" s="4" t="inlineStr">
        <is>
          <t xml:space="preserve"> </t>
        </is>
      </c>
    </row>
    <row r="4">
      <c r="A4" s="4" t="inlineStr">
        <is>
          <t>Total Current Assets</t>
        </is>
      </c>
      <c r="B4" s="5" t="n">
        <v>686864</v>
      </c>
      <c r="C4" s="6" t="n">
        <v>1071545</v>
      </c>
    </row>
    <row r="5">
      <c r="A5" s="4" t="inlineStr">
        <is>
          <t>Total Assets</t>
        </is>
      </c>
      <c r="B5" s="6" t="n">
        <v>306028728</v>
      </c>
      <c r="C5" s="6" t="n">
        <v>305392570</v>
      </c>
    </row>
    <row r="6">
      <c r="A6" s="3" t="inlineStr">
        <is>
          <t>Current liabilities:</t>
        </is>
      </c>
    </row>
    <row r="7">
      <c r="A7" s="4" t="inlineStr">
        <is>
          <t>Total Current Liabilities</t>
        </is>
      </c>
      <c r="B7" s="6" t="n">
        <v>412174</v>
      </c>
      <c r="C7" s="6" t="n">
        <v>19781</v>
      </c>
    </row>
    <row r="8">
      <c r="A8" s="4" t="inlineStr">
        <is>
          <t>Deferred tax liabilities, net</t>
        </is>
      </c>
      <c r="C8" s="6" t="n">
        <v>31500000</v>
      </c>
      <c r="D8" s="6" t="n">
        <v>42200000</v>
      </c>
    </row>
    <row r="9">
      <c r="A9" s="4" t="inlineStr">
        <is>
          <t>Net parent investment</t>
        </is>
      </c>
      <c r="B9" s="6" t="n">
        <v>5000003</v>
      </c>
      <c r="C9" s="6" t="n">
        <v>5000009</v>
      </c>
      <c r="D9" s="4" t="inlineStr">
        <is>
          <t xml:space="preserve"> </t>
        </is>
      </c>
    </row>
    <row r="10">
      <c r="A10" s="4" t="inlineStr">
        <is>
          <t>Total Liabilities and Shareholders' Equity</t>
        </is>
      </c>
      <c r="B10" s="6" t="n">
        <v>306028728</v>
      </c>
      <c r="C10" s="6" t="n">
        <v>305392570</v>
      </c>
    </row>
    <row r="11">
      <c r="A11" s="4" t="inlineStr">
        <is>
          <t>Mafco Worldwide &amp; Merisant</t>
        </is>
      </c>
    </row>
    <row r="12">
      <c r="A12" s="3" t="inlineStr">
        <is>
          <t>Current assets:</t>
        </is>
      </c>
    </row>
    <row r="13">
      <c r="A13" s="4" t="inlineStr">
        <is>
          <t>Cash and cash equivalents</t>
        </is>
      </c>
      <c r="B13" s="6" t="n">
        <v>10500000</v>
      </c>
      <c r="C13" s="6" t="n">
        <v>10400000</v>
      </c>
      <c r="D13" s="6" t="n">
        <v>7200000</v>
      </c>
    </row>
    <row r="14">
      <c r="A14" s="4" t="inlineStr">
        <is>
          <t>Accounts receivable (net of allowances of $1.9 and $2.8, respectively)</t>
        </is>
      </c>
      <c r="B14" s="6" t="n">
        <v>53100000</v>
      </c>
      <c r="C14" s="6" t="n">
        <v>55000000</v>
      </c>
      <c r="D14" s="6" t="n">
        <v>56600000</v>
      </c>
    </row>
    <row r="15">
      <c r="A15" s="4" t="inlineStr">
        <is>
          <t>Inventories</t>
        </is>
      </c>
      <c r="B15" s="6" t="n">
        <v>116400000</v>
      </c>
      <c r="C15" s="6" t="n">
        <v>121100000</v>
      </c>
      <c r="D15" s="6" t="n">
        <v>123500000</v>
      </c>
    </row>
    <row r="16">
      <c r="A16" s="4" t="inlineStr">
        <is>
          <t>Prepaid expenses and other current assets</t>
        </is>
      </c>
      <c r="B16" s="6" t="n">
        <v>6800000</v>
      </c>
      <c r="C16" s="6" t="n">
        <v>7300000</v>
      </c>
      <c r="D16" s="6" t="n">
        <v>4100000</v>
      </c>
    </row>
    <row r="17">
      <c r="A17" s="4" t="inlineStr">
        <is>
          <t>Total Current Assets</t>
        </is>
      </c>
      <c r="B17" s="6" t="n">
        <v>186800000</v>
      </c>
      <c r="C17" s="6" t="n">
        <v>193800000</v>
      </c>
      <c r="D17" s="6" t="n">
        <v>191400000</v>
      </c>
    </row>
    <row r="18">
      <c r="A18" s="4" t="inlineStr">
        <is>
          <t>Property, plant and equipment, net</t>
        </is>
      </c>
      <c r="B18" s="6" t="n">
        <v>20200000</v>
      </c>
      <c r="C18" s="6" t="n">
        <v>20400000</v>
      </c>
      <c r="D18" s="6" t="n">
        <v>19700000</v>
      </c>
    </row>
    <row r="19">
      <c r="A19" s="4" t="inlineStr">
        <is>
          <t>Goodwill</t>
        </is>
      </c>
      <c r="B19" s="6" t="n">
        <v>113100000</v>
      </c>
      <c r="C19" s="6" t="n">
        <v>130800000</v>
      </c>
      <c r="D19" s="6" t="n">
        <v>130800000</v>
      </c>
    </row>
    <row r="20">
      <c r="A20" s="4" t="inlineStr">
        <is>
          <t>Other intangible assets, net</t>
        </is>
      </c>
      <c r="B20" s="6" t="n">
        <v>225900000</v>
      </c>
      <c r="C20" s="6" t="n">
        <v>251300000</v>
      </c>
      <c r="D20" s="6" t="n">
        <v>262000000</v>
      </c>
    </row>
    <row r="21">
      <c r="A21" s="4" t="inlineStr">
        <is>
          <t>Other assets</t>
        </is>
      </c>
      <c r="B21" s="6" t="n">
        <v>3700000</v>
      </c>
      <c r="C21" s="6" t="n">
        <v>3500000</v>
      </c>
      <c r="D21" s="6" t="n">
        <v>4100000</v>
      </c>
    </row>
    <row r="22">
      <c r="A22" s="4" t="inlineStr">
        <is>
          <t>Total Assets</t>
        </is>
      </c>
      <c r="B22" s="6" t="n">
        <v>549700000</v>
      </c>
      <c r="C22" s="6" t="n">
        <v>599800000</v>
      </c>
      <c r="D22" s="6" t="n">
        <v>608000000</v>
      </c>
    </row>
    <row r="23">
      <c r="A23" s="3" t="inlineStr">
        <is>
          <t>Current liabilities:</t>
        </is>
      </c>
    </row>
    <row r="24">
      <c r="A24" s="4" t="inlineStr">
        <is>
          <t>Accounts payable</t>
        </is>
      </c>
      <c r="B24" s="6" t="n">
        <v>27200000</v>
      </c>
      <c r="C24" s="6" t="n">
        <v>26300000</v>
      </c>
      <c r="D24" s="6" t="n">
        <v>24600000</v>
      </c>
    </row>
    <row r="25">
      <c r="A25" s="4" t="inlineStr">
        <is>
          <t>Accrued expenses and other current liabilities</t>
        </is>
      </c>
      <c r="B25" s="6" t="n">
        <v>21600000</v>
      </c>
      <c r="C25" s="6" t="n">
        <v>28100000</v>
      </c>
      <c r="D25" s="6" t="n">
        <v>31300000</v>
      </c>
    </row>
    <row r="26">
      <c r="A26" s="4" t="inlineStr">
        <is>
          <t>Total Current Liabilities</t>
        </is>
      </c>
      <c r="B26" s="6" t="n">
        <v>48800000</v>
      </c>
      <c r="C26" s="6" t="n">
        <v>54400000</v>
      </c>
      <c r="D26" s="6" t="n">
        <v>55900000</v>
      </c>
    </row>
    <row r="27">
      <c r="A27" s="4" t="inlineStr">
        <is>
          <t>Due to related party</t>
        </is>
      </c>
      <c r="B27" s="6" t="n">
        <v>6900000</v>
      </c>
      <c r="C27" s="6" t="n">
        <v>8400000</v>
      </c>
      <c r="D27" s="6" t="n">
        <v>6900000</v>
      </c>
    </row>
    <row r="28">
      <c r="A28" s="4" t="inlineStr">
        <is>
          <t>Deferred tax liabilities, net</t>
        </is>
      </c>
      <c r="B28" s="6" t="n">
        <v>30900000</v>
      </c>
      <c r="C28" s="6" t="n">
        <v>31500000</v>
      </c>
    </row>
    <row r="29">
      <c r="A29" s="4" t="inlineStr">
        <is>
          <t>Other liabilities</t>
        </is>
      </c>
      <c r="B29" s="6" t="n">
        <v>18100000</v>
      </c>
      <c r="C29" s="6" t="n">
        <v>17800000</v>
      </c>
      <c r="D29" s="6" t="n">
        <v>18500000</v>
      </c>
    </row>
    <row r="30">
      <c r="A30" s="4" t="inlineStr">
        <is>
          <t>Net parent investment</t>
        </is>
      </c>
      <c r="B30" s="6" t="n">
        <v>445000000</v>
      </c>
      <c r="C30" s="6" t="n">
        <v>487700000</v>
      </c>
      <c r="D30" s="6" t="n">
        <v>484500000</v>
      </c>
    </row>
    <row r="31">
      <c r="A31" s="4" t="inlineStr">
        <is>
          <t>Total Liabilities and Shareholders' Equity</t>
        </is>
      </c>
      <c r="B31" s="5" t="n">
        <v>549700000</v>
      </c>
      <c r="C31" s="5" t="n">
        <v>599800000</v>
      </c>
      <c r="D31" s="5" t="n">
        <v>6080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bined Balance Sheets (Parenthetical) - USD ($) $ in Millions</t>
        </is>
      </c>
      <c r="B1" s="2" t="inlineStr">
        <is>
          <t>Mar. 31, 2020</t>
        </is>
      </c>
      <c r="C1" s="2" t="inlineStr">
        <is>
          <t>Dec. 31, 2019</t>
        </is>
      </c>
    </row>
    <row r="2">
      <c r="A2" s="3" t="inlineStr">
        <is>
          <t>Statement of Financial Position [Abstract]</t>
        </is>
      </c>
    </row>
    <row r="3">
      <c r="A3" s="4" t="inlineStr">
        <is>
          <t>Accounts receivable, allowances</t>
        </is>
      </c>
      <c r="B3" s="7" t="n">
        <v>1.9</v>
      </c>
      <c r="C3" s="7" t="n">
        <v>2.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umulated Other Comprehensive Los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3" t="inlineStr">
        <is>
          <t>Accumulated Other Comprehensive Income (Loss) [Line Items]</t>
        </is>
      </c>
    </row>
    <row r="5">
      <c r="A5" s="4" t="inlineStr">
        <is>
          <t>Accumulated Other Comprehensive Loss</t>
        </is>
      </c>
      <c r="B5" s="4" t="inlineStr">
        <is>
          <t>7. Accumulated Other Comprehensive Loss
The following table displays the change in the components of accumulated other comprehensive loss, net of tax, which are included in net parent investment on the accompanying combined balance sheets:
Total
Accumulated
Net Currency
Funded
Other
Translation
Status of
Comprehensive
Gains (Losses)
Benefit Plans
Loss
Balance at December 31, 2018
$
4.4
$
(10.5)
$
(6.1)
Foreign currency translation Adjustments
(2.4)
—
(2.4)
Adoption of ASU 2018-02
—
(2.1)
(2.1)
Balance at March 31, 2019
$
2.0
$
(12.6)
$
(10.6)
Balance at December 31, 2019
$
2.9
$
(11.0)
$
(8.1)
Foreign currency translation Adjustments
(1.8)
—
(1.8)
Balance at March 31, 2020
$
1.1
$
(11.0)
$
(9.9)</t>
        </is>
      </c>
      <c r="C5" s="4" t="inlineStr">
        <is>
          <t>7. Accumulated Other Comprehensive Loss
The following table displays the change in the components of accumulated other comprehensive loss, net of tax, which are included in net parent investment on the accompanying combined balance sheets:
Net
Total
Currency
Funded
Accumulated
Translation
Status of
Other
Gains
Benefit
Comprehensive
(Losses)
Plans
Loss
Balance at December 31, 2016
$
(0.9)
$
(12.5)
$
(13.4)
Foreign currency translation adjustments
5.9
—
5.9
Net change in pension benefit obligation
—
1.3
1.3
Net current-period other comprehensive income
5.9
1.3
7.2
Balance at December 31, 2017
$
5.0
$
(11.2)
$
(6.2)
Foreign currency translation adjustments
(0.6)
—
(0.6)
Net change in pension benefit obligation
—
0.7
0.7
Net current-period other comprehensive income
(0.6)
0.7
0.1
Balance at December 31, 2018
4.4
(10.5)
(6.1)
Foreign currency translation adjustments
(1.5)
—
(1.5)
Net change in pension benefit obligation
—
(0.5)
(0.5)
Net current-period other comprehensive income
(1.5)
(0.5)
(2.0)
Balance at December 31, 2019
$
2.9
$
(11.0)
$
(8.1)
Gains and losses deferred in net parent investment are reclassified and recognized in the combined statements of operations when they are realized. Amounts of income (expense) reclassified from net parent investment are as follows:
Line Items Affected by Reclassifications
from Net Parent Investment in the
Expense Reclassified for the
Component
Combined Statements of Operations
Years Ended December 31,
2019
2017
2018
Funded Status of
Cost of goods sold
$
(0.5)
$
(0.4)
$
(0.5)
Benefit Plans
Selling, general and administrative expenses
(1.0)
(0.6)
(0.7)
$
(1.5)
$
(1.0)
$
(1.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 width="14" customWidth="1" min="6" max="6"/>
  </cols>
  <sheetData>
    <row r="1">
      <c r="A1" s="1" t="inlineStr">
        <is>
          <t>Combined Statements of Operation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4" t="inlineStr">
        <is>
          <t>Loss from operations</t>
        </is>
      </c>
      <c r="B3" s="5" t="n">
        <v>-574939</v>
      </c>
      <c r="C3" s="5" t="n">
        <v>-15517</v>
      </c>
      <c r="D3" s="5" t="n">
        <v>-350881</v>
      </c>
    </row>
    <row r="4">
      <c r="A4" s="4" t="inlineStr">
        <is>
          <t>Other (income), net</t>
        </is>
      </c>
      <c r="D4" s="6" t="n">
        <v>4283025</v>
      </c>
    </row>
    <row r="5">
      <c r="A5" s="4" t="inlineStr">
        <is>
          <t>Net Income (Loss)</t>
        </is>
      </c>
      <c r="B5" s="6" t="n">
        <v>179260</v>
      </c>
      <c r="C5" s="6" t="n">
        <v>-15517</v>
      </c>
      <c r="D5" s="6" t="n">
        <v>3932144</v>
      </c>
    </row>
    <row r="6">
      <c r="A6" s="4" t="inlineStr">
        <is>
          <t>Mafco Worldwide &amp; Merisant</t>
        </is>
      </c>
    </row>
    <row r="7">
      <c r="A7" s="4" t="inlineStr">
        <is>
          <t>Product revenues, net</t>
        </is>
      </c>
      <c r="B7" s="6" t="n">
        <v>66000000</v>
      </c>
      <c r="C7" s="6" t="n">
        <v>70300000</v>
      </c>
      <c r="D7" s="6" t="n">
        <v>272200000</v>
      </c>
      <c r="E7" s="5" t="n">
        <v>291000000</v>
      </c>
      <c r="F7" s="5" t="n">
        <v>288000000</v>
      </c>
    </row>
    <row r="8">
      <c r="A8" s="4" t="inlineStr">
        <is>
          <t>Cost of goods sold</t>
        </is>
      </c>
      <c r="B8" s="6" t="n">
        <v>39900000</v>
      </c>
      <c r="C8" s="6" t="n">
        <v>40300000</v>
      </c>
      <c r="D8" s="6" t="n">
        <v>163600000</v>
      </c>
      <c r="E8" s="6" t="n">
        <v>167900000</v>
      </c>
      <c r="F8" s="6" t="n">
        <v>167500000</v>
      </c>
    </row>
    <row r="9">
      <c r="A9" s="4" t="inlineStr">
        <is>
          <t>Gross Profit</t>
        </is>
      </c>
      <c r="B9" s="6" t="n">
        <v>26100000</v>
      </c>
      <c r="C9" s="6" t="n">
        <v>30000000</v>
      </c>
      <c r="D9" s="6" t="n">
        <v>108600000</v>
      </c>
      <c r="E9" s="6" t="n">
        <v>123100000</v>
      </c>
      <c r="F9" s="6" t="n">
        <v>120500000</v>
      </c>
    </row>
    <row r="10">
      <c r="A10" s="4" t="inlineStr">
        <is>
          <t>Selling, general and administrative expenses</t>
        </is>
      </c>
      <c r="B10" s="6" t="n">
        <v>15900000</v>
      </c>
      <c r="C10" s="6" t="n">
        <v>15700000</v>
      </c>
      <c r="D10" s="6" t="n">
        <v>65900000</v>
      </c>
      <c r="E10" s="6" t="n">
        <v>74800000</v>
      </c>
      <c r="F10" s="6" t="n">
        <v>77500000</v>
      </c>
    </row>
    <row r="11">
      <c r="A11" s="4" t="inlineStr">
        <is>
          <t>Amortization of intangible assets</t>
        </is>
      </c>
      <c r="B11" s="6" t="n">
        <v>2500000</v>
      </c>
      <c r="C11" s="6" t="n">
        <v>2700000</v>
      </c>
      <c r="D11" s="6" t="n">
        <v>10700000</v>
      </c>
      <c r="E11" s="6" t="n">
        <v>11100000</v>
      </c>
      <c r="F11" s="6" t="n">
        <v>11100000</v>
      </c>
    </row>
    <row r="12">
      <c r="A12" s="4" t="inlineStr">
        <is>
          <t>Asset impairment charges</t>
        </is>
      </c>
      <c r="B12" s="6" t="n">
        <v>40600000</v>
      </c>
    </row>
    <row r="13">
      <c r="A13" s="4" t="inlineStr">
        <is>
          <t>Restructuring and other non-recurring expenses</t>
        </is>
      </c>
      <c r="B13" s="6" t="n">
        <v>400000</v>
      </c>
      <c r="C13" s="6" t="n">
        <v>1400000</v>
      </c>
      <c r="D13" s="6" t="n">
        <v>2200000</v>
      </c>
      <c r="E13" s="6" t="n">
        <v>9500000</v>
      </c>
      <c r="F13" s="6" t="n">
        <v>13100000</v>
      </c>
    </row>
    <row r="14">
      <c r="A14" s="4" t="inlineStr">
        <is>
          <t>Loss from operations</t>
        </is>
      </c>
      <c r="B14" s="6" t="n">
        <v>-33300000</v>
      </c>
      <c r="C14" s="6" t="n">
        <v>10200000</v>
      </c>
      <c r="D14" s="6" t="n">
        <v>29800000</v>
      </c>
      <c r="E14" s="6" t="n">
        <v>27700000</v>
      </c>
      <c r="F14" s="6" t="n">
        <v>18800000</v>
      </c>
    </row>
    <row r="15">
      <c r="A15" s="4" t="inlineStr">
        <is>
          <t>Other (income), net</t>
        </is>
      </c>
      <c r="B15" s="6" t="n">
        <v>-1700000</v>
      </c>
      <c r="C15" s="6" t="n">
        <v>-1600000</v>
      </c>
    </row>
    <row r="16">
      <c r="A16" s="4" t="inlineStr">
        <is>
          <t>(Loss) income before income taxes</t>
        </is>
      </c>
      <c r="B16" s="6" t="n">
        <v>-31600000</v>
      </c>
      <c r="C16" s="6" t="n">
        <v>11800000</v>
      </c>
      <c r="D16" s="6" t="n">
        <v>28400000</v>
      </c>
      <c r="E16" s="6" t="n">
        <v>26200000</v>
      </c>
      <c r="F16" s="6" t="n">
        <v>14900000</v>
      </c>
    </row>
    <row r="17">
      <c r="A17" s="4" t="inlineStr">
        <is>
          <t>(Benefit) provision for income taxes</t>
        </is>
      </c>
      <c r="B17" s="6" t="n">
        <v>-3100000</v>
      </c>
      <c r="C17" s="6" t="n">
        <v>2600000</v>
      </c>
      <c r="D17" s="6" t="n">
        <v>-2500000</v>
      </c>
      <c r="E17" s="6" t="n">
        <v>5300000</v>
      </c>
      <c r="F17" s="6" t="n">
        <v>-10200000</v>
      </c>
    </row>
    <row r="18">
      <c r="A18" s="4" t="inlineStr">
        <is>
          <t>Net Income (Loss)</t>
        </is>
      </c>
      <c r="B18" s="5" t="n">
        <v>-28500000</v>
      </c>
      <c r="C18" s="5" t="n">
        <v>9200000</v>
      </c>
      <c r="D18" s="5" t="n">
        <v>30900000</v>
      </c>
      <c r="E18" s="5" t="n">
        <v>20900000</v>
      </c>
      <c r="F18" s="5" t="n">
        <v>25100000</v>
      </c>
    </row>
  </sheetData>
  <mergeCells count="3">
    <mergeCell ref="A1:A2"/>
    <mergeCell ref="B1:C1"/>
    <mergeCell ref="D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Combined Statement of Comprehensive (Loss) Income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4" t="inlineStr">
        <is>
          <t>Net (loss) income</t>
        </is>
      </c>
      <c r="B3" s="5" t="n">
        <v>179260</v>
      </c>
      <c r="C3" s="5" t="n">
        <v>-15517</v>
      </c>
      <c r="D3" s="5" t="n">
        <v>3932144</v>
      </c>
    </row>
    <row r="4">
      <c r="A4" s="4" t="inlineStr">
        <is>
          <t>Mafco Worldwide &amp; Merisant</t>
        </is>
      </c>
    </row>
    <row r="5">
      <c r="A5" s="4" t="inlineStr">
        <is>
          <t>Net (loss) income</t>
        </is>
      </c>
      <c r="B5" s="6" t="n">
        <v>-28500000</v>
      </c>
      <c r="C5" s="6" t="n">
        <v>9200000</v>
      </c>
      <c r="D5" s="6" t="n">
        <v>30900000</v>
      </c>
      <c r="E5" s="5" t="n">
        <v>20900000</v>
      </c>
      <c r="F5" s="5" t="n">
        <v>25100000</v>
      </c>
    </row>
    <row r="6">
      <c r="A6" s="3" t="inlineStr">
        <is>
          <t>Other comprehensive income (loss), net of tax:</t>
        </is>
      </c>
    </row>
    <row r="7">
      <c r="A7" s="4" t="inlineStr">
        <is>
          <t>Foreign currency translation adjustments</t>
        </is>
      </c>
      <c r="B7" s="6" t="n">
        <v>-1800000</v>
      </c>
      <c r="C7" s="6" t="n">
        <v>-2400000</v>
      </c>
      <c r="D7" s="6" t="n">
        <v>-1500000</v>
      </c>
      <c r="E7" s="6" t="n">
        <v>-600000</v>
      </c>
      <c r="F7" s="6" t="n">
        <v>5900000</v>
      </c>
    </row>
    <row r="8">
      <c r="A8" s="4" t="inlineStr">
        <is>
          <t>Total other comprehensive loss, net of tax</t>
        </is>
      </c>
      <c r="B8" s="6" t="n">
        <v>-1800000</v>
      </c>
      <c r="C8" s="6" t="n">
        <v>-2400000</v>
      </c>
      <c r="D8" s="6" t="n">
        <v>-2000000</v>
      </c>
      <c r="E8" s="6" t="n">
        <v>100000</v>
      </c>
      <c r="F8" s="6" t="n">
        <v>7200000</v>
      </c>
    </row>
    <row r="9">
      <c r="A9" s="4" t="inlineStr">
        <is>
          <t>Comprehensive (loss) income</t>
        </is>
      </c>
      <c r="B9" s="5" t="n">
        <v>-30300000</v>
      </c>
      <c r="C9" s="5" t="n">
        <v>6800000</v>
      </c>
      <c r="D9" s="5" t="n">
        <v>28900000</v>
      </c>
      <c r="E9" s="5" t="n">
        <v>21000000</v>
      </c>
      <c r="F9" s="5" t="n">
        <v>32300000</v>
      </c>
    </row>
  </sheetData>
  <mergeCells count="3">
    <mergeCell ref="A1:A2"/>
    <mergeCell ref="B1:C1"/>
    <mergeCell ref="D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Combined Statements of Changes in Net Parent Investment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Increase (Decrease) in Stockholders' Equity [Roll Forward]</t>
        </is>
      </c>
    </row>
    <row r="4">
      <c r="A4" s="4" t="inlineStr">
        <is>
          <t>Balance</t>
        </is>
      </c>
      <c r="B4" s="5" t="n">
        <v>5000009</v>
      </c>
      <c r="C4" s="4" t="inlineStr">
        <is>
          <t xml:space="preserve"> </t>
        </is>
      </c>
      <c r="D4" s="4" t="inlineStr">
        <is>
          <t xml:space="preserve"> </t>
        </is>
      </c>
    </row>
    <row r="5">
      <c r="A5" s="4" t="inlineStr">
        <is>
          <t>Net income</t>
        </is>
      </c>
      <c r="B5" s="6" t="n">
        <v>179260</v>
      </c>
      <c r="C5" s="6" t="n">
        <v>-15517</v>
      </c>
      <c r="D5" s="6" t="n">
        <v>3932144</v>
      </c>
    </row>
    <row r="6">
      <c r="A6" s="4" t="inlineStr">
        <is>
          <t>Balance</t>
        </is>
      </c>
      <c r="B6" s="6" t="n">
        <v>5000003</v>
      </c>
      <c r="C6" s="6" t="n">
        <v>9483</v>
      </c>
      <c r="D6" s="6" t="n">
        <v>5000009</v>
      </c>
      <c r="E6" s="4" t="inlineStr">
        <is>
          <t xml:space="preserve"> </t>
        </is>
      </c>
    </row>
    <row r="7">
      <c r="A7" s="4" t="inlineStr">
        <is>
          <t>Mafco Worldwide &amp; Merisant</t>
        </is>
      </c>
    </row>
    <row r="8">
      <c r="A8" s="3" t="inlineStr">
        <is>
          <t>Increase (Decrease) in Stockholders' Equity [Roll Forward]</t>
        </is>
      </c>
    </row>
    <row r="9">
      <c r="A9" s="4" t="inlineStr">
        <is>
          <t>Balance</t>
        </is>
      </c>
      <c r="B9" s="6" t="n">
        <v>487700000</v>
      </c>
      <c r="C9" s="6" t="n">
        <v>484500000</v>
      </c>
      <c r="D9" s="6" t="n">
        <v>484500000</v>
      </c>
      <c r="E9" s="6" t="n">
        <v>499200000</v>
      </c>
      <c r="F9" s="5" t="n">
        <v>508000000</v>
      </c>
    </row>
    <row r="10">
      <c r="A10" s="4" t="inlineStr">
        <is>
          <t>Funding to Parent, net</t>
        </is>
      </c>
      <c r="B10" s="6" t="n">
        <v>-12400000</v>
      </c>
      <c r="C10" s="6" t="n">
        <v>-12200000</v>
      </c>
      <c r="D10" s="6" t="n">
        <v>-25700000</v>
      </c>
      <c r="E10" s="6" t="n">
        <v>-35700000</v>
      </c>
      <c r="F10" s="6" t="n">
        <v>-41100000</v>
      </c>
    </row>
    <row r="11">
      <c r="A11" s="4" t="inlineStr">
        <is>
          <t>Net income</t>
        </is>
      </c>
      <c r="B11" s="6" t="n">
        <v>-28500000</v>
      </c>
      <c r="C11" s="6" t="n">
        <v>9200000</v>
      </c>
      <c r="D11" s="6" t="n">
        <v>30900000</v>
      </c>
      <c r="E11" s="6" t="n">
        <v>20900000</v>
      </c>
      <c r="F11" s="6" t="n">
        <v>25100000</v>
      </c>
    </row>
    <row r="12">
      <c r="A12" s="4" t="inlineStr">
        <is>
          <t>Other comprehensive loss, net of tax</t>
        </is>
      </c>
      <c r="B12" s="6" t="n">
        <v>-1800000</v>
      </c>
      <c r="C12" s="6" t="n">
        <v>-2400000</v>
      </c>
      <c r="D12" s="6" t="n">
        <v>-2000000</v>
      </c>
      <c r="E12" s="6" t="n">
        <v>100000</v>
      </c>
      <c r="F12" s="6" t="n">
        <v>7200000</v>
      </c>
    </row>
    <row r="13">
      <c r="A13" s="4" t="inlineStr">
        <is>
          <t>Balance</t>
        </is>
      </c>
      <c r="B13" s="5" t="n">
        <v>445000000</v>
      </c>
      <c r="C13" s="5" t="n">
        <v>479100000</v>
      </c>
      <c r="D13" s="5" t="n">
        <v>487700000</v>
      </c>
      <c r="E13" s="5" t="n">
        <v>484500000</v>
      </c>
      <c r="F13" s="5" t="n">
        <v>499200000</v>
      </c>
    </row>
  </sheetData>
  <mergeCells count="3">
    <mergeCell ref="A1:A2"/>
    <mergeCell ref="B1:C1"/>
    <mergeCell ref="D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bined Statements of Cash Flow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Changes in operating assets and liabilities:</t>
        </is>
      </c>
    </row>
    <row r="4">
      <c r="A4" s="4" t="inlineStr">
        <is>
          <t>Prepaid expenses and other current assets</t>
        </is>
      </c>
      <c r="B4" s="5" t="n">
        <v>-56954</v>
      </c>
      <c r="C4" s="4" t="inlineStr">
        <is>
          <t xml:space="preserve"> </t>
        </is>
      </c>
      <c r="D4" s="5" t="n">
        <v>-65714</v>
      </c>
    </row>
    <row r="5">
      <c r="A5" s="4" t="inlineStr">
        <is>
          <t>Net cash used in operating activities</t>
        </is>
      </c>
      <c r="B5" s="6" t="n">
        <v>-422635</v>
      </c>
      <c r="C5" s="6" t="n">
        <v>-15517</v>
      </c>
      <c r="D5" s="6" t="n">
        <v>-396814</v>
      </c>
    </row>
    <row r="6">
      <c r="A6" s="3" t="inlineStr">
        <is>
          <t>Investing activities</t>
        </is>
      </c>
    </row>
    <row r="7">
      <c r="A7" s="4" t="inlineStr">
        <is>
          <t>Net cash used in investing activities</t>
        </is>
      </c>
      <c r="D7" s="6" t="n">
        <v>-300038000</v>
      </c>
    </row>
    <row r="8">
      <c r="A8" s="3" t="inlineStr">
        <is>
          <t>Cash Flows from Financing Activities:</t>
        </is>
      </c>
    </row>
    <row r="9">
      <c r="A9" s="4" t="inlineStr">
        <is>
          <t>Net cash provided by financing activities</t>
        </is>
      </c>
      <c r="B9" s="6" t="n">
        <v>0</v>
      </c>
      <c r="C9" s="6" t="n">
        <v>48526</v>
      </c>
      <c r="D9" s="6" t="n">
        <v>301440645</v>
      </c>
    </row>
    <row r="10">
      <c r="A10" s="4" t="inlineStr">
        <is>
          <t>Net Change in Cash</t>
        </is>
      </c>
      <c r="B10" s="6" t="n">
        <v>-422635</v>
      </c>
      <c r="C10" s="6" t="n">
        <v>33009</v>
      </c>
    </row>
    <row r="11">
      <c r="A11" s="4" t="inlineStr">
        <is>
          <t>Mafco Worldwide &amp; Merisant</t>
        </is>
      </c>
    </row>
    <row r="12">
      <c r="A12" s="3" t="inlineStr">
        <is>
          <t>Cash Flows from Operating Activities:</t>
        </is>
      </c>
    </row>
    <row r="13">
      <c r="A13" s="4" t="inlineStr">
        <is>
          <t>Net (loss) income</t>
        </is>
      </c>
      <c r="B13" s="6" t="n">
        <v>-28500000</v>
      </c>
      <c r="C13" s="6" t="n">
        <v>9200000</v>
      </c>
      <c r="D13" s="6" t="n">
        <v>30900000</v>
      </c>
      <c r="E13" s="5" t="n">
        <v>20900000</v>
      </c>
      <c r="F13" s="5" t="n">
        <v>25100000</v>
      </c>
    </row>
    <row r="14">
      <c r="A14" s="3" t="inlineStr">
        <is>
          <t>Adjustments to reconcile net income (loss) to net cash used in operating activities:</t>
        </is>
      </c>
    </row>
    <row r="15">
      <c r="A15" s="4" t="inlineStr">
        <is>
          <t>Depreciation</t>
        </is>
      </c>
      <c r="B15" s="6" t="n">
        <v>700000</v>
      </c>
      <c r="C15" s="6" t="n">
        <v>800000</v>
      </c>
      <c r="D15" s="6" t="n">
        <v>3000000</v>
      </c>
      <c r="E15" s="6" t="n">
        <v>3600000</v>
      </c>
      <c r="F15" s="6" t="n">
        <v>3400000</v>
      </c>
    </row>
    <row r="16">
      <c r="A16" s="4" t="inlineStr">
        <is>
          <t>Amortization expense related to intangible assets</t>
        </is>
      </c>
      <c r="B16" s="6" t="n">
        <v>2500000</v>
      </c>
      <c r="C16" s="6" t="n">
        <v>2700000</v>
      </c>
      <c r="D16" s="6" t="n">
        <v>10700000</v>
      </c>
      <c r="E16" s="6" t="n">
        <v>11100000</v>
      </c>
      <c r="F16" s="6" t="n">
        <v>11100000</v>
      </c>
    </row>
    <row r="17">
      <c r="A17" s="4" t="inlineStr">
        <is>
          <t>Deferred income taxes</t>
        </is>
      </c>
      <c r="B17" s="6" t="n">
        <v>-600000</v>
      </c>
      <c r="C17" s="6" t="n">
        <v>400000</v>
      </c>
      <c r="D17" s="6" t="n">
        <v>-10500000</v>
      </c>
      <c r="E17" s="6" t="n">
        <v>-6000000</v>
      </c>
      <c r="F17" s="6" t="n">
        <v>-14800000</v>
      </c>
    </row>
    <row r="18">
      <c r="A18" s="4" t="inlineStr">
        <is>
          <t>Asset impairment charges</t>
        </is>
      </c>
      <c r="B18" s="6" t="n">
        <v>40600000</v>
      </c>
    </row>
    <row r="19">
      <c r="A19" s="3" t="inlineStr">
        <is>
          <t>Changes in operating assets and liabilities:</t>
        </is>
      </c>
    </row>
    <row r="20">
      <c r="A20" s="4" t="inlineStr">
        <is>
          <t>Accounts receivable</t>
        </is>
      </c>
      <c r="B20" s="6" t="n">
        <v>300000</v>
      </c>
      <c r="C20" s="6" t="n">
        <v>-6600000</v>
      </c>
      <c r="D20" s="6" t="n">
        <v>1500000</v>
      </c>
      <c r="E20" s="6" t="n">
        <v>2500000</v>
      </c>
      <c r="F20" s="6" t="n">
        <v>-7000000</v>
      </c>
    </row>
    <row r="21">
      <c r="A21" s="4" t="inlineStr">
        <is>
          <t>Inventories</t>
        </is>
      </c>
      <c r="B21" s="6" t="n">
        <v>4000000</v>
      </c>
      <c r="C21" s="6" t="n">
        <v>1700000</v>
      </c>
      <c r="D21" s="6" t="n">
        <v>2000000</v>
      </c>
      <c r="E21" s="6" t="n">
        <v>-700000</v>
      </c>
      <c r="F21" s="6" t="n">
        <v>4800000</v>
      </c>
    </row>
    <row r="22">
      <c r="A22" s="4" t="inlineStr">
        <is>
          <t>Pension</t>
        </is>
      </c>
      <c r="C22" s="6" t="n">
        <v>200000</v>
      </c>
      <c r="D22" s="6" t="n">
        <v>-1600000</v>
      </c>
      <c r="E22" s="6" t="n">
        <v>1600000</v>
      </c>
      <c r="F22" s="6" t="n">
        <v>1700000</v>
      </c>
    </row>
    <row r="23">
      <c r="A23" s="4" t="inlineStr">
        <is>
          <t>Prepaid expenses and other current assets</t>
        </is>
      </c>
      <c r="B23" s="6" t="n">
        <v>-1000000</v>
      </c>
      <c r="C23" s="6" t="n">
        <v>200000</v>
      </c>
      <c r="D23" s="6" t="n">
        <v>-3100000</v>
      </c>
      <c r="E23" s="6" t="n">
        <v>300000</v>
      </c>
      <c r="F23" s="6" t="n">
        <v>2500000</v>
      </c>
    </row>
    <row r="24">
      <c r="A24" s="4" t="inlineStr">
        <is>
          <t>Accounts payable, accrued liabilities and income taxes</t>
        </is>
      </c>
      <c r="B24" s="6" t="n">
        <v>-4500000</v>
      </c>
      <c r="C24" s="6" t="n">
        <v>3000000</v>
      </c>
      <c r="D24" s="6" t="n">
        <v>-3000000</v>
      </c>
      <c r="E24" s="6" t="n">
        <v>200000</v>
      </c>
      <c r="F24" s="6" t="n">
        <v>9300000</v>
      </c>
    </row>
    <row r="25">
      <c r="A25" s="4" t="inlineStr">
        <is>
          <t>Other, net</t>
        </is>
      </c>
      <c r="B25" s="6" t="n">
        <v>1100000</v>
      </c>
      <c r="C25" s="6" t="n">
        <v>-1100000</v>
      </c>
      <c r="D25" s="6" t="n">
        <v>2000000</v>
      </c>
      <c r="F25" s="6" t="n">
        <v>3000000</v>
      </c>
    </row>
    <row r="26">
      <c r="A26" s="4" t="inlineStr">
        <is>
          <t>Net cash used in operating activities</t>
        </is>
      </c>
      <c r="B26" s="6" t="n">
        <v>14600000</v>
      </c>
      <c r="C26" s="6" t="n">
        <v>10500000</v>
      </c>
      <c r="D26" s="6" t="n">
        <v>32000000</v>
      </c>
      <c r="E26" s="6" t="n">
        <v>34000000</v>
      </c>
      <c r="F26" s="6" t="n">
        <v>39300000</v>
      </c>
    </row>
    <row r="27">
      <c r="A27" s="3" t="inlineStr">
        <is>
          <t>Investing activities</t>
        </is>
      </c>
    </row>
    <row r="28">
      <c r="A28" s="4" t="inlineStr">
        <is>
          <t>Capital expenditures</t>
        </is>
      </c>
      <c r="B28" s="6" t="n">
        <v>-900000</v>
      </c>
      <c r="C28" s="6" t="n">
        <v>-400000</v>
      </c>
      <c r="D28" s="6" t="n">
        <v>-4100000</v>
      </c>
      <c r="E28" s="6" t="n">
        <v>-4100000</v>
      </c>
      <c r="F28" s="6" t="n">
        <v>-3100000</v>
      </c>
    </row>
    <row r="29">
      <c r="A29" s="4" t="inlineStr">
        <is>
          <t>Net cash used in investing activities</t>
        </is>
      </c>
      <c r="B29" s="6" t="n">
        <v>-900000</v>
      </c>
      <c r="C29" s="6" t="n">
        <v>-400000</v>
      </c>
      <c r="D29" s="6" t="n">
        <v>-4100000</v>
      </c>
      <c r="E29" s="6" t="n">
        <v>-2200000</v>
      </c>
      <c r="F29" s="6" t="n">
        <v>-700000</v>
      </c>
    </row>
    <row r="30">
      <c r="A30" s="3" t="inlineStr">
        <is>
          <t>Cash Flows from Financing Activities:</t>
        </is>
      </c>
    </row>
    <row r="31">
      <c r="A31" s="4" t="inlineStr">
        <is>
          <t>Borrowings under revolver</t>
        </is>
      </c>
      <c r="B31" s="6" t="n">
        <v>3500000</v>
      </c>
      <c r="D31" s="6" t="n">
        <v>1500000</v>
      </c>
      <c r="E31" s="6" t="n">
        <v>7500000</v>
      </c>
    </row>
    <row r="32">
      <c r="A32" s="4" t="inlineStr">
        <is>
          <t>Repayments of revolver</t>
        </is>
      </c>
      <c r="B32" s="6" t="n">
        <v>-5000000</v>
      </c>
      <c r="E32" s="6" t="n">
        <v>-600000</v>
      </c>
    </row>
    <row r="33">
      <c r="A33" s="4" t="inlineStr">
        <is>
          <t>Funding to Parent, net</t>
        </is>
      </c>
      <c r="B33" s="6" t="n">
        <v>-12400000</v>
      </c>
      <c r="C33" s="6" t="n">
        <v>-12200000</v>
      </c>
      <c r="D33" s="6" t="n">
        <v>-25700000</v>
      </c>
      <c r="E33" s="6" t="n">
        <v>-35700000</v>
      </c>
      <c r="F33" s="6" t="n">
        <v>-41100000</v>
      </c>
    </row>
    <row r="34">
      <c r="A34" s="4" t="inlineStr">
        <is>
          <t>Net cash provided by financing activities</t>
        </is>
      </c>
      <c r="B34" s="6" t="n">
        <v>-13900000</v>
      </c>
      <c r="C34" s="6" t="n">
        <v>-12200000</v>
      </c>
      <c r="D34" s="6" t="n">
        <v>-24200000</v>
      </c>
      <c r="E34" s="6" t="n">
        <v>-28800000</v>
      </c>
      <c r="F34" s="6" t="n">
        <v>-41100000</v>
      </c>
    </row>
    <row r="35">
      <c r="A35" s="4" t="inlineStr">
        <is>
          <t>Effect of exchange rate changes on cash and cash equivalents</t>
        </is>
      </c>
      <c r="B35" s="6" t="n">
        <v>300000</v>
      </c>
      <c r="C35" s="6" t="n">
        <v>100000</v>
      </c>
    </row>
    <row r="36">
      <c r="A36" s="4" t="inlineStr">
        <is>
          <t>Net Change in Cash</t>
        </is>
      </c>
      <c r="B36" s="6" t="n">
        <v>100000</v>
      </c>
      <c r="C36" s="6" t="n">
        <v>-2000000</v>
      </c>
      <c r="D36" s="6" t="n">
        <v>3200000</v>
      </c>
      <c r="E36" s="6" t="n">
        <v>3000000</v>
      </c>
      <c r="F36" s="6" t="n">
        <v>-2600000</v>
      </c>
    </row>
    <row r="37">
      <c r="A37" s="4" t="inlineStr">
        <is>
          <t>Cash and cash equivalents, beginning of period</t>
        </is>
      </c>
      <c r="B37" s="6" t="n">
        <v>10400000</v>
      </c>
      <c r="C37" s="6" t="n">
        <v>7200000</v>
      </c>
      <c r="D37" s="6" t="n">
        <v>7200000</v>
      </c>
      <c r="E37" s="6" t="n">
        <v>4200000</v>
      </c>
      <c r="F37" s="6" t="n">
        <v>6800000</v>
      </c>
    </row>
    <row r="38">
      <c r="A38" s="4" t="inlineStr">
        <is>
          <t>Cash and cash equivalents, end of period</t>
        </is>
      </c>
      <c r="B38" s="6" t="n">
        <v>10500000</v>
      </c>
      <c r="C38" s="6" t="n">
        <v>5200000</v>
      </c>
      <c r="D38" s="6" t="n">
        <v>10400000</v>
      </c>
      <c r="E38" s="6" t="n">
        <v>7200000</v>
      </c>
      <c r="F38" s="6" t="n">
        <v>4200000</v>
      </c>
    </row>
    <row r="39">
      <c r="A39" s="3" t="inlineStr">
        <is>
          <t>Supplemental disclosure of cash paid</t>
        </is>
      </c>
    </row>
    <row r="40">
      <c r="A40" s="4" t="inlineStr">
        <is>
          <t>Taxes paid, net of refunds</t>
        </is>
      </c>
      <c r="B40" s="5" t="n">
        <v>1100000</v>
      </c>
      <c r="C40" s="5" t="n">
        <v>1300000</v>
      </c>
      <c r="D40" s="5" t="n">
        <v>4500000</v>
      </c>
      <c r="E40" s="5" t="n">
        <v>5100000</v>
      </c>
      <c r="F40" s="5" t="n">
        <v>4800000</v>
      </c>
    </row>
  </sheetData>
  <mergeCells count="3">
    <mergeCell ref="A1:A2"/>
    <mergeCell ref="B1:C1"/>
    <mergeCell ref="D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scription of Business and Basis of Presentation</t>
        </is>
      </c>
      <c r="B1" s="2" t="inlineStr">
        <is>
          <t>3 Months Ended</t>
        </is>
      </c>
      <c r="C1" s="2" t="inlineStr">
        <is>
          <t>12 Months Ended</t>
        </is>
      </c>
    </row>
    <row r="2">
      <c r="B2" s="2" t="inlineStr">
        <is>
          <t>Mar. 31, 2020</t>
        </is>
      </c>
      <c r="C2" s="2" t="inlineStr">
        <is>
          <t>Dec. 31, 2019</t>
        </is>
      </c>
    </row>
    <row r="3">
      <c r="A3" s="4" t="inlineStr">
        <is>
          <t>Description of Business and Basis of Presentation</t>
        </is>
      </c>
      <c r="B3" s="4" t="inlineStr">
        <is>
          <t>NOTE 1. DESCRIPTION OF ORGANIZATION AND BUSINESS OPERATIONS
Act II Global Acquisition Corp. (the “Company”) is a blank check company incorporated as a Cayman Islands exempted company on August 16, 2018. The Company was incorporated for the purpose of effecting a merger, share exchange, asset acquisition, share purchase, reorgan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January 1, 2019 (commencement of operations) through March 31, 2020 relates to the Company’s formation, the initial public offering (“Initial Public Offering”), which is described below, the Company’s search for a target business with which to complete a Business Combination and activities in connection with the pending acquisition (see Note 8).
The registration statements for the Company’s Initial Public Offering were declared effective on April 25, 2019. On April 30, 2019, the Company consummated the Initial Public Offering of 30,000,000 units, inclusive of 3,900,000 units sold to the underwriters upon the election to partially exercise their over-allotment option (the “Units” and, with respect to the ordinary shares included in the Units sold, the “public shares”) at $10.00 per Unit, generating gross proceeds of $300,000,000, which is described in Note 4. Each Unit consists of one of the Company’s Class A ordinary shares, par value $0.0001 per share (the “Class A Shares”), and one-half of one warrant (the “Warrants”). Each whole warrant entitles the holder to purchase one Class A Share.
Simultaneously with the closing of the Initial Public Offering, the Company consummated the sale of 6,750,000 warrants (the “Private Placement Warrants”) at a price of $1.00 per Private Placement Warrant in a private placement to Act II Global Sponsor LLC (the “Sponsor”), generating gross proceeds of $6,750,000, which is described in Note 5.
Transaction costs amounted to $16,614,355, consisting of $5,220,000 of underwriting fees, $11,280,000 of deferred underwriting fees and $114,355 of other offering costs. The underwriters reimbursed the Company $470,000 at the closing of the Initial Public Offering for certain offering expenses, of which such amount was offset against other offering expenses and recorded as a credit to additional paid in capital. In addition, at March 31, 2020, cash of $583,196 was held outside of the Trust Account (as defined below) and is available for working capital purposes.
Following the closing of the Initial Public Offering on April 30, 2019, an amount of $300,000,000 ($10.00 per Unit) from the net proceeds of the sale of the Units in the Initial Public Offering and the sale of the Private Placement Warrants was placed in a trust account (the “Trust Account”), which have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the Business Combination or (ii) the Company’s failure to consummate a Business Combination within the prescribed time.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successfully effect a Business Combination.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to the Company under certain circumstances if and to the extent any claims by such persons reduce the amount of funds in the Trust Account below a specified threshold. The Company has not independently verified whether the Sponsor has sufficient funds to satisfy its indemnity obligations. Therefore, the Sponsor may not be able to satisfy those obligations should they arise. The remaining net proceeds (not held in the Trust Account) may be used to pay for business, legal and accounting due diligence on prospective acquisitions and continuing general and administrative expenses as well as any taxe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Initial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NASDAQ rules require that the Business Combination must be with one or more target businesses that together have an aggregate fair market value equal to at least 80% of the balance in the Trust Account (less any deferred underwriting fees as discussed below, and taxes payable on interest earned) at the time of the Company signing a definitive agreement in connection with the Business Combination.
If the Company has not completed a Business Combination by April 30, 2021,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in Note 9) or the Private Placement Warrants, which will expire worthless if the Company fails to complete a Business Combination by April 30, 2021.</t>
        </is>
      </c>
      <c r="C3" s="4" t="inlineStr">
        <is>
          <t>NOTE 1. DESCRIPTION OF ORGANIZATION AND BUSINESS OPERATIONS
Act II Global Acquisition Corp. (the “Company”) is a blank check company incorporated as a Cayman Islands exempted company on August 16, 2018. The Company was incorporated for the purpose of effecting a merger, share exchange, asset acquisition, share purchase, reorgan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January 1, 2019 (commencement of operations) through December 31, 2019 relates to the Company’s formation, the initial public offering (“Initial Public Offering”), which is described below, the Company’s search for a target business with which to complete a Business Combination and activities in connection with the pending acquisition (see Note 7).
The registration statements for the Company’s Initial Public Offering were declared effective on April 25, 2019. On April 30, 2019, the Company consummated the Initial Public Offering of 30,000,000 units, inclusive of 3,900,000 units sold to the underwriters upon the election to partially exercise their over-allotment option (the “Units” and, with respect to the ordinary shares included in the Units sold, the “public shares”) at $10.00 per Unit, generating gross proceeds of $300,000,000, which is described in Note 3. Each Unit consists of one of the Company’s Class A ordinary shares, par value $0.0001 per share (the “Class A Shares”), and one-half of one warrant (the “Warrants”). Each whole warrant entitles the holder to purchase one Class A Share.
Simultaneously with the closing of the Initial Public Offering, the Company consummated the sale of 6,750,000 warrants (the “Private Placement Warrants”) at a price of $1.00 per Private Placement Warrant in a private placement to Act II Global Sponsor LLC (the “Sponsor”), generating gross proceeds of $6,750,000, which is described in Note 4.
Transaction costs amounted to $16,614,355, consisting of $5,220,000 of underwriting fees, $11,280,000 of deferred underwriting fees and $114,355 of other offering costs. The underwriters reimbursed the Company $470,000 at the closing of the Initial Public Offering for certain offering expenses, of which such amount was offset against other offering expenses and recorded as a credit to additional paid in capital. In addition, at December 31, 2019, $1,005,831 of cash was held outside of the Trust Account (as defined below) and is available for working capital purposes.
Following the closing of the Initial Public Offering on April 30, 2019, an amount of $300,000,000 ($10.00 per Unit) from the net proceeds of the sale of the Units in the Initial Public Offering and the sale of the Private Placement Warrants was placed in a trust account (the “Trust Account”), which have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the Business Combination or (ii) the Company’s failure to consummate a Business Combination within the prescribed time.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successfully effect a Business Combination.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to the Company under certain circumstances if and to the extent any claims by such persons reduce the amount of funds in the Trust Account below a specified threshold. The Company has not independently verified whether the Sponsor has sufficient funds to satisfy its indemnity obligations. Therefore, the Sponsor may not be able to satisfy those obligations should they arise. The remaining net proceeds (not held in the Trust Account) may be used to pay for business, legal and accounting due diligence on prospective acquisitions and continuing general and administrative expenses as well as any taxe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Initial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If the Company has not completed a Business Combination by April 30, 2021,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in Note 7) or the Private Placement Warrants, which will expire worthless if the Company fails to complete a Business Combination by April 24, 2021.</t>
        </is>
      </c>
    </row>
    <row r="4">
      <c r="A4" s="4" t="inlineStr">
        <is>
          <t>Mafco Worldwide &amp; Merisant</t>
        </is>
      </c>
    </row>
    <row r="5">
      <c r="A5" s="4" t="inlineStr">
        <is>
          <t>Description of Business and Basis of Presentation</t>
        </is>
      </c>
      <c r="B5" s="4" t="inlineStr">
        <is>
          <t>1. Description of Business and Basis of Presentation
The accompanying unaudited combined financial statements present, on a historical cost basis, the combined assets, liabilities, revenues and expenses related to the licorice and sweetener businesses (“Mafco Worldwide” and “Merisant”, respectively or the “Business”) of Flavors Holdings Inc. (“Flavors” or “Parent”). Flavors is an indirect, wholly owned subsidiary of MacAndrews &amp; Forbes Incorporated (“MacAndrews”).
Mafco Worldwide produces a variety of licorice products from licorice root, intermediary licorice extracts and crude derivatives produced by others and certain other ingredients. Approximately 45% of Mafco Worldwide’s licorice product sales for the twelve month period ending March 31, 2020 are to the worldwide tobacco industry for use as tobacco flavor enhancing and moistening agents in the manufacture of American blend cigarettes, moist snuff, chewing tobacco and pipe tobacco. Certain of the tobacco industry customers also purchase Mafco Worldwide’s processed natural products. Mafco Worldwide also sells licorice products to food and beverage processors, confectioners, cosmetic companies, and pharmaceutical manufacturers for use as flavoring or masking agents, including its Magnasweet brand flavor enhancer, which is used in various brands of chewing gum, energy bars, non-carbonated beverages, lip balm, chewable vitamins, aspirin and other products. In addition, Mafco Worldwide sells licorice root residue as garden mulch under the name Right Dress .
Merisant manufactures, markets and distributes tabletop sweeteners for the domestic and international consumer food markets, primarily under the Equal®, Canderel®, Pure Via®, and Whole Earth Sweetener® brands. Merisant distributes its products via the food retail, mass merchandising, pharmacy, and food service channels.
The combined financial statements have been prepared in accordance with accounting principles generally accepted in the United States of America (“U.S. GAAP”). The preparation of financial statements in conformity with U.S. GAAP requires management to make estimates and assumptions that affect amounts of assets and liabilities and disclosure of contingent assets and liabilities as of the date of the financial statements and the reported amounts of revenues and expenses during the periods presented. In management’s opinion, all adjustments necessary for a fair presentation of the Business’ interim financial information have been made. The Business’ results of operations and financial position for interim periods are not necessarily indicative of those to be expected for the full year. All significant intercompany transactions and balances within the Business have been eliminated. Transactions with affiliated companies which are not a part of the Business are reflected as related party transactions and the related payable or receivable balances are included in net parent investment on the combined balance sheets.
Throughout the period covered by the unaudited combined financial statements, the Business operated as part of Flavors. Consequently, stand-alone financial statements have not been historically prepared for the Business. The accompanying combined financial statements have been prepared from Flavors’ historical accounting records and are presented on a stand-alone basis as if the operations had been conducted independently from Flavors’ other businesses. The operations of the Business are in various legal entities with or without a direct ownership relationship. Accordingly, Flavors and its subsidiaries’ net parent investment in these operations is shown in lieu of a statement of stockholder’s equity in the combined financial statements.
The accompanying combined financial statements reflect all assets and liabilities of Flavors that are either specifically identifiable or are directly attributable to the Business and have been extracted from the Flavors accounting records on the basis of the accounting policies and procedures further described in this footnote.
As more fully described in Note 10, current and deferred income taxes and related tax expense have been determined based on the stand-alone results of the combined Business by applying Accounting Standards Codification (“ASC”) 740, “Income Taxes”, issued by the Financial Accounting Standards Board (“FASB”), to the Business’ operations in each country as if it were a separate taxpayer (i.e. following the separate return methodology).
All allocations and charges of cost to and from Flavors as further described in Note 3 have been deemed paid in the period in which the cost was recorded in the combined statements of operations. The Business’ portion of certain current income taxes payable is deemed to have been remitted to Flavors at the end of the fiscal year in which the related tax expense was recorded. The Business’s portion of certain current income taxes receivable is deemed to have been remitted by Flavors at the end of the fiscal year to which the receivable applies only to the extent that a refund of such taxes could have been recognized by the Business on a stand-alone basis under the law of the relevant taxing jurisdiction.
Long-term third party debt and the related interest expense of Flavors has not been allocated to the combined financial statements as the Business will not be assigned any of the current third party debt as Flavors’ borrowings are not directly attributable to the Business. Flavors’ third party debt is collateralized by certain of Flavors’ U.S. assets (including the voting interests of Mafco Worldwide LLC, Merisant Company and Merisant US, Inc. and all of their assets), as well as two-thirds of the voting stock of Flavors’ first tier non-U.S. subsidiaries. The cash and cash equivalents held by Flavors at the corporate level are not specifically identifiable to the Business and therefore were not allocated for any of the periods presented.
All of the allocations and estimates in the combined financial statements are based on assumptions that management of Flavors believes are reasonable. However, the combined financial statements included herein may not be indicative of the financial position, results of operations, and cash flows of the Business in the future or if the Business had been a separate, stand-alone entity during the periods presented. See Note 3.
Actual costs that would have been incurred if Mafco Worldwide and Merisant had been a stand-alone businesses would depend on multiple factors, including organizational structure and strategic decisions.
As a result of the on-going macroeconomic disruption and uncertainty caused by COVID‑19, including the impact on enterprise valuations, the Company has recorded asset impairment charges during the period (see Note 6). Absent these charges, the pandemic did not materially affect the Business’ core operations in the first quarter ended March 31, 2020, however, while the Company is currently experiencing relatively stable customer demand for its products and has no supply disruptions, the Business is unable to predict the impact that COVID‑19 will have on its future financial position and operating results due to numerous uncertainties.</t>
        </is>
      </c>
      <c r="C5" s="4" t="inlineStr">
        <is>
          <t>1. Description of Business and Basis of Presentation
The accompanying combined financial statements present, on a historical cost basis, the combined assets, liabilities, revenues and expenses related to the licorice and sweetener businesses (“Mafco Worldwide” and “Merisant”, respectively, or the “Business”) of Flavors Holdings Inc. (“Flavors” or “Parent”). Flavors is an indirect, wholly owned subsidiary of MacAndrews &amp; Forbes Incorporated (“MacAndrews”).
Mafco Worldwide produces a variety of licorice products from licorice root, intermediary licorice extracts and crude derivatives produced by others and certain other ingredients. Approximately 47% of Mafco Worldwide’s licorice product sales are to the worldwide tobacco industry for use as tobacco flavor enhancing and moistening agents in the manufacture of American blend cigarettes, moist snuff, chewing tobacco and pipe tobacco. Certain of the tobacco industry customers also purchase Mafco Worldwide’s processed natural products. Mafco Worldwide also sells licorice products to food and beverage processors, confectioners, cosmetic companies, and pharmaceutical manufacturers for use as flavoring or masking agents, including its Magnasweet brand flavor enhancer, which is used in various brands of chewing gum, energy bars, non-carbonated beverages, lip balm, chewable vitamins, aspirin and other products. In addition, Mafco Worldwide sells licorice root residue as garden mulch under the name Right Dress .
Merisant manufactures, markets and distributes tabletop sweeteners for the domestic and international consumer food markets, primarily under the Equal ® , Canderel ® , Pure Via ® , and Whole Earth Sweetener ® brands. Merisant distributes its products via the food retail, mass merchandising, e-Commerce, and food service channels.
The combined financial statements have been prepared in accordance with accounting principles generally accepted in the United States of America (“U.S. GAAP”) and present fairly the combined financial position and results of the Business. All significant intercompany transactions and balances within the Business have been eliminated. Transactions with affiliated companies which are not a part of the Business are reflected as related party transactions and the related payable or receivable balances are included in net parent investment on the combined balance sheets.
Throughout the period covered by the combined financial statements, the Business operated as part of Flavors. Consequently, stand-alone financial statements have not been historically prepared for the Business. The accompanying combined financial statements have been prepared from Flavors’ historical accounting records and are presented on a stand-alone basis as if the operations had been conducted independently from Flavors’ other businesses. The operations of the Business are in various legal entities with or without a direct ownership relationship. Accordingly, Flavors and its subsidiaries’ net parent investment in these operations is shown in lieu of a statement of stockholder’s equity in the combined financial statements.
The accompanying combined financial statements reflect all assets and liabilities of Flavors that are either specifically identifiable or are directly attributable to the Business and have been extracted from the Flavors accounting records on the basis of the accounting policies and procedures further described in this footnote.
As more fully described in Note 2 and Note 10, current and deferred income taxes and related tax expense have been determined based on the stand-alone results of the combined Business by applying Accounting Standards Codification (“ASC”) 740, “Income Taxes”, issued by the Financial Accounting Standards Board (“FASB”), to the Business’ operations in each country as if it were a separate taxpayer (i.e. following the separate return methodology).
All allocations and charges of cost to and from Flavors as further described in Note 3 have been deemed paid in the period in which the cost was recorded in the combined statements of operations. The Business’ portion of certain current income taxes payable is deemed to have been remitted to Flavors in the period the related tax expense was recorded. The Business’ portion of certain current income taxes receivable is deemed to have been remitted by Flavors in the period to which the receivable applies only to the extent that a refund of such taxes could have been recognized by the Business on a stand-alone basis under the law of the relevant taxing jurisdiction.
Long-term third party debt and the related interest expense of Flavors has not been allocated to the combined financial statements as the Business will not be assigned any of the current third party debt and Flavors’ borrowings are not directly attributable to the Business. Flavors’ third party debt is collateralized by certain of Flavors’ U.S. assets (including the voting interests of Mafco Worldwide LLC, Merisant Company and Merisant US, Inc. and all of their assets), as well as two-thirds of the voting stock of Flavors’ first tier non-U.S. subsidiaries. The cash and cash equivalents held by Flavors at the corporate level are not specifically identifiable to the Business and therefore were not allocated for any of the periods presented.
All of the allocations and estimates in the combined financial statements are based on assumptions that management of Flavors believes are reasonable. However, the combined financial statements included herein may not be indicative of the financial position, results of operations, and cash flows of the Business in the future or if the Business had been a separate, stand-alone entity during the periods presented. See Note 3.
Actual costs that would have been incurred if Mafco Worldwide and Merisant had been a stand-alone businesses would depend on multiple factors, including organizational structure and strategic decision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0</t>
        </is>
      </c>
      <c r="C2" s="2" t="inlineStr">
        <is>
          <t>Dec. 31, 2019</t>
        </is>
      </c>
    </row>
    <row r="3">
      <c r="A3" s="4" t="inlineStr">
        <is>
          <t>Summary of Significant Accounting Policies</t>
        </is>
      </c>
      <c r="B3"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30,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months ended March 31, 2020 are not necessarily indicative of the results to be expected for the year ending December 31, 2020 or for any future interim period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0 and December 31, 2019.
Marketable securities held in Trust Account
At March 31, 2020, the assets held in the Trust Account were substantially held in money market funds, which are invested in U.S. Treasury securities. At December 31, 2019, the assets held in the Trust Account were substantially held in U.S. Treasury Bills.
Lease Agreement
In February 2016, the FASB issued Accounting Standards Update (“ASU”) 2016‑02, Leases (Topic 842), followed in July 2018 by ASU 2018‑10, Codification Improvements to Topic 842 Leases, and ASU 2018‑11, Leases (Topic 842): Targeted Improvements. Under the new transition method, an entity initially applies the new leases standard at the adoption date and recognizes a cumulative-effect adjustment to the opening balance of retained earnings in the period of adoption. The guidance was effective for all public business entities.
The Company determines if an arrangement is a lease at inception of the arrangement. Once it is determined that an arrangement is, or contains, a lease, that determination should only be reassessed if the legal arrangement is modified. Changes to assumptions such as market-based factors do not trigger a reassessment. Determining whether a contract contains a lease requires judgement. In general, arrangements are considered to be a lease when all of the following apply:
·
it conveys the right to control the use of an identified asset for a period of time in exchange for consideration;
·
we have substantially all economic benefits from the use of the asset; and
·
we can direct the use of the identified asset.
The terms of a lease arrangement determine how a lease is classified and the resulting income statement recognition. When the terms of a lease effectively transfer control of the underlying asset, the lease represents an in substance financed purchase (sale) of an asset and the lease is classified as a finance lease by the lessee and a sales-type lease by the lessor. When a lease does not effectively transfer control of the underlying asset to the lessee, but the lessor obtains a guarantee for the value of the asset from a third party, the lessor would classify a lease as a direct financing lease. All other leases are classified as operating leas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loss per ordinary share
Net loss per ordinary share is computed by dividing net loss by the weighted average number of ordinary shares outstanding for the period. Weighted average shares at March 31, 2019 were reduced for the effect of an aggregate of 978,750 ordinary shares that were subject to forfeiture if the over-allotment option was not exercised by the underwriters (see Note 9). The Company applies the two-class method in calculating earnings per share. Ordinary shares subject to possible redemption at March 31,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1,75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net loss per ordinary share is calculated as follows:
Three Months Ended
March 31,
2020
2019
Net income (loss)
$
179,260
$
(15,517)
Less: Income attributable to ordinary shares subject to possible redemption
(715,207)
—
Adjusted net loss
$
(535,947)
$
(15,517)
Weighted average shares outstanding, basic and diluted
8,997,643
6,525,000
Basic and diluted net loss per ordinary share
$
(0.06)
$
(0.0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financial statements, primarily due to their short-term nature.
Recently issued accounting standards
Management does not believe that any recently issued, but not yet effective, accounting pronouncements, if currently adopted, would have a material effect on the accompanying condensed financial statements.</t>
        </is>
      </c>
      <c r="C3"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Marketable securities held in Trust Account
At December 31, 2019, the assets held in the Trust Account were substantially held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December 31,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1,75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Year Ended
December 31,
2019
Net income
$
3,932,144
Less: Income attributable to ordinary shares subject to possible redemption
(4,069,302)
Adjusted net loss
$
(137,158)
Weighted average shares outstanding, basic and diluted
8,410,915
Basic and diluted net loss per ordinary share
$
(0.02)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corded in the accompanying financial statements, primarily due to their short-term nature.
Recently issued accounting standards
Management does not believe that any recently issued, but not yet effective, accounting pronouncements, if currently adopted, would have a material effect on the accompanying financial statements.</t>
        </is>
      </c>
    </row>
    <row r="4">
      <c r="A4" s="4" t="inlineStr">
        <is>
          <t>Mafco Worldwide &amp; Merisant</t>
        </is>
      </c>
    </row>
    <row r="5">
      <c r="A5" s="4" t="inlineStr">
        <is>
          <t>Summary of Significant Accounting Policies</t>
        </is>
      </c>
      <c r="B5" s="4" t="inlineStr">
        <is>
          <t>2. Summary of Significant Accounting Policies
There have been no changes in accounting policies since issuance of last annual report related to the year ended December 31, 2019.
New Accounting Guidance
In February 2016, the FASB issued new guidance that will require organizations that lease assets with lease terms of more than 12 months to recognize assets and liabilities for the rights and obligations created by those leases on their balance sheets. The new guidance will also require new qualitative and quantitative disclosures to help investors and other financial statement users better understand the amount, timing, and uncertainty of cash flows arising from leases. This guidance will be effective in fiscal year 2021, with early adoption permitted. The Business is currently evaluating the adoption date and the effect that the updated standard will have on its combined financial statements and related disclosures.
In June 2016, the FASB issued new guidance, which was subsequently amended in November 2018, which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This new guidance further clarifies that impairment of receivables from operating leases should be accounted for in accordance with existing lease accounting guidance. This guidance will be effective in fiscal year 2023. The Business is currently evaluating the effect that the new guidance will have on its combined financial statements and related disclosures.
In February 2018, the FASB issued new guidance, which was issued to address the income tax accounting treatment of the stranded tax effects within other comprehensive income as a result of the enactment of the Tax Cuts and Jobs Act (“TCJA”) on December 22, 2017, which changed the Business’ income tax rate from 35% to 21%. This new guidance changed US GAAP whereby an entity may elect to reclassify the stranded tax effect from accumulated other comprehensive income to retained earnings. The amendments may be adopted in total or in part using a full retrospective or modified retrospective method. The amendments are effective for periods beginning after December 15, 2018. Early adoption is permitted. On January 1, 2019, the Business elected to adopt this standard on a full retrospective approach and reclassified $2.1 from AOCI within net parent investment.
Subsequent Events
The Business evaluated subsequent events through May 29, 2020, the date the financial statements were issued. All events that had a material impact on the Business’ financial statements are disclosed in the notes to the combined financial statements.</t>
        </is>
      </c>
      <c r="C5" s="4" t="inlineStr">
        <is>
          <t>2. Summary of Significant Accounting Policies
Cash and Cash Equivalents
The Business considers all cash on hand, money market funds, and other highly liquid debt instruments with a maturity, when purchased, of three months or less to be cash and cash equivalents.
Accounts Receivable and Allowance for Doubtful Accounts
Trade accounts receivable are recorded at the invoiced amount and do not bear interest. The allowance for doubtful accounts is the Business’ best estimate of the amount of probable losses in its existing accounts receivable based on historical losses and current economic conditions. Account balances are charged against the allowance when the Business believes it is probable the receivable will not be recovered. The Business does not have any off-balance sheet credit exposure related to its customers. Recoveries of accounts receivable previously offset against the allowance are recorded in the combined statements of operations when received.
Inventories
Inventories are stated at the lower of cost or net realizable value. Net realizable value is the estimated selling price in the ordinary course of business less reasonably predicable costs of completion, disposal, and transportation. The cost of inventory is determined principally by the first in, first out method.
Property, Plant and Equipment
Property, plant and equipment are recorded at cost or at fair value for assets acquired in a business combination. Additions, improvements, and replacements that extend asset life are capitalized. Depreciation is computed using the straight-line method over the estimated useful lives of the assets as follows or over a shorter lease term, if applicable:
Land, building and building improvements
10 – 40 years
Machinery and equipment
3 – 20 years
Furniture and fixtures
3 – 10 years
Vehicles
3 – 10 years
Computers
3 – 5 years
When property and equipment are disposed of, the related cost and accumulated depreciation are removed from the respective accounts, and any gains or losses are included in income from operations. Ordinary repairs and maintenance costs are charged to operating expense as incurred.
Goodwill and Intangible Assets
Goodwill represents the excess of consideration transferred over the fair value of identifiable net assets acquired. Intangible assets consist of product formulations, tradenames and customer relationships. Acquired intangibles are recorded at fair value as of the date acquired. Goodwill and other intangibles determined to have an indefinite life are not amortized, but are tested for impairment annually in the fourth quarter, or when events or changes in circumstances indicate that the assets might be impaired, such as a significant adverse change in the business climate.
When goodwill is assessed for impairment, the Business has the option to perform an assessment of qualitative factors of impairment prior to necessitating a quantitative impairment test. Qualitative factors to consider include cost factors, projected financial performance, macroeconomic conditions (including changes in interest rates and discount rates), business, contractual, legal, regulatory or other relevant events and factors affecting the reporting unit, and results from prior quantitative tests. If we elect to bypass the qualitative assessment or the Business determines that it is more likely than not that the fair value of the Business’ reporting units is less than its carrying value, a quantitative assessment is then performed utilizing both the income and market approaches to estimate the fair value of its reporting units. The income approach involves discounting future estimated cash flows. The discount rate used is the value-weighted average of the reporting unit’s estimated cost of equity and debt (“cost of capital”) derived using both known and estimated customary market metrics. The Business performs sensitivity tests with respect to growth rates and discount rates used in the income approach. In applying the market approach, valuation multiples are derived from historical and projected operating data of selected guideline companies; evaluated and adjusted, if necessary, based on the strengths and weaknesses of the reporting unit relative to the selected guideline companies; and applied to the appropriate historical and/or projected operating data to arrive at an indication of fair value. The Business weights the results of the income and market approaches equally. If the reporting unit’s carrying value exceeds its estimated fair value, then an impairment is recorded for the difference, limited to the total amount of goodwill allocated to the reporting unit. In 2019 and 2018, the Business performed a qualitative assessment for its reporting units. Based on these assessments, the Business qualitatively concluded that it was more likely than not that the fair value of its reporting units exceeded their respective carrying values and therefore, did not result in an impairment.
The annual impairment evaluations for goodwill involve significant estimates made by management. The discounted cash flow analyses require various judgmental assumptions about sales, operating margins, growth rates, and discount rates. Assumptions about sales, operating margins and growth rates are based on the Business’ budgets, business plans, economic projections, anticipated future cash flows, and marketplace data. Changes in estimates could have a material impact on the carrying amount of goodwill in future periods.
The Business typically evaluates impairment of its indefinite-lived intangible assets by first performing a qualitative assessment. As part of this assessment, the Business considers its financial performance, including projected earnings and business trends, as well as the difference between the fair value and the carrying amount from any recent fair value calculation. If after assessing the totality of events and circumstances the Business determines that it is not more likely than not that the indefinite-lived intangible assets are impaired, then the Business need not calculate the fair value of the indefinite-lived intangible assets. The Business also continues to re-evaluate the useful life of these assets to determine whether events and circumstances continue to support an indefinite useful life.
Intangible assets that are deemed to have a finite life are amortized over their estimated useful life. They are also evaluated for impairment as discussed below in “Long-Lived Assets.”
Long-Lived Assets
Long-lived assets, other than goodwill and indefinite-lived intangible assets, are tested for recoverability whenever events or changes in circumstances indicate that its carrying amount may not be recoverable. When such events occur, the Business compares the sum of the future undiscounted cash flows expected to result from the use and eventual disposition of the asset or asset group to the carrying amount of that long-lived asset. If this comparison indicates that there is an impairment, the carrying amount of the long-lived asset would then be reduced to the estimated fair value, which generally approximates discounted cash flows. The Business also evaluates the amortization periods of assets to determine whether events or circumstances warrant revised estimates of useful lives. The Business’ applicable long-lived assets include its property, plant and equipment and definite-lived intangible assets.
Income Taxes
Income taxes as presented herein attribute current and deferred income taxes of Flavors to the Business’ stand-alone financial statements in a manner that is systematic, rational, and consistent with the asset and liability method prescribed by ASC 740, “Income Taxes”. Accordingly, the Business’ income tax provision was prepared following the separate return method. The separate return method applies ASC 740 to the stand-alone financial statements of each member of the combined group as if the group member were a separate taxpayer and a stand-alone enterprise. As a result, actual tax transactions included in the consolidated financial statements of Flavors may not be included in the separate combined financial statements of the Business. Similarly, the tax treatment of certain items reflected in the separate combined financial statements of the Business may not be reflected in the consolidated financial statements and tax returns of Flavors; therefore, deferred tax assets and liabilities presented below, such items as net operating losses, credit carryforwards, and valuation allowances may exist in the stand-alone financial statements that may or may not exist in the consolidated financial statements of Flavors and may never be realizable or payable to taxing authorities.
The breadth of the Business’ operations and the global complexity of tax regulations require assessments of uncertainties and judgements in estimating the taxes that the Business will ultimately pay. The final taxes paid are dependent upon many factors, including negotiations with taxing authorities in various jurisdictions and resolution of disputes arising from federal, state and international tax audits in the normal course of busines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Business’ assets and liabilities and are adjusted for changes in tax rates and tax laws when changes are enacted. Valuation allowances are recorded to reduce deferred tax assets when it is more likely than not that a tax benefit will not be realized.
The taxable income (loss) of certain Mafco Worldwide and Merisant entities was included in parent consolidated tax returns, where applicable. As such, separate income tax returns were not prepared for certain of the Business’ entities. Consequently, for such entities, income taxes currently payable are deemed to have been remitted to Flavors, in cash, in the period the liability arose and income taxes currently receivable are deemed to have been received from Flavors in the period that a refund could have been recognized by the Business had it been a separate taxpayer.
As stated above in Note 1, the operations comprising the Business are in various legal entities which have no direct ownership relationship. Consequently, no provision has been made for income taxes on unremitted earnings of subsidiaries and affiliates.
The Business records any tax assessed by a governmental authority that is both imposed on and concurrent with a specific revenue-producing transaction between a seller and a customer, which may include, but is not limited to, sales, use, value added, and some excise taxes on a net basis in the accompanying combined statements of operations.
Uncertainty in Income Taxes
As part of the process of preparing its combined financial statements, the Business is required to calculate the amount of income tax in each of the jurisdictions in which it operates. On a regular basis, the amount of taxable income is reviewed by various federal, state and foreign taxing authorities. As such, the Business provides reserves, when applicable, for unrecognized tax benefits that it believes could be challenged by these taxing authorities. Uncertain income tax positions must be “more likely than not” (i.e., greater than 50% likelihood of receiving benefit) before the Business recognizes the uncertain income tax positions in the financial statements. Further, the benefit to be recorded in the financial statements is the amount most likely to be realized assuming a review by the tax authorities having all relevant information and applying current conventions.
Pension Plans
The Business has defined benefit pension plans and a defined contribution 401(k) plan, which cover certain current and former employees of the Business who meet eligibility requirements. Benefits for the defined benefit pension plans are based on years of service and, in some cases, the employee’s compensation and participation is frozen to all employees hired on or after August 1, 2017. The Business’ policy is to contribute annually the amount required pursuant to the Employee Retirement Income Security Act. The Business froze the pension plan for all participants on December 31, 2019. Certain subsidiaries of the Business outside the U.S. have retirement plans that provide certain payments upon retirement. The Business recognizes in its balance sheet the funded status of its defined benefit pension plans, measured as the difference between the fair value of the plan assets and the benefit obligation and recognizes changes in the funded status of the defined benefit pension plans as accumulated other comprehensive loss, net of tax, within net parent investment to the extent such changes are not recognized in earnings as components of periodic net benefit cost (see Note 8).
Self-Insurance
The Business is self-insured for certain workers’ compensation and group medical costs. Provisions for losses expected under these programs are recorded based on the Business’ estimates of the aggregate liabilities for the claims incurred. As of December 31, 2019 and 2018, the combined liabilities for self-insured workers compensation and group medical were $0.7 and $0.6, respectively.
Revenue Recognition
Effective January 1, 2018, the Business adopted Accounting Standards Codification (“ASC”) 606, and all related amendments, which provides updated accounting guidance on recognizing revenue. This updated accounting guidance outlines a single comprehensive model for entities to utilize to recognize revenue when they transfer goods or services to customers in an amount that reflects the consideration that will be received in exchange for the goods or services.
The Business adopted this new accounting guidance using the modified retrospective method. Results for the reporting period beginning after January 1, 2018 are presented under ASC 606, while prior period amounts continue to be reported in accordance with the Business’s historic accounting practices under previous guidance. However, given the nature of the Business’ products and the terms and conditions applicable to sales to its customers, the timing and amount of revenue recognized based on the underlying principles of ASC 606 are consistent with the Business’ revenue recognition policy under previous guidance. There was no impact to the combined balance sheets or the combined statements of operations and comprehensive income as of January 1, 2018 for the adoption of the standards update.
The Business recognizes revenue when control of the promised goods or services is transferred to the customers, in an amount that reflects the consideration the Business expects to be entitled to in exchange for those goods or services. The Business made an accounting policy election to exclude from the measurement of the transaction price sales taxes and all other items of a similar nature, and also elected to account for shipping and handling activities as a fulfillment of the promise to transfer the goods. Accordingly, shipping and handling costs are included in cost of sales.
The terms and conditions of sale under the supply agreements and/or purchase orders for Merisant call for FOB Destination and FOB Origin shipping terms with its customers. The customer payment terms are usually 40 days from invoice date. The terms and conditions of sale under the supply agreements and/or purchase orders for Mafco Worldwide have various shipping terms with its customers depending upon the customer requests. The customer payment terms range from 30 – 120 days from invoice date based upon geographic location of the customer.
Merisant usually offers promotional activities (e.g. coupons, trade discounts and other promotional activities) to the customers. These variable consideration amounts are estimated for each customer based on specific arrangement/agreement, an analysis of historical volume and/or current activity with that customer. Reassessment of variable consideration estimates is done at each reporting date throughout the contract period until the uncertainty is resolved (e.g. promotional campaign is closed and settled with customer).
Historically, the Business has encountered limited instances whereby customers rejected products as a result of orders being materially inaccurate and/or products being defective. The Business is tracking the reason codes for those customer returns to understand what was the return reason. Based on that the materiality of such returns is assessed. A return reserve is calculated (based on historical data as described above) every month to record this net sales adjustment, and these adjustments have not been significant.
The following table presents the Company’s revenues disaggregated by product categories:
2019
2018
2017
Sweeteners
$
165.9
$
173.8
$
168.1
Licorice products
106.3
117.2
119.9
Total Product revenues, net
$
272.2
$
291.0
$
288.0
The following table presents the Company’s revenues disaggregated by operating segment:
2019
2018
2017
Merisant — North America
$
60.0
$
59.0
$
57.6
Merisant — Europe, Middle East and Africa
76.0
82.0
77.9
Merisant — Asia-Pacific
17.8
17.0
15.4
Merisant — Latin America
12.1
15.8
17.2
Mafco Worldwide
106.3
117.2
119.9
Total Product revenues, net
$
272.2
$
291.0
$
288.0
Prior to January 1, 2018, pursuant to prior accounting guidance, the Business recognized product revenue when persuasive evidence of a non-cancelable arrangement existed, products had been shipped, the price was fixed or determinable, collectability was reasonably assured, legal title and economic risk had transferred to the customer and an economic exchange had taken place. Title for product sales may pass to customers upon leaving the Business’ facilities, upon receipt at a specific destination (such as a shipping port) or upon arrival at the customer’s facilities, depending on the terms of the contractual agreements for each customer.
The Business records an allowance for doubtful accounts as an estimate of the inability of its customers to make their required payments. The determination of the allowance requires the Business to make assumptions about the future ability to collect amounts owed from customers.
Marketing Costs
The Business promotes its products with marketing activities, including advertising, consumer incentives and trade promotions. On an annual basis, advertising costs are expensed as incurred or in the year in which the related advertisement initially appears. Advertising expense was $11.9, $16.1 and $25.1 for 2019, 2018 and 2017, respectively. As of December 31, 2019 and 2018, $0.2 and nil, respectively, of prepaid advertising is included in prepaid expenses and other assets in the accompanying combined balance sheets, primarily representing costs of advertisements that had not been released as of that date.
Consumer incentive and trade promotion activities are deducted from revenue based on amounts estimated as being or becoming due to customers and consumers at the end of a period, based principally on the Business’ historical utilization and redemption rates. These deductions are estimated and recorded upon sale of product by the Business and revised as necessary at each period end.
Fair Value of Financial Instruments
The Business measures fair value using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Business’ assessment of the significance of a particular input to the fair value measurement in its entirety requires judgment and considers factors specific to the asset or liability.
The carrying amounts for cash and cash equivalents, trade accounts receivable, accounts payable and accrued liabilities approximate fair value because of their short-term maturity. The fair value of foreign currency forward exchange contracts is determined based on observable market transactions of spot and forward rates on their respective dates.
Major Customers and Credit Concentration
The Business sells products to customers in the U.S. and internationally. The Business performs ongoing credit evaluations of customers, and generally does not require collateral on trade accounts receivable. Allowances are maintained for potential credit losses and such losses have been within management’s expectations.
Foreign Currency Translation
The Business has determined that the functional currency for each combined subsidiary is its local currency, except for certain entities whose functional currency is the U.S. dollar. Assets and liabilities of entities outside the U.S. are translated into U.S. dollars at the exchange rates in effect at the end of each period; income and expense items are translated at each period’s average exchange rate; and any resulting translation difference is reported and accumulated as a separate component of combined statements of net parent investment, except for any entities which may operate in highly inflationary economies. Gains and losses resulting from transactions in other than functional currencies are reflected in operating results, except for transactions of a long-term nature.
Remeasurements of European entities whose functional currency is the U.S. dollar as well as translation adjustments for entities operating in highly inflationary economies and impacts of foreign currency transactions are recognized currently in other expense (income), net. Total foreign exchange losses, net of $1.9, $1.9 and $3.0 in 2019, 2018 and 2017, respectively, were recorded in other expense (income), net in the accompanying combined statements of operations.
Beginning January 1, 2019, the Business is required to apply highly-inflationary accounting to its Argentinian subsidiary. This accounting treatment requires a change in the subsidiary’s functional currency from the local currency (Argentinian Peso) to the parent’s reporting currency (USD). This highly-inflationary classification results from the fact that the cumulative inflation rate for the preceding 3 year period exceeded 100 percent as of June 30, 2018. When the Business changed the functional currency, it revalued the subsidiary’s financial statements as if the new functional currency (USD) were the reporting currency. Accordingly, effective January 1, 2019, all Argentinian Peso denominated monetary assets and liabilities are considered foreign currency denominated assets and liabilities and are revalued to USD (the functional currency) with remeasurement adjustments in the period recorded in the income statement. The USD will be the functional currency until the economic environment in Argentina ceases to be considered highly-inflationary. The impact of the change in the functional currency was not material for the year ended December 2019.
Derivative Financial Instruments
The Business periodically uses foreign currency forward exchange contracts to reduce the exposure of effects on net cash flows due to fluctuations in foreign currency exchange rates. The Business recognizes these derivative instruments on the balance sheet as either assets or liabilities measured at fair value, with changes in fair value recognized immediately in earnings. The foreign currency forward exchange contracts have maturities of less than one year. The effect of these forward exchange contracts were not material in 2019, 2018 and 2017.
Restructuring and Employee Termination Benefits
During 2019, 2018 and 2017, the Business adopted restructuring plans to streamline processes and realize cost savings by consolidating facilities and eliminating various positions in operations and general and administrative areas.
Termination benefits are payable when an employee is involuntarily terminated, or whenever an employee accepts voluntary termination in exchange for termination benefits. One-time involuntary termination benefits are recognized as a liability when the termination plan meets certain criteria and has been communicated to employees. If employees are required to render future service in order to receive these one-time termination benefits, the liability is recognized ratably over the future service period.
During 2019, 2018 and 2017, the Business recognized employee termination benefits of $0.6, $3.1 and $5.9, respectively, which are recorded in restructuring and other non-recurring expenses on the accompanying combined statements of operations. As of December 31, 2019, all of these charges have been paid. In addition, the Business recorded facility exit and other related costs of $0.8, $1.9, and $3.5 during 2019, 2018, and 2017, respectively, related to Merisant, and $0.8, $4.5 and $3.7 during 2019, 2018, and 2017, respectively, related to Mafco Worldwide, which are recorded in restructuring and other non-recurring expenses on the accompanying combined statements of operations.
Use of Estimates
The preparation of combined financial statements in conformity with accounting principles generally accepted in the United States (“U.S. GAAP”) requires management to make estimates and assumptions that affect the reported amounts of assets and liabilities, disclosure of contingent assets and liabilities at the date of the combined financial statements and the reported amounts of revenues and expenses during the reporting period. Actual results could differ from those estimates.
New Accounting Guidance
In February 2016, the FASB issued new guidance that will require organizations that lease assets with lease terms of more than 12 months to recognize assets and liabilities for the rights and obligations created by those leases on their balance sheets. The new guidance will also require new qualitative and quantitative disclosures to help investors and other financial statement users better understand the amount, timing, and uncertainty of cash flows arising from leases. This guidance will be effective for the Business in fiscal year 2021, with early adoption permitted. The Business is currently evaluating the adoption date and the effect that the updated standard will have on its combined financial statements and related disclosures.
In June 2016, the FASB issued new guidance, which was subsequently amended in November 2018, which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This new guidance further clarifies that impairment of receivables from operating leases should be accounted for in accordance with existing lease accounting guidance. This guidance will be effective for the Business in fiscal year 2023. The Business is currently evaluating the effect that the new guidance will have on its combined financial statements and related disclosures.
In February 2018, the FASB issued new guidance, which was issued to address the income tax accounting treatment of the stranded tax effects within other comprehensive income as a result of the enactment of the Tax Cuts and Jobs Act (“TCJA”) on December 22, 2017, which changed the Business’ income tax rate from 35% to 21%. This new guidance changed US GAAP whereby an entity may elect to reclassify the stranded tax effect from accumulated other comprehensive income to retained earnings. The amendments may be adopted in total or in part using a full retrospective or modified retrospective method. The amendments are effective for periods beginning after December 15, 2018. Early adoption is permitted. On January 1, 2019, the Business elected to adopt this standard on a full retrospective approach and reclassified $2.1 from AOCI to net parent investment.
In December 2019, the FASB issued new guidance that enhances and simplifies various aspects of the income tax accounting guidance in U.S. GAAP. This standard is effective for annual periods and interim periods beginning after December 15, 2020, with early adoption permitted. As of December 31, 2019, the Business has not adopted this guidance; however, the adoption is not expected to have a material impact on the Business’ combined financial statements.
Subsequent Events
The Business evaluated subsequent events through the date the financial statements were issued. All events that had a material impact on the Business’ financial statements are disclosed in the notes to the combined financial statements.
The outbreak of the COVID‑19 coronavirus has been declared a pandemic by the World Health Organization and continues to spread across many of the countries in which the Business operates. The Business is following the guidelines provided by the various governmental entities in the jurisdictions where it operates and is taking additional measures to protect its employees. The Business is executing a comprehensive set of actions to prudently manage its resources, while ensuring continued product supply to its customers. While the Business is currently experiencing relatively stable consumer and customer demand for its products and has no supply disruptions, potential impacts from COVID‑19 could be considered triggering events that may require us to perform impairment assessments of goodwill and other intangible assets in fiscal 2020, and those impairments could be material.</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lationship with Flavors and Related Entities and Allocation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4" t="inlineStr">
        <is>
          <t>Relationship with Flavors and Related Entities and Allocations</t>
        </is>
      </c>
      <c r="B4" s="4" t="inlineStr">
        <is>
          <t>3. Relationship with Flavors and Related Entities and Allocations
The Business maintains its own office space and manufacturing facilities, its own infrastructure for management, sales, general and administrative, finance and accounting, treasury, legal, human resources and information systems, as well as its own employee benefit plans.
In the normal course of operations, the Business transfers excess cash from its bank accounts to Flavors, which is accounted for within net parent investment.
Receivables and payables between the Business and Flavors have been accounted for through the net parent investment account in the combined financial statements.</t>
        </is>
      </c>
      <c r="C4" s="4" t="inlineStr">
        <is>
          <t>3. Relationship with Flavors and Related Entities and Allocations
The Business maintains its own office space and manufacturing facilities, its own infrastructure for management, sales, general and administrative, finance and accounting, treasury, legal, human resources and information systems, as well as its own employee benefit plans.
In the normal course of operations, the Business transfers excess cash from its bank accounts to Flavors, which is accounted for within net parent investment.
Receivables and payables between the Business and Flavors have been accounted for through the net parent investment account in the combined financial statements.</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4" t="inlineStr">
        <is>
          <t>Inventories</t>
        </is>
      </c>
      <c r="B4" s="4" t="inlineStr">
        <is>
          <t>4. Inventories
Inventories consisted of the following:
March 31,
December 31,
2020
2019
(Unaudited)
Raw materials and supplies
$
84.0
$
89.6
Work in process
0.5
0.4
Finished goods
31.9
31.1
$
116.4
$
121.1</t>
        </is>
      </c>
      <c r="C4" s="4" t="inlineStr">
        <is>
          <t>4. Inventories
Inventories consisted of the following:
December 31
2019
2018
Raw materials and supplies
$
89.6
$
87.2
Work in process
0.4
0.5
Finished goods
31.1
35.8
$
121.1
$
123.5</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3" t="inlineStr">
        <is>
          <t>Property, Plant and Equipment [Line Items]</t>
        </is>
      </c>
    </row>
    <row r="5">
      <c r="A5" s="4" t="inlineStr">
        <is>
          <t>Property and Equipment</t>
        </is>
      </c>
      <c r="B5" s="4" t="inlineStr">
        <is>
          <t>5. Property and Equipment
Property, plant, and equipment consisted of the following:
March 31,
December 31,
2020
2019
(Unaudited)
Machinery, equipment and other
$
48.3
$
50.1
Land, land rights, buildings and building improvements
26.8
25.1
Construction in progress
0.3
0.6
75.4
75.8
Accumulated depreciation
(55.2)
(55.4)
$
20.2
$
20.4</t>
        </is>
      </c>
      <c r="C5" s="4" t="inlineStr">
        <is>
          <t>5. Property and Equipment
Property, plant, and equipment consisted of the following:
December 31
2019
2018
Machinery, equipment and other
$
50.1
$
48.1
Land, land rights, buildings and building improvements
25.1
24.1
Construction in progress
0.6
1.0
75.8
73.2
Accumulated depreciation
(55.4)
(53.5)
$
20.4
$
19.7
During 2017, the Business disposed of certain machinery and equipment from a manufacturing facility in Manteno, Illinois that was closed in 2016 for cash proceeds of $2.4, which resulted in no gain or loss. During 2018, the Business disposed of the Manteno property that had been classified as assets held for sale as of December 31, 2017, for cash proceeds of $1.9, which resulted in a loss of $0.5.</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tangible Assets and Goodwill</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4" t="inlineStr">
        <is>
          <t>Intangible Assets and Goodwill</t>
        </is>
      </c>
      <c r="B4" s="4" t="inlineStr">
        <is>
          <t>6. Intangible Assets and Goodwill
Intangible assets, net consisted of the following:
March 31, 2020
(Unaudited)
December 31, 2019
Accumulated
Accumulated
Gross
Amortization
Net
Gross
Amortization
Net
Indefinite-lived:
Product formulations
$
87.0
$
—
$
87.0​​
$
109.9
$
—
$
109.9​
Definite-lived:
Customer relationships
$
105.0
$
(40.3)
$
64.7​​
$
105.0
$
(38.8)
$
66.2​
Tradenames
95.1
(20.9)
74.2
95.1
(19.9)
75.2
$
287.1
$
(61.2)
$
225.9​​
$
310.0
$
(58.7)
$
251.3​
There continues to be no foreseeable limit on the period of time over which the product formulations are expected to contribute to the cash flows of the Business. Therefore, the Business continues to assign an indefinite useful life to the product formulations.
The acquired customer relationships have a useful life of 19 years and the tradenames have a useful life of 25 years.Amortization expense related to intangible assets for three months ended March 31, 2020 and 2019 was $2.5 and $2.7, respectively. The estimated annual aggregate amortization expense as of March 2020 for the next five succeeding fiscal years is expected to be $10.1, $9.6, $9.2, $9.2 and $9.2, respectively.
The on-going macroeconomic disruption and uncertainty caused by the COVID‑19 pandemic, including the impact on enterprise valuations across many sectors, represented events which could indicate that the carrying value of goodwill and indefinite-lived intangible assets may not be recoverable. Accordingly, in connection with the preparation of the combined financial statements for the three months ended March 31, 2020, we performed an interim test for impairment.
In performing the quantitative assessment of indefinite-live intangibles, the estimated fair value was determined under an income approach using the discounted cash flow method which requires assumptions related to projected operating results and a discount rate using a market-based weighted-average cost of capital. The main assumptions supporting the cash flow projections include revenue growth, EBIT margins and discount rate. The financial projections reflect management’s best estimate of economic and market conditions over the projected period including forecasted revenue growth, EBIT margins, tax rate, capital expenditures, depreciation and amortization, changes in working capital requirements and the terminal growth rate.
Based on our interim impairment assessment as of March 31, 2020, the carrying value of the indefinite-lived intangibles exceeded their fair value, and an impairment charge of $22.9 was recorded during the three months ended March 31, 2020.
In performing the assessment of goodwill, the Business utilized a market approach to estimate fair value based upon the proposed purchase price of the Business from a willing buyer in an active open market transaction.
Based on our interim quantitative impairment assessment as of March 31, 2020, the carrying value of the Mafco Worldwide and Merisant reporting units exceeded its fair value by $6.6 and $11.1, respectively, and a goodwill impairment charge in those amounts were recorded during the three months ended March 31, 2020.
There was no change in the carrying amount of goodwill during or prior to 2019.</t>
        </is>
      </c>
      <c r="C4" s="4" t="inlineStr">
        <is>
          <t>6. Intangible Assets and Goodwill
Intangible assets, net consisted of the following:
December 31
2019
2018
Accumulated
Accumulated
Gross
Amortization
Net
Gross
Amortization
Net
Indefinite-lived:
Product formulations
$
109.9
$
—
$
109.9
$
109.9
$
—
$
109.9
Definite-lived:
Customer relationships
$
105.0
$
(38.8)
$
66.2
$
105.0
$
(31.9)
$
73.1
Tradenames
95.1
(19.9)
75.2
95.1
(16.1)
79.0
$
310.0
$
(58.7)
$
251.3
$
310.0
$
(48.0)
$
262.0
There continues to be no foreseeable limit on the period of time over which the product formulations are expected to contribute to the cash flows of the Business. Therefore, the Business continues to assign an indefinite useful life to the product formulations.
The acquired customer relationships have a useful life of 19 years and the tradenames have a useful life of 25 years. Amortization expense related to intangible assets for 2019, 2018 and 2017 was $10.7, $11.1 and $11.1, respectively. The estimated annual aggregate amortization expense for the next five succeeding fiscal years is expected to be $10.1, $10.1, $9.6, $9.2 and $9.2, respectively.
There was no change in the carrying amount of goodwill during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and Defined Benefit Pension Plan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3" t="inlineStr">
        <is>
          <t>Defined Benefit Plans and Other Postretirement Benefit Plans Table Text Block [Line Items]</t>
        </is>
      </c>
    </row>
    <row r="5">
      <c r="A5" s="4" t="inlineStr">
        <is>
          <t>Employee Benefit Plans and Defined Benefit Pension Plans</t>
        </is>
      </c>
      <c r="B5" s="4" t="inlineStr">
        <is>
          <t>8. Employee Benefit Plans and Defined Benefit Pension Plans
Certain current and former employees of the Business are covered under a funded defined benefit retirement plan. Plan provisions covering certain of the Business’ salaried employees generally provide pension benefits based on years of service and compensation. Plan provisions covering the Business’ union members generally provide stated benefits for each year of credited service. The Business’ funding policy is to contribute annually the statutory required amount as actuarially determined. The Business uses December 31 as a measurement date for the plan. The Business froze the pension plan on December 31, 2019.
The components of net periodic benefit costs of the Business’s defined benefit pension plan for the three months ending March 31, 2020 and 2019:
Three Months Ended
March 31,
2020
2019
(Unaudited)
Net periodic benefit cost:
Service cost
$
—
$
0.2
Interest cost
0.3
0.3
Expected return on plan assets
(0.4)
(0.4)
Amortization of unrecognized actuarial loss
0.1
0.3
Total net periodic benefit cost
$
—
$
0.4
Net periodic benefit costs are reflected in the Business’ combined financial statements as follows for the period presented:
Three Months Ended
March 31,
2020
2019
(Unaudited)
Net periodic benefit cost:
Cost of Goods Sold
$
—
$
0.2
Selling, general and administrative expense
—
0.2
Total net periodic benefit cost
$
—
$
0.4
The Business expects that it will have a net periodic benefit cost of nil for all of 2020, compared with net periodic benefit cost of $1.7 in 2019.
Contributions
The Business currently does not expect to make contributions to its funded defined benefit pension plan in 2020 due to the funded status.
In addition to the expense shown above, the Business has an unfunded supplemental benefit plan to provide certain salaried employees with additional retirement benefits due to limitations established by U.S. income tax regulation. The projected net periodic pension cost for the unfunded plan is expected to be $0.9 for 2020, compared with net periodic pension cost of $0.6 in 2019.
The Business also participates in certain state-sponsored defined benefit plans covering certain non-U.S. employees with total net liabilities of approximately $2.8 as of March 31, 2020 and December 31, 2019, respectively. The primary state-sponsored plan relates to Merisant employees in Switzerland and France, which had a pension benefit obligation of $5.6 and plan assets $2.8 as of March 31, 2020 and as of December 31, 2019, along with net periodic pension cost of $0.1 for the three months ended March 31, 2020 and 2019.</t>
        </is>
      </c>
      <c r="C5" s="4" t="inlineStr">
        <is>
          <t>8. Employee Benefit Plans and Defined Benefit Pension Plans
Certain current and former employees of the Business are covered under a funded defined benefit retirement plan. Plan provisions covering certain of the Business’ salaried employees generally provide pension benefits based on years of service and compensation. Plan provisions covering the Business’ union members generally provide stated benefits for each year of credited service. The Business’ funding policy is to contribute annually the statutory required amount as actuarially determined. The Business uses December 31 as a measurement date for the plan. The Business froze the pension plan on December 31, 2019.
The following table reconciles the funded status of the Business’ funded defined benefit pension plan as of December 31, 2019 and 2018:
December 31
2019
2018
Accumulated benefit obligation
$
28.8
$
24.0
Changes in projected benefit obligation:
Projected benefit obligation at beginning of year
$
26.1
$
28.0
Service cost
0.6
0.8
Interest cost
1.1
1.0
Liability gain due to curtailment
(2.5)
—
Actuarial loss (gain)
4.2
(2.0)
Benefits paid
(0.7)
(1.7)
Projected benefit obligation at end of year
28.8
26.1
Change in plan assets:
Fair value of assets at beginning of year
25.8
29.4
Actual returns on plan assets
5.1
(1.9)
Benefits paid
(0.7)
(1.7)
Fair value of assets at end of year
30.2
25.8
Net pension asset (liability)
$
1.4
$
(0.3)
The net pension asset in the table above is included in other assets on the accompanying consolidated balance sheet as of December 31, 2019. The net pension liability in the table above is included in other liabilities on the accompanying combined balance sheet as of December 31, 2018.
Net amounts recognized in accumulated other comprehensive loss at December 31, 2019, which have not yet been recognized as a component of net periodic pension expense for the Business’ funded defined benefit pension plan, are as follows:
December 31
2019
Prior service cost
$
—
Net actuarial loss
9.3
$
9.3
The components of the changes in unrecognized amounts included in pension obligation, net in other comprehensive income for the Business’ funded defined benefit pension plan were as follows:
Years Ended December 31
2019
2018
2017
Net actuarial (gain) loss
$
(1.9)
$
1.4
$
(0.3)
Prior service credit
(0.3)
—
0.1
Amortization of prior service costs
(0.1)
(0.1)
(0.1)
Amortization of actuarial loss
(1.1)
(1.0)
(1.2)
Total (gain) loss recognized in other comprehensive income
$
(3.4)
$
0.3
$
(1.5)
The total prior service cost and actuarial loss included in accumulated other comprehensive loss and expected to be recognized as an increase to net periodic pension expense during 2020 for the Business’ funded defined benefit pension plan is nil and $0.2, respectively.
The components of net periodic pension expense for the Business’ funded defined benefit pension plan are as follows:
Years Ended December 31
2019
2018
2017
Service cost
$
(0.6)
$
(0.8)
$
(0.8)
Interest cost
(1.1)
(1.0)
(1.0)
Expected return on plan assets
1.5
1.5
1.5
Amortization of prior service costs
(0.1)
(0.1)
(0.1)
Settlement/Curtailment expense
(0.3)
—
—
Amortization of net actuarial loss
(1.1)
(1.0)
(1.2)
Net periodic pension expense
$
(1.7)
$
(1.4)
$
(1.6)
Net periodic benefit costs are reflected in the Company’s Combined Financial Statements as follows for the period presented:
Years Ended December 31
2019
2018
2017
Net periodic benefit cost:
Cost of Goods Sold
$
0.4
$
0.5
$
0.6
Selling, general and administrative expense
1.3
0.9
1.0
Total net periodic benefit cost
$
1.7
$
1.4
$
1.6
Contributions
The Business currently does not expect to make contributions to its funded defined benefit pension plan in 2020 due to the overfunded status and the December 31, 2019 plan freeze.
Benefit Payments
The projected benefit payments for the funded defined benefit pension plan are as follows:
2020
$
0.8
2021
0.9
2022
1.3
2023
1.2
2024
1.4
2025 – 2029
7.2
In addition to the amounts shown above, the Business has an unfunded supplemental benefit plan to provide certain salaried employees with additional retirement benefits due to limitations established by U.S. income tax regulation. The projected benefit obligation for this plan was $8.4 and $7.4 at December 31, 2019 and 2018, respectively. The projected benefit obligation reflected on the combined balance sheet at December 31, 2019 includes a current liability of $0.4 and a non-current liability of $8.0. The projected benefit obligation reflected on the combined balance sheet at December 31, 2018 includes a current liability of $0.3 and a non-current liability of $7.1. Net loss recognized in accumulated other comprehensive loss at December 31, 2019 and 2018, which has not yet been recognized as a component of net periodic pension cost for the Business’ unfunded plan was $2.9 and $2.2, respectively. The components of the change in other comprehensive loss recognized for this plan was a loss of $0.7 in 2019 in part due to an actuarial loss of $0.9. The components of the change in other comprehensive loss recognized for this plan was a gain of $0.2 in 2018 in part due to amortization of $0.3. The net loss included in accumulated other comprehensive loss and expected to be recognized in net periodic pension cost during 2020 is $0.3. The net periodic pension cost recognized for this plan was $0.6, $0.7, and $0.5 for 2019, 2018, and 2017, respectively. Benefit payments are projected to be $0.4 in 2020, $0.4 in each of 2021 through 2024 and a total of $2.5 for years 2025 to 2029.
Assumptions
The following assumptions were used to determine the benefit obligation at year end and net periodic benefit cost during the year for the Business’ funded defined benefit pension plan:
December 31
2019
2018
2017
Weighted-average assumptions used to determine benefit obligation at year end:
Discount rate
3.25
%
4.25
%
3.75
%
Rate of compensation increase
—
3.50
%
3.50
%
Weighted-average assumptions used to determine net periodic benefit cost:
Discount rate
4.25
%
3.75
%
4.25
%
Expected long-term rate of return on plan assets
5.75
%
5.25
%
5.75
%
Rate of compensation increase
3.50
%
3.50
%
3.50
%
The following assumptions were used to determine the benefit obligation at year end and net periodic benefit cost during the year for the Business’ unfunded supplemental defined benefit pension plan:
December 31
2019
2018
2017
Weighted-average assumptions used to determine benefit obligation at year end:
Discount rate
3.25
%
4.25
%
3.50
%
Rate of compensation increase
3.50
%
3.50
%
3.50
%
Weighted-average assumptions used to determine net periodic benefit cost:
Discount rate
4.25
%
3.50
%
4.00
%
Rate of compensation increase
3.50
%
3.50
%
3.50
%
The Business bases the discount rate assumption on current investment yields of high quality fixed income investments during the retirement benefits maturity period. The rate of increase in future compensation assumptions reflects the Business’ long-term actual experience and future and near-term outlook.
The Business considers a number of factors to determine its expected rates of return on the assets in its plan, including, without limitation, historical performance of the plan assets, investment style, asset allocations and other third-party studies and surveys. The Business considered the plan portfolio’s asset allocation over a variety of time periods and compared them with third-party studies and reviewed performance of the capital markets in recent years and other factors and advice from various third parties, such as the pension plan’s advisors, investment managers and actuaries. While the Business considered recent performance and the historical performance of its plan assets, the Business’ assumptions are based primarily on its estimates of long-term, prospective rates of return. Differences between actual and expected asset returns are recognized in the net periodic benefit cost over the remaining service period of the active participating employees.
Investment Policies
The investment committee for the Business’ plan has adopted (and revises from time to time) investment policies with the objective of meeting and exceeding over time, the expected long-term rate of return on plan assets assumptions, weighted against a reasonable risk level and considering the appropriate liquidity levels. In connection with this objective, the investment committee retains a professional investment consultant as an advisor. Based upon the investment consultant’s advice, in 2019 and 2018 the plan’s assets were mainly invested in mutual funds, common and collective funds, corporate bonds, government bonds, private equity funds, as well as a real estate fund in 2019, in order to achieve the Business’ goals to enhance the expected returns of its investments together with their liquidity and protect the plan’s funded status.
The plan currently has the following target ranges for these asset classes as shown below. The ranges are intended to allow flexibility for allocating assets and rebalancing as needed depending on changes in market values and the investment environment. The strategy utilized is regularly reviewed by the plan’s investment committee, which may decide to make adjustments to the allocations when allocations fall outside the asset class range.
Target Ranges
Asset classes:
Cash equivalents and other
0% – 17%
Fixed income securities
45% – 100%
Equity securities
0% – 28%
Within the fixed income securities asset class, the investment policy provides for investments in a broad range of publicly traded debt securities, domestic and international Treasury issues, corporate debt securities, government agencies debt securities, and mortgage-backed and asset-backed issues. Within the equity securities asset class, the investment policy provides for investments in a broad range of publicly traded securities ranging from small- to large-capitalization stocks and domestic and international stocks. Within the cash equivalents and other asset class, the investment policy provides for investments in cash and cash equivalents as well as hedge fund, real estate and other investments as approved by the plan’s investment committee.
Fair Value Measurement of Pension Plan Assets
As of December 31, 2019, the fair values of the Business’ pension plan investments using the three-tier fair value hierarchy described in Note 2 are outlined in the following table. In addition, as of December 31, 2019, the Business’ pension plan had investments in collective trusts of $5.0, investments in private equity funds of $1.7 and investments in real estate funds of $2.1.
Total
Level 1
Level 2
Level 3
Cash and cash equivalents
$
0.4
$
0.4
$
—
$
—
Mutual funds
5.5
5.0
0.5
—
U.S. Government securities
2.7
—
2.7
—
Municipal/provincial bonds
0.3
—
0.3
—
Corporate bonds
12.5
—
12.5
—
Total investments
$
21.4
$
5.4
$
16.0
$
—
As of December 31, 2018, the fair values of the Business’ pension plan investments using the three-tier fair value hierarchy described in Note 2 are outlined in the following table. In addition, as of December 31, 2018, the Company’s pension plan had investments in collective trusts of $4.5 and investments in private equity funds of $1.5.
Total
Level 1
Level 2
Level 3
Cash and cash equivalents
$
0.4
$
0.4
$
—
$
—
Mutual funds
5.6
5.6
—
—
U.S. Government securities
2.5
—
2.5
—
Municipal/provincial bonds
0.3
—
0.3
—
Corporate bonds
11.0
—
11.0
—
Total investments
$
19.8
$
6.0
$
13.8
$
—
Cash and cash equivalents are stated at cost, which approximates fair market value. Mutual funds are valued at their net asset value quoted in active markets. Common and collective funds, as well as investments in private equity funds, are valued at net asset value as reported by the fund administrator. Within mutual funds and common and collective funds, the assets are invested in a broad range of publicly traded equity securities and publicly traded debt securities ranging from domestic and international Treasury issues, corporate debt securities, government agencies debt securities and mortgage-backed and asset-backed issues, in accordance with the plan’s investment policies. Corporate and government bonds are generally valued on the basis of evaluated bids furnished by a pricing service, which determines valuations for normal, institutional size-trading units of such securities using market information, transactions for comparable securities and various relationships between securities. Exchange traded funds, which are investment portfolios that hold a collection of marketable securities designed to track the performance of a specific index (like the S&amp;P 500), are valued at the market price quoted on the particular stock exchange where they are traded. There were no transfers between levels within the three-tier fair value hierarchy in 2019 and 2018.
The Business also participates in certain state-sponsored defined benefit plans covering certain non-U.S. employees with total net liabilities of $2.8 and $1.7 as of December 31, 2019 and 2018, respectively. The primary state-sponsored plan relates to Merisant employees in Switzerland and France, which had a pension benefit obligation of $5.6 and plan assets $2.8 as of December 31, 2019 and a pension benefit obligation of $4.2 and plan assets $2.5 as of December 31, 2018, along with net periodic pension cost of $0.3, $0.5 and $0.5 in the year ended December 31, 2019, 2018 and 2017,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umulated Other Comprehensive Los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3" t="inlineStr">
        <is>
          <t>Accumulated Other Comprehensive Income (Loss) [Line Items]</t>
        </is>
      </c>
    </row>
    <row r="5">
      <c r="A5" s="4" t="inlineStr">
        <is>
          <t>Accumulated Other Comprehensive Loss</t>
        </is>
      </c>
      <c r="B5" s="4" t="inlineStr">
        <is>
          <t>7. Accumulated Other Comprehensive Loss
The following table displays the change in the components of accumulated other comprehensive loss, net of tax, which are included in net parent investment on the accompanying combined balance sheets:
Total
Accumulated
Net Currency
Funded
Other
Translation
Status of
Comprehensive
Gains (Losses)
Benefit Plans
Loss
Balance at December 31, 2018
$
4.4
$
(10.5)
$
(6.1)
Foreign currency translation Adjustments
(2.4)
—
(2.4)
Adoption of ASU 2018-02
—
(2.1)
(2.1)
Balance at March 31, 2019
$
2.0
$
(12.6)
$
(10.6)
Balance at December 31, 2019
$
2.9
$
(11.0)
$
(8.1)
Foreign currency translation Adjustments
(1.8)
—
(1.8)
Balance at March 31, 2020
$
1.1
$
(11.0)
$
(9.9)</t>
        </is>
      </c>
      <c r="C5" s="4" t="inlineStr">
        <is>
          <t>7. Accumulated Other Comprehensive Loss
The following table displays the change in the components of accumulated other comprehensive loss, net of tax, which are included in net parent investment on the accompanying combined balance sheets:
Net
Total
Currency
Funded
Accumulated
Translation
Status of
Other
Gains
Benefit
Comprehensive
(Losses)
Plans
Loss
Balance at December 31, 2016
$
(0.9)
$
(12.5)
$
(13.4)
Foreign currency translation adjustments
5.9
—
5.9
Net change in pension benefit obligation
—
1.3
1.3
Net current-period other comprehensive income
5.9
1.3
7.2
Balance at December 31, 2017
$
5.0
$
(11.2)
$
(6.2)
Foreign currency translation adjustments
(0.6)
—
(0.6)
Net change in pension benefit obligation
—
0.7
0.7
Net current-period other comprehensive income
(0.6)
0.7
0.1
Balance at December 31, 2018
4.4
(10.5)
(6.1)
Foreign currency translation adjustments
(1.5)
—
(1.5)
Net change in pension benefit obligation
—
(0.5)
(0.5)
Net current-period other comprehensive income
(1.5)
(0.5)
(2.0)
Balance at December 31, 2019
$
2.9
$
(11.0)
$
(8.1)
Gains and losses deferred in net parent investment are reclassified and recognized in the combined statements of operations when they are realized. Amounts of income (expense) reclassified from net parent investment are as follows:
Line Items Affected by Reclassifications
from Net Parent Investment in the
Expense Reclassified for the
Component
Combined Statements of Operations
Years Ended December 31,
2019
2017
2018
Funded Status of
Cost of goods sold
$
(0.5)
$
(0.4)
$
(0.5)
Benefit Plans
Selling, general and administrative expenses
(1.0)
(0.6)
(0.7)
$
(1.5)
$
(1.0)
$
(1.2)</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and Defined Benefit Pension Plans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3" t="inlineStr">
        <is>
          <t>Defined Benefit Plans and Other Postretirement Benefit Plans Table Text Block [Line Items]</t>
        </is>
      </c>
    </row>
    <row r="5">
      <c r="A5" s="4" t="inlineStr">
        <is>
          <t>Employee Benefit Plans and Defined Benefit Pension Plans</t>
        </is>
      </c>
      <c r="B5" s="4" t="inlineStr">
        <is>
          <t>8. Employee Benefit Plans and Defined Benefit Pension Plans
Certain current and former employees of the Business are covered under a funded defined benefit retirement plan. Plan provisions covering certain of the Business’ salaried employees generally provide pension benefits based on years of service and compensation. Plan provisions covering the Business’ union members generally provide stated benefits for each year of credited service. The Business’ funding policy is to contribute annually the statutory required amount as actuarially determined. The Business uses December 31 as a measurement date for the plan. The Business froze the pension plan on December 31, 2019.
The components of net periodic benefit costs of the Business’s defined benefit pension plan for the three months ending March 31, 2020 and 2019:
Three Months Ended
March 31,
2020
2019
(Unaudited)
Net periodic benefit cost:
Service cost
$
—
$
0.2
Interest cost
0.3
0.3
Expected return on plan assets
(0.4)
(0.4)
Amortization of unrecognized actuarial loss
0.1
0.3
Total net periodic benefit cost
$
—
$
0.4
Net periodic benefit costs are reflected in the Business’ combined financial statements as follows for the period presented:
Three Months Ended
March 31,
2020
2019
(Unaudited)
Net periodic benefit cost:
Cost of Goods Sold
$
—
$
0.2
Selling, general and administrative expense
—
0.2
Total net periodic benefit cost
$
—
$
0.4
The Business expects that it will have a net periodic benefit cost of nil for all of 2020, compared with net periodic benefit cost of $1.7 in 2019.
Contributions
The Business currently does not expect to make contributions to its funded defined benefit pension plan in 2020 due to the funded status.
In addition to the expense shown above, the Business has an unfunded supplemental benefit plan to provide certain salaried employees with additional retirement benefits due to limitations established by U.S. income tax regulation. The projected net periodic pension cost for the unfunded plan is expected to be $0.9 for 2020, compared with net periodic pension cost of $0.6 in 2019.
The Business also participates in certain state-sponsored defined benefit plans covering certain non-U.S. employees with total net liabilities of approximately $2.8 as of March 31, 2020 and December 31, 2019, respectively. The primary state-sponsored plan relates to Merisant employees in Switzerland and France, which had a pension benefit obligation of $5.6 and plan assets $2.8 as of March 31, 2020 and as of December 31, 2019, along with net periodic pension cost of $0.1 for the three months ended March 31, 2020 and 2019.</t>
        </is>
      </c>
      <c r="C5" s="4" t="inlineStr">
        <is>
          <t>8. Employee Benefit Plans and Defined Benefit Pension Plans
Certain current and former employees of the Business are covered under a funded defined benefit retirement plan. Plan provisions covering certain of the Business’ salaried employees generally provide pension benefits based on years of service and compensation. Plan provisions covering the Business’ union members generally provide stated benefits for each year of credited service. The Business’ funding policy is to contribute annually the statutory required amount as actuarially determined. The Business uses December 31 as a measurement date for the plan. The Business froze the pension plan on December 31, 2019.
The following table reconciles the funded status of the Business’ funded defined benefit pension plan as of December 31, 2019 and 2018:
December 31
2019
2018
Accumulated benefit obligation
$
28.8
$
24.0
Changes in projected benefit obligation:
Projected benefit obligation at beginning of year
$
26.1
$
28.0
Service cost
0.6
0.8
Interest cost
1.1
1.0
Liability gain due to curtailment
(2.5)
—
Actuarial loss (gain)
4.2
(2.0)
Benefits paid
(0.7)
(1.7)
Projected benefit obligation at end of year
28.8
26.1
Change in plan assets:
Fair value of assets at beginning of year
25.8
29.4
Actual returns on plan assets
5.1
(1.9)
Benefits paid
(0.7)
(1.7)
Fair value of assets at end of year
30.2
25.8
Net pension asset (liability)
$
1.4
$
(0.3)
The net pension asset in the table above is included in other assets on the accompanying consolidated balance sheet as of December 31, 2019. The net pension liability in the table above is included in other liabilities on the accompanying combined balance sheet as of December 31, 2018.
Net amounts recognized in accumulated other comprehensive loss at December 31, 2019, which have not yet been recognized as a component of net periodic pension expense for the Business’ funded defined benefit pension plan, are as follows:
December 31
2019
Prior service cost
$
—
Net actuarial loss
9.3
$
9.3
The components of the changes in unrecognized amounts included in pension obligation, net in other comprehensive income for the Business’ funded defined benefit pension plan were as follows:
Years Ended December 31
2019
2018
2017
Net actuarial (gain) loss
$
(1.9)
$
1.4
$
(0.3)
Prior service credit
(0.3)
—
0.1
Amortization of prior service costs
(0.1)
(0.1)
(0.1)
Amortization of actuarial loss
(1.1)
(1.0)
(1.2)
Total (gain) loss recognized in other comprehensive income
$
(3.4)
$
0.3
$
(1.5)
The total prior service cost and actuarial loss included in accumulated other comprehensive loss and expected to be recognized as an increase to net periodic pension expense during 2020 for the Business’ funded defined benefit pension plan is nil and $0.2, respectively.
The components of net periodic pension expense for the Business’ funded defined benefit pension plan are as follows:
Years Ended December 31
2019
2018
2017
Service cost
$
(0.6)
$
(0.8)
$
(0.8)
Interest cost
(1.1)
(1.0)
(1.0)
Expected return on plan assets
1.5
1.5
1.5
Amortization of prior service costs
(0.1)
(0.1)
(0.1)
Settlement/Curtailment expense
(0.3)
—
—
Amortization of net actuarial loss
(1.1)
(1.0)
(1.2)
Net periodic pension expense
$
(1.7)
$
(1.4)
$
(1.6)
Net periodic benefit costs are reflected in the Company’s Combined Financial Statements as follows for the period presented:
Years Ended December 31
2019
2018
2017
Net periodic benefit cost:
Cost of Goods Sold
$
0.4
$
0.5
$
0.6
Selling, general and administrative expense
1.3
0.9
1.0
Total net periodic benefit cost
$
1.7
$
1.4
$
1.6
Contributions
The Business currently does not expect to make contributions to its funded defined benefit pension plan in 2020 due to the overfunded status and the December 31, 2019 plan freeze.
Benefit Payments
The projected benefit payments for the funded defined benefit pension plan are as follows:
2020
$
0.8
2021
0.9
2022
1.3
2023
1.2
2024
1.4
2025 – 2029
7.2
In addition to the amounts shown above, the Business has an unfunded supplemental benefit plan to provide certain salaried employees with additional retirement benefits due to limitations established by U.S. income tax regulation. The projected benefit obligation for this plan was $8.4 and $7.4 at December 31, 2019 and 2018, respectively. The projected benefit obligation reflected on the combined balance sheet at December 31, 2019 includes a current liability of $0.4 and a non-current liability of $8.0. The projected benefit obligation reflected on the combined balance sheet at December 31, 2018 includes a current liability of $0.3 and a non-current liability of $7.1. Net loss recognized in accumulated other comprehensive loss at December 31, 2019 and 2018, which has not yet been recognized as a component of net periodic pension cost for the Business’ unfunded plan was $2.9 and $2.2, respectively. The components of the change in other comprehensive loss recognized for this plan was a loss of $0.7 in 2019 in part due to an actuarial loss of $0.9. The components of the change in other comprehensive loss recognized for this plan was a gain of $0.2 in 2018 in part due to amortization of $0.3. The net loss included in accumulated other comprehensive loss and expected to be recognized in net periodic pension cost during 2020 is $0.3. The net periodic pension cost recognized for this plan was $0.6, $0.7, and $0.5 for 2019, 2018, and 2017, respectively. Benefit payments are projected to be $0.4 in 2020, $0.4 in each of 2021 through 2024 and a total of $2.5 for years 2025 to 2029.
Assumptions
The following assumptions were used to determine the benefit obligation at year end and net periodic benefit cost during the year for the Business’ funded defined benefit pension plan:
December 31
2019
2018
2017
Weighted-average assumptions used to determine benefit obligation at year end:
Discount rate
3.25
%
4.25
%
3.75
%
Rate of compensation increase
—
3.50
%
3.50
%
Weighted-average assumptions used to determine net periodic benefit cost:
Discount rate
4.25
%
3.75
%
4.25
%
Expected long-term rate of return on plan assets
5.75
%
5.25
%
5.75
%
Rate of compensation increase
3.50
%
3.50
%
3.50
%
The following assumptions were used to determine the benefit obligation at year end and net periodic benefit cost during the year for the Business’ unfunded supplemental defined benefit pension plan:
December 31
2019
2018
2017
Weighted-average assumptions used to determine benefit obligation at year end:
Discount rate
3.25
%
4.25
%
3.50
%
Rate of compensation increase
3.50
%
3.50
%
3.50
%
Weighted-average assumptions used to determine net periodic benefit cost:
Discount rate
4.25
%
3.50
%
4.00
%
Rate of compensation increase
3.50
%
3.50
%
3.50
%
The Business bases the discount rate assumption on current investment yields of high quality fixed income investments during the retirement benefits maturity period. The rate of increase in future compensation assumptions reflects the Business’ long-term actual experience and future and near-term outlook.
The Business considers a number of factors to determine its expected rates of return on the assets in its plan, including, without limitation, historical performance of the plan assets, investment style, asset allocations and other third-party studies and surveys. The Business considered the plan portfolio’s asset allocation over a variety of time periods and compared them with third-party studies and reviewed performance of the capital markets in recent years and other factors and advice from various third parties, such as the pension plan’s advisors, investment managers and actuaries. While the Business considered recent performance and the historical performance of its plan assets, the Business’ assumptions are based primarily on its estimates of long-term, prospective rates of return. Differences between actual and expected asset returns are recognized in the net periodic benefit cost over the remaining service period of the active participating employees.
Investment Policies
The investment committee for the Business’ plan has adopted (and revises from time to time) investment policies with the objective of meeting and exceeding over time, the expected long-term rate of return on plan assets assumptions, weighted against a reasonable risk level and considering the appropriate liquidity levels. In connection with this objective, the investment committee retains a professional investment consultant as an advisor. Based upon the investment consultant’s advice, in 2019 and 2018 the plan’s assets were mainly invested in mutual funds, common and collective funds, corporate bonds, government bonds, private equity funds, as well as a real estate fund in 2019, in order to achieve the Business’ goals to enhance the expected returns of its investments together with their liquidity and protect the plan’s funded status.
The plan currently has the following target ranges for these asset classes as shown below. The ranges are intended to allow flexibility for allocating assets and rebalancing as needed depending on changes in market values and the investment environment. The strategy utilized is regularly reviewed by the plan’s investment committee, which may decide to make adjustments to the allocations when allocations fall outside the asset class range.
Target Ranges
Asset classes:
Cash equivalents and other
0% – 17%
Fixed income securities
45% – 100%
Equity securities
0% – 28%
Within the fixed income securities asset class, the investment policy provides for investments in a broad range of publicly traded debt securities, domestic and international Treasury issues, corporate debt securities, government agencies debt securities, and mortgage-backed and asset-backed issues. Within the equity securities asset class, the investment policy provides for investments in a broad range of publicly traded securities ranging from small- to large-capitalization stocks and domestic and international stocks. Within the cash equivalents and other asset class, the investment policy provides for investments in cash and cash equivalents as well as hedge fund, real estate and other investments as approved by the plan’s investment committee.
Fair Value Measurement of Pension Plan Assets
As of December 31, 2019, the fair values of the Business’ pension plan investments using the three-tier fair value hierarchy described in Note 2 are outlined in the following table. In addition, as of December 31, 2019, the Business’ pension plan had investments in collective trusts of $5.0, investments in private equity funds of $1.7 and investments in real estate funds of $2.1.
Total
Level 1
Level 2
Level 3
Cash and cash equivalents
$
0.4
$
0.4
$
—
$
—
Mutual funds
5.5
5.0
0.5
—
U.S. Government securities
2.7
—
2.7
—
Municipal/provincial bonds
0.3
—
0.3
—
Corporate bonds
12.5
—
12.5
—
Total investments
$
21.4
$
5.4
$
16.0
$
—
As of December 31, 2018, the fair values of the Business’ pension plan investments using the three-tier fair value hierarchy described in Note 2 are outlined in the following table. In addition, as of December 31, 2018, the Company’s pension plan had investments in collective trusts of $4.5 and investments in private equity funds of $1.5.
Total
Level 1
Level 2
Level 3
Cash and cash equivalents
$
0.4
$
0.4
$
—
$
—
Mutual funds
5.6
5.6
—
—
U.S. Government securities
2.5
—
2.5
—
Municipal/provincial bonds
0.3
—
0.3
—
Corporate bonds
11.0
—
11.0
—
Total investments
$
19.8
$
6.0
$
13.8
$
—
Cash and cash equivalents are stated at cost, which approximates fair market value. Mutual funds are valued at their net asset value quoted in active markets. Common and collective funds, as well as investments in private equity funds, are valued at net asset value as reported by the fund administrator. Within mutual funds and common and collective funds, the assets are invested in a broad range of publicly traded equity securities and publicly traded debt securities ranging from domestic and international Treasury issues, corporate debt securities, government agencies debt securities and mortgage-backed and asset-backed issues, in accordance with the plan’s investment policies. Corporate and government bonds are generally valued on the basis of evaluated bids furnished by a pricing service, which determines valuations for normal, institutional size-trading units of such securities using market information, transactions for comparable securities and various relationships between securities. Exchange traded funds, which are investment portfolios that hold a collection of marketable securities designed to track the performance of a specific index (like the S&amp;P 500), are valued at the market price quoted on the particular stock exchange where they are traded. There were no transfers between levels within the three-tier fair value hierarchy in 2019 and 2018.
The Business also participates in certain state-sponsored defined benefit plans covering certain non-U.S. employees with total net liabilities of $2.8 and $1.7 as of December 31, 2019 and 2018, respectively. The primary state-sponsored plan relates to Merisant employees in Switzerland and France, which had a pension benefit obligation of $5.6 and plan assets $2.8 as of December 31, 2019 and a pension benefit obligation of $4.2 and plan assets $2.5 as of December 31, 2018, along with net periodic pension cost of $0.3, $0.5 and $0.5 in the year ended December 31, 2019, 2018 and 2017, respectively.</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fined Contribution Pension Plan</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3" t="inlineStr">
        <is>
          <t>Defined Contribution Plan Disclosure [Line Items]</t>
        </is>
      </c>
    </row>
    <row r="5">
      <c r="A5" s="4" t="inlineStr">
        <is>
          <t>Defined Contribution Pension Plan</t>
        </is>
      </c>
      <c r="B5" s="4" t="inlineStr">
        <is>
          <t>9. Defined Contribution Pension Plan
The Business has two defined contribution 401(k) plans covering certain eligible domestic employees, as defined by the plans. The plans provide for certain employer matching contributions. Contributions to the plans totaled $0.2 and $0.1 for the three months ended March 31, 2020 and 2019.</t>
        </is>
      </c>
      <c r="C5" s="4" t="inlineStr">
        <is>
          <t>9. Defined Contribution Pension Plan
The Business has two defined contribution 401(k) plans covering certain eligible domestic employees, as defined by the plans. The plans provide for certain employer matching contributions. Contributions to the plans totaled $0.3 in 2019 and 2018, respectively, and $0.4 in 2017.</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4" t="inlineStr">
        <is>
          <t>Income Taxes</t>
        </is>
      </c>
      <c r="B4" s="4" t="inlineStr">
        <is>
          <t>10. Income Taxes
Income taxes as presented herein attribute current and deferred income taxes of Flavors to the Business’ stand-alone financial statements in a manner that is systematic, rational, and consistent with the asset and liability method described by ASC 740, “Income Taxes”. Accordingly, the Business’ income tax provision was prepared following the separate return method. The separate return method applies ASC 740 to the stand-alone financial statements of each member of the combined group as if the group member were a separate taxpayer and a stand-alone enterprise. Use of the separate return method may result in differences when the sum of the amounts allocated to stand-alone tax provisions are compared with amounts presented in combined financial statements. In that event, the related deferred tax assets and liabilities could be significantly different from those presented herein. Certain tax attributes, e.g. net operating loss carryforwards, which were actually reflected in Flavors’ consolidated financial statements may or may not exist at the stand-alone Business level.
The combined financial statements reflect the Business’ portion of income taxes currently payable as if the Business had been a separate taxpayer. In the combined statements of cash flows, such amounts have been deemed remitted to the relevant taxing jurisdictions or Flavors in instances where the Business is included with Flavors in a consolidated or combined tax return.
The Business’ provision for income taxes consists of U.S., state and local and foreign taxes. The Business has significant operations in various locations outside the U.S. The annual effective tax rate is a composite rate reflecting earnings in the various locations at their applicable statutory tax rates.
On March 27, 2020, the Coronavirus Aid, Relief and Economic Security Act (“CARES Act”) was enacted in response to the COVID‑19 pandemic. Under ASC 740, the effects of changes in tax rates and laws are recognized in the period in which the new legislation is enacted. The CARES Act made various tax law changes including among other things (i) increased the limitation under IRC Section 163(j) for 2019 and 2020 to permit additional expensing of interest (ii) enacted a technical correction so that qualified improvement property can be immediately expensed under IRC Section 168(k) (iii) made modifications to the federal net operating loss rules including permitting federal net operating losses incurred in 2018, 2019, and 2020 to be carried back to the five preceding taxable years in order to generate a refund of previously paid income taxes and (iv) enhanced recoverability of AMT tax credit carryforwards. The income tax provisions of the CARES Act had limited applicability to the Company and did not have a material impact on the Business’ consolidated financial statements.
For the three months ended March 31, 2020 and 2019, the Business recorded an income tax benefit of $3.1 and an income tax provision of $2.6, respectively. The effective tax rate for the three months ended March 31, 2020 was an income tax benefit of 9.9% on pre-tax loss of $31.6, compared to an income tax provision of 22.3% on pre-tax income of $11.8, in the comparable period ended March 31, 2019.
The effective tax rate for the three months ended March 31, 2020 was computed by applying an estimate of the annual effective tax rate for the full year to “ordinary” income or loss (pre-tax income or loss excluding unusual or infrequently occurring discrete items) for the reporting period. The effective tax rate for the three months ended March 31, 2020 differs from the statutory federal rate of 21% primarily due the discrete impact of the impairment charges of non-deductible goodwill recorded during the period. The effective tax rate for the three months ended March 31, 2019 differs from the statutory federal rate of 21% primarily due to state and local taxes and the U.S. effect of international operations.
At March 31, 2020, the Business had an uncertain tax position liability of $1.8, including interest and penalties. The unrecognized tax benefits include amounts related to various foreign tax issues.</t>
        </is>
      </c>
      <c r="C4" s="4" t="inlineStr">
        <is>
          <t>10. Income Taxes
Income taxes are presented herein attribute current and deferred income taxes of Flavors to the Business’ stand-alone financial statements in a manner that is systematic, rational, and consistent with the asset and liability method prescribed by ASC 740. Accordingly, the Business’ income taxes are computed and reported herein under the separate return method. Use of the separate return method may result in differences when the sum of the amounts allocated to stand-alone tax provisions are compared with amounts presented in combined financial statements. In that event, the related deferred tax assets and liabilities could be significantly different from those presented herein. Certain tax attributes, e.g. net operating loss carryforwards, which were actually reflected in Flavors’ consolidated financial statements may or may not exist at the stand-alone Business level.
The combined financial statements reflect the Business’ portion of income taxes currently payable as if the Business had been a separate taxpayer. In the combined statements of cash flows, such amounts have been deemed remitted to the relevant taxing jurisdictions or Flavors in instances where the Business is included with Flavors in a consolidated or combined tax return.
The Business’ provision for income taxes consists of U.S., state and local and foreign taxes. The Business has significant operations in various locations outside the U.S. The income tax rate is a composite rate reflecting earnings in the various locations and the applicable tax rates. Information pertaining to the Business’ income before income taxes and the applicable provision for income taxes is as follows:
Years Ended December 31
2019
2018
2017
Income (loss) before income taxes:
Domestic
$
10.9
$
(6.0)
(9.8)
Foreign
17.5
32.2
24.7
Total income before income taxes
$
28.4
$
26.2
14.9
Years Ended December 31
2019
2018
2017
(Benefit) provision for income taxes:
Current:
Federal
$
1.9
$
4.8
0.1
State and local
0.2
0.1
0.1
Foreign
5.9
6.4
4.4
8.0
11.3
4.6
Deferred:
Federal
(1.8)
(5.1)
(15.4)
State and local
0.3
(1.0)
(0.6)
Foreign
(9.0)
0.1
1.2
(10.5)
(6.0)
(14.8)
Total (benefit) provision for income taxes
$
(2.5)
$
5.3
(10.2)
The (benefit) provision for income taxes varies from the current statutory federal income tax rate as follows:
Years Ended December 31
2019
2018
2017
Tax provision at federal statutory rate
$
5.9
$
5.5
5.2
State and local taxes
0.4
(0.9)
(0.2)
Foreign rate differential
0.7
1.5
(3.2)
Change in tax rates
(2.2)
(0.1)
(3.0)
Changes in uncertain tax positions
0.1
(0.1)
(0.8)
Change in valuation allowance
0.6
(2.0)
0.2
Impact of U.S. tax reform
—
—
(8.8)
Impact of Luxembourg restructuring
(6.4)
—
—
U.S. effects of international operations
3.1
6.1
3.6
Tax credits
(5.2)
(5.5)
(4.9)
Other
0.5
0.8
1.7
Total (benefit) provision for income taxes
$
(2.5)
$
5.3
(10.2)
During the year ended December 31, 2019, the Company recorded an income tax benefit of $6.4 related to Luxembourg deferred tax liabilities that were eliminated in connection with the internal restructuring and formal liquidation of its Luxembourg legal entity.
On December 22, 2017, the U.S. government enacted comprehensive tax reform commonly referred to as the Tax Cuts and Jobs Act (“TCJA”). Under ASC 740, Income Taxes , the effects of changes in tax rates and laws are recognized in the period in which the new legislation is enacted. The TCJA made broad and complex changes to the U.S. tax code, including, but not limited to: (1) reduction of the U.S. federal corporate tax rate from 35% to 21%; (2) changed rules related to uses and limitations of net operating loss carryforwards created in tax years beginning after December 31, 2017; (3) permits bonus depreciation that will allow for full expensing of qualified property; (4) created a new limitation on deductible interest expense to 30% of tax adjusted EBITDA through 2021 and then 30% of tax adjusted EBIT thereafter; (5) eliminated the corporate alternative minimum tax; (6) allows for unused alternative minimum tax credit carryovers to be refunded over a period of time or available to offset any future federal tax liabilities; (7) created a one-time transition tax related to the transition of U.S. international tax from a worldwide tax system to a territorial tax system and (8) made additional changes to the U.S. international tax rules including imposing a minimum tax on global intangible low taxed income (“GILTI”) and other base erosion anti-abuse provisions.
In response to the TCJA, the Securities and Exchange Commission (“SEC”) staff issued Staff Accounting Bulletin No. 118 (“SAB 118”), which provided guidance on accounting for the tax effects of TCJA. The Financial Accounting Standards Board (“FASB”) has indicated that private companies may also apply SAB 118 guidance, which the Business adopted. The purpose of SAB 118 was to address any uncertainty or diversity of view in applying ASC 740 in the reporting period in which the TCJA was enacted. In addition, SAB 118 provides a measurement period that should not extend beyond one year from the TCJA enactment date for companies to complete the accounting under ASC 740. For the year ended December 31, 2017, the Business recorded a decrease in its deferred tax assets and liabilities of $17.7 related to the re-measurement of the deferred tax assets and liabilities at the reduced U.S. federal tax rate of 21%. The Business recorded an amount for the one-time transition tax liability for all of its foreign subsidiaries resulting in an income tax expense of $8.9 in 2017, which was fully offset by foreign tax credits. During the year ended December 31, 2018, the Business finalized the accounting for the tax effects of TCJA with no material changes to the provisional amounts recorded.
For the years ended December 31, 2019 and December 31, 2018, the Business is subject to current tax on global intangible low-taxed income (“GILTI”) earned by certain foreign subsidiaries. The Business’ accounting policy is to treat the income tax due on U.S. inclusion of the GILTI provisions as a period expense when incurred.
Significant components of the Business’ deferred tax assets and liabilities are as follows:
December 31
2019
2018
Deferred tax assets:
Accounts receivable
$
0.7
$
0.3
Accrued expenses
2.1
1.6
Inventory
4.1
2.0
Other assets
1.0
1.4
Deferred rent
0.4
0.5
Pension asset
1.8
1.9
Property, plant and equipment
0.9
1.1
U.S. and foreign net operating losses
15.0
15.6
Tax credits
2.3
3.3
Total deferred tax assets
28.3
27.7
Less valuation allowance
(12.4)
(11.9)
Net deferred tax assets
$
15.9
$
15.8
Deferred tax liabilities:
Intangible assets
(38.5)
(49.2)
Unremitted earnings
(1.2)
(1.3)
Other liabilities
(6.4)
(5.8)
Total deferred tax liabilities
(46.1)
(56.3)
Net deferred tax liability
$
(30.2)
$
(40.5)
At December 31, 2019 and 2018, the Business had $1.3 and $1.7, respectively, of deferred tax assets presented within other assets and deferred tax liabilities of $31.5 and $42.2, respectively, presented as deferred tax liabilities, net in the combined balance sheet.
Deferred income taxes reflect the net tax effects of temporary differences between the carrying amounts of assets and liabilities for financial reporting purposes and the amounts used for income tax purposes. In assessing the recoverability of its deferred tax assets within the jurisdiction from which they arise, management considers whether it is more likely than not (more than 50%) that some portion or all of the deferred tax assets will be realized. A valuation allowance, if needed, reduces deferred tax assets to the amount expected to be realized. The ultimate realization of deferred tax assets is dependent upon the generation of future taxable income prior to the expiration of any net operating loss and tax credit carry forwards. The Business evaluates all positive and negative evidence when determining the amount of the net deferred tax assets that are more likely than not to be realized.
This evidence includes, but is not limited to, prior earnings history, reversal of existing taxable temporary differences, tax planning strategies and projected future taxable income. Significant weight is given to positive and negative evidence that is objectively verifiable. Based on prior earnings history, projected future taxable income, and objective evidence including reversal of existing taxable temporary differences, the Business has determined that its deferred tax assets are realizable on a more-likely-than not basis with the exception of certain state net operating loss carry forwards of $10.4 predominately related to Illinois, and $1.8 of net operating loss carry forwards and deferred tax assets in China, India, Luxembourg, and Mexico. The Business’ valuation allowance increased by $0.5 during 2019 and decreased by $1.9 during 2018.
As of December 31, 2019, the Business had the following net operating loss carry forwards and tax credits which will expire if not utilized: $128.9 in Illinois state net operating losses expiring between 2020 and 2029, $2.3 of U.S. federal foreign tax credits expiring in varying amounts from 2024 through 2027, $0.8 in China net operating losses expiring between 2021 and 2024, $2.9 of net operating losses in India expiring between 2020 and 2027, $2.6 in Mexico net operating losses substantially expiring in 2025 and through 2029, and $1.8 of net operating losses in Luxembourg expiring in 2035 and 2036.
Notwithstanding the U.S. taxation of the deemed repatriated foreign earnings as a result of the one-time transition tax, the Business intends to continue to invest these earnings indefinitely outside the U.S. If these future earnings are repatriated to the U.S., or if the Business determines that such earnings will be remitted in the foreseeable future, the Business may be required to accrue U.S. deferred taxes (if any) and applicable withholding taxes. It is not practicable to estimate the tax impact of the reversal of the outside basis difference, or the repatriation of cash due to the complexity of its hypothetical calculation. As of December 31, 2019, and 2018, the Business has accrued withholding taxes for future remittances to its Switzerland and Hong Kong affiliates of $1.2 and $1.0, respectively.
A reconciliation of the beginning and ending amount of unrecognized tax benefits, not including interest and penalties, is as follows:
Year Ended December 31
2019
2018
Balance as of January 1
$
0.9
$
1.5
Additions based on tax positions taken in the current year
—
0.1
Additions based on tax positions taken in prior years
—
—
Decreases based on tax positions taken in prior years
—
(0.2)
Settlements
(0.1)
(0.2)
Currency differences
0.1
(0.3)
Balance as of December 31
$
0.9
$
0.9
At December 31, 2019, the total $0.9 in the table above, if recognized, would reduce the Business’ annual effective tax rate. For the years ended December 31, 2019, 2018, and 2017, interest and penalties on unrecognized tax benefits were $0.1, $0.1, and nil, respectively. As of December 31, 2019 and 2018, total interest and penalties on unrecognized tax benefits was $0.9 and $0.8, respectively. The Business records both accrued interest and penalties related to income tax matters in the provision for income taxes in the accompanying combined statements of operations. The Business expects that approximately $0.3 of its unrecognized tax benefits will be recognized in the next 12 months as a result of lapse in statute of limitations.
The Business, and in some cases its affiliates, are subject to taxation in the U.S. and various state and foreign jurisdictions. The Business’ U.S. federal and state income tax periods are generally open to examination for the tax years 2015 through 2019. The Business’ French, Argentina, Luxembourg, and Swiss tax years 2015 through 2019 also remain open for examination. In addition, open tax years related to the Business’ other foreign jurisdictions remain subject to examination but are not considered material.</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4" t="inlineStr">
        <is>
          <t>Commitments and Contingencies</t>
        </is>
      </c>
      <c r="B4" s="4" t="inlineStr">
        <is>
          <t>11. Commitments and Contingencies
The Business leases certain facilities and office equipment. Future minimum payments under non-cancelable operating leases with initial terms of one year or more consisted of the following as of March 31, 2020:
2020
$
2.5
2021
2.8
2022
2.6
2023
2.3
2024
1.0
Thereafter
2.2
Less: sublease rental income
(3.4)
$
10.0
Total operating lease rent expense for the three months ended March 31, 2020 and 2019 was $1.4.
The Business is subject to various claims, pending and possible legal actions for product liability and other damages, and other matters arising out of the conduct of the business. The Business believes, based on current knowledge and consultation with counsel, that the outcome of such claims and actions will not have a material adverse effect on the Business’ combined financial position or results of operations.
As of March 31, 2020, the Business had obligations to purchase $16.1 million of raw materials.</t>
        </is>
      </c>
      <c r="C4" s="4" t="inlineStr">
        <is>
          <t>11. Commitments and Contingencies
The Business leases certain facilities and office equipment. Future minimum payments under non-cancelable operating leases with initial terms of one year or more consisted of the following as of December 31, 2019:
2020
$
3.2
2021
2.8
2022
2.6
2023
2.4
2024
1.0
Thereafter
2.2
Less: sublease rental income
(3.7)
$
10.5
Total operating lease rent expense for 2019, 2018 and 2017 was $5.2, $3.7 and $4.4, respectively.
The Business is subject to various claims, pending and possible legal actions for product liability and other damages, and other matters arising out of the conduct of the business. The Business believes, based on current knowledge and consultation with counsel, that the outcome of such claims and actions will not have a material adverse effect on the Business’ combined financial position or results of operations.
In addition, at December 31, 2019, the Business had obligations to purchase $12.6 million of raw materials through 2025, however, is unable to make reasonably reliable estimates of the timing of such payments.</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Transactions with Affiliates</t>
        </is>
      </c>
      <c r="B1" s="2" t="inlineStr">
        <is>
          <t>3 Months Ended</t>
        </is>
      </c>
      <c r="C1" s="2" t="inlineStr">
        <is>
          <t>12 Months Ended</t>
        </is>
      </c>
    </row>
    <row r="2">
      <c r="B2" s="2" t="inlineStr">
        <is>
          <t>Mar. 31, 2020</t>
        </is>
      </c>
      <c r="C2" s="2" t="inlineStr">
        <is>
          <t>Dec. 31, 2019</t>
        </is>
      </c>
    </row>
    <row r="3">
      <c r="A3" s="3" t="inlineStr">
        <is>
          <t>Related Party Transaction [Line Items]</t>
        </is>
      </c>
    </row>
    <row r="4">
      <c r="A4" s="4" t="inlineStr">
        <is>
          <t>Transactions with Affiliates</t>
        </is>
      </c>
      <c r="B4" s="4" t="inlineStr">
        <is>
          <t>NOTE 6. RELATED PARTY TRANSACTIONS
Promissory Note — Related Party
On February 13, 2019, the Company issued an unsecured promissory note to the Sponsor pursuant to which the Company could borrow up to $300,000 in the aggregate. The note was non-interest bearing and payable on the earlier to occur of (i) December 31, 2019 or (ii) the consummation of the Initial Public Offering. The borrowings outstanding under the note of $274,178 were repaid upon the consummation of the Initial Public Offering on April 30, 2019.
Administrative Services Agreement
The Company entered into an agreement whereby, commencing on April 25, 2019 through the earlier of the consummation of a Business Combination or the Company’s liquidation, it will pay an aggregate of $10,000 per month to the Sponsor for office space, administrative and support services.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 There is no cap or ceiling on the reimbursement of out-of-pocket expenses incurred by such persons in connection with activities on behalf of the Company. For the three months ended March 31, 2020, the Company incurred and paid $30,000 in fees for these services.
Related Party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its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t>
        </is>
      </c>
      <c r="C4" s="4" t="inlineStr">
        <is>
          <t>NOTE 5. RELATED PARTY TRANSACTIONS
Promissory Note — Related Party
On February 13, 2019, the Company issued an unsecured promissory note to the Sponsor pursuant to which the Company could borrow up to $300,000 in the aggregate. The note was non-interest bearing and payable on the earlier to occur of (i) December 31, 2019 or (ii) the consummation of the Initial Public Offering. The borrowings outstanding under the note of $274,178 were repaid upon the consummation of the Initial Public Offering on April 30, 2019.
Administrative Services Agreement
The Company entered into an agreement whereby, commencing on April 25, 2019 through the earlier of the consummation of a Business Combination or the Company’s liquidation, it will pay an aggregate of $10,000 per month to the Sponsor for office space, administrative and support services.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 There is no cap or ceiling on the reimbursement of out-of-pocket expenses incurred by such persons in connection with activities on behalf of the Company. For the year ended December 31, 2019, the Company incurred $80,000 in fees for these services, of which $10,000 of such fees are included in accrued expenses in the accompanying balance sheet as of December 31, 2019.
Related Party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its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t>
        </is>
      </c>
    </row>
    <row r="5">
      <c r="A5" s="4" t="inlineStr">
        <is>
          <t>Mafco Worldwide &amp; Merisant</t>
        </is>
      </c>
    </row>
    <row r="6">
      <c r="A6" s="3" t="inlineStr">
        <is>
          <t>Related Party Transaction [Line Items]</t>
        </is>
      </c>
    </row>
    <row r="7">
      <c r="A7" s="4" t="inlineStr">
        <is>
          <t>Transactions with Affiliates</t>
        </is>
      </c>
      <c r="B7" s="4" t="inlineStr">
        <is>
          <t>12. Transactions with Affiliates
The Business participates in MacAndrews’ directors and officer’s insurance program, which covers the Business along with MacAndrews and its other affiliates. The limits of coverage are available on aggregate losses to any or all of the participating companies and their respective directors and officers. For the three months ended March 31, 2020 and 2019, the Business reimbursed MacAndrews an immaterial amount for its allocable portion of the premiums for such coverage, which the Business believes is more favorable than the premiums that it could secure were it to secure its own coverage. The Business also participates in certain other insurance programs with MacAndrews under which it pays premiums directly to the insurance broker.
In March 2018, the Business entered into a revolving credit agreement with MacAndrews. This revolving credit facility, as amended, matures on January 3, 2022 and provides for maximum outstanding borrowings of up $9.0. The revolving credit facility is unsecured and bears interest at 3‑month LIBOR plus 4.0% and provides for periodic interest payments with all principal due upon maturity. MacAndrews has the right to accept or reject any borrowing request made by the Business pursuant to this agreement in its sole discretion. Outstanding borrowings at March 31, 2020 and December 31, 2019 were $6.9 and $8.4, respectively, and the interest rate at March 31, 2020 and December 31, 2019 was 5.22% and 5.95%, respectively. The interest expense for the three months ended March 31, 2020 and 2019 was approximately $0.1.</t>
        </is>
      </c>
      <c r="C7" s="4" t="inlineStr">
        <is>
          <t>12. Transactions with Affiliates
The Business participates in MacAndrews’ directors and officer’s insurance program, which covers the Business along with MacAndrews and its other affiliates. The limits of coverage are available on aggregate losses to any or all of the participating companies and their respective directors and officers. In 2019 and 2018 respectively, the Business reimbursed MacAndrews an immaterial amount for its allocable portion of the premiums for such coverage, which the Business believes is more favorable than the premiums that it could secure were it to secure its own coverage. The Business also participates in certain other insurance programs with MacAndrews under which it pays premiums directly to the insurance broker.
In March 2018, the Business entered into a revolving credit agreement with MacAndrews. This revolving credit facility, as amended, matures on January 3, 2022 and provides for maximum outstanding borrowings of up $9.0. The revolving credit facility is unsecured and bears interest at 3‑month LIBOR plus 4.0% and provides for periodic interest payments with all principal due upon maturity. MacAndrews has the right to accept or reject any borrowing request made by the Business pursuant to this agreement in its sole discretion. Outstanding borrowings at December 31, 2019 and 2018 were $8.4 and $6.9, respectively, and the interest rate at December 31, 2019 and 2018 was 5.95% and 6.81%, respectively.</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mployee termination benefits</t>
        </is>
      </c>
      <c r="B1" s="2" t="inlineStr">
        <is>
          <t>3 Months Ended</t>
        </is>
      </c>
    </row>
    <row r="2">
      <c r="B2" s="2" t="inlineStr">
        <is>
          <t>Mar. 31, 2020</t>
        </is>
      </c>
    </row>
    <row r="3">
      <c r="A3" s="4" t="inlineStr">
        <is>
          <t>Mafco Worldwide &amp; Merisant</t>
        </is>
      </c>
    </row>
    <row r="4">
      <c r="A4" s="3" t="inlineStr">
        <is>
          <t>Restructuring Cost and Reserve [Line Items]</t>
        </is>
      </c>
    </row>
    <row r="5">
      <c r="A5" s="4" t="inlineStr">
        <is>
          <t>Employee termination benefits</t>
        </is>
      </c>
      <c r="B5" s="4" t="inlineStr">
        <is>
          <t>13. Employee termination benefits
Termination benefits are payable when an employee is involuntarily terminated, or whenever an employee accepts voluntary termination in exchange for termination benefits. One-time involuntary termination benefits are recognized as a liability when the termination plan meets certain criteria and has been communicated to employees. If employees are required to render future service in order to receive these one-time termination benefits, the liability is recognized ratably over the future service period. The Business adopted restructuring plans resulting in employee termination benefits of $0.1 and nil for the three months ended March 31, 2020 and 2019, respectively, which are recorded in restructuring and other non-recurring expenses on the accompanying combined statements of operations. As of March 31, 2020 we have paid $0.1 on employee termination benefits.</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egment Data and Related Information</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3" t="inlineStr">
        <is>
          <t>Segment Reporting Information [Line Items]</t>
        </is>
      </c>
    </row>
    <row r="5">
      <c r="A5" s="4" t="inlineStr">
        <is>
          <t>Segment Data and Related Information</t>
        </is>
      </c>
      <c r="B5" s="4" t="inlineStr">
        <is>
          <t>14. Segment Data and Related Information
Operating segments include components of an enterprise about which separate financial information is available that is evaluated regularly by the chief operating decision maker (the Business’ “Chief Executive Officer”) in deciding how to allocate resources and in assessing the Business’ performance. The Business has 5 operating segments: Mafco Worldwide, Merisant — North America, Merisant — Europe-Africa-Middle East, Merisant — Asia-Pacific and Merisant — Latin America geographic regions. Pursuant to accounting standards, the Business has aggregated the four Merisant operating segments into one reportable segment as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The following table presents selected financial information relating to the Business’ reporting segments for the three months ended March 31, 2020 and 2019:
Three Months Ended
March 31,
2020
2019
(Unaudited)
Product revenues, net
Mafco Worldwide
$
25.8
$
28.8
Merisant
40.2
41.5
Total Product revenues, net
$
66.0
$
70.3
Income (loss) before income taxes
Mafco Worldwide
$
(23.9)
$
6.2
Meriant
(7.7)
5.6
Total Income before income taxes
$
(31.6)
$
11.8</t>
        </is>
      </c>
      <c r="C5" s="4" t="inlineStr">
        <is>
          <t>14. Segment Data and Related Information
Operating segments include components of an enterprise about which separate financial information is available that is evaluated regularly by the chief operating decision maker (the Business’ “Chief Executive Officer”) in deciding how to allocate resources and in assessing the Business’ performance. The Business has 5 operating segments: Mafco Worldwide, Merisant — North America, Merisant — Europe-Africa-Middle East, Merisant — Asia-Pacific and Merisant — Latin America geographic regions. Pursuant to accounting standards, the Business has aggregated the four Merisant operating segments into one reportable segment as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The following table presents selected financial information relating to the Business’ reportable segments for the years ended December 31, 2019, 2018 and 2017:
2019
2018
2017
Product revenues, net
Mafco Worldwide
$
106.3
$
117.2
$
119.9
Merisant
165.9
173.8
168.1
Total Product revenues, net
272.2
291.0
288.0
Income (loss) before income taxes
Mafco Worldwide
19.5
19.8
22.4
Merisant
8.9
6.4
(7.5)
Total Income before income taxes
28.4
26.2
14.9
Depreciation expense
Mafco Worldwide
1.6
1.7
1.3
Merisant
1.4
1.9
2.1
Total Depreciation expense
3.0
3.6
3.4
Property, plant and equipment, net
Mafco Worldwide
15.2
13.9
13.4
Merisant
5.2
5.8
7.2
Total Property, plant and equipment, net
20.4
19.7
20.6
Capital Expenditures
Mafco Worldwide
3.1
2.5
1.6
Merisant
1.0
1.6
1.5
Total Capital expenditures
4.1
4.1
3.1
The following table presents geographic information based upon revenues of the Business’ major geographic markets:
2019
2018
2017
Geographic Information:
North America
$
104.9
$
104.0
$
104.0
Europe, Middle East and Africa
105.6
119.3
117.4
Asia-Pacific
47.7
48.8
45.8
Latin America
14.0
18.9
20.8
Total Product Revenue, net
$
272.2
$
291.0
$
288.0
The Business has a large and diverse customer base, which includes numerous customers located in foreign countries. No single unaffiliated customer accounted for more than 10% of total sales in any year during the past two years. With the exception of the United States and France, no one country represented more than 10% of the Company’s net sales. Long-lived assets are as follows:
2019
2018
2017
Long-Lived Assets*
United States
$
7.8
$
6.9
$
7.5
China
5.3
5.2
5.2
Czech Republic
3.3
3.6
3.6
France
3.1
2.9
3.0
Other Foreign Countries
1.0
1.1
1.3
Total
$
20.5
$
19.7
$
20.6
* Long-lived assets consist of property, plant and equipment, net.</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0</t>
        </is>
      </c>
      <c r="C2" s="2" t="inlineStr">
        <is>
          <t>Dec. 31, 2019</t>
        </is>
      </c>
    </row>
    <row r="3">
      <c r="A3" s="4" t="inlineStr">
        <is>
          <t>New Accounting Guidance</t>
        </is>
      </c>
      <c r="B3" s="4" t="inlineStr">
        <is>
          <t>Recently issued accounting standards
Management does not believe that any recently issued, but not yet effective, accounting pronouncements, if currently adopted, would have a material effect on the accompanying condensed financial statements.</t>
        </is>
      </c>
      <c r="C3" s="4" t="inlineStr">
        <is>
          <t>Recently issued accounting standards
Management does not believe that any recently issued, but not yet effective, accounting pronouncements, if currently adopted, would have a material effect on the accompanying financial statements.</t>
        </is>
      </c>
    </row>
    <row r="4">
      <c r="A4" s="4" t="inlineStr">
        <is>
          <t>Mafco Worldwide &amp; Merisant</t>
        </is>
      </c>
    </row>
    <row r="5">
      <c r="A5" s="4" t="inlineStr">
        <is>
          <t>New Accounting Guidance</t>
        </is>
      </c>
      <c r="B5" s="4" t="inlineStr">
        <is>
          <t>New Accounting Guidance
In February 2016, the FASB issued new guidance that will require organizations that lease assets with lease terms of more than 12 months to recognize assets and liabilities for the rights and obligations created by those leases on their balance sheets. The new guidance will also require new qualitative and quantitative disclosures to help investors and other financial statement users better understand the amount, timing, and uncertainty of cash flows arising from leases. This guidance will be effective in fiscal year 2021, with early adoption permitted. The Business is currently evaluating the adoption date and the effect that the updated standard will have on its combined financial statements and related disclosures.
In June 2016, the FASB issued new guidance, which was subsequently amended in November 2018, which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This new guidance further clarifies that impairment of receivables from operating leases should be accounted for in accordance with existing lease accounting guidance. This guidance will be effective in fiscal year 2023. The Business is currently evaluating the effect that the new guidance will have on its combined financial statements and related disclosures.
In February 2018, the FASB issued new guidance, which was issued to address the income tax accounting treatment of the stranded tax effects within other comprehensive income as a result of the enactment of the Tax Cuts and Jobs Act (“TCJA”) on December 22, 2017, which changed the Business’ income tax rate from 35% to 21%. This new guidance changed US GAAP whereby an entity may elect to reclassify the stranded tax effect from accumulated other comprehensive income to retained earnings. The amendments may be adopted in total or in part using a full retrospective or modified retrospective method. The amendments are effective for periods beginning after December 15, 2018. Early adoption is permitted. On January 1, 2019, the Business elected to adopt this standard on a full retrospective approach and reclassified $2.1 from AOCI within net parent investment.</t>
        </is>
      </c>
      <c r="C5" s="4" t="inlineStr">
        <is>
          <t>New Accounting Guidance
In February 2016, the FASB issued new guidance that will require organizations that lease assets with lease terms of more than 12 months to recognize assets and liabilities for the rights and obligations created by those leases on their balance sheets. The new guidance will also require new qualitative and quantitative disclosures to help investors and other financial statement users better understand the amount, timing, and uncertainty of cash flows arising from leases. This guidance will be effective for the Business in fiscal year 2021, with early adoption permitted. The Business is currently evaluating the adoption date and the effect that the updated standard will have on its combined financial statements and related disclosures.
In June 2016, the FASB issued new guidance, which was subsequently amended in November 2018, which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This new guidance further clarifies that impairment of receivables from operating leases should be accounted for in accordance with existing lease accounting guidance. This guidance will be effective for the Business in fiscal year 2023. The Business is currently evaluating the effect that the new guidance will have on its combined financial statements and related disclosures.
In February 2018, the FASB issued new guidance, which was issued to address the income tax accounting treatment of the stranded tax effects within other comprehensive income as a result of the enactment of the Tax Cuts and Jobs Act (“TCJA”) on December 22, 2017, which changed the Business’ income tax rate from 35% to 21%. This new guidance changed US GAAP whereby an entity may elect to reclassify the stranded tax effect from accumulated other comprehensive income to retained earnings. The amendments may be adopted in total or in part using a full retrospective or modified retrospective method. The amendments are effective for periods beginning after December 15, 2018. Early adoption is permitted. On January 1, 2019, the Business elected to adopt this standard on a full retrospective approach and reclassified $2.1 from AOCI to net parent investment.
In December 2019, the FASB issued new guidance that enhances and simplifies various aspects of the income tax accounting guidance in U.S. GAAP. This standard is effective for annual periods and interim periods beginning after December 15, 2020, with early adoption permitted. As of December 31, 2019, the Business has not adopted this guidance; however, the adoption is not expected to have a material impact on the Business’ combined financial statements.</t>
        </is>
      </c>
    </row>
    <row r="6">
      <c r="A6" s="4" t="inlineStr">
        <is>
          <t>Subsequent Events</t>
        </is>
      </c>
      <c r="B6" s="4" t="inlineStr">
        <is>
          <t>Subsequent Events
The Business evaluated subsequent events through May 29, 2020, the date the financial statements were issued. All events that had a material impact on the Business’ financial statements are disclosed in the notes to the combined financial statements.</t>
        </is>
      </c>
      <c r="C6" s="4" t="inlineStr">
        <is>
          <t>Subsequent Events
The Business evaluated subsequent events through the date the financial statements were issued. All events that had a material impact on the Business’ financial statements are disclosed in the notes to the combined financial statements.
The outbreak of the COVID‑19 coronavirus has been declared a pandemic by the World Health Organization and continues to spread across many of the countries in which the Business operates. The Business is following the guidelines provided by the various governmental entities in the jurisdictions where it operates and is taking additional measures to protect its employees. The Business is executing a comprehensive set of actions to prudently manage its resources, while ensuring continued product supply to its customers. While the Business is currently experiencing relatively stable consumer and customer demand for its products and has no supply disruptions, potential impacts from COVID‑19 could be considered triggering events that may require us to perform impairment assessments of goodwill and other intangible assets in fiscal 2020, and those impairments could be material.</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4" t="inlineStr">
        <is>
          <t>Summary of Inventories</t>
        </is>
      </c>
      <c r="B4" s="4" t="inlineStr">
        <is>
          <t>March 31,
December 31,
2020
2019
(Unaudited)
Raw materials and supplies
$
84.0
$
89.6
Work in process
0.5
0.4
Finished goods
31.9
31.1
$
116.4
$
121.1</t>
        </is>
      </c>
      <c r="C4" s="4" t="inlineStr">
        <is>
          <t>Inventories consisted of the following:
December 31
2019
2018
Raw materials and supplies
$
89.6
$
87.2
Work in process
0.4
0.5
Finished goods
31.1
35.8
$
121.1
$
12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fined Contribution Pension Plan</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3" t="inlineStr">
        <is>
          <t>Defined Contribution Plan Disclosure [Line Items]</t>
        </is>
      </c>
    </row>
    <row r="5">
      <c r="A5" s="4" t="inlineStr">
        <is>
          <t>Defined Contribution Pension Plan</t>
        </is>
      </c>
      <c r="B5" s="4" t="inlineStr">
        <is>
          <t>9. Defined Contribution Pension Plan
The Business has two defined contribution 401(k) plans covering certain eligible domestic employees, as defined by the plans. The plans provide for certain employer matching contributions. Contributions to the plans totaled $0.2 and $0.1 for the three months ended March 31, 2020 and 2019.</t>
        </is>
      </c>
      <c r="C5" s="4" t="inlineStr">
        <is>
          <t>9. Defined Contribution Pension Plan
The Business has two defined contribution 401(k) plans covering certain eligible domestic employees, as defined by the plans. The plans provide for certain employer matching contributions. Contributions to the plans totaled $0.3 in 2019 and 2018, respectively, and $0.4 in 2017.</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3" t="inlineStr">
        <is>
          <t>Property, Plant and Equipment [Line Items]</t>
        </is>
      </c>
    </row>
    <row r="5">
      <c r="A5" s="4" t="inlineStr">
        <is>
          <t>Property, Plant and Equipment [Table Text Block]</t>
        </is>
      </c>
      <c r="B5" s="4" t="inlineStr">
        <is>
          <t>March 31,
December 31,
2020
2019
(Unaudited)
Machinery, equipment and other
$
48.3
$
50.1
Land, land rights, buildings and building improvements
26.8
25.1
Construction in progress
0.3
0.6
75.4
75.8
Accumulated depreciation
(55.2)
(55.4)
$
20.2
$
20.4</t>
        </is>
      </c>
      <c r="C5" s="4" t="inlineStr">
        <is>
          <t>Property, plant, and equipment consisted of the following:
December 31
2019
2018
Machinery, equipment and other
$
50.1
$
48.1
Land, land rights, buildings and building improvements
25.1
24.1
Construction in progress
0.6
1.0
75.8
73.2
Accumulated depreciation
(55.4)
(53.5)
$
20.4
$
19.7</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tangible Assets and Goodwill (Table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4" t="inlineStr">
        <is>
          <t>Summary of intangible assets, net</t>
        </is>
      </c>
      <c r="B4" s="4" t="inlineStr">
        <is>
          <t>March 31, 2020
(Unaudited)
December 31, 2019
Accumulated
Accumulated
Gross
Amortization
Net
Gross
Amortization
Net
Indefinite-lived:
Product formulations
$
87.0
$
—
$
87.0​​
$
109.9
$
—
$
109.9​
Definite-lived:
Customer relationships
$
105.0
$
(40.3)
$
64.7​​
$
105.0
$
(38.8)
$
66.2​
Tradenames
95.1
(20.9)
74.2
95.1
(19.9)
75.2
$
287.1
$
(61.2)
$
225.9​​
$
310.0
$
(58.7)
$
251.3​</t>
        </is>
      </c>
      <c r="C4" s="4" t="inlineStr">
        <is>
          <t>Intangible assets, net consisted of the following:
December 31
2019
2018
Accumulated
Accumulated
Gross
Amortization
Net
Gross
Amortization
Net
Indefinite-lived:
Product formulations
$
109.9
$
—
$
109.9
$
109.9
$
—
$
109.9
Definite-lived:
Customer relationships
$
105.0
$
(38.8)
$
66.2
$
105.0
$
(31.9)
$
73.1
Tradenames
95.1
(19.9)
75.2
95.1
(16.1)
79.0
$
310.0
$
(58.7)
$
251.3
$
310.0
$
(48.0)
$
262.0</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umulated Other Comprehensive Loss (Table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3" t="inlineStr">
        <is>
          <t>Accumulated Other Comprehensive Income (Loss) [Line Items]</t>
        </is>
      </c>
    </row>
    <row r="5">
      <c r="A5" s="4" t="inlineStr">
        <is>
          <t>Summary of change in the components of accumulated other comprehensive loss, net of tax</t>
        </is>
      </c>
      <c r="B5" s="4" t="inlineStr">
        <is>
          <t>Total
Accumulated
Net Currency
Funded
Other
Translation
Status of
Comprehensive
Gains (Losses)
Benefit Plans
Loss
Balance at December 31, 2018
$
4.4
$
(10.5)
$
(6.1)
Foreign currency translation Adjustments
(2.4)
—
(2.4)
Adoption of ASU 2018-02
—
(2.1)
(2.1)
Balance at March 31, 2019
$
2.0
$
(12.6)
$
(10.6)
Balance at December 31, 2019
$
2.9
$
(11.0)
$
(8.1)
Foreign currency translation Adjustments
(1.8)
—
(1.8)
Balance at March 31, 2020
$
1.1
$
(11.0)
$
(9.9)</t>
        </is>
      </c>
      <c r="C5" s="4" t="inlineStr">
        <is>
          <t>The following table displays the change in the components of accumulated other comprehensive loss, net of tax, which are included in net parent investment on the accompanying combined balance sheets:
Net
Total
Currency
Funded
Accumulated
Translation
Status of
Other
Gains
Benefit
Comprehensive
(Losses)
Plans
Loss
Balance at December 31, 2016
$
(0.9)
$
(12.5)
$
(13.4)
Foreign currency translation adjustments
5.9
—
5.9
Net change in pension benefit obligation
—
1.3
1.3
Net current-period other comprehensive income
5.9
1.3
7.2
Balance at December 31, 2017
$
5.0
$
(11.2)
$
(6.2)
Foreign currency translation adjustments
(0.6)
—
(0.6)
Net change in pension benefit obligation
—
0.7
0.7
Net current-period other comprehensive income
(0.6)
0.7
0.1
Balance at December 31, 2018
4.4
(10.5)
(6.1)
Foreign currency translation adjustments
(1.5)
—
(1.5)
Net change in pension benefit obligation
—
(0.5)
(0.5)
Net current-period other comprehensive income
(1.5)
(0.5)
(2.0)
Balance at December 31, 2019
$
2.9
$
(11.0)
$
(8.1)</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and Defined Benefit Pension Planss (Table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3" t="inlineStr">
        <is>
          <t>Defined Benefit Plans and Other Postretirement Benefit Plans Table Text Block [Line Items]</t>
        </is>
      </c>
    </row>
    <row r="5">
      <c r="A5" s="4" t="inlineStr">
        <is>
          <t>Summary of components of net periodic pension expense</t>
        </is>
      </c>
      <c r="B5" s="4" t="inlineStr">
        <is>
          <t>The components of net periodic benefit costs of the Business’s defined benefit pension plan for the three months ending March 31, 2020 and 2019:
Three Months Ended
March 31,
2020
2019
(Unaudited)
Net periodic benefit cost:
Service cost
$
—
$
0.2
Interest cost
0.3
0.3
Expected return on plan assets
(0.4)
(0.4)
Amortization of unrecognized actuarial loss
0.1
0.3
Total net periodic benefit cost
$
—
$
0.4
Net periodic benefit costs are reflected in the Business’ combined financial statements as follows for the period presented:
Three Months Ended
March 31,
2020
2019
(Unaudited)
Net periodic benefit cost:
Cost of Goods Sold
$
—
$
0.2
Selling, general and administrative expense
—
0.2
Total net periodic benefit cost
$
—
$
0.4</t>
        </is>
      </c>
      <c r="C5" s="4" t="inlineStr">
        <is>
          <t>The components of net periodic pension expense for the Business’ funded defined benefit pension plan are as follows:
Years Ended December 31
2019
2018
2017
Service cost
$
(0.6)
$
(0.8)
$
(0.8)
Interest cost
(1.1)
(1.0)
(1.0)
Expected return on plan assets
1.5
1.5
1.5
Amortization of prior service costs
(0.1)
(0.1)
(0.1)
Settlement/Curtailment expense
(0.3)
—
—
Amortization of net actuarial loss
(1.1)
(1.0)
(1.2)
Net periodic pension expense
$
(1.7)
$
(1.4)
$
(1.6)
Net periodic benefit costs are reflected in the Company’s Combined Financial Statements as follows for the period presented:
Years Ended December 31
2019
2018
2017
Net periodic benefit cost:
Cost of Goods Sold
$
0.4
$
0.5
$
0.6
Selling, general and administrative expense
1.3
0.9
1.0
Total net periodic benefit cost
$
1.7
$
1.4
$
1.6</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4" t="inlineStr">
        <is>
          <t>Summary of future minimum payments under non-cancelable operating leases</t>
        </is>
      </c>
      <c r="B4" s="4" t="inlineStr">
        <is>
          <t>2020
$
2.5
2021
2.8
2022
2.6
2023
2.3
2024
1.0
Thereafter
2.2
Less: sublease rental income
(3.4)
$
10.0</t>
        </is>
      </c>
      <c r="C4" s="4" t="inlineStr">
        <is>
          <t>2020
$
3.2
2021
2.8
2022
2.6
2023
2.4
2024
1.0
Thereafter
2.2
Less: sublease rental income
(3.7)
$
10.5</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Data and Related Information (Table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3" t="inlineStr">
        <is>
          <t>Segment Reporting Information [Line Items]</t>
        </is>
      </c>
    </row>
    <row r="5">
      <c r="A5" s="4" t="inlineStr">
        <is>
          <t>Schedule of selected financial information relating to the Business' reportable segments</t>
        </is>
      </c>
      <c r="B5" s="4" t="inlineStr">
        <is>
          <t>Three Months Ended
March 31,
2020
2019
(Unaudited)
Product revenues, net
Mafco Worldwide
$
25.8
$
28.8
Merisant
40.2
41.5
Total Product revenues, net
$
66.0
$
70.3
Income (loss) before income taxes
Mafco Worldwide
$
(23.9)
$
6.2
Meriant
(7.7)
5.6
Total Income before income taxes
$
(31.6)
$
11.8</t>
        </is>
      </c>
      <c r="C5" s="4" t="inlineStr">
        <is>
          <t>2019
2018
2017
Product revenues, net
Mafco Worldwide
$
106.3
$
117.2
$
119.9
Merisant
165.9
173.8
168.1
Total Product revenues, net
272.2
291.0
288.0
Income (loss) before income taxes
Mafco Worldwide
19.5
19.8
22.4
Merisant
8.9
6.4
(7.5)
Total Income before income taxes
28.4
26.2
14.9
Depreciation expense
Mafco Worldwide
1.6
1.7
1.3
Merisant
1.4
1.9
2.1
Total Depreciation expense
3.0
3.6
3.4
Property, plant and equipment, net
Mafco Worldwide
15.2
13.9
13.4
Merisant
5.2
5.8
7.2
Total Property, plant and equipment, net
20.4
19.7
20.6
Capital Expenditures
Mafco Worldwide
3.1
2.5
1.6
Merisant
1.0
1.6
1.5
Total Capital expenditures
4.1
4.1
3.1</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Basis of Presentation - Additional Information (Detail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4" t="inlineStr">
        <is>
          <t>Percentage of licorice product sales to the worldwide tobacco industry for use as tobacco flavor enhancing and moistening agents</t>
        </is>
      </c>
      <c r="B4" s="4" t="inlineStr">
        <is>
          <t>45.00%</t>
        </is>
      </c>
      <c r="C4" s="4" t="inlineStr">
        <is>
          <t>47.00%</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Mafco Worldwide &amp; Merisant - USD ($) $ in Millions</t>
        </is>
      </c>
      <c r="B1" s="2" t="inlineStr">
        <is>
          <t>Jan. 01, 2019</t>
        </is>
      </c>
      <c r="C1" s="2" t="inlineStr">
        <is>
          <t>Dec. 22, 2017</t>
        </is>
      </c>
      <c r="D1" s="2" t="inlineStr">
        <is>
          <t>Feb. 28, 2018</t>
        </is>
      </c>
      <c r="E1" s="2" t="inlineStr">
        <is>
          <t>Mar. 31, 2020</t>
        </is>
      </c>
      <c r="F1" s="2" t="inlineStr">
        <is>
          <t>Mar. 31, 2019</t>
        </is>
      </c>
      <c r="G1" s="2" t="inlineStr">
        <is>
          <t>Dec. 31, 2019</t>
        </is>
      </c>
    </row>
    <row r="2">
      <c r="A2" s="3" t="inlineStr">
        <is>
          <t>New Accounting Guidance</t>
        </is>
      </c>
    </row>
    <row r="3">
      <c r="A3" s="4" t="inlineStr">
        <is>
          <t>Income tax rate</t>
        </is>
      </c>
      <c r="C3" s="4" t="inlineStr">
        <is>
          <t>35.00%</t>
        </is>
      </c>
      <c r="D3" s="4" t="inlineStr">
        <is>
          <t>35.00%</t>
        </is>
      </c>
      <c r="E3" s="4" t="inlineStr">
        <is>
          <t>21.00%</t>
        </is>
      </c>
      <c r="F3" s="4" t="inlineStr">
        <is>
          <t>21.00%</t>
        </is>
      </c>
      <c r="G3" s="4" t="inlineStr">
        <is>
          <t>21.00%</t>
        </is>
      </c>
    </row>
    <row r="4">
      <c r="A4" s="4" t="inlineStr">
        <is>
          <t>Reclassification from AOCI to net parent investment</t>
        </is>
      </c>
      <c r="B4" s="7" t="n">
        <v>2.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 Summary of Inventories (Details) - Mafco Worldwide &amp; Merisant - USD ($) $ in Millions</t>
        </is>
      </c>
      <c r="B1" s="2" t="inlineStr">
        <is>
          <t>Mar. 31, 2020</t>
        </is>
      </c>
      <c r="C1" s="2" t="inlineStr">
        <is>
          <t>Dec. 31, 2019</t>
        </is>
      </c>
      <c r="D1" s="2" t="inlineStr">
        <is>
          <t>Dec. 31, 2018</t>
        </is>
      </c>
    </row>
    <row r="2">
      <c r="A2" s="4" t="inlineStr">
        <is>
          <t>Raw materials and supplies</t>
        </is>
      </c>
      <c r="B2" s="5" t="n">
        <v>84</v>
      </c>
      <c r="C2" s="7" t="n">
        <v>89.59999999999999</v>
      </c>
      <c r="D2" s="7" t="n">
        <v>87.2</v>
      </c>
    </row>
    <row r="3">
      <c r="A3" s="4" t="inlineStr">
        <is>
          <t>Work in process</t>
        </is>
      </c>
      <c r="B3" s="8" t="n">
        <v>0.5</v>
      </c>
      <c r="C3" s="8" t="n">
        <v>0.4</v>
      </c>
      <c r="D3" s="8" t="n">
        <v>0.5</v>
      </c>
    </row>
    <row r="4">
      <c r="A4" s="4" t="inlineStr">
        <is>
          <t>Finished goods</t>
        </is>
      </c>
      <c r="B4" s="8" t="n">
        <v>31.9</v>
      </c>
      <c r="C4" s="8" t="n">
        <v>31.1</v>
      </c>
      <c r="D4" s="8" t="n">
        <v>35.8</v>
      </c>
    </row>
    <row r="5">
      <c r="A5" s="4" t="inlineStr">
        <is>
          <t>Total inventories</t>
        </is>
      </c>
      <c r="B5" s="7" t="n">
        <v>116.4</v>
      </c>
      <c r="C5" s="7" t="n">
        <v>121.1</v>
      </c>
      <c r="D5" s="7" t="n">
        <v>123.5</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Details) - Mafco Worldwide &amp; Merisant - USD ($) $ in Millions</t>
        </is>
      </c>
      <c r="B1" s="2" t="inlineStr">
        <is>
          <t>Mar. 31, 2020</t>
        </is>
      </c>
      <c r="C1" s="2" t="inlineStr">
        <is>
          <t>Dec. 31, 2019</t>
        </is>
      </c>
      <c r="D1" s="2" t="inlineStr">
        <is>
          <t>Dec. 31, 2018</t>
        </is>
      </c>
      <c r="E1" s="2" t="inlineStr">
        <is>
          <t>Dec. 31, 2017</t>
        </is>
      </c>
    </row>
    <row r="2">
      <c r="A2" s="3" t="inlineStr">
        <is>
          <t>Property, Plant and Equipment, Net, by Type [Abstract]</t>
        </is>
      </c>
    </row>
    <row r="3">
      <c r="A3" s="4" t="inlineStr">
        <is>
          <t>Property and equipment, gross</t>
        </is>
      </c>
      <c r="B3" s="7" t="n">
        <v>75.40000000000001</v>
      </c>
      <c r="C3" s="7" t="n">
        <v>75.8</v>
      </c>
      <c r="D3" s="7" t="n">
        <v>73.2</v>
      </c>
    </row>
    <row r="4">
      <c r="A4" s="4" t="inlineStr">
        <is>
          <t>Accumulated depreciation</t>
        </is>
      </c>
      <c r="B4" s="8" t="n">
        <v>-55.2</v>
      </c>
      <c r="C4" s="8" t="n">
        <v>-55.4</v>
      </c>
      <c r="D4" s="8" t="n">
        <v>-53.5</v>
      </c>
    </row>
    <row r="5">
      <c r="A5" s="4" t="inlineStr">
        <is>
          <t>Property and equipment, net</t>
        </is>
      </c>
      <c r="B5" s="8" t="n">
        <v>20.2</v>
      </c>
      <c r="C5" s="8" t="n">
        <v>20.4</v>
      </c>
      <c r="D5" s="8" t="n">
        <v>19.7</v>
      </c>
      <c r="E5" s="7" t="n">
        <v>20.6</v>
      </c>
    </row>
    <row r="6">
      <c r="A6" s="4" t="inlineStr">
        <is>
          <t>Machinery, equipment and other</t>
        </is>
      </c>
    </row>
    <row r="7">
      <c r="A7" s="3" t="inlineStr">
        <is>
          <t>Property, Plant and Equipment, Net, by Type [Abstract]</t>
        </is>
      </c>
    </row>
    <row r="8">
      <c r="A8" s="4" t="inlineStr">
        <is>
          <t>Property and equipment, gross</t>
        </is>
      </c>
      <c r="B8" s="8" t="n">
        <v>48.3</v>
      </c>
      <c r="C8" s="8" t="n">
        <v>50.1</v>
      </c>
      <c r="D8" s="8" t="n">
        <v>48.1</v>
      </c>
    </row>
    <row r="9">
      <c r="A9" s="4" t="inlineStr">
        <is>
          <t>Land, land rights, buildings and building improvements</t>
        </is>
      </c>
    </row>
    <row r="10">
      <c r="A10" s="3" t="inlineStr">
        <is>
          <t>Property, Plant and Equipment, Net, by Type [Abstract]</t>
        </is>
      </c>
    </row>
    <row r="11">
      <c r="A11" s="4" t="inlineStr">
        <is>
          <t>Property and equipment, gross</t>
        </is>
      </c>
      <c r="B11" s="8" t="n">
        <v>26.8</v>
      </c>
      <c r="C11" s="8" t="n">
        <v>25.1</v>
      </c>
      <c r="D11" s="8" t="n">
        <v>24.1</v>
      </c>
    </row>
    <row r="12">
      <c r="A12" s="4" t="inlineStr">
        <is>
          <t>Construction in progress</t>
        </is>
      </c>
    </row>
    <row r="13">
      <c r="A13" s="3" t="inlineStr">
        <is>
          <t>Property, Plant and Equipment, Net, by Type [Abstract]</t>
        </is>
      </c>
    </row>
    <row r="14">
      <c r="A14" s="4" t="inlineStr">
        <is>
          <t>Property and equipment, gross</t>
        </is>
      </c>
      <c r="B14" s="7" t="n">
        <v>0.3</v>
      </c>
      <c r="C14" s="7" t="n">
        <v>0.6</v>
      </c>
      <c r="D14" s="5" t="n">
        <v>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4" t="inlineStr">
        <is>
          <t>Income Taxes</t>
        </is>
      </c>
      <c r="B4" s="4" t="inlineStr">
        <is>
          <t>10. Income Taxes
Income taxes as presented herein attribute current and deferred income taxes of Flavors to the Business’ stand-alone financial statements in a manner that is systematic, rational, and consistent with the asset and liability method described by ASC 740, “Income Taxes”. Accordingly, the Business’ income tax provision was prepared following the separate return method. The separate return method applies ASC 740 to the stand-alone financial statements of each member of the combined group as if the group member were a separate taxpayer and a stand-alone enterprise. Use of the separate return method may result in differences when the sum of the amounts allocated to stand-alone tax provisions are compared with amounts presented in combined financial statements. In that event, the related deferred tax assets and liabilities could be significantly different from those presented herein. Certain tax attributes, e.g. net operating loss carryforwards, which were actually reflected in Flavors’ consolidated financial statements may or may not exist at the stand-alone Business level.
The combined financial statements reflect the Business’ portion of income taxes currently payable as if the Business had been a separate taxpayer. In the combined statements of cash flows, such amounts have been deemed remitted to the relevant taxing jurisdictions or Flavors in instances where the Business is included with Flavors in a consolidated or combined tax return.
The Business’ provision for income taxes consists of U.S., state and local and foreign taxes. The Business has significant operations in various locations outside the U.S. The annual effective tax rate is a composite rate reflecting earnings in the various locations at their applicable statutory tax rates.
On March 27, 2020, the Coronavirus Aid, Relief and Economic Security Act (“CARES Act”) was enacted in response to the COVID‑19 pandemic. Under ASC 740, the effects of changes in tax rates and laws are recognized in the period in which the new legislation is enacted. The CARES Act made various tax law changes including among other things (i) increased the limitation under IRC Section 163(j) for 2019 and 2020 to permit additional expensing of interest (ii) enacted a technical correction so that qualified improvement property can be immediately expensed under IRC Section 168(k) (iii) made modifications to the federal net operating loss rules including permitting federal net operating losses incurred in 2018, 2019, and 2020 to be carried back to the five preceding taxable years in order to generate a refund of previously paid income taxes and (iv) enhanced recoverability of AMT tax credit carryforwards. The income tax provisions of the CARES Act had limited applicability to the Company and did not have a material impact on the Business’ consolidated financial statements.
For the three months ended March 31, 2020 and 2019, the Business recorded an income tax benefit of $3.1 and an income tax provision of $2.6, respectively. The effective tax rate for the three months ended March 31, 2020 was an income tax benefit of 9.9% on pre-tax loss of $31.6, compared to an income tax provision of 22.3% on pre-tax income of $11.8, in the comparable period ended March 31, 2019.
The effective tax rate for the three months ended March 31, 2020 was computed by applying an estimate of the annual effective tax rate for the full year to “ordinary” income or loss (pre-tax income or loss excluding unusual or infrequently occurring discrete items) for the reporting period. The effective tax rate for the three months ended March 31, 2020 differs from the statutory federal rate of 21% primarily due the discrete impact of the impairment charges of non-deductible goodwill recorded during the period. The effective tax rate for the three months ended March 31, 2019 differs from the statutory federal rate of 21% primarily due to state and local taxes and the U.S. effect of international operations.
At March 31, 2020, the Business had an uncertain tax position liability of $1.8, including interest and penalties. The unrecognized tax benefits include amounts related to various foreign tax issues.</t>
        </is>
      </c>
      <c r="C4" s="4" t="inlineStr">
        <is>
          <t>10. Income Taxes
Income taxes are presented herein attribute current and deferred income taxes of Flavors to the Business’ stand-alone financial statements in a manner that is systematic, rational, and consistent with the asset and liability method prescribed by ASC 740. Accordingly, the Business’ income taxes are computed and reported herein under the separate return method. Use of the separate return method may result in differences when the sum of the amounts allocated to stand-alone tax provisions are compared with amounts presented in combined financial statements. In that event, the related deferred tax assets and liabilities could be significantly different from those presented herein. Certain tax attributes, e.g. net operating loss carryforwards, which were actually reflected in Flavors’ consolidated financial statements may or may not exist at the stand-alone Business level.
The combined financial statements reflect the Business’ portion of income taxes currently payable as if the Business had been a separate taxpayer. In the combined statements of cash flows, such amounts have been deemed remitted to the relevant taxing jurisdictions or Flavors in instances where the Business is included with Flavors in a consolidated or combined tax return.
The Business’ provision for income taxes consists of U.S., state and local and foreign taxes. The Business has significant operations in various locations outside the U.S. The income tax rate is a composite rate reflecting earnings in the various locations and the applicable tax rates. Information pertaining to the Business’ income before income taxes and the applicable provision for income taxes is as follows:
Years Ended December 31
2019
2018
2017
Income (loss) before income taxes:
Domestic
$
10.9
$
(6.0)
(9.8)
Foreign
17.5
32.2
24.7
Total income before income taxes
$
28.4
$
26.2
14.9
Years Ended December 31
2019
2018
2017
(Benefit) provision for income taxes:
Current:
Federal
$
1.9
$
4.8
0.1
State and local
0.2
0.1
0.1
Foreign
5.9
6.4
4.4
8.0
11.3
4.6
Deferred:
Federal
(1.8)
(5.1)
(15.4)
State and local
0.3
(1.0)
(0.6)
Foreign
(9.0)
0.1
1.2
(10.5)
(6.0)
(14.8)
Total (benefit) provision for income taxes
$
(2.5)
$
5.3
(10.2)
The (benefit) provision for income taxes varies from the current statutory federal income tax rate as follows:
Years Ended December 31
2019
2018
2017
Tax provision at federal statutory rate
$
5.9
$
5.5
5.2
State and local taxes
0.4
(0.9)
(0.2)
Foreign rate differential
0.7
1.5
(3.2)
Change in tax rates
(2.2)
(0.1)
(3.0)
Changes in uncertain tax positions
0.1
(0.1)
(0.8)
Change in valuation allowance
0.6
(2.0)
0.2
Impact of U.S. tax reform
—
—
(8.8)
Impact of Luxembourg restructuring
(6.4)
—
—
U.S. effects of international operations
3.1
6.1
3.6
Tax credits
(5.2)
(5.5)
(4.9)
Other
0.5
0.8
1.7
Total (benefit) provision for income taxes
$
(2.5)
$
5.3
(10.2)
During the year ended December 31, 2019, the Company recorded an income tax benefit of $6.4 related to Luxembourg deferred tax liabilities that were eliminated in connection with the internal restructuring and formal liquidation of its Luxembourg legal entity.
On December 22, 2017, the U.S. government enacted comprehensive tax reform commonly referred to as the Tax Cuts and Jobs Act (“TCJA”). Under ASC 740, Income Taxes , the effects of changes in tax rates and laws are recognized in the period in which the new legislation is enacted. The TCJA made broad and complex changes to the U.S. tax code, including, but not limited to: (1) reduction of the U.S. federal corporate tax rate from 35% to 21%; (2) changed rules related to uses and limitations of net operating loss carryforwards created in tax years beginning after December 31, 2017; (3) permits bonus depreciation that will allow for full expensing of qualified property; (4) created a new limitation on deductible interest expense to 30% of tax adjusted EBITDA through 2021 and then 30% of tax adjusted EBIT thereafter; (5) eliminated the corporate alternative minimum tax; (6) allows for unused alternative minimum tax credit carryovers to be refunded over a period of time or available to offset any future federal tax liabilities; (7) created a one-time transition tax related to the transition of U.S. international tax from a worldwide tax system to a territorial tax system and (8) made additional changes to the U.S. international tax rules including imposing a minimum tax on global intangible low taxed income (“GILTI”) and other base erosion anti-abuse provisions.
In response to the TCJA, the Securities and Exchange Commission (“SEC”) staff issued Staff Accounting Bulletin No. 118 (“SAB 118”), which provided guidance on accounting for the tax effects of TCJA. The Financial Accounting Standards Board (“FASB”) has indicated that private companies may also apply SAB 118 guidance, which the Business adopted. The purpose of SAB 118 was to address any uncertainty or diversity of view in applying ASC 740 in the reporting period in which the TCJA was enacted. In addition, SAB 118 provides a measurement period that should not extend beyond one year from the TCJA enactment date for companies to complete the accounting under ASC 740. For the year ended December 31, 2017, the Business recorded a decrease in its deferred tax assets and liabilities of $17.7 related to the re-measurement of the deferred tax assets and liabilities at the reduced U.S. federal tax rate of 21%. The Business recorded an amount for the one-time transition tax liability for all of its foreign subsidiaries resulting in an income tax expense of $8.9 in 2017, which was fully offset by foreign tax credits. During the year ended December 31, 2018, the Business finalized the accounting for the tax effects of TCJA with no material changes to the provisional amounts recorded.
For the years ended December 31, 2019 and December 31, 2018, the Business is subject to current tax on global intangible low-taxed income (“GILTI”) earned by certain foreign subsidiaries. The Business’ accounting policy is to treat the income tax due on U.S. inclusion of the GILTI provisions as a period expense when incurred.
Significant components of the Business’ deferred tax assets and liabilities are as follows:
December 31
2019
2018
Deferred tax assets:
Accounts receivable
$
0.7
$
0.3
Accrued expenses
2.1
1.6
Inventory
4.1
2.0
Other assets
1.0
1.4
Deferred rent
0.4
0.5
Pension asset
1.8
1.9
Property, plant and equipment
0.9
1.1
U.S. and foreign net operating losses
15.0
15.6
Tax credits
2.3
3.3
Total deferred tax assets
28.3
27.7
Less valuation allowance
(12.4)
(11.9)
Net deferred tax assets
$
15.9
$
15.8
Deferred tax liabilities:
Intangible assets
(38.5)
(49.2)
Unremitted earnings
(1.2)
(1.3)
Other liabilities
(6.4)
(5.8)
Total deferred tax liabilities
(46.1)
(56.3)
Net deferred tax liability
$
(30.2)
$
(40.5)
At December 31, 2019 and 2018, the Business had $1.3 and $1.7, respectively, of deferred tax assets presented within other assets and deferred tax liabilities of $31.5 and $42.2, respectively, presented as deferred tax liabilities, net in the combined balance sheet.
Deferred income taxes reflect the net tax effects of temporary differences between the carrying amounts of assets and liabilities for financial reporting purposes and the amounts used for income tax purposes. In assessing the recoverability of its deferred tax assets within the jurisdiction from which they arise, management considers whether it is more likely than not (more than 50%) that some portion or all of the deferred tax assets will be realized. A valuation allowance, if needed, reduces deferred tax assets to the amount expected to be realized. The ultimate realization of deferred tax assets is dependent upon the generation of future taxable income prior to the expiration of any net operating loss and tax credit carry forwards. The Business evaluates all positive and negative evidence when determining the amount of the net deferred tax assets that are more likely than not to be realized.
This evidence includes, but is not limited to, prior earnings history, reversal of existing taxable temporary differences, tax planning strategies and projected future taxable income. Significant weight is given to positive and negative evidence that is objectively verifiable. Based on prior earnings history, projected future taxable income, and objective evidence including reversal of existing taxable temporary differences, the Business has determined that its deferred tax assets are realizable on a more-likely-than not basis with the exception of certain state net operating loss carry forwards of $10.4 predominately related to Illinois, and $1.8 of net operating loss carry forwards and deferred tax assets in China, India, Luxembourg, and Mexico. The Business’ valuation allowance increased by $0.5 during 2019 and decreased by $1.9 during 2018.
As of December 31, 2019, the Business had the following net operating loss carry forwards and tax credits which will expire if not utilized: $128.9 in Illinois state net operating losses expiring between 2020 and 2029, $2.3 of U.S. federal foreign tax credits expiring in varying amounts from 2024 through 2027, $0.8 in China net operating losses expiring between 2021 and 2024, $2.9 of net operating losses in India expiring between 2020 and 2027, $2.6 in Mexico net operating losses substantially expiring in 2025 and through 2029, and $1.8 of net operating losses in Luxembourg expiring in 2035 and 2036.
Notwithstanding the U.S. taxation of the deemed repatriated foreign earnings as a result of the one-time transition tax, the Business intends to continue to invest these earnings indefinitely outside the U.S. If these future earnings are repatriated to the U.S., or if the Business determines that such earnings will be remitted in the foreseeable future, the Business may be required to accrue U.S. deferred taxes (if any) and applicable withholding taxes. It is not practicable to estimate the tax impact of the reversal of the outside basis difference, or the repatriation of cash due to the complexity of its hypothetical calculation. As of December 31, 2019, and 2018, the Business has accrued withholding taxes for future remittances to its Switzerland and Hong Kong affiliates of $1.2 and $1.0, respectively.
A reconciliation of the beginning and ending amount of unrecognized tax benefits, not including interest and penalties, is as follows:
Year Ended December 31
2019
2018
Balance as of January 1
$
0.9
$
1.5
Additions based on tax positions taken in the current year
—
0.1
Additions based on tax positions taken in prior years
—
—
Decreases based on tax positions taken in prior years
—
(0.2)
Settlements
(0.1)
(0.2)
Currency differences
0.1
(0.3)
Balance as of December 31
$
0.9
$
0.9
At December 31, 2019, the total $0.9 in the table above, if recognized, would reduce the Business’ annual effective tax rate. For the years ended December 31, 2019, 2018, and 2017, interest and penalties on unrecognized tax benefits were $0.1, $0.1, and nil, respectively. As of December 31, 2019 and 2018, total interest and penalties on unrecognized tax benefits was $0.9 and $0.8, respectively. The Business records both accrued interest and penalties related to income tax matters in the provision for income taxes in the accompanying combined statements of operations. The Business expects that approximately $0.3 of its unrecognized tax benefits will be recognized in the next 12 months as a result of lapse in statute of limitations.
The Business, and in some cases its affiliates, are subject to taxation in the U.S. and various state and foreign jurisdictions. The Business’ U.S. federal and state income tax periods are generally open to examination for the tax years 2015 through 2019. The Business’ French, Argentina, Luxembourg, and Swiss tax years 2015 through 2019 also remain open for examination. In addition, open tax years related to the Business’ other foreign jurisdictions remain subject to examination but are not considered material.</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Details) - Mafco Worldwide &amp; Merisant - USD ($) $ in Millions</t>
        </is>
      </c>
      <c r="B1" s="2" t="inlineStr">
        <is>
          <t>Mar. 31, 2020</t>
        </is>
      </c>
      <c r="C1" s="2" t="inlineStr">
        <is>
          <t>Dec. 31, 2019</t>
        </is>
      </c>
      <c r="D1" s="2" t="inlineStr">
        <is>
          <t>Dec. 31, 2018</t>
        </is>
      </c>
    </row>
    <row r="2">
      <c r="A2" s="3" t="inlineStr">
        <is>
          <t>Finite Lived And Indefinite Lived Intangible Assets By Major Class [Line Items]</t>
        </is>
      </c>
    </row>
    <row r="3">
      <c r="A3" s="4" t="inlineStr">
        <is>
          <t>Accumulated Amortization, definite lived</t>
        </is>
      </c>
      <c r="B3" s="7" t="n">
        <v>-61.2</v>
      </c>
      <c r="C3" s="7" t="n">
        <v>-58.7</v>
      </c>
      <c r="D3" s="5" t="n">
        <v>-48</v>
      </c>
    </row>
    <row r="4">
      <c r="A4" s="4" t="inlineStr">
        <is>
          <t>Total intangible asset, gross</t>
        </is>
      </c>
      <c r="B4" s="8" t="n">
        <v>287.1</v>
      </c>
      <c r="C4" s="6" t="n">
        <v>310</v>
      </c>
      <c r="D4" s="6" t="n">
        <v>310</v>
      </c>
    </row>
    <row r="5">
      <c r="A5" s="4" t="inlineStr">
        <is>
          <t>Total intangible asset, net</t>
        </is>
      </c>
      <c r="B5" s="8" t="n">
        <v>225.9</v>
      </c>
      <c r="C5" s="8" t="n">
        <v>251.3</v>
      </c>
      <c r="D5" s="6" t="n">
        <v>262</v>
      </c>
    </row>
    <row r="6">
      <c r="A6" s="4" t="inlineStr">
        <is>
          <t>Customer relationships</t>
        </is>
      </c>
    </row>
    <row r="7">
      <c r="A7" s="3" t="inlineStr">
        <is>
          <t>Finite Lived And Indefinite Lived Intangible Assets By Major Class [Line Items]</t>
        </is>
      </c>
    </row>
    <row r="8">
      <c r="A8" s="4" t="inlineStr">
        <is>
          <t>Gross, definite lived</t>
        </is>
      </c>
      <c r="B8" s="6" t="n">
        <v>105</v>
      </c>
      <c r="C8" s="6" t="n">
        <v>105</v>
      </c>
      <c r="D8" s="6" t="n">
        <v>105</v>
      </c>
    </row>
    <row r="9">
      <c r="A9" s="4" t="inlineStr">
        <is>
          <t>Accumulated Amortization, definite lived</t>
        </is>
      </c>
      <c r="B9" s="8" t="n">
        <v>-40.3</v>
      </c>
      <c r="C9" s="8" t="n">
        <v>-38.8</v>
      </c>
      <c r="D9" s="8" t="n">
        <v>-31.9</v>
      </c>
    </row>
    <row r="10">
      <c r="A10" s="4" t="inlineStr">
        <is>
          <t>Net, definite lived</t>
        </is>
      </c>
      <c r="B10" s="8" t="n">
        <v>64.7</v>
      </c>
      <c r="C10" s="8" t="n">
        <v>66.2</v>
      </c>
      <c r="D10" s="8" t="n">
        <v>73.09999999999999</v>
      </c>
    </row>
    <row r="11">
      <c r="A11" s="4" t="inlineStr">
        <is>
          <t>Tradenames</t>
        </is>
      </c>
    </row>
    <row r="12">
      <c r="A12" s="3" t="inlineStr">
        <is>
          <t>Finite Lived And Indefinite Lived Intangible Assets By Major Class [Line Items]</t>
        </is>
      </c>
    </row>
    <row r="13">
      <c r="A13" s="4" t="inlineStr">
        <is>
          <t>Gross, definite lived</t>
        </is>
      </c>
      <c r="B13" s="8" t="n">
        <v>95.09999999999999</v>
      </c>
      <c r="C13" s="8" t="n">
        <v>95.09999999999999</v>
      </c>
      <c r="D13" s="8" t="n">
        <v>95.09999999999999</v>
      </c>
    </row>
    <row r="14">
      <c r="A14" s="4" t="inlineStr">
        <is>
          <t>Accumulated Amortization, definite lived</t>
        </is>
      </c>
      <c r="B14" s="8" t="n">
        <v>-20.9</v>
      </c>
      <c r="C14" s="8" t="n">
        <v>-19.9</v>
      </c>
      <c r="D14" s="8" t="n">
        <v>-16.1</v>
      </c>
    </row>
    <row r="15">
      <c r="A15" s="4" t="inlineStr">
        <is>
          <t>Net, definite lived</t>
        </is>
      </c>
      <c r="B15" s="8" t="n">
        <v>74.2</v>
      </c>
      <c r="C15" s="8" t="n">
        <v>75.2</v>
      </c>
      <c r="D15" s="6" t="n">
        <v>79</v>
      </c>
    </row>
    <row r="16">
      <c r="A16" s="4" t="inlineStr">
        <is>
          <t>Product formulations</t>
        </is>
      </c>
    </row>
    <row r="17">
      <c r="A17" s="3" t="inlineStr">
        <is>
          <t>Finite Lived And Indefinite Lived Intangible Assets By Major Class [Line Items]</t>
        </is>
      </c>
    </row>
    <row r="18">
      <c r="A18" s="4" t="inlineStr">
        <is>
          <t>Indefinite-lived</t>
        </is>
      </c>
      <c r="B18" s="5" t="n">
        <v>87</v>
      </c>
      <c r="C18" s="7" t="n">
        <v>109.9</v>
      </c>
      <c r="D18" s="7" t="n">
        <v>109.9</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s and Goodwill - Useful life and Amortization expense (Details) - Mafco Worldwide &amp; Merisant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Finite Lived And Indefinite Lived Intangible Assets By Major Class [Line Items]</t>
        </is>
      </c>
    </row>
    <row r="4">
      <c r="A4" s="4" t="inlineStr">
        <is>
          <t>Amortization expense related to intangible assets</t>
        </is>
      </c>
      <c r="B4" s="7" t="n">
        <v>2.5</v>
      </c>
      <c r="C4" s="7" t="n">
        <v>2.7</v>
      </c>
      <c r="D4" s="7" t="n">
        <v>10.7</v>
      </c>
      <c r="E4" s="7" t="n">
        <v>11.1</v>
      </c>
      <c r="F4" s="7" t="n">
        <v>11.1</v>
      </c>
    </row>
    <row r="5">
      <c r="A5" s="4" t="inlineStr">
        <is>
          <t>Customer relationships</t>
        </is>
      </c>
    </row>
    <row r="6">
      <c r="A6" s="3" t="inlineStr">
        <is>
          <t>Finite Lived And Indefinite Lived Intangible Assets By Major Class [Line Items]</t>
        </is>
      </c>
    </row>
    <row r="7">
      <c r="A7" s="4" t="inlineStr">
        <is>
          <t>Useful life</t>
        </is>
      </c>
      <c r="B7" s="4" t="inlineStr">
        <is>
          <t>19 years</t>
        </is>
      </c>
      <c r="D7" s="4" t="inlineStr">
        <is>
          <t>19 years</t>
        </is>
      </c>
    </row>
    <row r="8">
      <c r="A8" s="4" t="inlineStr">
        <is>
          <t>Tradenames</t>
        </is>
      </c>
    </row>
    <row r="9">
      <c r="A9" s="3" t="inlineStr">
        <is>
          <t>Finite Lived And Indefinite Lived Intangible Assets By Major Class [Line Items]</t>
        </is>
      </c>
    </row>
    <row r="10">
      <c r="A10" s="4" t="inlineStr">
        <is>
          <t>Useful life</t>
        </is>
      </c>
      <c r="B10" s="4" t="inlineStr">
        <is>
          <t>25 years</t>
        </is>
      </c>
      <c r="D10" s="4" t="inlineStr">
        <is>
          <t>25 years</t>
        </is>
      </c>
    </row>
  </sheetData>
  <mergeCells count="3">
    <mergeCell ref="A1:A2"/>
    <mergeCell ref="B1:C1"/>
    <mergeCell ref="D1:F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Estimated amortization expense (Details) - Mafco Worldwide &amp; Merisant - USD ($) $ in Millions</t>
        </is>
      </c>
      <c r="B1" s="2" t="inlineStr">
        <is>
          <t>3 Months Ended</t>
        </is>
      </c>
    </row>
    <row r="2">
      <c r="B2" s="2" t="inlineStr">
        <is>
          <t>Mar. 31, 2020</t>
        </is>
      </c>
      <c r="C2" s="2" t="inlineStr">
        <is>
          <t>Dec. 31, 2019</t>
        </is>
      </c>
    </row>
    <row r="3">
      <c r="A3" s="3" t="inlineStr">
        <is>
          <t>Finite-Lived Intangible Assets, Net, Amortization Expense, Fiscal Year Maturity [Abstract]</t>
        </is>
      </c>
    </row>
    <row r="4">
      <c r="A4" s="4" t="inlineStr">
        <is>
          <t>2020</t>
        </is>
      </c>
      <c r="B4" s="7" t="n">
        <v>10.1</v>
      </c>
      <c r="C4" s="7" t="n">
        <v>10.1</v>
      </c>
    </row>
    <row r="5">
      <c r="A5" s="4" t="inlineStr">
        <is>
          <t>2021</t>
        </is>
      </c>
      <c r="B5" s="8" t="n">
        <v>9.6</v>
      </c>
      <c r="C5" s="8" t="n">
        <v>10.1</v>
      </c>
    </row>
    <row r="6">
      <c r="A6" s="4" t="inlineStr">
        <is>
          <t>2022</t>
        </is>
      </c>
      <c r="B6" s="8" t="n">
        <v>9.199999999999999</v>
      </c>
      <c r="C6" s="8" t="n">
        <v>9.6</v>
      </c>
    </row>
    <row r="7">
      <c r="A7" s="4" t="inlineStr">
        <is>
          <t>2023</t>
        </is>
      </c>
      <c r="B7" s="8" t="n">
        <v>9.199999999999999</v>
      </c>
      <c r="C7" s="8" t="n">
        <v>9.199999999999999</v>
      </c>
    </row>
    <row r="8">
      <c r="A8" s="4" t="inlineStr">
        <is>
          <t>2024</t>
        </is>
      </c>
      <c r="B8" s="8" t="n">
        <v>9.199999999999999</v>
      </c>
      <c r="C8" s="7" t="n">
        <v>9.199999999999999</v>
      </c>
    </row>
    <row r="9">
      <c r="A9" s="4" t="inlineStr">
        <is>
          <t>Impairment of indefinite- lived intangibles</t>
        </is>
      </c>
      <c r="B9" s="8" t="n">
        <v>22.9</v>
      </c>
    </row>
    <row r="10">
      <c r="A10" s="4" t="inlineStr">
        <is>
          <t>Mafco Worldwide</t>
        </is>
      </c>
    </row>
    <row r="11">
      <c r="A11" s="3" t="inlineStr">
        <is>
          <t>Finite-Lived Intangible Assets, Net, Amortization Expense, Fiscal Year Maturity [Abstract]</t>
        </is>
      </c>
    </row>
    <row r="12">
      <c r="A12" s="4" t="inlineStr">
        <is>
          <t>Goodwill impairment charge</t>
        </is>
      </c>
      <c r="B12" s="8" t="n">
        <v>6.6</v>
      </c>
    </row>
    <row r="13">
      <c r="A13" s="4" t="inlineStr">
        <is>
          <t>Merisant</t>
        </is>
      </c>
    </row>
    <row r="14">
      <c r="A14" s="3" t="inlineStr">
        <is>
          <t>Finite-Lived Intangible Assets, Net, Amortization Expense, Fiscal Year Maturity [Abstract]</t>
        </is>
      </c>
    </row>
    <row r="15">
      <c r="A15" s="4" t="inlineStr">
        <is>
          <t>Goodwill impairment charge</t>
        </is>
      </c>
      <c r="B15" s="7" t="n">
        <v>11.1</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dditional information (Details) - USD ($) $ in Millions</t>
        </is>
      </c>
      <c r="B1" s="2" t="inlineStr">
        <is>
          <t>12 Months Ended</t>
        </is>
      </c>
    </row>
    <row r="2">
      <c r="B2" s="2" t="inlineStr">
        <is>
          <t>Dec. 31, 2019</t>
        </is>
      </c>
      <c r="C2" s="2" t="inlineStr">
        <is>
          <t>Dec. 31, 2018</t>
        </is>
      </c>
    </row>
    <row r="3">
      <c r="A3" s="4" t="inlineStr">
        <is>
          <t>Mafco Worldwide &amp; Merisant</t>
        </is>
      </c>
    </row>
    <row r="4">
      <c r="A4" s="3" t="inlineStr">
        <is>
          <t>Goodwill [Line Items]</t>
        </is>
      </c>
    </row>
    <row r="5">
      <c r="A5" s="4" t="inlineStr">
        <is>
          <t>Change in the carrying amount of goodwill</t>
        </is>
      </c>
      <c r="B5" s="5" t="n">
        <v>0</v>
      </c>
      <c r="C5" s="5" t="n">
        <v>0</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umulated Other Comprehensive Loss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AOCI Attributable to Parent, Net of Tax [Roll Forward]</t>
        </is>
      </c>
    </row>
    <row r="4">
      <c r="A4" s="4" t="inlineStr">
        <is>
          <t>Balance</t>
        </is>
      </c>
      <c r="B4" s="5" t="n">
        <v>5000009</v>
      </c>
      <c r="C4" s="4" t="inlineStr">
        <is>
          <t xml:space="preserve"> </t>
        </is>
      </c>
      <c r="D4" s="4" t="inlineStr">
        <is>
          <t xml:space="preserve"> </t>
        </is>
      </c>
    </row>
    <row r="5">
      <c r="A5" s="4" t="inlineStr">
        <is>
          <t>Balance</t>
        </is>
      </c>
      <c r="B5" s="6" t="n">
        <v>5000003</v>
      </c>
      <c r="C5" s="6" t="n">
        <v>9483</v>
      </c>
      <c r="D5" s="6" t="n">
        <v>5000009</v>
      </c>
      <c r="E5" s="4" t="inlineStr">
        <is>
          <t xml:space="preserve"> </t>
        </is>
      </c>
    </row>
    <row r="6">
      <c r="A6" s="4" t="inlineStr">
        <is>
          <t>Mafco Worldwide &amp; Merisant</t>
        </is>
      </c>
    </row>
    <row r="7">
      <c r="A7" s="3" t="inlineStr">
        <is>
          <t>AOCI Attributable to Parent, Net of Tax [Roll Forward]</t>
        </is>
      </c>
    </row>
    <row r="8">
      <c r="A8" s="4" t="inlineStr">
        <is>
          <t>Balance</t>
        </is>
      </c>
      <c r="B8" s="6" t="n">
        <v>487700000</v>
      </c>
      <c r="C8" s="6" t="n">
        <v>484500000</v>
      </c>
      <c r="D8" s="6" t="n">
        <v>484500000</v>
      </c>
      <c r="E8" s="6" t="n">
        <v>499200000</v>
      </c>
      <c r="F8" s="5" t="n">
        <v>508000000</v>
      </c>
    </row>
    <row r="9">
      <c r="A9" s="4" t="inlineStr">
        <is>
          <t>Net current-period other comprehensive income</t>
        </is>
      </c>
      <c r="B9" s="6" t="n">
        <v>-1800000</v>
      </c>
      <c r="C9" s="6" t="n">
        <v>-2400000</v>
      </c>
      <c r="D9" s="6" t="n">
        <v>-2000000</v>
      </c>
      <c r="E9" s="6" t="n">
        <v>100000</v>
      </c>
      <c r="F9" s="6" t="n">
        <v>7200000</v>
      </c>
    </row>
    <row r="10">
      <c r="A10" s="4" t="inlineStr">
        <is>
          <t>Balance</t>
        </is>
      </c>
      <c r="B10" s="6" t="n">
        <v>445000000</v>
      </c>
      <c r="C10" s="6" t="n">
        <v>479100000</v>
      </c>
      <c r="D10" s="6" t="n">
        <v>487700000</v>
      </c>
      <c r="E10" s="6" t="n">
        <v>484500000</v>
      </c>
      <c r="F10" s="6" t="n">
        <v>499200000</v>
      </c>
    </row>
    <row r="11">
      <c r="A11" s="4" t="inlineStr">
        <is>
          <t>Total Accumulated Other Comprehensive Loss | Mafco Worldwide &amp; Merisant</t>
        </is>
      </c>
    </row>
    <row r="12">
      <c r="A12" s="3" t="inlineStr">
        <is>
          <t>AOCI Attributable to Parent, Net of Tax [Roll Forward]</t>
        </is>
      </c>
    </row>
    <row r="13">
      <c r="A13" s="4" t="inlineStr">
        <is>
          <t>Balance</t>
        </is>
      </c>
      <c r="B13" s="6" t="n">
        <v>-8100000</v>
      </c>
      <c r="C13" s="6" t="n">
        <v>-6100000</v>
      </c>
      <c r="D13" s="6" t="n">
        <v>-6100000</v>
      </c>
    </row>
    <row r="14">
      <c r="A14" s="4" t="inlineStr">
        <is>
          <t>Net current-period other comprehensive income</t>
        </is>
      </c>
      <c r="B14" s="6" t="n">
        <v>-1800000</v>
      </c>
      <c r="C14" s="6" t="n">
        <v>-2400000</v>
      </c>
      <c r="D14" s="6" t="n">
        <v>-2000000</v>
      </c>
      <c r="E14" s="6" t="n">
        <v>100000</v>
      </c>
      <c r="F14" s="6" t="n">
        <v>7200000</v>
      </c>
    </row>
    <row r="15">
      <c r="A15" s="4" t="inlineStr">
        <is>
          <t>Balance</t>
        </is>
      </c>
      <c r="B15" s="6" t="n">
        <v>-9900000</v>
      </c>
      <c r="C15" s="6" t="n">
        <v>-10600000</v>
      </c>
      <c r="D15" s="6" t="n">
        <v>-8100000</v>
      </c>
      <c r="E15" s="6" t="n">
        <v>-6100000</v>
      </c>
    </row>
    <row r="16">
      <c r="A16" s="4" t="inlineStr">
        <is>
          <t>Total Accumulated Other Comprehensive Loss | Mafco Worldwide &amp; Merisant | ASU 2018-02</t>
        </is>
      </c>
    </row>
    <row r="17">
      <c r="A17" s="3" t="inlineStr">
        <is>
          <t>AOCI Attributable to Parent, Net of Tax [Roll Forward]</t>
        </is>
      </c>
    </row>
    <row r="18">
      <c r="A18" s="4" t="inlineStr">
        <is>
          <t>Net current-period other comprehensive income</t>
        </is>
      </c>
      <c r="C18" s="6" t="n">
        <v>-2100000</v>
      </c>
    </row>
    <row r="19">
      <c r="A19" s="4" t="inlineStr">
        <is>
          <t>Net Currency Translation Gains (Losses) | Mafco Worldwide &amp; Merisant</t>
        </is>
      </c>
    </row>
    <row r="20">
      <c r="A20" s="3" t="inlineStr">
        <is>
          <t>AOCI Attributable to Parent, Net of Tax [Roll Forward]</t>
        </is>
      </c>
    </row>
    <row r="21">
      <c r="A21" s="4" t="inlineStr">
        <is>
          <t>Balance</t>
        </is>
      </c>
      <c r="B21" s="6" t="n">
        <v>2900000</v>
      </c>
      <c r="C21" s="6" t="n">
        <v>4400000</v>
      </c>
      <c r="D21" s="6" t="n">
        <v>4400000</v>
      </c>
    </row>
    <row r="22">
      <c r="A22" s="4" t="inlineStr">
        <is>
          <t>Net current-period other comprehensive income</t>
        </is>
      </c>
      <c r="B22" s="6" t="n">
        <v>-1800000</v>
      </c>
      <c r="C22" s="6" t="n">
        <v>-2400000</v>
      </c>
      <c r="D22" s="6" t="n">
        <v>-1500000</v>
      </c>
      <c r="E22" s="6" t="n">
        <v>-600000</v>
      </c>
      <c r="F22" s="6" t="n">
        <v>5900000</v>
      </c>
    </row>
    <row r="23">
      <c r="A23" s="4" t="inlineStr">
        <is>
          <t>Balance</t>
        </is>
      </c>
      <c r="B23" s="6" t="n">
        <v>1100000</v>
      </c>
      <c r="C23" s="6" t="n">
        <v>2000000</v>
      </c>
      <c r="D23" s="6" t="n">
        <v>2900000</v>
      </c>
      <c r="E23" s="6" t="n">
        <v>4400000</v>
      </c>
    </row>
    <row r="24">
      <c r="A24" s="4" t="inlineStr">
        <is>
          <t>Funded Status of Benefit Plans | Mafco Worldwide &amp; Merisant</t>
        </is>
      </c>
    </row>
    <row r="25">
      <c r="A25" s="3" t="inlineStr">
        <is>
          <t>AOCI Attributable to Parent, Net of Tax [Roll Forward]</t>
        </is>
      </c>
    </row>
    <row r="26">
      <c r="A26" s="4" t="inlineStr">
        <is>
          <t>Balance</t>
        </is>
      </c>
      <c r="B26" s="6" t="n">
        <v>-11000000</v>
      </c>
      <c r="C26" s="6" t="n">
        <v>-10500000</v>
      </c>
      <c r="D26" s="6" t="n">
        <v>-10500000</v>
      </c>
    </row>
    <row r="27">
      <c r="A27" s="4" t="inlineStr">
        <is>
          <t>Net current-period other comprehensive income</t>
        </is>
      </c>
      <c r="D27" s="6" t="n">
        <v>-500000</v>
      </c>
      <c r="E27" s="6" t="n">
        <v>700000</v>
      </c>
      <c r="F27" s="5" t="n">
        <v>1300000</v>
      </c>
    </row>
    <row r="28">
      <c r="A28" s="4" t="inlineStr">
        <is>
          <t>Balance</t>
        </is>
      </c>
      <c r="B28" s="5" t="n">
        <v>-11000000</v>
      </c>
      <c r="C28" s="6" t="n">
        <v>-12600000</v>
      </c>
      <c r="D28" s="5" t="n">
        <v>-11000000</v>
      </c>
      <c r="E28" s="5" t="n">
        <v>-10500000</v>
      </c>
    </row>
    <row r="29">
      <c r="A29" s="4" t="inlineStr">
        <is>
          <t>Funded Status of Benefit Plans | Mafco Worldwide &amp; Merisant | ASU 2018-02</t>
        </is>
      </c>
    </row>
    <row r="30">
      <c r="A30" s="3" t="inlineStr">
        <is>
          <t>AOCI Attributable to Parent, Net of Tax [Roll Forward]</t>
        </is>
      </c>
    </row>
    <row r="31">
      <c r="A31" s="4" t="inlineStr">
        <is>
          <t>Net current-period other comprehensive income</t>
        </is>
      </c>
      <c r="C31" s="5" t="n">
        <v>-2100000</v>
      </c>
    </row>
  </sheetData>
  <mergeCells count="3">
    <mergeCell ref="A1:A2"/>
    <mergeCell ref="B1:C1"/>
    <mergeCell ref="D1:F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 Plans and Defined Benefit Pension Planss - Benefit pension plan (Details) - Mafco Worldwide &amp; Merisant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Net periodic benefit cost:</t>
        </is>
      </c>
    </row>
    <row r="4">
      <c r="A4" s="4" t="inlineStr">
        <is>
          <t>Service cost</t>
        </is>
      </c>
      <c r="C4" s="7" t="n">
        <v>0.2</v>
      </c>
      <c r="D4" s="7" t="n">
        <v>0.6</v>
      </c>
      <c r="E4" s="7" t="n">
        <v>0.8</v>
      </c>
      <c r="F4" s="7" t="n">
        <v>0.8</v>
      </c>
    </row>
    <row r="5">
      <c r="A5" s="4" t="inlineStr">
        <is>
          <t>Interest cost</t>
        </is>
      </c>
      <c r="B5" s="7" t="n">
        <v>0.3</v>
      </c>
      <c r="C5" s="8" t="n">
        <v>0.3</v>
      </c>
      <c r="D5" s="8" t="n">
        <v>1.1</v>
      </c>
      <c r="E5" s="6" t="n">
        <v>1</v>
      </c>
      <c r="F5" s="6" t="n">
        <v>1</v>
      </c>
    </row>
    <row r="6">
      <c r="A6" s="4" t="inlineStr">
        <is>
          <t>Expected return on plan assets</t>
        </is>
      </c>
      <c r="B6" s="8" t="n">
        <v>-0.4</v>
      </c>
      <c r="C6" s="8" t="n">
        <v>-0.4</v>
      </c>
      <c r="D6" s="8" t="n">
        <v>1.5</v>
      </c>
      <c r="E6" s="8" t="n">
        <v>1.5</v>
      </c>
      <c r="F6" s="8" t="n">
        <v>1.5</v>
      </c>
    </row>
    <row r="7">
      <c r="A7" s="4" t="inlineStr">
        <is>
          <t>Amortization of unrecognized actuarial loss</t>
        </is>
      </c>
      <c r="B7" s="8" t="n">
        <v>0.1</v>
      </c>
      <c r="C7" s="8" t="n">
        <v>0.3</v>
      </c>
      <c r="D7" s="8" t="n">
        <v>-1.1</v>
      </c>
      <c r="E7" s="6" t="n">
        <v>-1</v>
      </c>
      <c r="F7" s="8" t="n">
        <v>-1.2</v>
      </c>
    </row>
    <row r="8">
      <c r="A8" s="4" t="inlineStr">
        <is>
          <t>Total net periodic benefit cost</t>
        </is>
      </c>
      <c r="C8" s="8" t="n">
        <v>0.4</v>
      </c>
      <c r="D8" s="8" t="n">
        <v>1.7</v>
      </c>
      <c r="E8" s="8" t="n">
        <v>1.4</v>
      </c>
      <c r="F8" s="8" t="n">
        <v>1.6</v>
      </c>
    </row>
    <row r="9">
      <c r="A9" s="4" t="inlineStr">
        <is>
          <t>Expected net periodic benefit cost</t>
        </is>
      </c>
      <c r="B9" s="5" t="n">
        <v>0</v>
      </c>
    </row>
    <row r="10">
      <c r="A10" s="4" t="inlineStr">
        <is>
          <t>Cost of Goods Sold</t>
        </is>
      </c>
    </row>
    <row r="11">
      <c r="A11" s="3" t="inlineStr">
        <is>
          <t>Net periodic benefit cost:</t>
        </is>
      </c>
    </row>
    <row r="12">
      <c r="A12" s="4" t="inlineStr">
        <is>
          <t>Total net periodic benefit cost</t>
        </is>
      </c>
      <c r="C12" s="8" t="n">
        <v>0.2</v>
      </c>
      <c r="D12" s="8" t="n">
        <v>0.4</v>
      </c>
      <c r="E12" s="8" t="n">
        <v>0.5</v>
      </c>
      <c r="F12" s="8" t="n">
        <v>0.6</v>
      </c>
    </row>
    <row r="13">
      <c r="A13" s="4" t="inlineStr">
        <is>
          <t>Selling, general and administrative expense</t>
        </is>
      </c>
    </row>
    <row r="14">
      <c r="A14" s="3" t="inlineStr">
        <is>
          <t>Net periodic benefit cost:</t>
        </is>
      </c>
    </row>
    <row r="15">
      <c r="A15" s="4" t="inlineStr">
        <is>
          <t>Total net periodic benefit cost</t>
        </is>
      </c>
      <c r="C15" s="7" t="n">
        <v>0.2</v>
      </c>
      <c r="D15" s="7" t="n">
        <v>1.3</v>
      </c>
      <c r="E15" s="7" t="n">
        <v>0.9</v>
      </c>
      <c r="F15" s="5" t="n">
        <v>1</v>
      </c>
    </row>
  </sheetData>
  <mergeCells count="3">
    <mergeCell ref="A1:A2"/>
    <mergeCell ref="B1:C1"/>
    <mergeCell ref="D1:F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mployee Benefit Plans and Defined Benefit Pension Planss - Contribution (Details) - Mafco Worldwide &amp; Merisant - USD ($) $ in Millions</t>
        </is>
      </c>
      <c r="B1" s="2" t="inlineStr">
        <is>
          <t>3 Months Ended</t>
        </is>
      </c>
      <c r="D1" s="2" t="inlineStr">
        <is>
          <t>12 Months Ended</t>
        </is>
      </c>
    </row>
    <row r="2">
      <c r="B2" s="2" t="inlineStr">
        <is>
          <t>Mar. 31, 2020</t>
        </is>
      </c>
      <c r="C2" s="2" t="inlineStr">
        <is>
          <t>Mar. 31, 2019</t>
        </is>
      </c>
      <c r="D2" s="2" t="inlineStr">
        <is>
          <t>Dec. 31, 2020</t>
        </is>
      </c>
      <c r="E2" s="2" t="inlineStr">
        <is>
          <t>Dec. 31, 2019</t>
        </is>
      </c>
      <c r="F2" s="2" t="inlineStr">
        <is>
          <t>Dec. 31, 2018</t>
        </is>
      </c>
      <c r="G2" s="2" t="inlineStr">
        <is>
          <t>Dec. 31, 2017</t>
        </is>
      </c>
    </row>
    <row r="3">
      <c r="A3" s="3" t="inlineStr">
        <is>
          <t>Defined Benefit Plans and Other Postretirement Benefit Plans Table Text Block [Line Items]</t>
        </is>
      </c>
    </row>
    <row r="4">
      <c r="A4" s="4" t="inlineStr">
        <is>
          <t>Net periodic pension cost</t>
        </is>
      </c>
      <c r="C4" s="7" t="n">
        <v>0.4</v>
      </c>
      <c r="E4" s="7" t="n">
        <v>1.7</v>
      </c>
      <c r="F4" s="7" t="n">
        <v>1.4</v>
      </c>
      <c r="G4" s="7" t="n">
        <v>1.6</v>
      </c>
    </row>
    <row r="5">
      <c r="A5" s="4" t="inlineStr">
        <is>
          <t>Plan assets</t>
        </is>
      </c>
      <c r="E5" s="8" t="n">
        <v>21.4</v>
      </c>
      <c r="F5" s="8" t="n">
        <v>19.8</v>
      </c>
    </row>
    <row r="6">
      <c r="A6" s="4" t="inlineStr">
        <is>
          <t>State-sponsored defined benefit plans</t>
        </is>
      </c>
    </row>
    <row r="7">
      <c r="A7" s="3" t="inlineStr">
        <is>
          <t>Defined Benefit Plans and Other Postretirement Benefit Plans Table Text Block [Line Items]</t>
        </is>
      </c>
    </row>
    <row r="8">
      <c r="A8" s="4" t="inlineStr">
        <is>
          <t>Net periodic pension cost</t>
        </is>
      </c>
      <c r="B8" s="7" t="n">
        <v>0.1</v>
      </c>
      <c r="E8" s="8" t="n">
        <v>0.1</v>
      </c>
    </row>
    <row r="9">
      <c r="A9" s="4" t="inlineStr">
        <is>
          <t>Total net liabilities on defined benefit plans</t>
        </is>
      </c>
      <c r="B9" s="8" t="n">
        <v>2.8</v>
      </c>
      <c r="E9" s="8" t="n">
        <v>2.8</v>
      </c>
    </row>
    <row r="10">
      <c r="A10" s="4" t="inlineStr">
        <is>
          <t>Pension benefit obligation</t>
        </is>
      </c>
      <c r="B10" s="8" t="n">
        <v>5.6</v>
      </c>
      <c r="E10" s="8" t="n">
        <v>5.6</v>
      </c>
    </row>
    <row r="11">
      <c r="A11" s="4" t="inlineStr">
        <is>
          <t>Plan assets</t>
        </is>
      </c>
      <c r="B11" s="7" t="n">
        <v>2.8</v>
      </c>
      <c r="E11" s="8" t="n">
        <v>2.8</v>
      </c>
    </row>
    <row r="12">
      <c r="A12" s="4" t="inlineStr">
        <is>
          <t>Unfunded plan</t>
        </is>
      </c>
    </row>
    <row r="13">
      <c r="A13" s="3" t="inlineStr">
        <is>
          <t>Defined Benefit Plans and Other Postretirement Benefit Plans Table Text Block [Line Items]</t>
        </is>
      </c>
    </row>
    <row r="14">
      <c r="A14" s="4" t="inlineStr">
        <is>
          <t>Net periodic pension cost</t>
        </is>
      </c>
      <c r="E14" s="8" t="n">
        <v>0.6</v>
      </c>
      <c r="F14" s="8" t="n">
        <v>0.7</v>
      </c>
      <c r="G14" s="7" t="n">
        <v>0.5</v>
      </c>
    </row>
    <row r="15">
      <c r="A15" s="4" t="inlineStr">
        <is>
          <t>Total net liabilities on defined benefit plans</t>
        </is>
      </c>
      <c r="E15" s="8" t="n">
        <v>0.4</v>
      </c>
      <c r="F15" s="8" t="n">
        <v>0.3</v>
      </c>
    </row>
    <row r="16">
      <c r="A16" s="4" t="inlineStr">
        <is>
          <t>Pension benefit obligation</t>
        </is>
      </c>
      <c r="E16" s="8" t="n">
        <v>8.4</v>
      </c>
      <c r="F16" s="7" t="n">
        <v>7.4</v>
      </c>
    </row>
    <row r="17">
      <c r="A17" s="4" t="inlineStr">
        <is>
          <t>Supplemental benefit plan | Unfunded plan</t>
        </is>
      </c>
    </row>
    <row r="18">
      <c r="A18" s="3" t="inlineStr">
        <is>
          <t>Defined Benefit Plans and Other Postretirement Benefit Plans Table Text Block [Line Items]</t>
        </is>
      </c>
    </row>
    <row r="19">
      <c r="A19" s="4" t="inlineStr">
        <is>
          <t>Net periodic pension cost</t>
        </is>
      </c>
      <c r="E19" s="7" t="n">
        <v>0.6</v>
      </c>
    </row>
    <row r="20">
      <c r="A20" s="4" t="inlineStr">
        <is>
          <t>Supplemental benefit plan | Unfunded plan | Forecast</t>
        </is>
      </c>
    </row>
    <row r="21">
      <c r="A21" s="3" t="inlineStr">
        <is>
          <t>Defined Benefit Plans and Other Postretirement Benefit Plans Table Text Block [Line Items]</t>
        </is>
      </c>
    </row>
    <row r="22">
      <c r="A22" s="4" t="inlineStr">
        <is>
          <t>Net periodic pension cost</t>
        </is>
      </c>
      <c r="D22" s="7" t="n">
        <v>0.9</v>
      </c>
    </row>
  </sheetData>
  <mergeCells count="3">
    <mergeCell ref="A1:A2"/>
    <mergeCell ref="B1:C1"/>
    <mergeCell ref="D1:G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Defined Contribution Pension Plan - (Details)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4" t="inlineStr">
        <is>
          <t>Mafco Worldwide &amp; Merisant</t>
        </is>
      </c>
    </row>
    <row r="4">
      <c r="A4" s="3" t="inlineStr">
        <is>
          <t>Defined Contribution Plan Disclosure [Line Items]</t>
        </is>
      </c>
    </row>
    <row r="5">
      <c r="A5" s="4" t="inlineStr">
        <is>
          <t>Contributions to the plans</t>
        </is>
      </c>
      <c r="B5" s="7" t="n">
        <v>0.2</v>
      </c>
      <c r="C5" s="7" t="n">
        <v>0.1</v>
      </c>
      <c r="D5" s="7" t="n">
        <v>0.3</v>
      </c>
      <c r="E5" s="7" t="n">
        <v>0.3</v>
      </c>
      <c r="F5" s="7" t="n">
        <v>0.4</v>
      </c>
    </row>
  </sheetData>
  <mergeCells count="3">
    <mergeCell ref="A1:A2"/>
    <mergeCell ref="B1:C1"/>
    <mergeCell ref="D1:F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Details) - USD ($) $ in Millions</t>
        </is>
      </c>
      <c r="B1" s="2" t="inlineStr">
        <is>
          <t>Dec. 22, 2017</t>
        </is>
      </c>
      <c r="C1" s="2" t="inlineStr">
        <is>
          <t>Feb. 28, 2018</t>
        </is>
      </c>
      <c r="D1" s="2" t="inlineStr">
        <is>
          <t>Mar. 31, 2020</t>
        </is>
      </c>
      <c r="E1" s="2" t="inlineStr">
        <is>
          <t>Mar. 31, 2019</t>
        </is>
      </c>
      <c r="F1" s="2" t="inlineStr">
        <is>
          <t>Dec. 31, 2019</t>
        </is>
      </c>
      <c r="G1" s="2" t="inlineStr">
        <is>
          <t>Dec. 31, 2018</t>
        </is>
      </c>
      <c r="H1" s="2" t="inlineStr">
        <is>
          <t>Dec. 31, 2017</t>
        </is>
      </c>
    </row>
    <row r="2">
      <c r="A2" s="4" t="inlineStr">
        <is>
          <t>Uncertain tax position liability</t>
        </is>
      </c>
      <c r="F2" s="7" t="n">
        <v>0.9</v>
      </c>
      <c r="G2" s="7" t="n">
        <v>0.9</v>
      </c>
      <c r="H2" s="7" t="n">
        <v>1.5</v>
      </c>
    </row>
    <row r="3">
      <c r="A3" s="4" t="inlineStr">
        <is>
          <t>Mafco Worldwide &amp; Merisant</t>
        </is>
      </c>
    </row>
    <row r="4">
      <c r="A4" s="4" t="inlineStr">
        <is>
          <t>Total (benefit) provision for income taxes</t>
        </is>
      </c>
      <c r="D4" s="7" t="n">
        <v>-3.1</v>
      </c>
      <c r="E4" s="7" t="n">
        <v>2.6</v>
      </c>
      <c r="F4" s="7" t="n">
        <v>-2.5</v>
      </c>
      <c r="G4" s="8" t="n">
        <v>5.3</v>
      </c>
      <c r="H4" s="8" t="n">
        <v>-10.2</v>
      </c>
    </row>
    <row r="5">
      <c r="A5" s="4" t="inlineStr">
        <is>
          <t>Statutory federal rate</t>
        </is>
      </c>
      <c r="B5" s="4" t="inlineStr">
        <is>
          <t>35.00%</t>
        </is>
      </c>
      <c r="C5" s="4" t="inlineStr">
        <is>
          <t>35.00%</t>
        </is>
      </c>
      <c r="D5" s="4" t="inlineStr">
        <is>
          <t>21.00%</t>
        </is>
      </c>
      <c r="E5" s="4" t="inlineStr">
        <is>
          <t>21.00%</t>
        </is>
      </c>
      <c r="F5" s="4" t="inlineStr">
        <is>
          <t>21.00%</t>
        </is>
      </c>
    </row>
    <row r="6">
      <c r="A6" s="4" t="inlineStr">
        <is>
          <t>Income tax (benefit) provision (as a percent)</t>
        </is>
      </c>
      <c r="D6" s="4" t="inlineStr">
        <is>
          <t>9.90%</t>
        </is>
      </c>
      <c r="E6" s="4" t="inlineStr">
        <is>
          <t>22.30%</t>
        </is>
      </c>
    </row>
    <row r="7">
      <c r="A7" s="4" t="inlineStr">
        <is>
          <t>Pre-tax (loss) income</t>
        </is>
      </c>
      <c r="D7" s="7" t="n">
        <v>-31.6</v>
      </c>
      <c r="E7" s="7" t="n">
        <v>11.8</v>
      </c>
      <c r="F7" s="7" t="n">
        <v>28.4</v>
      </c>
      <c r="G7" s="7" t="n">
        <v>26.2</v>
      </c>
      <c r="H7" s="7" t="n">
        <v>14.9</v>
      </c>
    </row>
    <row r="8">
      <c r="A8" s="4" t="inlineStr">
        <is>
          <t>Uncertain tax position liability</t>
        </is>
      </c>
      <c r="D8" s="7" t="n">
        <v>1.8</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Details) - Mafco Worldwide &amp; Merisant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Future minimum payments under non-cancelable operating leases</t>
        </is>
      </c>
    </row>
    <row r="4">
      <c r="A4" s="4" t="inlineStr">
        <is>
          <t>2020</t>
        </is>
      </c>
      <c r="B4" s="7" t="n">
        <v>2.5</v>
      </c>
      <c r="D4" s="7" t="n">
        <v>3.2</v>
      </c>
    </row>
    <row r="5">
      <c r="A5" s="4" t="inlineStr">
        <is>
          <t>2021</t>
        </is>
      </c>
      <c r="B5" s="8" t="n">
        <v>2.8</v>
      </c>
      <c r="D5" s="8" t="n">
        <v>2.8</v>
      </c>
    </row>
    <row r="6">
      <c r="A6" s="4" t="inlineStr">
        <is>
          <t>2022</t>
        </is>
      </c>
      <c r="B6" s="8" t="n">
        <v>2.6</v>
      </c>
      <c r="D6" s="8" t="n">
        <v>2.6</v>
      </c>
    </row>
    <row r="7">
      <c r="A7" s="4" t="inlineStr">
        <is>
          <t>2023</t>
        </is>
      </c>
      <c r="B7" s="8" t="n">
        <v>2.3</v>
      </c>
      <c r="D7" s="8" t="n">
        <v>2.4</v>
      </c>
    </row>
    <row r="8">
      <c r="A8" s="4" t="inlineStr">
        <is>
          <t>2024</t>
        </is>
      </c>
      <c r="B8" s="6" t="n">
        <v>1</v>
      </c>
      <c r="D8" s="6" t="n">
        <v>1</v>
      </c>
    </row>
    <row r="9">
      <c r="A9" s="4" t="inlineStr">
        <is>
          <t>Thereafter</t>
        </is>
      </c>
      <c r="B9" s="8" t="n">
        <v>2.2</v>
      </c>
      <c r="D9" s="8" t="n">
        <v>2.2</v>
      </c>
    </row>
    <row r="10">
      <c r="A10" s="4" t="inlineStr">
        <is>
          <t>Less: sublease rental income</t>
        </is>
      </c>
      <c r="B10" s="8" t="n">
        <v>-3.4</v>
      </c>
      <c r="D10" s="8" t="n">
        <v>-3.7</v>
      </c>
    </row>
    <row r="11">
      <c r="A11" s="4" t="inlineStr">
        <is>
          <t>Future minimum payments under non-cancelable operating leases</t>
        </is>
      </c>
      <c r="B11" s="6" t="n">
        <v>10</v>
      </c>
      <c r="D11" s="8" t="n">
        <v>10.5</v>
      </c>
    </row>
    <row r="12">
      <c r="A12" s="4" t="inlineStr">
        <is>
          <t>Operating lease rent expense</t>
        </is>
      </c>
      <c r="B12" s="8" t="n">
        <v>1.4</v>
      </c>
      <c r="C12" s="7" t="n">
        <v>1.4</v>
      </c>
      <c r="D12" s="8" t="n">
        <v>5.2</v>
      </c>
      <c r="E12" s="7" t="n">
        <v>3.7</v>
      </c>
      <c r="F12" s="7" t="n">
        <v>4.4</v>
      </c>
    </row>
    <row r="13">
      <c r="A13" s="4" t="inlineStr">
        <is>
          <t>Obligations to purchase raw materials</t>
        </is>
      </c>
      <c r="B13" s="7" t="n">
        <v>16.1</v>
      </c>
      <c r="D13" s="7" t="n">
        <v>12.6</v>
      </c>
    </row>
  </sheetData>
  <mergeCells count="3">
    <mergeCell ref="A1:A2"/>
    <mergeCell ref="B1:C1"/>
    <mergeCell ref="D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4" t="inlineStr">
        <is>
          <t>Commitments and Contingencies</t>
        </is>
      </c>
      <c r="B4" s="4" t="inlineStr">
        <is>
          <t>11. Commitments and Contingencies
The Business leases certain facilities and office equipment. Future minimum payments under non-cancelable operating leases with initial terms of one year or more consisted of the following as of March 31, 2020:
2020
$
2.5
2021
2.8
2022
2.6
2023
2.3
2024
1.0
Thereafter
2.2
Less: sublease rental income
(3.4)
$
10.0
Total operating lease rent expense for the three months ended March 31, 2020 and 2019 was $1.4.
The Business is subject to various claims, pending and possible legal actions for product liability and other damages, and other matters arising out of the conduct of the business. The Business believes, based on current knowledge and consultation with counsel, that the outcome of such claims and actions will not have a material adverse effect on the Business’ combined financial position or results of operations.
As of March 31, 2020, the Business had obligations to purchase $16.1 million of raw materials.</t>
        </is>
      </c>
      <c r="C4" s="4" t="inlineStr">
        <is>
          <t>11. Commitments and Contingencies
The Business leases certain facilities and office equipment. Future minimum payments under non-cancelable operating leases with initial terms of one year or more consisted of the following as of December 31, 2019:
2020
$
3.2
2021
2.8
2022
2.6
2023
2.4
2024
1.0
Thereafter
2.2
Less: sublease rental income
(3.7)
$
10.5
Total operating lease rent expense for 2019, 2018 and 2017 was $5.2, $3.7 and $4.4, respectively.
The Business is subject to various claims, pending and possible legal actions for product liability and other damages, and other matters arising out of the conduct of the business. The Business believes, based on current knowledge and consultation with counsel, that the outcome of such claims and actions will not have a material adverse effect on the Business’ combined financial position or results of operations.
In addition, at December 31, 2019, the Business had obligations to purchase $12.6 million of raw materials through 2025, however, is unable to make reasonably reliable estimates of the timing of such paymen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Transactions with Affiliates (Details) - Mafco Worldwide &amp; Merisant - USD ($) $ in Millions</t>
        </is>
      </c>
      <c r="B1" s="2" t="inlineStr">
        <is>
          <t>1 Months Ended</t>
        </is>
      </c>
      <c r="C1" s="2" t="inlineStr">
        <is>
          <t>3 Months Ended</t>
        </is>
      </c>
    </row>
    <row r="2">
      <c r="B2" s="2" t="inlineStr">
        <is>
          <t>Mar. 31, 2018</t>
        </is>
      </c>
      <c r="C2" s="2" t="inlineStr">
        <is>
          <t>Mar. 31, 2020</t>
        </is>
      </c>
      <c r="D2" s="2" t="inlineStr">
        <is>
          <t>Mar. 31, 2019</t>
        </is>
      </c>
      <c r="E2" s="2" t="inlineStr">
        <is>
          <t>Jan. 03, 2022</t>
        </is>
      </c>
      <c r="F2" s="2" t="inlineStr">
        <is>
          <t>Dec. 31, 2019</t>
        </is>
      </c>
      <c r="G2" s="2" t="inlineStr">
        <is>
          <t>Dec. 31, 2018</t>
        </is>
      </c>
    </row>
    <row r="3">
      <c r="A3" s="3" t="inlineStr">
        <is>
          <t>Related Party Transaction [Line Items]</t>
        </is>
      </c>
    </row>
    <row r="4">
      <c r="A4" s="4" t="inlineStr">
        <is>
          <t>Outstanding borrowings</t>
        </is>
      </c>
      <c r="C4" s="7" t="n">
        <v>6.9</v>
      </c>
      <c r="F4" s="7" t="n">
        <v>8.4</v>
      </c>
      <c r="G4" s="7" t="n">
        <v>6.9</v>
      </c>
    </row>
    <row r="5">
      <c r="A5" s="4" t="inlineStr">
        <is>
          <t>MacAndrews</t>
        </is>
      </c>
    </row>
    <row r="6">
      <c r="A6" s="3" t="inlineStr">
        <is>
          <t>Related Party Transaction [Line Items]</t>
        </is>
      </c>
    </row>
    <row r="7">
      <c r="A7" s="4" t="inlineStr">
        <is>
          <t>Outstanding borrowings</t>
        </is>
      </c>
      <c r="C7" s="7" t="n">
        <v>6.9</v>
      </c>
      <c r="F7" s="7" t="n">
        <v>8.4</v>
      </c>
    </row>
    <row r="8">
      <c r="A8" s="4" t="inlineStr">
        <is>
          <t>Interest rate</t>
        </is>
      </c>
      <c r="C8" s="4" t="inlineStr">
        <is>
          <t>5.22%</t>
        </is>
      </c>
      <c r="F8" s="4" t="inlineStr">
        <is>
          <t>5.95%</t>
        </is>
      </c>
    </row>
    <row r="9">
      <c r="A9" s="4" t="inlineStr">
        <is>
          <t>Interest expense</t>
        </is>
      </c>
      <c r="C9" s="7" t="n">
        <v>0.1</v>
      </c>
      <c r="D9" s="7" t="n">
        <v>0.1</v>
      </c>
    </row>
    <row r="10">
      <c r="A10" s="4" t="inlineStr">
        <is>
          <t>MacAndrews | 3-month LIBOR</t>
        </is>
      </c>
    </row>
    <row r="11">
      <c r="A11" s="3" t="inlineStr">
        <is>
          <t>Related Party Transaction [Line Items]</t>
        </is>
      </c>
    </row>
    <row r="12">
      <c r="A12" s="4" t="inlineStr">
        <is>
          <t>Basis spread on variable rate</t>
        </is>
      </c>
      <c r="C12" s="4" t="inlineStr">
        <is>
          <t>4.00%</t>
        </is>
      </c>
    </row>
    <row r="13">
      <c r="A13" s="4" t="inlineStr">
        <is>
          <t>MacAndrews | Revolving Credit Facility [Member]</t>
        </is>
      </c>
    </row>
    <row r="14">
      <c r="A14" s="3" t="inlineStr">
        <is>
          <t>Related Party Transaction [Line Items]</t>
        </is>
      </c>
    </row>
    <row r="15">
      <c r="A15" s="4" t="inlineStr">
        <is>
          <t>Maximum outstanding borrowings</t>
        </is>
      </c>
      <c r="B15" s="5" t="n">
        <v>9</v>
      </c>
      <c r="E15" s="5" t="n">
        <v>9</v>
      </c>
    </row>
    <row r="16">
      <c r="A16" s="4" t="inlineStr">
        <is>
          <t>Outstanding borrowings</t>
        </is>
      </c>
      <c r="F16" s="7" t="n">
        <v>8.4</v>
      </c>
      <c r="G16" s="7" t="n">
        <v>6.9</v>
      </c>
    </row>
    <row r="17">
      <c r="A17" s="4" t="inlineStr">
        <is>
          <t>Interest rate</t>
        </is>
      </c>
      <c r="F17" s="4" t="inlineStr">
        <is>
          <t>5.95%</t>
        </is>
      </c>
      <c r="G17" s="4" t="inlineStr">
        <is>
          <t>6.81%</t>
        </is>
      </c>
    </row>
    <row r="18">
      <c r="A18" s="4" t="inlineStr">
        <is>
          <t>MacAndrews | Revolving Credit Facility [Member] | 3-month LIBOR</t>
        </is>
      </c>
    </row>
    <row r="19">
      <c r="A19" s="3" t="inlineStr">
        <is>
          <t>Related Party Transaction [Line Items]</t>
        </is>
      </c>
    </row>
    <row r="20">
      <c r="A20" s="4" t="inlineStr">
        <is>
          <t>Basis spread on variable rate</t>
        </is>
      </c>
      <c r="B20" s="4" t="inlineStr">
        <is>
          <t>4.00%</t>
        </is>
      </c>
    </row>
  </sheetData>
  <mergeCells count="2">
    <mergeCell ref="A1:A2"/>
    <mergeCell ref="C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termination benefits - (Details) - Mafco Worldwide &amp; Merisant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Restructuring Cost and Reserve [Line Items]</t>
        </is>
      </c>
    </row>
    <row r="4">
      <c r="A4" s="4" t="inlineStr">
        <is>
          <t>Employee termination benefits</t>
        </is>
      </c>
      <c r="D4" s="7" t="n">
        <v>0.6</v>
      </c>
      <c r="E4" s="7" t="n">
        <v>3.1</v>
      </c>
      <c r="F4" s="7" t="n">
        <v>5.9</v>
      </c>
    </row>
    <row r="5">
      <c r="A5" s="4" t="inlineStr">
        <is>
          <t>One-time Termination Benefits</t>
        </is>
      </c>
    </row>
    <row r="6">
      <c r="A6" s="3" t="inlineStr">
        <is>
          <t>Restructuring Cost and Reserve [Line Items]</t>
        </is>
      </c>
    </row>
    <row r="7">
      <c r="A7" s="4" t="inlineStr">
        <is>
          <t>Employee termination benefits</t>
        </is>
      </c>
      <c r="B7" s="7" t="n">
        <v>0.1</v>
      </c>
      <c r="C7" s="5" t="n">
        <v>0</v>
      </c>
    </row>
    <row r="8">
      <c r="A8" s="4" t="inlineStr">
        <is>
          <t>Total employee termination benefits</t>
        </is>
      </c>
      <c r="B8" s="7" t="n">
        <v>0.1</v>
      </c>
    </row>
  </sheetData>
  <mergeCells count="3">
    <mergeCell ref="A1:A2"/>
    <mergeCell ref="B1:C1"/>
    <mergeCell ref="D1:F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s>
  <sheetData>
    <row r="1">
      <c r="A1" s="1" t="inlineStr">
        <is>
          <t>Segment Data and Related Information - (Details) - Mafco Worldwide &amp; Merisant $ in Millions</t>
        </is>
      </c>
      <c r="B1" s="2" t="inlineStr">
        <is>
          <t>3 Months Ended</t>
        </is>
      </c>
      <c r="D1" s="2" t="inlineStr">
        <is>
          <t>12 Months Ended</t>
        </is>
      </c>
    </row>
    <row r="2">
      <c r="B2" s="2" t="inlineStr">
        <is>
          <t>Mar. 31, 2020USD ($)segment</t>
        </is>
      </c>
      <c r="C2" s="2" t="inlineStr">
        <is>
          <t>Mar. 31, 2019USD ($)</t>
        </is>
      </c>
      <c r="D2" s="2" t="inlineStr">
        <is>
          <t>Dec. 31, 2019USD ($)segment</t>
        </is>
      </c>
      <c r="E2" s="2" t="inlineStr">
        <is>
          <t>Dec. 31, 2018USD ($)</t>
        </is>
      </c>
      <c r="F2" s="2" t="inlineStr">
        <is>
          <t>Dec. 31, 2017USD ($)</t>
        </is>
      </c>
    </row>
    <row r="3">
      <c r="A3" s="3" t="inlineStr">
        <is>
          <t>Segment Reporting Information [Line Items]</t>
        </is>
      </c>
    </row>
    <row r="4">
      <c r="A4" s="4" t="inlineStr">
        <is>
          <t>Number of operating segments | segment</t>
        </is>
      </c>
      <c r="B4" s="6" t="n">
        <v>4</v>
      </c>
      <c r="D4" s="6" t="n">
        <v>4</v>
      </c>
    </row>
    <row r="5">
      <c r="A5" s="4" t="inlineStr">
        <is>
          <t>Number of reportable segment | segment</t>
        </is>
      </c>
      <c r="B5" s="6" t="n">
        <v>1</v>
      </c>
      <c r="D5" s="6" t="n">
        <v>1</v>
      </c>
    </row>
    <row r="6">
      <c r="A6" s="4" t="inlineStr">
        <is>
          <t>Product revenues, net</t>
        </is>
      </c>
      <c r="B6" s="5" t="n">
        <v>66</v>
      </c>
      <c r="C6" s="7" t="n">
        <v>70.3</v>
      </c>
      <c r="D6" s="7" t="n">
        <v>272.2</v>
      </c>
      <c r="E6" s="5" t="n">
        <v>291</v>
      </c>
      <c r="F6" s="5" t="n">
        <v>288</v>
      </c>
    </row>
    <row r="7">
      <c r="A7" s="4" t="inlineStr">
        <is>
          <t>Income (loss) before income taxes</t>
        </is>
      </c>
      <c r="B7" s="8" t="n">
        <v>-31.6</v>
      </c>
      <c r="C7" s="8" t="n">
        <v>11.8</v>
      </c>
      <c r="D7" s="8" t="n">
        <v>28.4</v>
      </c>
      <c r="E7" s="8" t="n">
        <v>26.2</v>
      </c>
      <c r="F7" s="8" t="n">
        <v>14.9</v>
      </c>
    </row>
    <row r="8">
      <c r="A8" s="4" t="inlineStr">
        <is>
          <t>Mafco Worldwide</t>
        </is>
      </c>
    </row>
    <row r="9">
      <c r="A9" s="3" t="inlineStr">
        <is>
          <t>Segment Reporting Information [Line Items]</t>
        </is>
      </c>
    </row>
    <row r="10">
      <c r="A10" s="4" t="inlineStr">
        <is>
          <t>Product revenues, net</t>
        </is>
      </c>
      <c r="B10" s="8" t="n">
        <v>25.8</v>
      </c>
      <c r="C10" s="8" t="n">
        <v>28.8</v>
      </c>
      <c r="D10" s="8" t="n">
        <v>106.3</v>
      </c>
      <c r="E10" s="8" t="n">
        <v>117.2</v>
      </c>
      <c r="F10" s="8" t="n">
        <v>119.9</v>
      </c>
    </row>
    <row r="11">
      <c r="A11" s="4" t="inlineStr">
        <is>
          <t>Income (loss) before income taxes</t>
        </is>
      </c>
      <c r="B11" s="8" t="n">
        <v>-23.9</v>
      </c>
      <c r="C11" s="8" t="n">
        <v>6.2</v>
      </c>
      <c r="D11" s="8" t="n">
        <v>19.5</v>
      </c>
      <c r="E11" s="8" t="n">
        <v>19.8</v>
      </c>
      <c r="F11" s="8" t="n">
        <v>22.4</v>
      </c>
    </row>
    <row r="12">
      <c r="A12" s="4" t="inlineStr">
        <is>
          <t>Merisant</t>
        </is>
      </c>
    </row>
    <row r="13">
      <c r="A13" s="3" t="inlineStr">
        <is>
          <t>Segment Reporting Information [Line Items]</t>
        </is>
      </c>
    </row>
    <row r="14">
      <c r="A14" s="4" t="inlineStr">
        <is>
          <t>Product revenues, net</t>
        </is>
      </c>
      <c r="B14" s="8" t="n">
        <v>40.2</v>
      </c>
      <c r="C14" s="8" t="n">
        <v>41.5</v>
      </c>
      <c r="D14" s="8" t="n">
        <v>165.9</v>
      </c>
      <c r="E14" s="8" t="n">
        <v>173.8</v>
      </c>
      <c r="F14" s="8" t="n">
        <v>168.1</v>
      </c>
    </row>
    <row r="15">
      <c r="A15" s="4" t="inlineStr">
        <is>
          <t>Income (loss) before income taxes</t>
        </is>
      </c>
      <c r="B15" s="7" t="n">
        <v>-7.7</v>
      </c>
      <c r="C15" s="7" t="n">
        <v>5.6</v>
      </c>
      <c r="D15" s="7" t="n">
        <v>8.9</v>
      </c>
      <c r="E15" s="7" t="n">
        <v>6.4</v>
      </c>
      <c r="F15" s="7" t="n">
        <v>-7.5</v>
      </c>
    </row>
  </sheetData>
  <mergeCells count="3">
    <mergeCell ref="A1:A2"/>
    <mergeCell ref="B1:C1"/>
    <mergeCell ref="D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Transactions with Affiliates</t>
        </is>
      </c>
      <c r="B1" s="2" t="inlineStr">
        <is>
          <t>3 Months Ended</t>
        </is>
      </c>
      <c r="C1" s="2" t="inlineStr">
        <is>
          <t>12 Months Ended</t>
        </is>
      </c>
    </row>
    <row r="2">
      <c r="B2" s="2" t="inlineStr">
        <is>
          <t>Mar. 31, 2020</t>
        </is>
      </c>
      <c r="C2" s="2" t="inlineStr">
        <is>
          <t>Dec. 31, 2019</t>
        </is>
      </c>
    </row>
    <row r="3">
      <c r="A3" s="3" t="inlineStr">
        <is>
          <t>Related Party Transaction [Line Items]</t>
        </is>
      </c>
    </row>
    <row r="4">
      <c r="A4" s="4" t="inlineStr">
        <is>
          <t>Transactions with Affiliates</t>
        </is>
      </c>
      <c r="B4" s="4" t="inlineStr">
        <is>
          <t>NOTE 6. RELATED PARTY TRANSACTIONS
Promissory Note — Related Party
On February 13, 2019, the Company issued an unsecured promissory note to the Sponsor pursuant to which the Company could borrow up to $300,000 in the aggregate. The note was non-interest bearing and payable on the earlier to occur of (i) December 31, 2019 or (ii) the consummation of the Initial Public Offering. The borrowings outstanding under the note of $274,178 were repaid upon the consummation of the Initial Public Offering on April 30, 2019.
Administrative Services Agreement
The Company entered into an agreement whereby, commencing on April 25, 2019 through the earlier of the consummation of a Business Combination or the Company’s liquidation, it will pay an aggregate of $10,000 per month to the Sponsor for office space, administrative and support services.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 There is no cap or ceiling on the reimbursement of out-of-pocket expenses incurred by such persons in connection with activities on behalf of the Company. For the three months ended March 31, 2020, the Company incurred and paid $30,000 in fees for these services.
Related Party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its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t>
        </is>
      </c>
      <c r="C4" s="4" t="inlineStr">
        <is>
          <t>NOTE 5. RELATED PARTY TRANSACTIONS
Promissory Note — Related Party
On February 13, 2019, the Company issued an unsecured promissory note to the Sponsor pursuant to which the Company could borrow up to $300,000 in the aggregate. The note was non-interest bearing and payable on the earlier to occur of (i) December 31, 2019 or (ii) the consummation of the Initial Public Offering. The borrowings outstanding under the note of $274,178 were repaid upon the consummation of the Initial Public Offering on April 30, 2019.
Administrative Services Agreement
The Company entered into an agreement whereby, commencing on April 25, 2019 through the earlier of the consummation of a Business Combination or the Company’s liquidation, it will pay an aggregate of $10,000 per month to the Sponsor for office space, administrative and support services.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 There is no cap or ceiling on the reimbursement of out-of-pocket expenses incurred by such persons in connection with activities on behalf of the Company. For the year ended December 31, 2019, the Company incurred $80,000 in fees for these services, of which $10,000 of such fees are included in accrued expenses in the accompanying balance sheet as of December 31, 2019.
Related Party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its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t>
        </is>
      </c>
    </row>
    <row r="5">
      <c r="A5" s="4" t="inlineStr">
        <is>
          <t>Mafco Worldwide &amp; Merisant</t>
        </is>
      </c>
    </row>
    <row r="6">
      <c r="A6" s="3" t="inlineStr">
        <is>
          <t>Related Party Transaction [Line Items]</t>
        </is>
      </c>
    </row>
    <row r="7">
      <c r="A7" s="4" t="inlineStr">
        <is>
          <t>Transactions with Affiliates</t>
        </is>
      </c>
      <c r="B7" s="4" t="inlineStr">
        <is>
          <t>12. Transactions with Affiliates
The Business participates in MacAndrews’ directors and officer’s insurance program, which covers the Business along with MacAndrews and its other affiliates. The limits of coverage are available on aggregate losses to any or all of the participating companies and their respective directors and officers. For the three months ended March 31, 2020 and 2019, the Business reimbursed MacAndrews an immaterial amount for its allocable portion of the premiums for such coverage, which the Business believes is more favorable than the premiums that it could secure were it to secure its own coverage. The Business also participates in certain other insurance programs with MacAndrews under which it pays premiums directly to the insurance broker.
In March 2018, the Business entered into a revolving credit agreement with MacAndrews. This revolving credit facility, as amended, matures on January 3, 2022 and provides for maximum outstanding borrowings of up $9.0. The revolving credit facility is unsecured and bears interest at 3‑month LIBOR plus 4.0% and provides for periodic interest payments with all principal due upon maturity. MacAndrews has the right to accept or reject any borrowing request made by the Business pursuant to this agreement in its sole discretion. Outstanding borrowings at March 31, 2020 and December 31, 2019 were $6.9 and $8.4, respectively, and the interest rate at March 31, 2020 and December 31, 2019 was 5.22% and 5.95%, respectively. The interest expense for the three months ended March 31, 2020 and 2019 was approximately $0.1.</t>
        </is>
      </c>
      <c r="C7" s="4" t="inlineStr">
        <is>
          <t>12. Transactions with Affiliates
The Business participates in MacAndrews’ directors and officer’s insurance program, which covers the Business along with MacAndrews and its other affiliates. The limits of coverage are available on aggregate losses to any or all of the participating companies and their respective directors and officers. In 2019 and 2018 respectively, the Business reimbursed MacAndrews an immaterial amount for its allocable portion of the premiums for such coverage, which the Business believes is more favorable than the premiums that it could secure were it to secure its own coverage. The Business also participates in certain other insurance programs with MacAndrews under which it pays premiums directly to the insurance broker.
In March 2018, the Business entered into a revolving credit agreement with MacAndrews. This revolving credit facility, as amended, matures on January 3, 2022 and provides for maximum outstanding borrowings of up $9.0. The revolving credit facility is unsecured and bears interest at 3‑month LIBOR plus 4.0% and provides for periodic interest payments with all principal due upon maturity. MacAndrews has the right to accept or reject any borrowing request made by the Business pursuant to this agreement in its sole discretion. Outstanding borrowings at December 31, 2019 and 2018 were $8.4 and $6.9, respectively, and the interest rate at December 31, 2019 and 2018 was 5.95% and 6.8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bined Balance Sheets - USD ($)</t>
        </is>
      </c>
      <c r="B1" s="2" t="inlineStr">
        <is>
          <t>Dec. 31, 2019</t>
        </is>
      </c>
      <c r="C1" s="2" t="inlineStr">
        <is>
          <t>Dec. 31, 2018</t>
        </is>
      </c>
    </row>
    <row r="2">
      <c r="A2" s="3" t="inlineStr">
        <is>
          <t>Current assets:</t>
        </is>
      </c>
    </row>
    <row r="3">
      <c r="A3" s="4" t="inlineStr">
        <is>
          <t>Cash and cash equivalents</t>
        </is>
      </c>
      <c r="B3" s="5" t="n">
        <v>1005831</v>
      </c>
      <c r="C3" s="4" t="inlineStr">
        <is>
          <t xml:space="preserve"> </t>
        </is>
      </c>
    </row>
    <row r="4">
      <c r="A4" s="4" t="inlineStr">
        <is>
          <t>Total Current Assets</t>
        </is>
      </c>
      <c r="B4" s="6" t="n">
        <v>1071545</v>
      </c>
    </row>
    <row r="5">
      <c r="A5" s="4" t="inlineStr">
        <is>
          <t>Total Assets</t>
        </is>
      </c>
      <c r="B5" s="6" t="n">
        <v>305392570</v>
      </c>
    </row>
    <row r="6">
      <c r="A6" s="3" t="inlineStr">
        <is>
          <t>Current liabilities:</t>
        </is>
      </c>
    </row>
    <row r="7">
      <c r="A7" s="4" t="inlineStr">
        <is>
          <t>Total Current Liabilities</t>
        </is>
      </c>
      <c r="B7" s="6" t="n">
        <v>19781</v>
      </c>
    </row>
    <row r="8">
      <c r="A8" s="4" t="inlineStr">
        <is>
          <t>Net parent investment</t>
        </is>
      </c>
      <c r="B8" s="6" t="n">
        <v>5000009</v>
      </c>
      <c r="C8" s="4" t="inlineStr">
        <is>
          <t xml:space="preserve"> </t>
        </is>
      </c>
    </row>
    <row r="9">
      <c r="A9" s="4" t="inlineStr">
        <is>
          <t>Total Liabilities and Shareholders' Equity</t>
        </is>
      </c>
      <c r="B9" s="6" t="n">
        <v>305392570</v>
      </c>
    </row>
    <row r="10">
      <c r="A10" s="4" t="inlineStr">
        <is>
          <t>Mafco Worldwide &amp; Merisant</t>
        </is>
      </c>
    </row>
    <row r="11">
      <c r="A11" s="3" t="inlineStr">
        <is>
          <t>Current assets:</t>
        </is>
      </c>
    </row>
    <row r="12">
      <c r="A12" s="4" t="inlineStr">
        <is>
          <t>Cash and cash equivalents</t>
        </is>
      </c>
      <c r="B12" s="6" t="n">
        <v>10400000</v>
      </c>
      <c r="C12" s="6" t="n">
        <v>7200000</v>
      </c>
    </row>
    <row r="13">
      <c r="A13" s="4" t="inlineStr">
        <is>
          <t>Accounts receivable (net of allowances of $2.8 and $1.6, respectively)</t>
        </is>
      </c>
      <c r="B13" s="6" t="n">
        <v>55000000</v>
      </c>
      <c r="C13" s="6" t="n">
        <v>56600000</v>
      </c>
    </row>
    <row r="14">
      <c r="A14" s="4" t="inlineStr">
        <is>
          <t>Inventories</t>
        </is>
      </c>
      <c r="B14" s="6" t="n">
        <v>121100000</v>
      </c>
      <c r="C14" s="6" t="n">
        <v>123500000</v>
      </c>
    </row>
    <row r="15">
      <c r="A15" s="4" t="inlineStr">
        <is>
          <t>Prepaid expenses and other current assets</t>
        </is>
      </c>
      <c r="B15" s="6" t="n">
        <v>7300000</v>
      </c>
      <c r="C15" s="6" t="n">
        <v>4100000</v>
      </c>
    </row>
    <row r="16">
      <c r="A16" s="4" t="inlineStr">
        <is>
          <t>Total Current Assets</t>
        </is>
      </c>
      <c r="B16" s="6" t="n">
        <v>193800000</v>
      </c>
      <c r="C16" s="6" t="n">
        <v>191400000</v>
      </c>
    </row>
    <row r="17">
      <c r="A17" s="4" t="inlineStr">
        <is>
          <t>Property, plant and equipment, net</t>
        </is>
      </c>
      <c r="B17" s="6" t="n">
        <v>20400000</v>
      </c>
      <c r="C17" s="6" t="n">
        <v>19700000</v>
      </c>
    </row>
    <row r="18">
      <c r="A18" s="4" t="inlineStr">
        <is>
          <t>Goodwill</t>
        </is>
      </c>
      <c r="B18" s="6" t="n">
        <v>130800000</v>
      </c>
      <c r="C18" s="6" t="n">
        <v>130800000</v>
      </c>
    </row>
    <row r="19">
      <c r="A19" s="4" t="inlineStr">
        <is>
          <t>Other intangible assets, net</t>
        </is>
      </c>
      <c r="B19" s="6" t="n">
        <v>251300000</v>
      </c>
      <c r="C19" s="6" t="n">
        <v>262000000</v>
      </c>
    </row>
    <row r="20">
      <c r="A20" s="4" t="inlineStr">
        <is>
          <t>Other assets</t>
        </is>
      </c>
      <c r="B20" s="6" t="n">
        <v>3500000</v>
      </c>
      <c r="C20" s="6" t="n">
        <v>4100000</v>
      </c>
    </row>
    <row r="21">
      <c r="A21" s="4" t="inlineStr">
        <is>
          <t>Total Assets</t>
        </is>
      </c>
      <c r="B21" s="6" t="n">
        <v>599800000</v>
      </c>
      <c r="C21" s="6" t="n">
        <v>608000000</v>
      </c>
    </row>
    <row r="22">
      <c r="A22" s="3" t="inlineStr">
        <is>
          <t>Current liabilities:</t>
        </is>
      </c>
    </row>
    <row r="23">
      <c r="A23" s="4" t="inlineStr">
        <is>
          <t>Accounts payable</t>
        </is>
      </c>
      <c r="B23" s="6" t="n">
        <v>26300000</v>
      </c>
      <c r="C23" s="6" t="n">
        <v>24600000</v>
      </c>
    </row>
    <row r="24">
      <c r="A24" s="4" t="inlineStr">
        <is>
          <t>Accrued expenses and other current liabilities</t>
        </is>
      </c>
      <c r="B24" s="6" t="n">
        <v>28100000</v>
      </c>
      <c r="C24" s="6" t="n">
        <v>31300000</v>
      </c>
    </row>
    <row r="25">
      <c r="A25" s="4" t="inlineStr">
        <is>
          <t>Total Current Liabilities</t>
        </is>
      </c>
      <c r="B25" s="6" t="n">
        <v>54400000</v>
      </c>
      <c r="C25" s="6" t="n">
        <v>55900000</v>
      </c>
    </row>
    <row r="26">
      <c r="A26" s="4" t="inlineStr">
        <is>
          <t>Due to related party</t>
        </is>
      </c>
      <c r="B26" s="6" t="n">
        <v>8400000</v>
      </c>
      <c r="C26" s="6" t="n">
        <v>6900000</v>
      </c>
    </row>
    <row r="27">
      <c r="A27" s="4" t="inlineStr">
        <is>
          <t>Deferred tax liabilities, net</t>
        </is>
      </c>
      <c r="B27" s="6" t="n">
        <v>31500000</v>
      </c>
      <c r="C27" s="6" t="n">
        <v>42200000</v>
      </c>
    </row>
    <row r="28">
      <c r="A28" s="4" t="inlineStr">
        <is>
          <t>Other liabilities</t>
        </is>
      </c>
      <c r="B28" s="6" t="n">
        <v>17800000</v>
      </c>
      <c r="C28" s="6" t="n">
        <v>18500000</v>
      </c>
    </row>
    <row r="29">
      <c r="A29" s="4" t="inlineStr">
        <is>
          <t>Net parent investment</t>
        </is>
      </c>
      <c r="B29" s="6" t="n">
        <v>487700000</v>
      </c>
      <c r="C29" s="6" t="n">
        <v>484500000</v>
      </c>
    </row>
    <row r="30">
      <c r="A30" s="4" t="inlineStr">
        <is>
          <t>Total Liabilities and Shareholders' Equity</t>
        </is>
      </c>
      <c r="B30" s="5" t="n">
        <v>599800000</v>
      </c>
      <c r="C30" s="5" t="n">
        <v>608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isks and Uncertainties</t>
        </is>
      </c>
      <c r="B1" s="2" t="inlineStr">
        <is>
          <t>12 Months Ended</t>
        </is>
      </c>
    </row>
    <row r="2">
      <c r="B2" s="2" t="inlineStr">
        <is>
          <t>Dec. 31, 2019</t>
        </is>
      </c>
    </row>
    <row r="3">
      <c r="A3" s="4" t="inlineStr">
        <is>
          <t>Mafco Worldwide &amp; Merisant</t>
        </is>
      </c>
    </row>
    <row r="4">
      <c r="A4" s="3" t="inlineStr">
        <is>
          <t>Concentration Risk [Line Items]</t>
        </is>
      </c>
    </row>
    <row r="5">
      <c r="A5" s="4" t="inlineStr">
        <is>
          <t>Risks and Uncertainties</t>
        </is>
      </c>
      <c r="B5" s="4" t="inlineStr">
        <is>
          <t>13. Risks and Uncertainties
Significant Customers
The Business’ top 10 customers accounted for approximately 34%, 30% and 43% of the Business’ revenues in 2019, 2018 and 2017, respectively. The Business’ top 10 customers accounted for approximately 27% and 31% of accounts receivable, net on the accompanying combined balance sheets as of December 31, 2019 and 2018, respectively.
Collective Bargaining Agreement
Mafco Worldwide is a party to a collective bargaining agreement with respect to certain of its employees at the Camden, New Jersey facility. Mafco Worldwide employees covered by the collective bargaining agreement were 5% of the Business’ labor force as of December 31, 2019. This agreement was in effect through 2019, and a new bargain unit agreement was signed on September 26, 2019 that is in force through September 26,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egment Data and Related Information</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3" t="inlineStr">
        <is>
          <t>Segment Reporting Information [Line Items]</t>
        </is>
      </c>
    </row>
    <row r="5">
      <c r="A5" s="4" t="inlineStr">
        <is>
          <t>Segment Data and Related Information</t>
        </is>
      </c>
      <c r="B5" s="4" t="inlineStr">
        <is>
          <t>14. Segment Data and Related Information
Operating segments include components of an enterprise about which separate financial information is available that is evaluated regularly by the chief operating decision maker (the Business’ “Chief Executive Officer”) in deciding how to allocate resources and in assessing the Business’ performance. The Business has 5 operating segments: Mafco Worldwide, Merisant — North America, Merisant — Europe-Africa-Middle East, Merisant — Asia-Pacific and Merisant — Latin America geographic regions. Pursuant to accounting standards, the Business has aggregated the four Merisant operating segments into one reportable segment as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The following table presents selected financial information relating to the Business’ reporting segments for the three months ended March 31, 2020 and 2019:
Three Months Ended
March 31,
2020
2019
(Unaudited)
Product revenues, net
Mafco Worldwide
$
25.8
$
28.8
Merisant
40.2
41.5
Total Product revenues, net
$
66.0
$
70.3
Income (loss) before income taxes
Mafco Worldwide
$
(23.9)
$
6.2
Meriant
(7.7)
5.6
Total Income before income taxes
$
(31.6)
$
11.8</t>
        </is>
      </c>
      <c r="C5" s="4" t="inlineStr">
        <is>
          <t>14. Segment Data and Related Information
Operating segments include components of an enterprise about which separate financial information is available that is evaluated regularly by the chief operating decision maker (the Business’ “Chief Executive Officer”) in deciding how to allocate resources and in assessing the Business’ performance. The Business has 5 operating segments: Mafco Worldwide, Merisant — North America, Merisant — Europe-Africa-Middle East, Merisant — Asia-Pacific and Merisant — Latin America geographic regions. Pursuant to accounting standards, the Business has aggregated the four Merisant operating segments into one reportable segment as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The following table presents selected financial information relating to the Business’ reportable segments for the years ended December 31, 2019, 2018 and 2017:
2019
2018
2017
Product revenues, net
Mafco Worldwide
$
106.3
$
117.2
$
119.9
Merisant
165.9
173.8
168.1
Total Product revenues, net
272.2
291.0
288.0
Income (loss) before income taxes
Mafco Worldwide
19.5
19.8
22.4
Merisant
8.9
6.4
(7.5)
Total Income before income taxes
28.4
26.2
14.9
Depreciation expense
Mafco Worldwide
1.6
1.7
1.3
Merisant
1.4
1.9
2.1
Total Depreciation expense
3.0
3.6
3.4
Property, plant and equipment, net
Mafco Worldwide
15.2
13.9
13.4
Merisant
5.2
5.8
7.2
Total Property, plant and equipment, net
20.4
19.7
20.6
Capital Expenditures
Mafco Worldwide
3.1
2.5
1.6
Merisant
1.0
1.6
1.5
Total Capital expenditures
4.1
4.1
3.1
The following table presents geographic information based upon revenues of the Business’ major geographic markets:
2019
2018
2017
Geographic Information:
North America
$
104.9
$
104.0
$
104.0
Europe, Middle East and Africa
105.6
119.3
117.4
Asia-Pacific
47.7
48.8
45.8
Latin America
14.0
18.9
20.8
Total Product Revenue, net
$
272.2
$
291.0
$
288.0
The Business has a large and diverse customer base, which includes numerous customers located in foreign countries. No single unaffiliated customer accounted for more than 10% of total sales in any year during the past two years. With the exception of the United States and France, no one country represented more than 10% of the Company’s net sales. Long-lived assets are as follows:
2019
2018
2017
Long-Lived Assets*
United States
$
7.8
$
6.9
$
7.5
China
5.3
5.2
5.2
Czech Republic
3.3
3.6
3.6
France
3.1
2.9
3.0
Other Foreign Countries
1.0
1.1
1.3
Total
$
20.5
$
19.7
$
20.6
* Long-lived assets consist of property, plant and equipment,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0</t>
        </is>
      </c>
      <c r="C2" s="2" t="inlineStr">
        <is>
          <t>Dec. 31, 2019</t>
        </is>
      </c>
    </row>
    <row r="3">
      <c r="A3" s="4" t="inlineStr">
        <is>
          <t>Cash and Cash Equivalents</t>
        </is>
      </c>
      <c r="B3" s="4" t="inlineStr">
        <is>
          <t>Cash and cash equivalents
The Company considers all short-term investments with an original maturity of three months or less when purchased to be cash equivalents. The Company did not have any cash equivalents as of March 31, 2020 and December 31, 2019.</t>
        </is>
      </c>
      <c r="C3" s="4" t="inlineStr">
        <is>
          <t>Cash and cash equivalents
The Company considers all short-term investments with an original maturity of three months or less when purchased to be cash equivalents. The Company did not have any cash equivalents as of December 31, 2019.</t>
        </is>
      </c>
    </row>
    <row r="4">
      <c r="A4" s="4" t="inlineStr">
        <is>
          <t>Income Taxes</t>
        </is>
      </c>
      <c r="B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t>
        </is>
      </c>
      <c r="C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5">
      <c r="A5" s="4" t="inlineStr">
        <is>
          <t>Fair Value of Financial Instruments</t>
        </is>
      </c>
      <c r="B5" s="4" t="inlineStr">
        <is>
          <t>Fair value of financial instruments
The fair value of the Company’s assets and liabilities, which qualify as financial instruments under ASC 820, “Fair Value Measurement,”, approximates the carrying amounts represented in the accompanying condensed financial statements, primarily due to their short-term nature.</t>
        </is>
      </c>
      <c r="C5" s="4" t="inlineStr">
        <is>
          <t>Fair value of financial instruments
The fair value of the Company’s assets and liabilities, which qualify as financial instruments under ASC 820, “Fair Value Measurement”, approximates the carrying amounts recorded in the accompanying financial statements, primarily due to their short-term nature.</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c r="C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New Accounting Guidance</t>
        </is>
      </c>
      <c r="B7" s="4" t="inlineStr">
        <is>
          <t>Recently issued accounting standards
Management does not believe that any recently issued, but not yet effective, accounting pronouncements, if currently adopted, would have a material effect on the accompanying condensed financial statements.</t>
        </is>
      </c>
      <c r="C7" s="4" t="inlineStr">
        <is>
          <t>Recently issued accounting standards
Management does not believe that any recently issued, but not yet effective, accounting pronouncements, if currently adopted, would have a material effect on the accompanying financial statements.</t>
        </is>
      </c>
    </row>
    <row r="8">
      <c r="A8" s="4" t="inlineStr">
        <is>
          <t>Mafco Worldwide &amp; Merisant</t>
        </is>
      </c>
    </row>
    <row r="9">
      <c r="A9" s="4" t="inlineStr">
        <is>
          <t>Cash and Cash Equivalents</t>
        </is>
      </c>
      <c r="C9" s="4" t="inlineStr">
        <is>
          <t>Cash and Cash Equivalents
The Business considers all cash on hand, money market funds, and other highly liquid debt instruments with a maturity, when purchased, of three months or less to be cash and cash equivalents.</t>
        </is>
      </c>
    </row>
    <row r="10">
      <c r="A10" s="4" t="inlineStr">
        <is>
          <t>Accounts Receivable and Allowance for Doubtful Accounts</t>
        </is>
      </c>
      <c r="C10" s="4" t="inlineStr">
        <is>
          <t>Accounts Receivable and Allowance for Doubtful Accounts
Trade accounts receivable are recorded at the invoiced amount and do not bear interest. The allowance for doubtful accounts is the Business’ best estimate of the amount of probable losses in its existing accounts receivable based on historical losses and current economic conditions. Account balances are charged against the allowance when the Business believes it is probable the receivable will not be recovered. The Business does not have any off-balance sheet credit exposure related to its customers. Recoveries of accounts receivable previously offset against the allowance are recorded in the combined statements of operations when received.</t>
        </is>
      </c>
    </row>
    <row r="11">
      <c r="A11" s="4" t="inlineStr">
        <is>
          <t>Inventories</t>
        </is>
      </c>
      <c r="C11" s="4" t="inlineStr">
        <is>
          <t>Inventories
Inventories are stated at the lower of cost or net realizable value. Net realizable value is the estimated selling price in the ordinary course of business less reasonably predicable costs of completion, disposal, and transportation. The cost of inventory is determined principally by the first in, first out method.</t>
        </is>
      </c>
    </row>
    <row r="12">
      <c r="A12" s="4" t="inlineStr">
        <is>
          <t>Property, Plant and Equipment</t>
        </is>
      </c>
      <c r="C12" s="4" t="inlineStr">
        <is>
          <t>Property, Plant and Equipment
Property, plant and equipment are recorded at cost or at fair value for assets acquired in a business combination. Additions, improvements, and replacements that extend asset life are capitalized. Depreciation is computed using the straight-line method over the estimated useful lives of the assets as follows or over a shorter lease term, if applicable:
Land, building and building improvements
10 – 40 years
Machinery and equipment
3 – 20 years
Furniture and fixtures
3 – 10 years
Vehicles
3 – 10 years
Computers
3 – 5 years
When property and equipment are disposed of, the related cost and accumulated depreciation are removed from the respective accounts, and any gains or losses are included in income from operations. Ordinary repairs and maintenance costs are charged to operating expense as incurred.</t>
        </is>
      </c>
    </row>
    <row r="13">
      <c r="A13" s="4" t="inlineStr">
        <is>
          <t>Goodwill and Intangible Assets</t>
        </is>
      </c>
      <c r="C13" s="4" t="inlineStr">
        <is>
          <t>Goodwill and Intangible Assets
Goodwill represents the excess of consideration transferred over the fair value of identifiable net assets acquired. Intangible assets consist of product formulations, tradenames and customer relationships. Acquired intangibles are recorded at fair value as of the date acquired. Goodwill and other intangibles determined to have an indefinite life are not amortized, but are tested for impairment annually in the fourth quarter, or when events or changes in circumstances indicate that the assets might be impaired, such as a significant adverse change in the business climate.
When goodwill is assessed for impairment, the Business has the option to perform an assessment of qualitative factors of impairment prior to necessitating a quantitative impairment test. Qualitative factors to consider include cost factors, projected financial performance, macroeconomic conditions (including changes in interest rates and discount rates), business, contractual, legal, regulatory or other relevant events and factors affecting the reporting unit, and results from prior quantitative tests. If we elect to bypass the qualitative assessment or the Business determines that it is more likely than not that the fair value of the Business’ reporting units is less than its carrying value, a quantitative assessment is then performed utilizing both the income and market approaches to estimate the fair value of its reporting units. The income approach involves discounting future estimated cash flows. The discount rate used is the value-weighted average of the reporting unit’s estimated cost of equity and debt (“cost of capital”) derived using both known and estimated customary market metrics. The Business performs sensitivity tests with respect to growth rates and discount rates used in the income approach. In applying the market approach, valuation multiples are derived from historical and projected operating data of selected guideline companies; evaluated and adjusted, if necessary, based on the strengths and weaknesses of the reporting unit relative to the selected guideline companies; and applied to the appropriate historical and/or projected operating data to arrive at an indication of fair value. The Business weights the results of the income and market approaches equally. If the reporting unit’s carrying value exceeds its estimated fair value, then an impairment is recorded for the difference, limited to the total amount of goodwill allocated to the reporting unit. In 2019 and 2018, the Business performed a qualitative assessment for its reporting units. Based on these assessments, the Business qualitatively concluded that it was more likely than not that the fair value of its reporting units exceeded their respective carrying values and therefore, did not result in an impairment.
The annual impairment evaluations for goodwill involve significant estimates made by management. The discounted cash flow analyses require various judgmental assumptions about sales, operating margins, growth rates, and discount rates. Assumptions about sales, operating margins and growth rates are based on the Business’ budgets, business plans, economic projections, anticipated future cash flows, and marketplace data. Changes in estimates could have a material impact on the carrying amount of goodwill in future periods.
The Business typically evaluates impairment of its indefinite-lived intangible assets by first performing a qualitative assessment. As part of this assessment, the Business considers its financial performance, including projected earnings and business trends, as well as the difference between the fair value and the carrying amount from any recent fair value calculation. If after assessing the totality of events and circumstances the Business determines that it is not more likely than not that the indefinite-lived intangible assets are impaired, then the Business need not calculate the fair value of the indefinite-lived intangible assets. The Business also continues to re-evaluate the useful life of these assets to determine whether events and circumstances continue to support an indefinite useful life.
Intangible assets that are deemed to have a finite life are amortized over their estimated useful life. They are also evaluated for impairment as discussed below in “Long-Lived Assets.”</t>
        </is>
      </c>
    </row>
    <row r="14">
      <c r="A14" s="4" t="inlineStr">
        <is>
          <t>Long-Lived Assets</t>
        </is>
      </c>
      <c r="C14" s="4" t="inlineStr">
        <is>
          <t>Long-Lived Assets
Long-lived assets, other than goodwill and indefinite-lived intangible assets, are tested for recoverability whenever events or changes in circumstances indicate that its carrying amount may not be recoverable. When such events occur, the Business compares the sum of the future undiscounted cash flows expected to result from the use and eventual disposition of the asset or asset group to the carrying amount of that long-lived asset. If this comparison indicates that there is an impairment, the carrying amount of the long-lived asset would then be reduced to the estimated fair value, which generally approximates discounted cash flows. The Business also evaluates the amortization periods of assets to determine whether events or circumstances warrant revised estimates of useful lives. The Business’ applicable long-lived assets include its property, plant and equipment and definite-lived intangible assets.</t>
        </is>
      </c>
    </row>
    <row r="15">
      <c r="A15" s="4" t="inlineStr">
        <is>
          <t>Income Taxes</t>
        </is>
      </c>
      <c r="C15" s="4" t="inlineStr">
        <is>
          <t>Income Taxes
Income taxes as presented herein attribute current and deferred income taxes of Flavors to the Business’ stand-alone financial statements in a manner that is systematic, rational, and consistent with the asset and liability method prescribed by ASC 740, “Income Taxes”. Accordingly, the Business’ income tax provision was prepared following the separate return method. The separate return method applies ASC 740 to the stand-alone financial statements of each member of the combined group as if the group member were a separate taxpayer and a stand-alone enterprise. As a result, actual tax transactions included in the consolidated financial statements of Flavors may not be included in the separate combined financial statements of the Business. Similarly, the tax treatment of certain items reflected in the separate combined financial statements of the Business may not be reflected in the consolidated financial statements and tax returns of Flavors; therefore, deferred tax assets and liabilities presented below, such items as net operating losses, credit carryforwards, and valuation allowances may exist in the stand-alone financial statements that may or may not exist in the consolidated financial statements of Flavors and may never be realizable or payable to taxing authorities.
The breadth of the Business’ operations and the global complexity of tax regulations require assessments of uncertainties and judgements in estimating the taxes that the Business will ultimately pay. The final taxes paid are dependent upon many factors, including negotiations with taxing authorities in various jurisdictions and resolution of disputes arising from federal, state and international tax audits in the normal course of busines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Business’ assets and liabilities and are adjusted for changes in tax rates and tax laws when changes are enacted. Valuation allowances are recorded to reduce deferred tax assets when it is more likely than not that a tax benefit will not be realized.
The taxable income (loss) of certain Mafco Worldwide and Merisant entities was included in parent consolidated tax returns, where applicable. As such, separate income tax returns were not prepared for certain of the Business’ entities. Consequently, for such entities, income taxes currently payable are deemed to have been remitted to Flavors, in cash, in the period the liability arose and income taxes currently receivable are deemed to have been received from Flavors in the period that a refund could have been recognized by the Business had it been a separate taxpayer.
As stated above in Note 1, the operations comprising the Business are in various legal entities which have no direct ownership relationship. Consequently, no provision has been made for income taxes on unremitted earnings of subsidiaries and affiliates.
The Business records any tax assessed by a governmental authority that is both imposed on and concurrent with a specific revenue-producing transaction between a seller and a customer, which may include, but is not limited to, sales, use, value added, and some excise taxes on a net basis in the accompanying combined statements of operations.</t>
        </is>
      </c>
    </row>
    <row r="16">
      <c r="A16" s="4" t="inlineStr">
        <is>
          <t>Uncertainty in Income Taxes</t>
        </is>
      </c>
      <c r="C16" s="4" t="inlineStr">
        <is>
          <t>Uncertainty in Income Taxes
As part of the process of preparing its combined financial statements, the Business is required to calculate the amount of income tax in each of the jurisdictions in which it operates. On a regular basis, the amount of taxable income is reviewed by various federal, state and foreign taxing authorities. As such, the Business provides reserves, when applicable, for unrecognized tax benefits that it believes could be challenged by these taxing authorities. Uncertain income tax positions must be “more likely than not” (i.e., greater than 50% likelihood of receiving benefit) before the Business recognizes the uncertain income tax positions in the financial statements. Further, the benefit to be recorded in the financial statements is the amount most likely to be realized assuming a review by the tax authorities having all relevant information and applying current conventions.</t>
        </is>
      </c>
    </row>
    <row r="17">
      <c r="A17" s="4" t="inlineStr">
        <is>
          <t>Pension Plans</t>
        </is>
      </c>
      <c r="C17" s="4" t="inlineStr">
        <is>
          <t>Pension Plans
The Business has defined benefit pension plans and a defined contribution 401(k) plan, which cover certain current and former employees of the Business who meet eligibility requirements. Benefits for the defined benefit pension plans are based on years of service and, in some cases, the employee’s compensation and participation is frozen to all employees hired on or after August 1, 2017. The Business’ policy is to contribute annually the amount required pursuant to the Employee Retirement Income Security Act. The Business froze the pension plan for all participants on December 31, 2019. Certain subsidiaries of the Business outside the U.S. have retirement plans that provide certain payments upon retirement. The Business recognizes in its balance sheet the funded status of its defined benefit pension plans, measured as the difference between the fair value of the plan assets and the benefit obligation and recognizes changes in the funded status of the defined benefit pension plans as accumulated other comprehensive loss, net of tax, within net parent investment to the extent such changes are not recognized in earnings as components of periodic net benefit cost (see Note 8).</t>
        </is>
      </c>
    </row>
    <row r="18">
      <c r="A18" s="4" t="inlineStr">
        <is>
          <t>Self-Insurance</t>
        </is>
      </c>
      <c r="C18" s="4" t="inlineStr">
        <is>
          <t>Self-Insurance
The Business is self-insured for certain workers’ compensation and group medical costs. Provisions for losses expected under these programs are recorded based on the Business’ estimates of the aggregate liabilities for the claims incurred. As of December 31, 2019 and 2018, the combined liabilities for self-insured workers compensation and group medical were $0.7 and $0.6, respectively.</t>
        </is>
      </c>
    </row>
    <row r="19">
      <c r="A19" s="4" t="inlineStr">
        <is>
          <t>Revenue Recognition</t>
        </is>
      </c>
      <c r="C19" s="4" t="inlineStr">
        <is>
          <t>Revenue Recognition
Effective January 1, 2018, the Business adopted Accounting Standards Codification (“ASC”) 606, and all related amendments, which provides updated accounting guidance on recognizing revenue. This updated accounting guidance outlines a single comprehensive model for entities to utilize to recognize revenue when they transfer goods or services to customers in an amount that reflects the consideration that will be received in exchange for the goods or services.
The Business adopted this new accounting guidance using the modified retrospective method. Results for the reporting period beginning after January 1, 2018 are presented under ASC 606, while prior period amounts continue to be reported in accordance with the Business’s historic accounting practices under previous guidance. However, given the nature of the Business’ products and the terms and conditions applicable to sales to its customers, the timing and amount of revenue recognized based on the underlying principles of ASC 606 are consistent with the Business’ revenue recognition policy under previous guidance. There was no impact to the combined balance sheets or the combined statements of operations and comprehensive income as of January 1, 2018 for the adoption of the standards update.
The Business recognizes revenue when control of the promised goods or services is transferred to the customers, in an amount that reflects the consideration the Business expects to be entitled to in exchange for those goods or services. The Business made an accounting policy election to exclude from the measurement of the transaction price sales taxes and all other items of a similar nature, and also elected to account for shipping and handling activities as a fulfillment of the promise to transfer the goods. Accordingly, shipping and handling costs are included in cost of sales.
The terms and conditions of sale under the supply agreements and/or purchase orders for Merisant call for FOB Destination and FOB Origin shipping terms with its customers. The customer payment terms are usually 40 days from invoice date. The terms and conditions of sale under the supply agreements and/or purchase orders for Mafco Worldwide have various shipping terms with its customers depending upon the customer requests. The customer payment terms range from 30 – 120 days from invoice date based upon geographic location of the customer.
Merisant usually offers promotional activities (e.g. coupons, trade discounts and other promotional activities) to the customers. These variable consideration amounts are estimated for each customer based on specific arrangement/agreement, an analysis of historical volume and/or current activity with that customer. Reassessment of variable consideration estimates is done at each reporting date throughout the contract period until the uncertainty is resolved (e.g. promotional campaign is closed and settled with customer).
Historically, the Business has encountered limited instances whereby customers rejected products as a result of orders being materially inaccurate and/or products being defective. The Business is tracking the reason codes for those customer returns to understand what was the return reason. Based on that the materiality of such returns is assessed. A return reserve is calculated (based on historical data as described above) every month to record this net sales adjustment, and these adjustments have not been significant.
The following table presents the Company’s revenues disaggregated by product categories:
2019
2018
2017
Sweeteners
$
165.9
$
173.8
$
168.1
Licorice products
106.3
117.2
119.9
Total Product revenues, net
$
272.2
$
291.0
$
288.0
The following table presents the Company’s revenues disaggregated by operating segment:
2019
2018
2017
Merisant — North America
$
60.0
$
59.0
$
57.6
Merisant — Europe, Middle East and Africa
76.0
82.0
77.9
Merisant — Asia-Pacific
17.8
17.0
15.4
Merisant — Latin America
12.1
15.8
17.2
Mafco Worldwide
106.3
117.2
119.9
Total Product revenues, net
$
272.2
$
291.0
$
288.0
Prior to January 1, 2018, pursuant to prior accounting guidance, the Business recognized product revenue when persuasive evidence of a non-cancelable arrangement existed, products had been shipped, the price was fixed or determinable, collectability was reasonably assured, legal title and economic risk had transferred to the customer and an economic exchange had taken place. Title for product sales may pass to customers upon leaving the Business’ facilities, upon receipt at a specific destination (such as a shipping port) or upon arrival at the customer’s facilities, depending on the terms of the contractual agreements for each customer.
The Business records an allowance for doubtful accounts as an estimate of the inability of its customers to make their required payments. The determination of the allowance requires the Business to make assumptions about the future ability to collect amounts owed from customers.</t>
        </is>
      </c>
    </row>
    <row r="20">
      <c r="A20" s="4" t="inlineStr">
        <is>
          <t>Marketing Costs</t>
        </is>
      </c>
      <c r="C20" s="4" t="inlineStr">
        <is>
          <t>Marketing Costs
The Business promotes its products with marketing activities, including advertising, consumer incentives and trade promotions. On an annual basis, advertising costs are expensed as incurred or in the year in which the related advertisement initially appears. Advertising expense was $11.9, $16.1 and $25.1 for 2019, 2018 and 2017, respectively. As of December 31, 2019 and 2018, $0.2 and nil, respectively, of prepaid advertising is included in prepaid expenses and other assets in the accompanying combined balance sheets, primarily representing costs of advertisements that had not been released as of that date.
Consumer incentive and trade promotion activities are deducted from revenue based on amounts estimated as being or becoming due to customers and consumers at the end of a period, based principally on the Business’ historical utilization and redemption rates. These deductions are estimated and recorded upon sale of product by the Business and revised as necessary at each period end.</t>
        </is>
      </c>
    </row>
    <row r="21">
      <c r="A21" s="4" t="inlineStr">
        <is>
          <t>Fair Value of Financial Instruments</t>
        </is>
      </c>
      <c r="C21" s="4" t="inlineStr">
        <is>
          <t>Fair Value of Financial Instruments
The Business measures fair value using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Business’ assessment of the significance of a particular input to the fair value measurement in its entirety requires judgment and considers factors specific to the asset or liability.
The carrying amounts for cash and cash equivalents, trade accounts receivable, accounts payable and accrued liabilities approximate fair value because of their short-term maturity. The fair value of foreign currency forward exchange contracts is determined based on observable market transactions of spot and forward rates on their respective dates.</t>
        </is>
      </c>
    </row>
    <row r="22">
      <c r="A22" s="4" t="inlineStr">
        <is>
          <t>Major Customers and Credit Concentration</t>
        </is>
      </c>
      <c r="C22" s="4" t="inlineStr">
        <is>
          <t>Major Customers and Credit Concentration
The Business sells products to customers in the U.S. and internationally. The Business performs ongoing credit evaluations of customers, and generally does not require collateral on trade accounts receivable. Allowances are maintained for potential credit losses and such losses have been within management’s expectations.</t>
        </is>
      </c>
    </row>
    <row r="23">
      <c r="A23" s="4" t="inlineStr">
        <is>
          <t>Foreign Currency Translation</t>
        </is>
      </c>
      <c r="C23" s="4" t="inlineStr">
        <is>
          <t>Foreign Currency Translation
The Business has determined that the functional currency for each combined subsidiary is its local currency, except for certain entities whose functional currency is the U.S. dollar. Assets and liabilities of entities outside the U.S. are translated into U.S. dollars at the exchange rates in effect at the end of each period; income and expense items are translated at each period’s average exchange rate; and any resulting translation difference is reported and accumulated as a separate component of combined statements of net parent investment, except for any entities which may operate in highly inflationary economies. Gains and losses resulting from transactions in other than functional currencies are reflected in operating results, except for transactions of a long-term nature.
Remeasurements of European entities whose functional currency is the U.S. dollar as well as translation adjustments for entities operating in highly inflationary economies and impacts of foreign currency transactions are recognized currently in other expense (income), net. Total foreign exchange losses, net of $1.9, $1.9 and $3.0 in 2019, 2018 and 2017, respectively, were recorded in other expense (income), net in the accompanying combined statements of operations.
Beginning January 1, 2019, the Business is required to apply highly-inflationary accounting to its Argentinian subsidiary. This accounting treatment requires a change in the subsidiary’s functional currency from the local currency (Argentinian Peso) to the parent’s reporting currency (USD). This highly-inflationary classification results from the fact that the cumulative inflation rate for the preceding 3 year period exceeded 100 percent as of June 30, 2018. When the Business changed the functional currency, it revalued the subsidiary’s financial statements as if the new functional currency (USD) were the reporting currency. Accordingly, effective January 1, 2019, all Argentinian Peso denominated monetary assets and liabilities are considered foreign currency denominated assets and liabilities and are revalued to USD (the functional currency) with remeasurement adjustments in the period recorded in the income statement. The USD will be the functional currency until the economic environment in Argentina ceases to be considered highly-inflationary. The impact of the change in the functional currency was not material for the year ended December 2019.</t>
        </is>
      </c>
    </row>
    <row r="24">
      <c r="A24" s="4" t="inlineStr">
        <is>
          <t>Derivative Financial Instruments</t>
        </is>
      </c>
      <c r="C24" s="4" t="inlineStr">
        <is>
          <t>Derivative Financial Instruments
The Business periodically uses foreign currency forward exchange contracts to reduce the exposure of effects on net cash flows due to fluctuations in foreign currency exchange rates. The Business recognizes these derivative instruments on the balance sheet as either assets or liabilities measured at fair value, with changes in fair value recognized immediately in earnings. The foreign currency forward exchange contracts have maturities of less than one year. The effect of these forward exchange contracts were not material in 2019, 2018 and 2017.</t>
        </is>
      </c>
    </row>
    <row r="25">
      <c r="A25" s="4" t="inlineStr">
        <is>
          <t>Restructuring and Employee Termination Benefits</t>
        </is>
      </c>
      <c r="C25" s="4" t="inlineStr">
        <is>
          <t>Restructuring and Employee Termination Benefits
During 2019, 2018 and 2017, the Business adopted restructuring plans to streamline processes and realize cost savings by consolidating facilities and eliminating various positions in operations and general and administrative areas.
Termination benefits are payable when an employee is involuntarily terminated, or whenever an employee accepts voluntary termination in exchange for termination benefits. One-time involuntary termination benefits are recognized as a liability when the termination plan meets certain criteria and has been communicated to employees. If employees are required to render future service in order to receive these one-time termination benefits, the liability is recognized ratably over the future service period.
During 2019, 2018 and 2017, the Business recognized employee termination benefits of $0.6, $3.1 and $5.9, respectively, which are recorded in restructuring and other non-recurring expenses on the accompanying combined statements of operations. As of December 31, 2019, all of these charges have been paid. In addition, the Business recorded facility exit and other related costs of $0.8, $1.9, and $3.5 during 2019, 2018, and 2017, respectively, related to Merisant, and $0.8, $4.5 and $3.7 during 2019, 2018, and 2017, respectively, related to Mafco Worldwide, which are recorded in restructuring and other non-recurring expenses on the accompanying combined statements of operations.</t>
        </is>
      </c>
    </row>
    <row r="26">
      <c r="A26" s="4" t="inlineStr">
        <is>
          <t>Use of Estimates</t>
        </is>
      </c>
      <c r="C26" s="4" t="inlineStr">
        <is>
          <t>Use of Estimates
The preparation of combined financial statements in conformity with accounting principles generally accepted in the United States (“U.S. GAAP”) requires management to make estimates and assumptions that affect the reported amounts of assets and liabilities, disclosure of contingent assets and liabilities at the date of the combined financial statements and the reported amounts of revenues and expenses during the reporting period. Actual results could differ from those estimates.</t>
        </is>
      </c>
    </row>
    <row r="27">
      <c r="A27" s="4" t="inlineStr">
        <is>
          <t>New Accounting Guidance</t>
        </is>
      </c>
      <c r="B27" s="4" t="inlineStr">
        <is>
          <t>New Accounting Guidance
In February 2016, the FASB issued new guidance that will require organizations that lease assets with lease terms of more than 12 months to recognize assets and liabilities for the rights and obligations created by those leases on their balance sheets. The new guidance will also require new qualitative and quantitative disclosures to help investors and other financial statement users better understand the amount, timing, and uncertainty of cash flows arising from leases. This guidance will be effective in fiscal year 2021, with early adoption permitted. The Business is currently evaluating the adoption date and the effect that the updated standard will have on its combined financial statements and related disclosures.
In June 2016, the FASB issued new guidance, which was subsequently amended in November 2018, which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This new guidance further clarifies that impairment of receivables from operating leases should be accounted for in accordance with existing lease accounting guidance. This guidance will be effective in fiscal year 2023. The Business is currently evaluating the effect that the new guidance will have on its combined financial statements and related disclosures.
In February 2018, the FASB issued new guidance, which was issued to address the income tax accounting treatment of the stranded tax effects within other comprehensive income as a result of the enactment of the Tax Cuts and Jobs Act (“TCJA”) on December 22, 2017, which changed the Business’ income tax rate from 35% to 21%. This new guidance changed US GAAP whereby an entity may elect to reclassify the stranded tax effect from accumulated other comprehensive income to retained earnings. The amendments may be adopted in total or in part using a full retrospective or modified retrospective method. The amendments are effective for periods beginning after December 15, 2018. Early adoption is permitted. On January 1, 2019, the Business elected to adopt this standard on a full retrospective approach and reclassified $2.1 from AOCI within net parent investment.</t>
        </is>
      </c>
      <c r="C27" s="4" t="inlineStr">
        <is>
          <t>New Accounting Guidance
In February 2016, the FASB issued new guidance that will require organizations that lease assets with lease terms of more than 12 months to recognize assets and liabilities for the rights and obligations created by those leases on their balance sheets. The new guidance will also require new qualitative and quantitative disclosures to help investors and other financial statement users better understand the amount, timing, and uncertainty of cash flows arising from leases. This guidance will be effective for the Business in fiscal year 2021, with early adoption permitted. The Business is currently evaluating the adoption date and the effect that the updated standard will have on its combined financial statements and related disclosures.
In June 2016, the FASB issued new guidance, which was subsequently amended in November 2018, which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This new guidance further clarifies that impairment of receivables from operating leases should be accounted for in accordance with existing lease accounting guidance. This guidance will be effective for the Business in fiscal year 2023. The Business is currently evaluating the effect that the new guidance will have on its combined financial statements and related disclosures.
In February 2018, the FASB issued new guidance, which was issued to address the income tax accounting treatment of the stranded tax effects within other comprehensive income as a result of the enactment of the Tax Cuts and Jobs Act (“TCJA”) on December 22, 2017, which changed the Business’ income tax rate from 35% to 21%. This new guidance changed US GAAP whereby an entity may elect to reclassify the stranded tax effect from accumulated other comprehensive income to retained earnings. The amendments may be adopted in total or in part using a full retrospective or modified retrospective method. The amendments are effective for periods beginning after December 15, 2018. Early adoption is permitted. On January 1, 2019, the Business elected to adopt this standard on a full retrospective approach and reclassified $2.1 from AOCI to net parent investment.
In December 2019, the FASB issued new guidance that enhances and simplifies various aspects of the income tax accounting guidance in U.S. GAAP. This standard is effective for annual periods and interim periods beginning after December 15, 2020, with early adoption permitted. As of December 31, 2019, the Business has not adopted this guidance; however, the adoption is not expected to have a material impact on the Business’ combined financial statements.</t>
        </is>
      </c>
    </row>
    <row r="28">
      <c r="A28" s="4" t="inlineStr">
        <is>
          <t>Subsequent Events</t>
        </is>
      </c>
      <c r="B28" s="4" t="inlineStr">
        <is>
          <t>Subsequent Events
The Business evaluated subsequent events through May 29, 2020, the date the financial statements were issued. All events that had a material impact on the Business’ financial statements are disclosed in the notes to the combined financial statements.</t>
        </is>
      </c>
      <c r="C28" s="4" t="inlineStr">
        <is>
          <t>Subsequent Events
The Business evaluated subsequent events through the date the financial statements were issued. All events that had a material impact on the Business’ financial statements are disclosed in the notes to the combined financial statements.
The outbreak of the COVID‑19 coronavirus has been declared a pandemic by the World Health Organization and continues to spread across many of the countries in which the Business operates. The Business is following the guidelines provided by the various governmental entities in the jurisdictions where it operates and is taking additional measures to protect its employees. The Business is executing a comprehensive set of actions to prudently manage its resources, while ensuring continued product supply to its customers. While the Business is currently experiencing relatively stable consumer and customer demand for its products and has no supply disruptions, potential impacts from COVID‑19 could be considered triggering events that may require us to perform impairment assessments of goodwill and other intangible assets in fiscal 2020, and those impairments could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Mafco Worldwide &amp; Merisant</t>
        </is>
      </c>
      <c r="B1" s="2" t="inlineStr">
        <is>
          <t>12 Months Ended</t>
        </is>
      </c>
    </row>
    <row r="2">
      <c r="B2" s="2" t="inlineStr">
        <is>
          <t>Dec. 31, 2019</t>
        </is>
      </c>
    </row>
    <row r="3">
      <c r="A3" s="4" t="inlineStr">
        <is>
          <t>Summary of estimated useful lives of property, plant and equipment</t>
        </is>
      </c>
      <c r="B3" s="4" t="inlineStr">
        <is>
          <t>Land, building and building improvements
10 – 40 years
Machinery and equipment
3 – 20 years
Furniture and fixtures
3 – 10 years
Vehicles
3 – 10 years
Computers
3 – 5 years</t>
        </is>
      </c>
    </row>
    <row r="4">
      <c r="A4" s="4" t="inlineStr">
        <is>
          <t>Summary of revenue disaggregated by product categories and operating segment</t>
        </is>
      </c>
      <c r="B4" s="4" t="inlineStr">
        <is>
          <t>The following table presents the Company’s revenues disaggregated by product categories:
2019
2018
2017
Sweeteners
$
165.9
$
173.8
$
168.1
Licorice products
106.3
117.2
119.9
Total Product revenues, net
$
272.2
$
291.0
$
288.0
The following table presents the Company’s revenues disaggregated by operating segment:
2019
2018
2017
Merisant — North America
$
60.0
$
59.0
$
57.6
Merisant — Europe, Middle East and Africa
76.0
82.0
77.9
Merisant — Asia-Pacific
17.8
17.0
15.4
Merisant — Latin America
12.1
15.8
17.2
Mafco Worldwide
106.3
117.2
119.9
Total Product revenues, net
$
272.2
$
291.0
$
28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4" t="inlineStr">
        <is>
          <t>Summary of Inventories</t>
        </is>
      </c>
      <c r="B4" s="4" t="inlineStr">
        <is>
          <t>March 31,
December 31,
2020
2019
(Unaudited)
Raw materials and supplies
$
84.0
$
89.6
Work in process
0.5
0.4
Finished goods
31.9
31.1
$
116.4
$
121.1</t>
        </is>
      </c>
      <c r="C4" s="4" t="inlineStr">
        <is>
          <t>Inventories consisted of the following:
December 31
2019
2018
Raw materials and supplies
$
89.6
$
87.2
Work in process
0.4
0.5
Finished goods
31.1
35.8
$
121.1
$
12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3" t="inlineStr">
        <is>
          <t>Property, Plant and Equipment [Line Items]</t>
        </is>
      </c>
    </row>
    <row r="5">
      <c r="A5" s="4" t="inlineStr">
        <is>
          <t>Property and Equipment</t>
        </is>
      </c>
      <c r="B5" s="4" t="inlineStr">
        <is>
          <t>March 31,
December 31,
2020
2019
(Unaudited)
Machinery, equipment and other
$
48.3
$
50.1
Land, land rights, buildings and building improvements
26.8
25.1
Construction in progress
0.3
0.6
75.4
75.8
Accumulated depreciation
(55.2)
(55.4)
$
20.2
$
20.4</t>
        </is>
      </c>
      <c r="C5" s="4" t="inlineStr">
        <is>
          <t>Property, plant, and equipment consisted of the following:
December 31
2019
2018
Machinery, equipment and other
$
50.1
$
48.1
Land, land rights, buildings and building improvements
25.1
24.1
Construction in progress
0.6
1.0
75.8
73.2
Accumulated depreciation
(55.4)
(53.5)
$
20.4
$
1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tangible Assets and Goodwill (Table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4" t="inlineStr">
        <is>
          <t>Summary of intangible assets, net</t>
        </is>
      </c>
      <c r="B4" s="4" t="inlineStr">
        <is>
          <t>March 31, 2020
(Unaudited)
December 31, 2019
Accumulated
Accumulated
Gross
Amortization
Net
Gross
Amortization
Net
Indefinite-lived:
Product formulations
$
87.0
$
—
$
87.0​​
$
109.9
$
—
$
109.9​
Definite-lived:
Customer relationships
$
105.0
$
(40.3)
$
64.7​​
$
105.0
$
(38.8)
$
66.2​
Tradenames
95.1
(20.9)
74.2
95.1
(19.9)
75.2
$
287.1
$
(61.2)
$
225.9​​
$
310.0
$
(58.7)
$
251.3​</t>
        </is>
      </c>
      <c r="C4" s="4" t="inlineStr">
        <is>
          <t>Intangible assets, net consisted of the following:
December 31
2019
2018
Accumulated
Accumulated
Gross
Amortization
Net
Gross
Amortization
Net
Indefinite-lived:
Product formulations
$
109.9
$
—
$
109.9
$
109.9
$
—
$
109.9
Definite-lived:
Customer relationships
$
105.0
$
(38.8)
$
66.2
$
105.0
$
(31.9)
$
73.1
Tradenames
95.1
(19.9)
75.2
95.1
(16.1)
79.0
$
310.0
$
(58.7)
$
251.3
$
310.0
$
(48.0)
$
26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umulated Other Comprehensive Loss (Tables) - Mafco Worldwide &amp; Merisant</t>
        </is>
      </c>
      <c r="B1" s="2" t="inlineStr">
        <is>
          <t>3 Months Ended</t>
        </is>
      </c>
      <c r="C1" s="2" t="inlineStr">
        <is>
          <t>12 Months Ended</t>
        </is>
      </c>
    </row>
    <row r="2">
      <c r="B2" s="2" t="inlineStr">
        <is>
          <t>Mar. 31, 2020</t>
        </is>
      </c>
      <c r="C2" s="2" t="inlineStr">
        <is>
          <t>Dec. 31, 2019</t>
        </is>
      </c>
    </row>
    <row r="3">
      <c r="A3" s="3" t="inlineStr">
        <is>
          <t>Accumulated Other Comprehensive Income (Loss) [Line Items]</t>
        </is>
      </c>
    </row>
    <row r="4">
      <c r="A4" s="4" t="inlineStr">
        <is>
          <t>Summary of change in the components of accumulated other comprehensive loss, net of tax</t>
        </is>
      </c>
      <c r="B4" s="4" t="inlineStr">
        <is>
          <t>Total
Accumulated
Net Currency
Funded
Other
Translation
Status of
Comprehensive
Gains (Losses)
Benefit Plans
Loss
Balance at December 31, 2018
$
4.4
$
(10.5)
$
(6.1)
Foreign currency translation Adjustments
(2.4)
—
(2.4)
Adoption of ASU 2018-02
—
(2.1)
(2.1)
Balance at March 31, 2019
$
2.0
$
(12.6)
$
(10.6)
Balance at December 31, 2019
$
2.9
$
(11.0)
$
(8.1)
Foreign currency translation Adjustments
(1.8)
—
(1.8)
Balance at March 31, 2020
$
1.1
$
(11.0)
$
(9.9)</t>
        </is>
      </c>
      <c r="C4" s="4" t="inlineStr">
        <is>
          <t>The following table displays the change in the components of accumulated other comprehensive loss, net of tax, which are included in net parent investment on the accompanying combined balance sheets:
Net
Total
Currency
Funded
Accumulated
Translation
Status of
Other
Gains
Benefit
Comprehensive
(Losses)
Plans
Loss
Balance at December 31, 2016
$
(0.9)
$
(12.5)
$
(13.4)
Foreign currency translation adjustments
5.9
—
5.9
Net change in pension benefit obligation
—
1.3
1.3
Net current-period other comprehensive income
5.9
1.3
7.2
Balance at December 31, 2017
$
5.0
$
(11.2)
$
(6.2)
Foreign currency translation adjustments
(0.6)
—
(0.6)
Net change in pension benefit obligation
—
0.7
0.7
Net current-period other comprehensive income
(0.6)
0.7
0.1
Balance at December 31, 2018
4.4
(10.5)
(6.1)
Foreign currency translation adjustments
(1.5)
—
(1.5)
Net change in pension benefit obligation
—
(0.5)
(0.5)
Net current-period other comprehensive income
(1.5)
(0.5)
(2.0)
Balance at December 31, 2019
$
2.9
$
(11.0)
$
(8.1)</t>
        </is>
      </c>
    </row>
    <row r="5">
      <c r="A5" s="4" t="inlineStr">
        <is>
          <t>Schedule of gains and losses deferred in net parent investment reclassified and recognized in combined statements of operations</t>
        </is>
      </c>
      <c r="C5" s="4" t="inlineStr">
        <is>
          <t>Gains and losses deferred in net parent investment are reclassified and recognized in the combined statements of operations when they are realized. Amounts of income (expense) reclassified from net parent investment are as follows:
Line Items Affected by Reclassifications
from Net Parent Investment in the
Expense Reclassified for the
Component
Combined Statements of Operations
Years Ended December 31,
2019
2017
2018
Funded Status of
Cost of goods sold
$
(0.5)
$
(0.4)
$
(0.5)
Benefit Plans
Selling, general and administrative expenses
(1.0)
(0.6)
(0.7)
$
(1.5)
$
(1.0)
$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and Defined Benefit Pension Plans (Tables) - Mafco Worldwide &amp; Merisant</t>
        </is>
      </c>
      <c r="B1" s="2" t="inlineStr">
        <is>
          <t>3 Months Ended</t>
        </is>
      </c>
      <c r="C1" s="2" t="inlineStr">
        <is>
          <t>12 Months Ended</t>
        </is>
      </c>
    </row>
    <row r="2">
      <c r="B2" s="2" t="inlineStr">
        <is>
          <t>Mar. 31, 2020</t>
        </is>
      </c>
      <c r="C2" s="2" t="inlineStr">
        <is>
          <t>Dec. 31, 2019</t>
        </is>
      </c>
    </row>
    <row r="3">
      <c r="A3" s="3" t="inlineStr">
        <is>
          <t>Defined Benefit Plans and Other Postretirement Benefit Plans Table Text Block [Line Items]</t>
        </is>
      </c>
    </row>
    <row r="4">
      <c r="A4" s="4" t="inlineStr">
        <is>
          <t>Summary of reconciliation of the funded status of the Business' funded defined benefit pension plan</t>
        </is>
      </c>
      <c r="C4" s="4" t="inlineStr">
        <is>
          <t>December 31
2019
2018
Accumulated benefit obligation
$
28.8
$
24.0
Changes in projected benefit obligation:
Projected benefit obligation at beginning of year
$
26.1
$
28.0
Service cost
0.6
0.8
Interest cost
1.1
1.0
Liability gain due to curtailment
(2.5)
—
Actuarial loss (gain)
4.2
(2.0)
Benefits paid
(0.7)
(1.7)
Projected benefit obligation at end of year
28.8
26.1
Change in plan assets:
Fair value of assets at beginning of year
25.8
29.4
Actual returns on plan assets
5.1
(1.9)
Benefits paid
(0.7)
(1.7)
Fair value of assets at end of year
30.2
25.8
Net pension asset (liability)
$
1.4
$
(0.3)</t>
        </is>
      </c>
    </row>
    <row r="5">
      <c r="A5" s="4" t="inlineStr">
        <is>
          <t>Summary of net amounts recognized in accumulated other comprehensive loss, which have not yet been recognized as a component of net periodic pension expense</t>
        </is>
      </c>
      <c r="C5" s="4" t="inlineStr">
        <is>
          <t>December 31
2019
Prior service cost
$
—
Net actuarial loss
9.3
$
9.3</t>
        </is>
      </c>
    </row>
    <row r="6">
      <c r="A6" s="4" t="inlineStr">
        <is>
          <t>Summary of components of the changes in unrecognized amounts included in pension obligation, net in other comprehensive income</t>
        </is>
      </c>
      <c r="C6" s="4" t="inlineStr">
        <is>
          <t>Years Ended December 31
2019
2018
2017
Net actuarial (gain) loss
$
(1.9)
$
1.4
$
(0.3)
Prior service credit
(0.3)
—
0.1
Amortization of prior service costs
(0.1)
(0.1)
(0.1)
Amortization of actuarial loss
(1.1)
(1.0)
(1.2)
Total (gain) loss recognized in other comprehensive income
$
(3.4)
$
0.3
$
(1.5)</t>
        </is>
      </c>
    </row>
    <row r="7">
      <c r="A7" s="4" t="inlineStr">
        <is>
          <t>Summary of net periodic benefit costs</t>
        </is>
      </c>
      <c r="B7" s="4" t="inlineStr">
        <is>
          <t>The components of net periodic benefit costs of the Business’s defined benefit pension plan for the three months ending March 31, 2020 and 2019:
Three Months Ended
March 31,
2020
2019
(Unaudited)
Net periodic benefit cost:
Service cost
$
—
$
0.2
Interest cost
0.3
0.3
Expected return on plan assets
(0.4)
(0.4)
Amortization of unrecognized actuarial loss
0.1
0.3
Total net periodic benefit cost
$
—
$
0.4
Net periodic benefit costs are reflected in the Business’ combined financial statements as follows for the period presented:
Three Months Ended
March 31,
2020
2019
(Unaudited)
Net periodic benefit cost:
Cost of Goods Sold
$
—
$
0.2
Selling, general and administrative expense
—
0.2
Total net periodic benefit cost
$
—
$
0.4</t>
        </is>
      </c>
      <c r="C7" s="4" t="inlineStr">
        <is>
          <t>The components of net periodic pension expense for the Business’ funded defined benefit pension plan are as follows:
Years Ended December 31
2019
2018
2017
Service cost
$
(0.6)
$
(0.8)
$
(0.8)
Interest cost
(1.1)
(1.0)
(1.0)
Expected return on plan assets
1.5
1.5
1.5
Amortization of prior service costs
(0.1)
(0.1)
(0.1)
Settlement/Curtailment expense
(0.3)
—
—
Amortization of net actuarial loss
(1.1)
(1.0)
(1.2)
Net periodic pension expense
$
(1.7)
$
(1.4)
$
(1.6)
Net periodic benefit costs are reflected in the Company’s Combined Financial Statements as follows for the period presented:
Years Ended December 31
2019
2018
2017
Net periodic benefit cost:
Cost of Goods Sold
$
0.4
$
0.5
$
0.6
Selling, general and administrative expense
1.3
0.9
1.0
Total net periodic benefit cost
$
1.7
$
1.4
$
1.6</t>
        </is>
      </c>
    </row>
    <row r="8">
      <c r="A8" s="4" t="inlineStr">
        <is>
          <t>Summary of projected benefit payments for the funded defined benefit pension plan</t>
        </is>
      </c>
      <c r="C8" s="4" t="inlineStr">
        <is>
          <t>The projected benefit payments for the funded defined benefit pension plan are as follows:
2020
$
0.8
2021
0.9
2022
1.3
2023
1.2
2024
1.4
2025 – 2029
7.2</t>
        </is>
      </c>
    </row>
    <row r="9">
      <c r="A9" s="4" t="inlineStr">
        <is>
          <t>Summary of assumptions were used to determine the benefit obligation at year end and net periodic benefit cost for funded and unfunded defined benefit pension plan</t>
        </is>
      </c>
      <c r="C9" s="4" t="inlineStr">
        <is>
          <t>The following assumptions were used to determine the benefit obligation at year end and net periodic benefit cost during the year for the Business’ funded defined benefit pension plan:
December 31
2019
2018
2017
Weighted-average assumptions used to determine benefit obligation at year end:
Discount rate
3.25
%
4.25
%
3.75
%
Rate of compensation increase
—
3.50
%
3.50
%
Weighted-average assumptions used to determine net periodic benefit cost:
Discount rate
4.25
%
3.75
%
4.25
%
Expected long-term rate of return on plan assets
5.75
%
5.25
%
5.75
%
Rate of compensation increase
3.50
%
3.50
%
3.50
%
The following assumptions were used to determine the benefit obligation at year end and net periodic benefit cost during the year for the Business’ unfunded supplemental defined benefit pension plan:
December 31
2019
2018
2017
Weighted-average assumptions used to determine benefit obligation at year end:
Discount rate
3.25
%
4.25
%
3.50
%
Rate of compensation increase
3.50
%
3.50
%
3.50
%
Weighted-average assumptions used to determine net periodic benefit cost:
Discount rate
4.25
%
3.50
%
4.00
%
Rate of compensation increase
3.50
%
3.50
%
3.50
%</t>
        </is>
      </c>
    </row>
    <row r="10">
      <c r="A10" s="4" t="inlineStr">
        <is>
          <t>Summary of target ranges for asset classes</t>
        </is>
      </c>
      <c r="C10" s="4" t="inlineStr">
        <is>
          <t>Target Ranges
Asset classes:
Cash equivalents and other
0% – 17%
Fixed income securities
45% – 100%
Equity securities
0% – 28%</t>
        </is>
      </c>
    </row>
    <row r="11">
      <c r="A11" s="4" t="inlineStr">
        <is>
          <t>Summary of fair values of the pension plan investments using the three-tier fair value hierarchy</t>
        </is>
      </c>
      <c r="C11" s="4" t="inlineStr">
        <is>
          <t>As of December 31, 2019, the fair values of the Business’ pension plan investments using the three-tier fair value hierarchy described in Note 2 are outlined in the following table.
Total
Level 1
Level 2
Level 3
Cash and cash equivalents
$
0.4
$
0.4
$
—
$
—
Mutual funds
5.5
5.0
0.5
—
U.S. Government securities
2.7
—
2.7
—
Municipal/provincial bonds
0.3
—
0.3
—
Corporate bonds
12.5
—
12.5
—
Total investments
$
21.4
$
5.4
$
16.0
$
—
As of December 31, 2018, the fair values of the Business’ pension plan investments using the three-tier fair value hierarchy described in Note 2 are outlined in the following table.
Total
Level 1
Level 2
Level 3
Cash and cash equivalents
$
0.4
$
0.4
$
—
$
—
Mutual funds
5.6
5.6
—
—
U.S. Government securities
2.5
—
2.5
—
Municipal/provincial bonds
0.3
—
0.3
—
Corporate bonds
11.0
—
11.0
—
Total investments
$
19.8
$
6.0
$
13.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 - Mafco Worldwide &amp; Merisant</t>
        </is>
      </c>
      <c r="B1" s="2" t="inlineStr">
        <is>
          <t>12 Months Ended</t>
        </is>
      </c>
    </row>
    <row r="2">
      <c r="B2" s="2" t="inlineStr">
        <is>
          <t>Dec. 31, 2019</t>
        </is>
      </c>
    </row>
    <row r="3">
      <c r="A3" s="4" t="inlineStr">
        <is>
          <t>Summary of income before income taxes and the applicable provision for income taxes</t>
        </is>
      </c>
      <c r="B3" s="4" t="inlineStr">
        <is>
          <t>Years Ended December 31
2019
2018
2017
Income (loss) before income taxes:
Domestic
$
10.9
$
(6.0)
(9.8)
Foreign
17.5
32.2
24.7
Total income before income taxes
$
28.4
$
26.2
14.9
Years Ended December 31
2019
2018
2017
(Benefit) provision for income taxes:
Current:
Federal
$
1.9
$
4.8
0.1
State and local
0.2
0.1
0.1
Foreign
5.9
6.4
4.4
8.0
11.3
4.6
Deferred:
Federal
(1.8)
(5.1)
(15.4)
State and local
0.3
(1.0)
(0.6)
Foreign
(9.0)
0.1
1.2
(10.5)
(6.0)
(14.8)
Total (benefit) provision for income taxes
$
(2.5)
$
5.3
(10.2)</t>
        </is>
      </c>
    </row>
    <row r="4">
      <c r="A4" s="4" t="inlineStr">
        <is>
          <t>Summary of (benefit) provision for income taxes varies from the current statutory federal income tax rate</t>
        </is>
      </c>
      <c r="B4" s="4" t="inlineStr">
        <is>
          <t>Years Ended December 31
2019
2018
2017
Tax provision at federal statutory rate
$
5.9
$
5.5
5.2
State and local taxes
0.4
(0.9)
(0.2)
Foreign rate differential
0.7
1.5
(3.2)
Change in tax rates
(2.2)
(0.1)
(3.0)
Changes in uncertain tax positions
0.1
(0.1)
(0.8)
Change in valuation allowance
0.6
(2.0)
0.2
Impact of U.S. tax reform
—
—
(8.8)
Impact of Luxembourg restructuring
(6.4)
—
—
U.S. effects of international operations
3.1
6.1
3.6
Tax credits
(5.2)
(5.5)
(4.9)
Other
0.5
0.8
1.7
Total (benefit) provision for income taxes
$
(2.5)
$
5.3
(10.2)</t>
        </is>
      </c>
    </row>
    <row r="5">
      <c r="A5" s="4" t="inlineStr">
        <is>
          <t>Summary of significant components of the Business' deferred tax assets and liabilities</t>
        </is>
      </c>
      <c r="B5" s="4" t="inlineStr">
        <is>
          <t>December 31
2019
2018
Deferred tax assets:
Accounts receivable
$
0.7
$
0.3
Accrued expenses
2.1
1.6
Inventory
4.1
2.0
Other assets
1.0
1.4
Deferred rent
0.4
0.5
Pension asset
1.8
1.9
Property, plant and equipment
0.9
1.1
U.S. and foreign net operating losses
15.0
15.6
Tax credits
2.3
3.3
Total deferred tax assets
28.3
27.7
Less valuation allowance
(12.4)
(11.9)
Net deferred tax assets
$
15.9
$
15.8
Deferred tax liabilities:
Intangible assets
(38.5)
(49.2)
Unremitted earnings
(1.2)
(1.3)
Other liabilities
(6.4)
(5.8)
Total deferred tax liabilities
(46.1)
(56.3)
Net deferred tax liability
$
(30.2)
$
(40.5)</t>
        </is>
      </c>
    </row>
    <row r="6">
      <c r="A6" s="4" t="inlineStr">
        <is>
          <t>Summary of reconciliation of the beginning and ending amount of unrecognized tax benefits, not including interest and penalties</t>
        </is>
      </c>
      <c r="B6" s="4" t="inlineStr">
        <is>
          <t>Year Ended December 31
2019
2018
Balance as of January 1
$
0.9
$
1.5
Additions based on tax positions taken in the current year
—
0.1
Additions based on tax positions taken in prior years
—
—
Decreases based on tax positions taken in prior years
—
(0.2)
Settlements
(0.1)
(0.2)
Currency differences
0.1
(0.3)
Balance as of December 31
$
0.9
$
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bined Balance Sheets (Parenthetical) - USD ($) $ in Millions</t>
        </is>
      </c>
      <c r="B1" s="2" t="inlineStr">
        <is>
          <t>Dec. 31, 2019</t>
        </is>
      </c>
      <c r="C1" s="2" t="inlineStr">
        <is>
          <t>Dec. 31, 2018</t>
        </is>
      </c>
    </row>
    <row r="2">
      <c r="A2" s="4" t="inlineStr">
        <is>
          <t>Accounts receivable, allowances</t>
        </is>
      </c>
      <c r="B2" s="7" t="n">
        <v>2.8</v>
      </c>
    </row>
    <row r="3">
      <c r="A3" s="4" t="inlineStr">
        <is>
          <t>Mafco Worldwide &amp; Merisant</t>
        </is>
      </c>
    </row>
    <row r="4">
      <c r="A4" s="4" t="inlineStr">
        <is>
          <t>Accounts receivable, allowances</t>
        </is>
      </c>
      <c r="B4" s="7" t="n">
        <v>2.8</v>
      </c>
      <c r="C4" s="7" t="n">
        <v>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4" t="inlineStr">
        <is>
          <t>Summary of future minimum payments under non-cancelable operating leases</t>
        </is>
      </c>
      <c r="B4" s="4" t="inlineStr">
        <is>
          <t>2020
$
2.5
2021
2.8
2022
2.6
2023
2.3
2024
1.0
Thereafter
2.2
Less: sublease rental income
(3.4)
$
10.0</t>
        </is>
      </c>
      <c r="C4" s="4" t="inlineStr">
        <is>
          <t>2020
$
3.2
2021
2.8
2022
2.6
2023
2.4
2024
1.0
Thereafter
2.2
Less: sublease rental income
(3.7)
$
1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Data and Related Information (Tables) - Mafco Worldwide &amp; Merisant</t>
        </is>
      </c>
      <c r="B1" s="2" t="inlineStr">
        <is>
          <t>3 Months Ended</t>
        </is>
      </c>
      <c r="C1" s="2" t="inlineStr">
        <is>
          <t>12 Months Ended</t>
        </is>
      </c>
    </row>
    <row r="2">
      <c r="B2" s="2" t="inlineStr">
        <is>
          <t>Mar. 31, 2020</t>
        </is>
      </c>
      <c r="C2" s="2" t="inlineStr">
        <is>
          <t>Dec. 31, 2019</t>
        </is>
      </c>
    </row>
    <row r="3">
      <c r="A3" s="3" t="inlineStr">
        <is>
          <t>Segment Reporting Information [Line Items]</t>
        </is>
      </c>
    </row>
    <row r="4">
      <c r="A4" s="4" t="inlineStr">
        <is>
          <t>Summary of selected financial information relating to the Business' reportable segments</t>
        </is>
      </c>
      <c r="B4" s="4" t="inlineStr">
        <is>
          <t>Three Months Ended
March 31,
2020
2019
(Unaudited)
Product revenues, net
Mafco Worldwide
$
25.8
$
28.8
Merisant
40.2
41.5
Total Product revenues, net
$
66.0
$
70.3
Income (loss) before income taxes
Mafco Worldwide
$
(23.9)
$
6.2
Meriant
(7.7)
5.6
Total Income before income taxes
$
(31.6)
$
11.8</t>
        </is>
      </c>
      <c r="C4" s="4" t="inlineStr">
        <is>
          <t>2019
2018
2017
Product revenues, net
Mafco Worldwide
$
106.3
$
117.2
$
119.9
Merisant
165.9
173.8
168.1
Total Product revenues, net
272.2
291.0
288.0
Income (loss) before income taxes
Mafco Worldwide
19.5
19.8
22.4
Merisant
8.9
6.4
(7.5)
Total Income before income taxes
28.4
26.2
14.9
Depreciation expense
Mafco Worldwide
1.6
1.7
1.3
Merisant
1.4
1.9
2.1
Total Depreciation expense
3.0
3.6
3.4
Property, plant and equipment, net
Mafco Worldwide
15.2
13.9
13.4
Merisant
5.2
5.8
7.2
Total Property, plant and equipment, net
20.4
19.7
20.6
Capital Expenditures
Mafco Worldwide
3.1
2.5
1.6
Merisant
1.0
1.6
1.5
Total Capital expenditures
4.1
4.1
3.1</t>
        </is>
      </c>
    </row>
    <row r="5">
      <c r="A5" s="4" t="inlineStr">
        <is>
          <t>Summary of geographic information based upon revenues of the Business' major geographic markets</t>
        </is>
      </c>
      <c r="C5" s="4" t="inlineStr">
        <is>
          <t>2019
2018
2017
Geographic Information:
North America
$
104.9
$
104.0
$
104.0
Europe, Middle East and Africa
105.6
119.3
117.4
Asia-Pacific
47.7
48.8
45.8
Latin America
14.0
18.9
20.8
Total Product Revenue, net
$
272.2
$
291.0
$
288.0</t>
        </is>
      </c>
    </row>
    <row r="6">
      <c r="A6" s="4" t="inlineStr">
        <is>
          <t>Summary of long-lived assets</t>
        </is>
      </c>
      <c r="C6" s="4" t="inlineStr">
        <is>
          <t>2019
2018
2017
Long-Lived Assets*
United States
$
7.8
$
6.9
$
7.5
China
5.3
5.2
5.2
Czech Republic
3.3
3.6
3.6
France
3.1
2.9
3.0
Other Foreign Countries
1.0
1.1
1.3
Total
$
20.5
$
19.7
$
20.6
* Long-lived assets consist of property, plant and equipment, n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Basis of Presentation (Details)</t>
        </is>
      </c>
      <c r="B1" s="2" t="inlineStr">
        <is>
          <t>3 Months Ended</t>
        </is>
      </c>
      <c r="C1" s="2" t="inlineStr">
        <is>
          <t>12 Months Ended</t>
        </is>
      </c>
    </row>
    <row r="2">
      <c r="B2" s="2" t="inlineStr">
        <is>
          <t>Mar. 31, 2020</t>
        </is>
      </c>
      <c r="C2" s="2" t="inlineStr">
        <is>
          <t>Dec. 31, 2019</t>
        </is>
      </c>
    </row>
    <row r="3">
      <c r="A3" s="4" t="inlineStr">
        <is>
          <t>Mafco Worldwide &amp; Merisant</t>
        </is>
      </c>
    </row>
    <row r="4">
      <c r="A4" s="4" t="inlineStr">
        <is>
          <t>Percentage of licorice product sales to the worldwide tobacco industry for use as tobacco flavor enhancing and moistening agents</t>
        </is>
      </c>
      <c r="B4" s="4" t="inlineStr">
        <is>
          <t>45.00%</t>
        </is>
      </c>
      <c r="C4" s="4" t="inlineStr">
        <is>
          <t>47.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Mafco Worldwide &amp; Merisant</t>
        </is>
      </c>
      <c r="B1" s="2" t="inlineStr">
        <is>
          <t>12 Months Ended</t>
        </is>
      </c>
    </row>
    <row r="2">
      <c r="B2" s="2" t="inlineStr">
        <is>
          <t>Dec. 31, 2019</t>
        </is>
      </c>
    </row>
    <row r="3">
      <c r="A3" s="4" t="inlineStr">
        <is>
          <t>Land, land rights, buildings and building improvements | Minimum</t>
        </is>
      </c>
    </row>
    <row r="4">
      <c r="A4" s="3" t="inlineStr">
        <is>
          <t>Property, Plant and Equipment [Line Items]</t>
        </is>
      </c>
    </row>
    <row r="5">
      <c r="A5" s="4" t="inlineStr">
        <is>
          <t>Estimated useful lives</t>
        </is>
      </c>
      <c r="B5" s="4" t="inlineStr">
        <is>
          <t>10 years</t>
        </is>
      </c>
    </row>
    <row r="6">
      <c r="A6" s="4" t="inlineStr">
        <is>
          <t>Land, land rights, buildings and building improvements | Maximum</t>
        </is>
      </c>
    </row>
    <row r="7">
      <c r="A7" s="3" t="inlineStr">
        <is>
          <t>Property, Plant and Equipment [Line Items]</t>
        </is>
      </c>
    </row>
    <row r="8">
      <c r="A8" s="4" t="inlineStr">
        <is>
          <t>Estimated useful lives</t>
        </is>
      </c>
      <c r="B8" s="4" t="inlineStr">
        <is>
          <t>40 years</t>
        </is>
      </c>
    </row>
    <row r="9">
      <c r="A9" s="4" t="inlineStr">
        <is>
          <t>Machinery and equipment | Minimum</t>
        </is>
      </c>
    </row>
    <row r="10">
      <c r="A10" s="3" t="inlineStr">
        <is>
          <t>Property, Plant and Equipment [Line Items]</t>
        </is>
      </c>
    </row>
    <row r="11">
      <c r="A11" s="4" t="inlineStr">
        <is>
          <t>Estimated useful lives</t>
        </is>
      </c>
      <c r="B11" s="4" t="inlineStr">
        <is>
          <t>3 years</t>
        </is>
      </c>
    </row>
    <row r="12">
      <c r="A12" s="4" t="inlineStr">
        <is>
          <t>Machinery and equipment | Maximum</t>
        </is>
      </c>
    </row>
    <row r="13">
      <c r="A13" s="3" t="inlineStr">
        <is>
          <t>Property, Plant and Equipment [Line Items]</t>
        </is>
      </c>
    </row>
    <row r="14">
      <c r="A14" s="4" t="inlineStr">
        <is>
          <t>Estimated useful lives</t>
        </is>
      </c>
      <c r="B14" s="4" t="inlineStr">
        <is>
          <t>20 years</t>
        </is>
      </c>
    </row>
    <row r="15">
      <c r="A15" s="4" t="inlineStr">
        <is>
          <t>Furniture and fixtures | Minimum</t>
        </is>
      </c>
    </row>
    <row r="16">
      <c r="A16" s="3" t="inlineStr">
        <is>
          <t>Property, Plant and Equipment [Line Items]</t>
        </is>
      </c>
    </row>
    <row r="17">
      <c r="A17" s="4" t="inlineStr">
        <is>
          <t>Estimated useful lives</t>
        </is>
      </c>
      <c r="B17" s="4" t="inlineStr">
        <is>
          <t>3 years</t>
        </is>
      </c>
    </row>
    <row r="18">
      <c r="A18" s="4" t="inlineStr">
        <is>
          <t>Furniture and fixtures | Maximum</t>
        </is>
      </c>
    </row>
    <row r="19">
      <c r="A19" s="3" t="inlineStr">
        <is>
          <t>Property, Plant and Equipment [Line Items]</t>
        </is>
      </c>
    </row>
    <row r="20">
      <c r="A20" s="4" t="inlineStr">
        <is>
          <t>Estimated useful lives</t>
        </is>
      </c>
      <c r="B20" s="4" t="inlineStr">
        <is>
          <t>10 years</t>
        </is>
      </c>
    </row>
    <row r="21">
      <c r="A21" s="4" t="inlineStr">
        <is>
          <t>Vehicles | Minimum</t>
        </is>
      </c>
    </row>
    <row r="22">
      <c r="A22" s="3" t="inlineStr">
        <is>
          <t>Property, Plant and Equipment [Line Items]</t>
        </is>
      </c>
    </row>
    <row r="23">
      <c r="A23" s="4" t="inlineStr">
        <is>
          <t>Estimated useful lives</t>
        </is>
      </c>
      <c r="B23" s="4" t="inlineStr">
        <is>
          <t>3 years</t>
        </is>
      </c>
    </row>
    <row r="24">
      <c r="A24" s="4" t="inlineStr">
        <is>
          <t>Vehicles | Maximum</t>
        </is>
      </c>
    </row>
    <row r="25">
      <c r="A25" s="3" t="inlineStr">
        <is>
          <t>Property, Plant and Equipment [Line Items]</t>
        </is>
      </c>
    </row>
    <row r="26">
      <c r="A26" s="4" t="inlineStr">
        <is>
          <t>Estimated useful lives</t>
        </is>
      </c>
      <c r="B26" s="4" t="inlineStr">
        <is>
          <t>10 years</t>
        </is>
      </c>
    </row>
    <row r="27">
      <c r="A27" s="4" t="inlineStr">
        <is>
          <t>Computers | Minimum</t>
        </is>
      </c>
    </row>
    <row r="28">
      <c r="A28" s="3" t="inlineStr">
        <is>
          <t>Property, Plant and Equipment [Line Items]</t>
        </is>
      </c>
    </row>
    <row r="29">
      <c r="A29" s="4" t="inlineStr">
        <is>
          <t>Estimated useful lives</t>
        </is>
      </c>
      <c r="B29" s="4" t="inlineStr">
        <is>
          <t>3 years</t>
        </is>
      </c>
    </row>
    <row r="30">
      <c r="A30" s="4" t="inlineStr">
        <is>
          <t>Computers | Maximum</t>
        </is>
      </c>
    </row>
    <row r="31">
      <c r="A31" s="3" t="inlineStr">
        <is>
          <t>Property, Plant and Equipment [Line Items]</t>
        </is>
      </c>
    </row>
    <row r="32">
      <c r="A32" s="4" t="inlineStr">
        <is>
          <t>Estimated useful lives</t>
        </is>
      </c>
      <c r="B32"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Insurance (Details) - USD ($) $ in Millions</t>
        </is>
      </c>
      <c r="B1" s="2" t="inlineStr">
        <is>
          <t>Dec. 31, 2019</t>
        </is>
      </c>
      <c r="C1" s="2" t="inlineStr">
        <is>
          <t>Dec. 31, 2018</t>
        </is>
      </c>
    </row>
    <row r="2">
      <c r="A2" s="4" t="inlineStr">
        <is>
          <t>Mafco Worldwide &amp; Merisant</t>
        </is>
      </c>
    </row>
    <row r="3">
      <c r="A3" s="4" t="inlineStr">
        <is>
          <t>Combined liabilities for self-insured workers compensation and group medical</t>
        </is>
      </c>
      <c r="B3" s="7" t="n">
        <v>0.7</v>
      </c>
      <c r="C3" s="7" t="n">
        <v>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Disaggregation of revenue (Details) - Mafco Worldwide &amp; Merisant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Disaggregation of Revenue [Line Items]</t>
        </is>
      </c>
    </row>
    <row r="4">
      <c r="A4" s="4" t="inlineStr">
        <is>
          <t>Total Product revenues, net</t>
        </is>
      </c>
      <c r="B4" s="5" t="n">
        <v>66</v>
      </c>
      <c r="C4" s="7" t="n">
        <v>70.3</v>
      </c>
      <c r="D4" s="7" t="n">
        <v>272.2</v>
      </c>
      <c r="E4" s="5" t="n">
        <v>291</v>
      </c>
      <c r="F4" s="5" t="n">
        <v>288</v>
      </c>
    </row>
    <row r="5">
      <c r="A5" s="4" t="inlineStr">
        <is>
          <t>Merisant - North America</t>
        </is>
      </c>
    </row>
    <row r="6">
      <c r="A6" s="3" t="inlineStr">
        <is>
          <t>Disaggregation of Revenue [Line Items]</t>
        </is>
      </c>
    </row>
    <row r="7">
      <c r="A7" s="4" t="inlineStr">
        <is>
          <t>Total Product revenues, net</t>
        </is>
      </c>
      <c r="D7" s="6" t="n">
        <v>60</v>
      </c>
      <c r="E7" s="6" t="n">
        <v>59</v>
      </c>
      <c r="F7" s="8" t="n">
        <v>57.6</v>
      </c>
    </row>
    <row r="8">
      <c r="A8" s="4" t="inlineStr">
        <is>
          <t>Merisant - Europe, Middle East and Africa</t>
        </is>
      </c>
    </row>
    <row r="9">
      <c r="A9" s="3" t="inlineStr">
        <is>
          <t>Disaggregation of Revenue [Line Items]</t>
        </is>
      </c>
    </row>
    <row r="10">
      <c r="A10" s="4" t="inlineStr">
        <is>
          <t>Total Product revenues, net</t>
        </is>
      </c>
      <c r="D10" s="6" t="n">
        <v>76</v>
      </c>
      <c r="E10" s="6" t="n">
        <v>82</v>
      </c>
      <c r="F10" s="8" t="n">
        <v>77.90000000000001</v>
      </c>
    </row>
    <row r="11">
      <c r="A11" s="4" t="inlineStr">
        <is>
          <t>Merisant - Asia-Pacific</t>
        </is>
      </c>
    </row>
    <row r="12">
      <c r="A12" s="3" t="inlineStr">
        <is>
          <t>Disaggregation of Revenue [Line Items]</t>
        </is>
      </c>
    </row>
    <row r="13">
      <c r="A13" s="4" t="inlineStr">
        <is>
          <t>Total Product revenues, net</t>
        </is>
      </c>
      <c r="D13" s="8" t="n">
        <v>17.8</v>
      </c>
      <c r="E13" s="6" t="n">
        <v>17</v>
      </c>
      <c r="F13" s="8" t="n">
        <v>15.4</v>
      </c>
    </row>
    <row r="14">
      <c r="A14" s="4" t="inlineStr">
        <is>
          <t>Merisant - Latin America</t>
        </is>
      </c>
    </row>
    <row r="15">
      <c r="A15" s="3" t="inlineStr">
        <is>
          <t>Disaggregation of Revenue [Line Items]</t>
        </is>
      </c>
    </row>
    <row r="16">
      <c r="A16" s="4" t="inlineStr">
        <is>
          <t>Total Product revenues, net</t>
        </is>
      </c>
      <c r="D16" s="8" t="n">
        <v>12.1</v>
      </c>
      <c r="E16" s="8" t="n">
        <v>15.8</v>
      </c>
      <c r="F16" s="8" t="n">
        <v>17.2</v>
      </c>
    </row>
    <row r="17">
      <c r="A17" s="4" t="inlineStr">
        <is>
          <t>Mafco Worldwide</t>
        </is>
      </c>
    </row>
    <row r="18">
      <c r="A18" s="3" t="inlineStr">
        <is>
          <t>Disaggregation of Revenue [Line Items]</t>
        </is>
      </c>
    </row>
    <row r="19">
      <c r="A19" s="4" t="inlineStr">
        <is>
          <t>Total Product revenues, net</t>
        </is>
      </c>
      <c r="B19" s="7" t="n">
        <v>25.8</v>
      </c>
      <c r="C19" s="7" t="n">
        <v>28.8</v>
      </c>
      <c r="D19" s="8" t="n">
        <v>106.3</v>
      </c>
      <c r="E19" s="8" t="n">
        <v>117.2</v>
      </c>
      <c r="F19" s="8" t="n">
        <v>119.9</v>
      </c>
    </row>
    <row r="20">
      <c r="A20" s="4" t="inlineStr">
        <is>
          <t>Sweeteners</t>
        </is>
      </c>
    </row>
    <row r="21">
      <c r="A21" s="3" t="inlineStr">
        <is>
          <t>Disaggregation of Revenue [Line Items]</t>
        </is>
      </c>
    </row>
    <row r="22">
      <c r="A22" s="4" t="inlineStr">
        <is>
          <t>Total Product revenues, net</t>
        </is>
      </c>
      <c r="D22" s="8" t="n">
        <v>165.9</v>
      </c>
      <c r="E22" s="8" t="n">
        <v>173.8</v>
      </c>
      <c r="F22" s="8" t="n">
        <v>168.1</v>
      </c>
    </row>
    <row r="23">
      <c r="A23" s="4" t="inlineStr">
        <is>
          <t>Licorice products</t>
        </is>
      </c>
    </row>
    <row r="24">
      <c r="A24" s="3" t="inlineStr">
        <is>
          <t>Disaggregation of Revenue [Line Items]</t>
        </is>
      </c>
    </row>
    <row r="25">
      <c r="A25" s="4" t="inlineStr">
        <is>
          <t>Total Product revenues, net</t>
        </is>
      </c>
      <c r="D25" s="7" t="n">
        <v>106.3</v>
      </c>
      <c r="E25" s="7" t="n">
        <v>117.2</v>
      </c>
      <c r="F25" s="7" t="n">
        <v>119.9</v>
      </c>
    </row>
    <row r="26">
      <c r="A26" s="4" t="inlineStr">
        <is>
          <t>Minimum</t>
        </is>
      </c>
    </row>
    <row r="27">
      <c r="A27" s="3" t="inlineStr">
        <is>
          <t>Disaggregation of Revenue [Line Items]</t>
        </is>
      </c>
    </row>
    <row r="28">
      <c r="A28" s="4" t="inlineStr">
        <is>
          <t>Customer payment terms from invoice date</t>
        </is>
      </c>
      <c r="D28" s="4" t="inlineStr">
        <is>
          <t>30 days</t>
        </is>
      </c>
    </row>
    <row r="29">
      <c r="A29" s="4" t="inlineStr">
        <is>
          <t>Maximum</t>
        </is>
      </c>
    </row>
    <row r="30">
      <c r="A30" s="3" t="inlineStr">
        <is>
          <t>Disaggregation of Revenue [Line Items]</t>
        </is>
      </c>
    </row>
    <row r="31">
      <c r="A31" s="4" t="inlineStr">
        <is>
          <t>Customer payment terms from invoice date</t>
        </is>
      </c>
      <c r="D31" s="4" t="inlineStr">
        <is>
          <t>120 days</t>
        </is>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Additional Information (Details) - USD ($) $ in Millions</t>
        </is>
      </c>
      <c r="B1" s="2" t="inlineStr">
        <is>
          <t>Jan. 01, 2019</t>
        </is>
      </c>
      <c r="C1" s="2" t="inlineStr">
        <is>
          <t>Dec. 22, 2017</t>
        </is>
      </c>
      <c r="D1" s="2" t="inlineStr">
        <is>
          <t>Feb. 28, 2018</t>
        </is>
      </c>
      <c r="E1" s="2" t="inlineStr">
        <is>
          <t>Mar. 31, 2020</t>
        </is>
      </c>
      <c r="F1" s="2" t="inlineStr">
        <is>
          <t>Mar. 31, 2019</t>
        </is>
      </c>
      <c r="G1" s="2" t="inlineStr">
        <is>
          <t>Dec. 31, 2019</t>
        </is>
      </c>
      <c r="H1" s="2" t="inlineStr">
        <is>
          <t>Dec. 31, 2018</t>
        </is>
      </c>
      <c r="I1" s="2" t="inlineStr">
        <is>
          <t>Dec. 31, 2017</t>
        </is>
      </c>
    </row>
    <row r="2">
      <c r="A2" s="4" t="inlineStr">
        <is>
          <t>Mafco Worldwide &amp; Merisant</t>
        </is>
      </c>
    </row>
    <row r="3">
      <c r="A3" s="3" t="inlineStr">
        <is>
          <t>Marketing Costs</t>
        </is>
      </c>
    </row>
    <row r="4">
      <c r="A4" s="4" t="inlineStr">
        <is>
          <t>Advertising expense</t>
        </is>
      </c>
      <c r="G4" s="7" t="n">
        <v>11.9</v>
      </c>
      <c r="H4" s="7" t="n">
        <v>16.1</v>
      </c>
      <c r="I4" s="7" t="n">
        <v>25.1</v>
      </c>
    </row>
    <row r="5">
      <c r="A5" s="4" t="inlineStr">
        <is>
          <t>Prepaid advertising</t>
        </is>
      </c>
      <c r="G5" s="8" t="n">
        <v>0.2</v>
      </c>
      <c r="H5" s="6" t="n">
        <v>0</v>
      </c>
    </row>
    <row r="6">
      <c r="A6" s="3" t="inlineStr">
        <is>
          <t>Foreign Currency Translation</t>
        </is>
      </c>
    </row>
    <row r="7">
      <c r="A7" s="4" t="inlineStr">
        <is>
          <t>Total foreign exchange losses, net</t>
        </is>
      </c>
      <c r="G7" s="8" t="n">
        <v>1.9</v>
      </c>
      <c r="H7" s="8" t="n">
        <v>1.9</v>
      </c>
      <c r="I7" s="6" t="n">
        <v>3</v>
      </c>
    </row>
    <row r="8">
      <c r="A8" s="3" t="inlineStr">
        <is>
          <t>Restructuring and Employee Termination Benefits</t>
        </is>
      </c>
    </row>
    <row r="9">
      <c r="A9" s="4" t="inlineStr">
        <is>
          <t>Employee termination benefits</t>
        </is>
      </c>
      <c r="G9" s="7" t="n">
        <v>0.6</v>
      </c>
      <c r="H9" s="8" t="n">
        <v>3.1</v>
      </c>
      <c r="I9" s="8" t="n">
        <v>5.9</v>
      </c>
    </row>
    <row r="10">
      <c r="A10" s="3" t="inlineStr">
        <is>
          <t>New Accounting Guidance</t>
        </is>
      </c>
    </row>
    <row r="11">
      <c r="A11" s="4" t="inlineStr">
        <is>
          <t>Income tax rate</t>
        </is>
      </c>
      <c r="C11" s="4" t="inlineStr">
        <is>
          <t>35.00%</t>
        </is>
      </c>
      <c r="D11" s="4" t="inlineStr">
        <is>
          <t>35.00%</t>
        </is>
      </c>
      <c r="E11" s="4" t="inlineStr">
        <is>
          <t>21.00%</t>
        </is>
      </c>
      <c r="F11" s="4" t="inlineStr">
        <is>
          <t>21.00%</t>
        </is>
      </c>
      <c r="G11" s="4" t="inlineStr">
        <is>
          <t>21.00%</t>
        </is>
      </c>
    </row>
    <row r="12">
      <c r="A12" s="4" t="inlineStr">
        <is>
          <t>Reclassification from AOCI to net parent investment</t>
        </is>
      </c>
      <c r="B12" s="7" t="n">
        <v>-2.1</v>
      </c>
    </row>
    <row r="13">
      <c r="A13" s="4" t="inlineStr">
        <is>
          <t>Mafco Worldwide</t>
        </is>
      </c>
    </row>
    <row r="14">
      <c r="A14" s="3" t="inlineStr">
        <is>
          <t>Restructuring and Employee Termination Benefits</t>
        </is>
      </c>
    </row>
    <row r="15">
      <c r="A15" s="4" t="inlineStr">
        <is>
          <t>Facility exit and other related costs</t>
        </is>
      </c>
      <c r="G15" s="7" t="n">
        <v>0.8</v>
      </c>
      <c r="H15" s="8" t="n">
        <v>4.5</v>
      </c>
      <c r="I15" s="8" t="n">
        <v>3.7</v>
      </c>
    </row>
    <row r="16">
      <c r="A16" s="4" t="inlineStr">
        <is>
          <t>Merisant</t>
        </is>
      </c>
    </row>
    <row r="17">
      <c r="A17" s="3" t="inlineStr">
        <is>
          <t>Restructuring and Employee Termination Benefits</t>
        </is>
      </c>
    </row>
    <row r="18">
      <c r="A18" s="4" t="inlineStr">
        <is>
          <t>Facility exit and other related costs</t>
        </is>
      </c>
      <c r="G18" s="7" t="n">
        <v>0.8</v>
      </c>
      <c r="H18" s="7" t="n">
        <v>1.9</v>
      </c>
      <c r="I18" s="7" t="n">
        <v>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ntories (Details) - Mafco Worldwide &amp; Merisant - USD ($) $ in Millions</t>
        </is>
      </c>
      <c r="B1" s="2" t="inlineStr">
        <is>
          <t>Mar. 31, 2020</t>
        </is>
      </c>
      <c r="C1" s="2" t="inlineStr">
        <is>
          <t>Dec. 31, 2019</t>
        </is>
      </c>
      <c r="D1" s="2" t="inlineStr">
        <is>
          <t>Dec. 31, 2018</t>
        </is>
      </c>
    </row>
    <row r="2">
      <c r="A2" s="4" t="inlineStr">
        <is>
          <t>Raw materials and supplies</t>
        </is>
      </c>
      <c r="B2" s="5" t="n">
        <v>84</v>
      </c>
      <c r="C2" s="7" t="n">
        <v>89.59999999999999</v>
      </c>
      <c r="D2" s="7" t="n">
        <v>87.2</v>
      </c>
    </row>
    <row r="3">
      <c r="A3" s="4" t="inlineStr">
        <is>
          <t>Work in process</t>
        </is>
      </c>
      <c r="B3" s="8" t="n">
        <v>0.5</v>
      </c>
      <c r="C3" s="8" t="n">
        <v>0.4</v>
      </c>
      <c r="D3" s="8" t="n">
        <v>0.5</v>
      </c>
    </row>
    <row r="4">
      <c r="A4" s="4" t="inlineStr">
        <is>
          <t>Finished goods</t>
        </is>
      </c>
      <c r="B4" s="8" t="n">
        <v>31.9</v>
      </c>
      <c r="C4" s="8" t="n">
        <v>31.1</v>
      </c>
      <c r="D4" s="8" t="n">
        <v>35.8</v>
      </c>
    </row>
    <row r="5">
      <c r="A5" s="4" t="inlineStr">
        <is>
          <t>Total inventories</t>
        </is>
      </c>
      <c r="B5" s="7" t="n">
        <v>116.4</v>
      </c>
      <c r="C5" s="7" t="n">
        <v>121.1</v>
      </c>
      <c r="D5" s="7" t="n">
        <v>12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 Schedule of property and equipment (Details) - Mafco Worldwide &amp; Merisant - USD ($) $ in Millions</t>
        </is>
      </c>
      <c r="B1" s="2" t="inlineStr">
        <is>
          <t>Mar. 31, 2020</t>
        </is>
      </c>
      <c r="C1" s="2" t="inlineStr">
        <is>
          <t>Dec. 31, 2019</t>
        </is>
      </c>
      <c r="D1" s="2" t="inlineStr">
        <is>
          <t>Dec. 31, 2018</t>
        </is>
      </c>
      <c r="E1" s="2" t="inlineStr">
        <is>
          <t>Dec. 31, 2017</t>
        </is>
      </c>
    </row>
    <row r="2">
      <c r="A2" s="3" t="inlineStr">
        <is>
          <t>Property, Plant and Equipment, Net, by Type [Abstract]</t>
        </is>
      </c>
    </row>
    <row r="3">
      <c r="A3" s="4" t="inlineStr">
        <is>
          <t>Property, Plant and Equipment, Gross</t>
        </is>
      </c>
      <c r="B3" s="7" t="n">
        <v>75.40000000000001</v>
      </c>
      <c r="C3" s="7" t="n">
        <v>75.8</v>
      </c>
      <c r="D3" s="7" t="n">
        <v>73.2</v>
      </c>
    </row>
    <row r="4">
      <c r="A4" s="4" t="inlineStr">
        <is>
          <t>Accumulated depreciation</t>
        </is>
      </c>
      <c r="B4" s="8" t="n">
        <v>-55.2</v>
      </c>
      <c r="C4" s="8" t="n">
        <v>-55.4</v>
      </c>
      <c r="D4" s="8" t="n">
        <v>-53.5</v>
      </c>
    </row>
    <row r="5">
      <c r="A5" s="4" t="inlineStr">
        <is>
          <t>Property, Plant and Equipment, Net</t>
        </is>
      </c>
      <c r="B5" s="8" t="n">
        <v>20.2</v>
      </c>
      <c r="C5" s="8" t="n">
        <v>20.4</v>
      </c>
      <c r="D5" s="8" t="n">
        <v>19.7</v>
      </c>
      <c r="E5" s="7" t="n">
        <v>20.6</v>
      </c>
    </row>
    <row r="6">
      <c r="A6" s="4" t="inlineStr">
        <is>
          <t>Machinery, equipment and other</t>
        </is>
      </c>
    </row>
    <row r="7">
      <c r="A7" s="3" t="inlineStr">
        <is>
          <t>Property, Plant and Equipment, Net, by Type [Abstract]</t>
        </is>
      </c>
    </row>
    <row r="8">
      <c r="A8" s="4" t="inlineStr">
        <is>
          <t>Property, Plant and Equipment, Gross</t>
        </is>
      </c>
      <c r="B8" s="8" t="n">
        <v>48.3</v>
      </c>
      <c r="C8" s="8" t="n">
        <v>50.1</v>
      </c>
      <c r="D8" s="8" t="n">
        <v>48.1</v>
      </c>
    </row>
    <row r="9">
      <c r="A9" s="4" t="inlineStr">
        <is>
          <t>Land, land rights, buildings and building improvements</t>
        </is>
      </c>
    </row>
    <row r="10">
      <c r="A10" s="3" t="inlineStr">
        <is>
          <t>Property, Plant and Equipment, Net, by Type [Abstract]</t>
        </is>
      </c>
    </row>
    <row r="11">
      <c r="A11" s="4" t="inlineStr">
        <is>
          <t>Property, Plant and Equipment, Gross</t>
        </is>
      </c>
      <c r="B11" s="8" t="n">
        <v>26.8</v>
      </c>
      <c r="C11" s="8" t="n">
        <v>25.1</v>
      </c>
      <c r="D11" s="8" t="n">
        <v>24.1</v>
      </c>
    </row>
    <row r="12">
      <c r="A12" s="4" t="inlineStr">
        <is>
          <t>Construction in progress</t>
        </is>
      </c>
    </row>
    <row r="13">
      <c r="A13" s="3" t="inlineStr">
        <is>
          <t>Property, Plant and Equipment, Net, by Type [Abstract]</t>
        </is>
      </c>
    </row>
    <row r="14">
      <c r="A14" s="4" t="inlineStr">
        <is>
          <t>Property, Plant and Equipment, Gross</t>
        </is>
      </c>
      <c r="B14" s="7" t="n">
        <v>0.3</v>
      </c>
      <c r="C14" s="7" t="n">
        <v>0.6</v>
      </c>
      <c r="D14"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Mafco Worldwide &amp; Merisant - USD ($) $ in Millions</t>
        </is>
      </c>
      <c r="B1" s="2" t="inlineStr">
        <is>
          <t>12 Months Ended</t>
        </is>
      </c>
    </row>
    <row r="2">
      <c r="B2" s="2" t="inlineStr">
        <is>
          <t>Dec. 31, 2019</t>
        </is>
      </c>
      <c r="C2" s="2" t="inlineStr">
        <is>
          <t>Dec. 31, 2018</t>
        </is>
      </c>
      <c r="D2" s="2" t="inlineStr">
        <is>
          <t>Dec. 31, 2017</t>
        </is>
      </c>
    </row>
    <row r="3">
      <c r="A3" s="3" t="inlineStr">
        <is>
          <t>Property and Equipment</t>
        </is>
      </c>
    </row>
    <row r="4">
      <c r="A4" s="4" t="inlineStr">
        <is>
          <t>Proceeds from Sale of Property, Plant, and Equipment</t>
        </is>
      </c>
      <c r="C4" s="7" t="n">
        <v>1.9</v>
      </c>
      <c r="D4" s="7" t="n">
        <v>2.4</v>
      </c>
    </row>
    <row r="5">
      <c r="A5" s="4" t="inlineStr">
        <is>
          <t>Loss on sale of fixed assets</t>
        </is>
      </c>
      <c r="B5" s="7" t="n">
        <v>-0.1</v>
      </c>
      <c r="C5" s="7" t="n">
        <v>-0.5</v>
      </c>
      <c r="D5" s="7" t="n">
        <v>-0.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Combined Statements of Operations - USD ($)</t>
        </is>
      </c>
      <c r="B1" s="2" t="inlineStr">
        <is>
          <t>12 Months Ended</t>
        </is>
      </c>
    </row>
    <row r="2">
      <c r="B2" s="2" t="inlineStr">
        <is>
          <t>Dec. 31, 2019</t>
        </is>
      </c>
      <c r="C2" s="2" t="inlineStr">
        <is>
          <t>Dec. 31, 2018</t>
        </is>
      </c>
      <c r="D2" s="2" t="inlineStr">
        <is>
          <t>Dec. 31, 2017</t>
        </is>
      </c>
    </row>
    <row r="3">
      <c r="A3" s="4" t="inlineStr">
        <is>
          <t>Loss from operations</t>
        </is>
      </c>
      <c r="B3" s="5" t="n">
        <v>-350881</v>
      </c>
    </row>
    <row r="4">
      <c r="A4" s="4" t="inlineStr">
        <is>
          <t>Net Income (Loss)</t>
        </is>
      </c>
      <c r="B4" s="6" t="n">
        <v>3932144</v>
      </c>
    </row>
    <row r="5">
      <c r="A5" s="4" t="inlineStr">
        <is>
          <t>Mafco Worldwide &amp; Merisant</t>
        </is>
      </c>
    </row>
    <row r="6">
      <c r="A6" s="4" t="inlineStr">
        <is>
          <t>Product revenues, net</t>
        </is>
      </c>
      <c r="B6" s="6" t="n">
        <v>272200000</v>
      </c>
      <c r="C6" s="5" t="n">
        <v>291000000</v>
      </c>
      <c r="D6" s="5" t="n">
        <v>288000000</v>
      </c>
    </row>
    <row r="7">
      <c r="A7" s="4" t="inlineStr">
        <is>
          <t>Cost of goods sold</t>
        </is>
      </c>
      <c r="B7" s="6" t="n">
        <v>163600000</v>
      </c>
      <c r="C7" s="6" t="n">
        <v>167900000</v>
      </c>
      <c r="D7" s="6" t="n">
        <v>167500000</v>
      </c>
    </row>
    <row r="8">
      <c r="A8" s="4" t="inlineStr">
        <is>
          <t>Gross Profit</t>
        </is>
      </c>
      <c r="B8" s="6" t="n">
        <v>108600000</v>
      </c>
      <c r="C8" s="6" t="n">
        <v>123100000</v>
      </c>
      <c r="D8" s="6" t="n">
        <v>120500000</v>
      </c>
    </row>
    <row r="9">
      <c r="A9" s="4" t="inlineStr">
        <is>
          <t>Selling, general and administrative expenses</t>
        </is>
      </c>
      <c r="B9" s="6" t="n">
        <v>65900000</v>
      </c>
      <c r="C9" s="6" t="n">
        <v>74800000</v>
      </c>
      <c r="D9" s="6" t="n">
        <v>77500000</v>
      </c>
    </row>
    <row r="10">
      <c r="A10" s="4" t="inlineStr">
        <is>
          <t>Amortization of intangible assets</t>
        </is>
      </c>
      <c r="B10" s="6" t="n">
        <v>10700000</v>
      </c>
      <c r="C10" s="6" t="n">
        <v>11100000</v>
      </c>
      <c r="D10" s="6" t="n">
        <v>11100000</v>
      </c>
    </row>
    <row r="11">
      <c r="A11" s="4" t="inlineStr">
        <is>
          <t>Restructuring and other non-recurring expenses</t>
        </is>
      </c>
      <c r="B11" s="6" t="n">
        <v>2200000</v>
      </c>
      <c r="C11" s="6" t="n">
        <v>9500000</v>
      </c>
      <c r="D11" s="6" t="n">
        <v>13100000</v>
      </c>
    </row>
    <row r="12">
      <c r="A12" s="4" t="inlineStr">
        <is>
          <t>Loss from operations</t>
        </is>
      </c>
      <c r="B12" s="6" t="n">
        <v>29800000</v>
      </c>
      <c r="C12" s="6" t="n">
        <v>27700000</v>
      </c>
      <c r="D12" s="6" t="n">
        <v>18800000</v>
      </c>
    </row>
    <row r="13">
      <c r="A13" s="4" t="inlineStr">
        <is>
          <t>Other expense, net</t>
        </is>
      </c>
      <c r="B13" s="6" t="n">
        <v>1400000</v>
      </c>
      <c r="C13" s="6" t="n">
        <v>1500000</v>
      </c>
      <c r="D13" s="6" t="n">
        <v>3900000</v>
      </c>
    </row>
    <row r="14">
      <c r="A14" s="4" t="inlineStr">
        <is>
          <t>(Loss) income before income taxes</t>
        </is>
      </c>
      <c r="B14" s="6" t="n">
        <v>28400000</v>
      </c>
      <c r="C14" s="6" t="n">
        <v>26200000</v>
      </c>
      <c r="D14" s="6" t="n">
        <v>14900000</v>
      </c>
    </row>
    <row r="15">
      <c r="A15" s="4" t="inlineStr">
        <is>
          <t>(Benefit) provision for income taxes</t>
        </is>
      </c>
      <c r="B15" s="6" t="n">
        <v>-2500000</v>
      </c>
      <c r="C15" s="6" t="n">
        <v>5300000</v>
      </c>
      <c r="D15" s="6" t="n">
        <v>-10200000</v>
      </c>
    </row>
    <row r="16">
      <c r="A16" s="4" t="inlineStr">
        <is>
          <t>Net Income (Loss)</t>
        </is>
      </c>
      <c r="B16" s="5" t="n">
        <v>30900000</v>
      </c>
      <c r="C16" s="5" t="n">
        <v>20900000</v>
      </c>
      <c r="D16" s="5" t="n">
        <v>251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Details) - Mafco Worldwide &amp; Merisant - USD ($) $ in Millions</t>
        </is>
      </c>
      <c r="B1" s="2" t="inlineStr">
        <is>
          <t>Mar. 31, 2020</t>
        </is>
      </c>
      <c r="C1" s="2" t="inlineStr">
        <is>
          <t>Dec. 31, 2019</t>
        </is>
      </c>
      <c r="D1" s="2" t="inlineStr">
        <is>
          <t>Dec. 31, 2018</t>
        </is>
      </c>
    </row>
    <row r="2">
      <c r="A2" s="3" t="inlineStr">
        <is>
          <t>Acquired Finite-Lived Intangible Assets [Line Items]</t>
        </is>
      </c>
    </row>
    <row r="3">
      <c r="A3" s="4" t="inlineStr">
        <is>
          <t>Accumulated Amortization, definite lived</t>
        </is>
      </c>
      <c r="B3" s="7" t="n">
        <v>-61.2</v>
      </c>
      <c r="C3" s="7" t="n">
        <v>-58.7</v>
      </c>
      <c r="D3" s="5" t="n">
        <v>-48</v>
      </c>
    </row>
    <row r="4">
      <c r="A4" s="4" t="inlineStr">
        <is>
          <t>Total intangible asset, gross</t>
        </is>
      </c>
      <c r="B4" s="8" t="n">
        <v>287.1</v>
      </c>
      <c r="C4" s="6" t="n">
        <v>310</v>
      </c>
      <c r="D4" s="6" t="n">
        <v>310</v>
      </c>
    </row>
    <row r="5">
      <c r="A5" s="4" t="inlineStr">
        <is>
          <t>Total intangible asset, net</t>
        </is>
      </c>
      <c r="B5" s="8" t="n">
        <v>225.9</v>
      </c>
      <c r="C5" s="8" t="n">
        <v>251.3</v>
      </c>
      <c r="D5" s="6" t="n">
        <v>262</v>
      </c>
    </row>
    <row r="6">
      <c r="A6" s="4" t="inlineStr">
        <is>
          <t>Product formulations</t>
        </is>
      </c>
    </row>
    <row r="7">
      <c r="A7" s="3" t="inlineStr">
        <is>
          <t>Acquired Finite-Lived Intangible Assets [Line Items]</t>
        </is>
      </c>
    </row>
    <row r="8">
      <c r="A8" s="4" t="inlineStr">
        <is>
          <t>Indefinite-lived</t>
        </is>
      </c>
      <c r="B8" s="6" t="n">
        <v>87</v>
      </c>
      <c r="C8" s="8" t="n">
        <v>109.9</v>
      </c>
      <c r="D8" s="8" t="n">
        <v>109.9</v>
      </c>
    </row>
    <row r="9">
      <c r="A9" s="4" t="inlineStr">
        <is>
          <t>Customer relationships</t>
        </is>
      </c>
    </row>
    <row r="10">
      <c r="A10" s="3" t="inlineStr">
        <is>
          <t>Acquired Finite-Lived Intangible Assets [Line Items]</t>
        </is>
      </c>
    </row>
    <row r="11">
      <c r="A11" s="4" t="inlineStr">
        <is>
          <t>Gross, definite lived</t>
        </is>
      </c>
      <c r="B11" s="6" t="n">
        <v>105</v>
      </c>
      <c r="C11" s="6" t="n">
        <v>105</v>
      </c>
      <c r="D11" s="6" t="n">
        <v>105</v>
      </c>
    </row>
    <row r="12">
      <c r="A12" s="4" t="inlineStr">
        <is>
          <t>Accumulated Amortization, definite lived</t>
        </is>
      </c>
      <c r="B12" s="8" t="n">
        <v>-40.3</v>
      </c>
      <c r="C12" s="8" t="n">
        <v>-38.8</v>
      </c>
      <c r="D12" s="8" t="n">
        <v>-31.9</v>
      </c>
    </row>
    <row r="13">
      <c r="A13" s="4" t="inlineStr">
        <is>
          <t>Net, definite lived</t>
        </is>
      </c>
      <c r="B13" s="8" t="n">
        <v>64.7</v>
      </c>
      <c r="C13" s="8" t="n">
        <v>66.2</v>
      </c>
      <c r="D13" s="8" t="n">
        <v>73.09999999999999</v>
      </c>
    </row>
    <row r="14">
      <c r="A14" s="4" t="inlineStr">
        <is>
          <t>Tradenames</t>
        </is>
      </c>
    </row>
    <row r="15">
      <c r="A15" s="3" t="inlineStr">
        <is>
          <t>Acquired Finite-Lived Intangible Assets [Line Items]</t>
        </is>
      </c>
    </row>
    <row r="16">
      <c r="A16" s="4" t="inlineStr">
        <is>
          <t>Gross, definite lived</t>
        </is>
      </c>
      <c r="B16" s="8" t="n">
        <v>95.09999999999999</v>
      </c>
      <c r="C16" s="8" t="n">
        <v>95.09999999999999</v>
      </c>
      <c r="D16" s="8" t="n">
        <v>95.09999999999999</v>
      </c>
    </row>
    <row r="17">
      <c r="A17" s="4" t="inlineStr">
        <is>
          <t>Accumulated Amortization, definite lived</t>
        </is>
      </c>
      <c r="B17" s="8" t="n">
        <v>-20.9</v>
      </c>
      <c r="C17" s="8" t="n">
        <v>-19.9</v>
      </c>
      <c r="D17" s="8" t="n">
        <v>-16.1</v>
      </c>
    </row>
    <row r="18">
      <c r="A18" s="4" t="inlineStr">
        <is>
          <t>Net, definite lived</t>
        </is>
      </c>
      <c r="B18" s="7" t="n">
        <v>74.2</v>
      </c>
      <c r="C18" s="7" t="n">
        <v>75.2</v>
      </c>
      <c r="D18" s="5" t="n">
        <v>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s and Goodwill - Useful life and amozrtization expense (Details) - Mafco Worldwide &amp; Merisant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Acquired Finite-Lived Intangible Assets [Line Items]</t>
        </is>
      </c>
    </row>
    <row r="4">
      <c r="A4" s="4" t="inlineStr">
        <is>
          <t>Amortization of intangible assets</t>
        </is>
      </c>
      <c r="B4" s="7" t="n">
        <v>2.5</v>
      </c>
      <c r="C4" s="7" t="n">
        <v>2.7</v>
      </c>
      <c r="D4" s="7" t="n">
        <v>10.7</v>
      </c>
      <c r="E4" s="7" t="n">
        <v>11.1</v>
      </c>
      <c r="F4" s="7" t="n">
        <v>11.1</v>
      </c>
    </row>
    <row r="5">
      <c r="A5" s="4" t="inlineStr">
        <is>
          <t>Customer relationships</t>
        </is>
      </c>
    </row>
    <row r="6">
      <c r="A6" s="3" t="inlineStr">
        <is>
          <t>Acquired Finite-Lived Intangible Assets [Line Items]</t>
        </is>
      </c>
    </row>
    <row r="7">
      <c r="A7" s="4" t="inlineStr">
        <is>
          <t>Useful life</t>
        </is>
      </c>
      <c r="B7" s="4" t="inlineStr">
        <is>
          <t>19 years</t>
        </is>
      </c>
      <c r="D7" s="4" t="inlineStr">
        <is>
          <t>19 years</t>
        </is>
      </c>
    </row>
    <row r="8">
      <c r="A8" s="4" t="inlineStr">
        <is>
          <t>Tradenames</t>
        </is>
      </c>
    </row>
    <row r="9">
      <c r="A9" s="3" t="inlineStr">
        <is>
          <t>Acquired Finite-Lived Intangible Assets [Line Items]</t>
        </is>
      </c>
    </row>
    <row r="10">
      <c r="A10" s="4" t="inlineStr">
        <is>
          <t>Useful life</t>
        </is>
      </c>
      <c r="B10" s="4" t="inlineStr">
        <is>
          <t>25 years</t>
        </is>
      </c>
      <c r="D10" s="4" t="inlineStr">
        <is>
          <t>25 years</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nnual aggregate amortization expense (Details) - Mafco Worldwide &amp; Merisant - USD ($) $ in Millions</t>
        </is>
      </c>
      <c r="B1" s="2" t="inlineStr">
        <is>
          <t>Mar. 31, 2020</t>
        </is>
      </c>
      <c r="C1" s="2" t="inlineStr">
        <is>
          <t>Dec. 31, 2019</t>
        </is>
      </c>
    </row>
    <row r="2">
      <c r="A2" s="3" t="inlineStr">
        <is>
          <t>Estimated annual aggregate amortization expense</t>
        </is>
      </c>
    </row>
    <row r="3">
      <c r="A3" s="4" t="inlineStr">
        <is>
          <t>2020</t>
        </is>
      </c>
      <c r="B3" s="7" t="n">
        <v>10.1</v>
      </c>
      <c r="C3" s="7" t="n">
        <v>10.1</v>
      </c>
    </row>
    <row r="4">
      <c r="A4" s="4" t="inlineStr">
        <is>
          <t>2021</t>
        </is>
      </c>
      <c r="B4" s="8" t="n">
        <v>9.6</v>
      </c>
      <c r="C4" s="8" t="n">
        <v>10.1</v>
      </c>
    </row>
    <row r="5">
      <c r="A5" s="4" t="inlineStr">
        <is>
          <t>2022</t>
        </is>
      </c>
      <c r="B5" s="8" t="n">
        <v>9.199999999999999</v>
      </c>
      <c r="C5" s="8" t="n">
        <v>9.6</v>
      </c>
    </row>
    <row r="6">
      <c r="A6" s="4" t="inlineStr">
        <is>
          <t>2023</t>
        </is>
      </c>
      <c r="B6" s="8" t="n">
        <v>9.199999999999999</v>
      </c>
      <c r="C6" s="8" t="n">
        <v>9.199999999999999</v>
      </c>
    </row>
    <row r="7">
      <c r="A7" s="4" t="inlineStr">
        <is>
          <t>2024</t>
        </is>
      </c>
      <c r="B7" s="7" t="n">
        <v>9.199999999999999</v>
      </c>
      <c r="C7" s="7" t="n">
        <v>9.199999999999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dditional information (Details) - USD ($) $ in Millions</t>
        </is>
      </c>
      <c r="B1" s="2" t="inlineStr">
        <is>
          <t>12 Months Ended</t>
        </is>
      </c>
    </row>
    <row r="2">
      <c r="B2" s="2" t="inlineStr">
        <is>
          <t>Dec. 31, 2019</t>
        </is>
      </c>
      <c r="C2" s="2" t="inlineStr">
        <is>
          <t>Dec. 31, 2018</t>
        </is>
      </c>
    </row>
    <row r="3">
      <c r="A3" s="4" t="inlineStr">
        <is>
          <t>Mafco Worldwide &amp; Merisant</t>
        </is>
      </c>
    </row>
    <row r="4">
      <c r="A4" s="3" t="inlineStr">
        <is>
          <t>Goodwill [Line Items]</t>
        </is>
      </c>
    </row>
    <row r="5">
      <c r="A5" s="4" t="inlineStr">
        <is>
          <t>Change in the carrying amount of goodwill</t>
        </is>
      </c>
      <c r="B5" s="5" t="n">
        <v>0</v>
      </c>
      <c r="C5"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Accumulated Other Comprehensive Loss (Details)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AOCI Attributable to Parent, Net of Tax [Roll Forward]</t>
        </is>
      </c>
    </row>
    <row r="4">
      <c r="A4" s="4" t="inlineStr">
        <is>
          <t>Balance at the beginning</t>
        </is>
      </c>
      <c r="B4" s="5" t="n">
        <v>305392570</v>
      </c>
    </row>
    <row r="5">
      <c r="A5" s="4" t="inlineStr">
        <is>
          <t>Balance at the end</t>
        </is>
      </c>
      <c r="B5" s="6" t="n">
        <v>306028728</v>
      </c>
      <c r="D5" s="5" t="n">
        <v>305392570</v>
      </c>
    </row>
    <row r="6">
      <c r="A6" s="4" t="inlineStr">
        <is>
          <t>Mafco Worldwide &amp; Merisant</t>
        </is>
      </c>
    </row>
    <row r="7">
      <c r="A7" s="3" t="inlineStr">
        <is>
          <t>AOCI Attributable to Parent, Net of Tax [Roll Forward]</t>
        </is>
      </c>
    </row>
    <row r="8">
      <c r="A8" s="4" t="inlineStr">
        <is>
          <t>Balance at the beginning</t>
        </is>
      </c>
      <c r="B8" s="6" t="n">
        <v>599800000</v>
      </c>
      <c r="C8" s="5" t="n">
        <v>608000000</v>
      </c>
      <c r="D8" s="6" t="n">
        <v>608000000</v>
      </c>
    </row>
    <row r="9">
      <c r="A9" s="4" t="inlineStr">
        <is>
          <t>Foreign currency translation adjustments</t>
        </is>
      </c>
      <c r="B9" s="6" t="n">
        <v>-1800000</v>
      </c>
      <c r="C9" s="6" t="n">
        <v>-2400000</v>
      </c>
      <c r="D9" s="6" t="n">
        <v>-1500000</v>
      </c>
      <c r="E9" s="5" t="n">
        <v>-600000</v>
      </c>
      <c r="F9" s="5" t="n">
        <v>5900000</v>
      </c>
    </row>
    <row r="10">
      <c r="A10" s="4" t="inlineStr">
        <is>
          <t>Net change in pension benefit obligation</t>
        </is>
      </c>
      <c r="D10" s="6" t="n">
        <v>500000</v>
      </c>
      <c r="E10" s="6" t="n">
        <v>-700000</v>
      </c>
      <c r="F10" s="6" t="n">
        <v>-1300000</v>
      </c>
    </row>
    <row r="11">
      <c r="A11" s="4" t="inlineStr">
        <is>
          <t>Net current-period other comprehensive income</t>
        </is>
      </c>
      <c r="B11" s="6" t="n">
        <v>-1800000</v>
      </c>
      <c r="C11" s="6" t="n">
        <v>-2400000</v>
      </c>
      <c r="D11" s="6" t="n">
        <v>-2000000</v>
      </c>
      <c r="E11" s="6" t="n">
        <v>100000</v>
      </c>
      <c r="F11" s="6" t="n">
        <v>7200000</v>
      </c>
    </row>
    <row r="12">
      <c r="A12" s="4" t="inlineStr">
        <is>
          <t>Balance at the end</t>
        </is>
      </c>
      <c r="B12" s="6" t="n">
        <v>549700000</v>
      </c>
      <c r="D12" s="6" t="n">
        <v>599800000</v>
      </c>
      <c r="E12" s="6" t="n">
        <v>608000000</v>
      </c>
    </row>
    <row r="13">
      <c r="A13" s="4" t="inlineStr">
        <is>
          <t>Mafco Worldwide &amp; Merisant | Net Currency Translation Gains (Losses)</t>
        </is>
      </c>
    </row>
    <row r="14">
      <c r="A14" s="3" t="inlineStr">
        <is>
          <t>AOCI Attributable to Parent, Net of Tax [Roll Forward]</t>
        </is>
      </c>
    </row>
    <row r="15">
      <c r="A15" s="4" t="inlineStr">
        <is>
          <t>Balance at the beginning</t>
        </is>
      </c>
      <c r="B15" s="6" t="n">
        <v>2900000</v>
      </c>
      <c r="C15" s="6" t="n">
        <v>4400000</v>
      </c>
      <c r="D15" s="6" t="n">
        <v>4400000</v>
      </c>
      <c r="E15" s="6" t="n">
        <v>5000000</v>
      </c>
      <c r="F15" s="6" t="n">
        <v>-900000</v>
      </c>
    </row>
    <row r="16">
      <c r="A16" s="4" t="inlineStr">
        <is>
          <t>Foreign currency translation adjustments</t>
        </is>
      </c>
      <c r="D16" s="6" t="n">
        <v>-1500000</v>
      </c>
      <c r="E16" s="6" t="n">
        <v>-600000</v>
      </c>
      <c r="F16" s="6" t="n">
        <v>5900000</v>
      </c>
    </row>
    <row r="17">
      <c r="A17" s="4" t="inlineStr">
        <is>
          <t>Net current-period other comprehensive income</t>
        </is>
      </c>
      <c r="B17" s="6" t="n">
        <v>-1800000</v>
      </c>
      <c r="C17" s="6" t="n">
        <v>-2400000</v>
      </c>
      <c r="D17" s="6" t="n">
        <v>-1500000</v>
      </c>
      <c r="E17" s="6" t="n">
        <v>-600000</v>
      </c>
      <c r="F17" s="6" t="n">
        <v>5900000</v>
      </c>
    </row>
    <row r="18">
      <c r="A18" s="4" t="inlineStr">
        <is>
          <t>Balance at the end</t>
        </is>
      </c>
      <c r="D18" s="6" t="n">
        <v>2900000</v>
      </c>
      <c r="E18" s="6" t="n">
        <v>4400000</v>
      </c>
      <c r="F18" s="6" t="n">
        <v>5000000</v>
      </c>
    </row>
    <row r="19">
      <c r="A19" s="4" t="inlineStr">
        <is>
          <t>Mafco Worldwide &amp; Merisant | Funded Status of Benefit Plans</t>
        </is>
      </c>
    </row>
    <row r="20">
      <c r="A20" s="3" t="inlineStr">
        <is>
          <t>AOCI Attributable to Parent, Net of Tax [Roll Forward]</t>
        </is>
      </c>
    </row>
    <row r="21">
      <c r="A21" s="4" t="inlineStr">
        <is>
          <t>Balance at the beginning</t>
        </is>
      </c>
      <c r="B21" s="6" t="n">
        <v>-11000000</v>
      </c>
      <c r="C21" s="6" t="n">
        <v>-10500000</v>
      </c>
      <c r="D21" s="6" t="n">
        <v>-10500000</v>
      </c>
      <c r="E21" s="6" t="n">
        <v>-11200000</v>
      </c>
      <c r="F21" s="6" t="n">
        <v>-12500000</v>
      </c>
    </row>
    <row r="22">
      <c r="A22" s="4" t="inlineStr">
        <is>
          <t>Net change in pension benefit obligation</t>
        </is>
      </c>
      <c r="D22" s="6" t="n">
        <v>-500000</v>
      </c>
      <c r="E22" s="6" t="n">
        <v>700000</v>
      </c>
      <c r="F22" s="6" t="n">
        <v>1300000</v>
      </c>
    </row>
    <row r="23">
      <c r="A23" s="4" t="inlineStr">
        <is>
          <t>Net current-period other comprehensive income</t>
        </is>
      </c>
      <c r="D23" s="6" t="n">
        <v>-500000</v>
      </c>
      <c r="E23" s="6" t="n">
        <v>700000</v>
      </c>
      <c r="F23" s="6" t="n">
        <v>1300000</v>
      </c>
    </row>
    <row r="24">
      <c r="A24" s="4" t="inlineStr">
        <is>
          <t>Balance at the end</t>
        </is>
      </c>
      <c r="D24" s="6" t="n">
        <v>-11000000</v>
      </c>
      <c r="E24" s="6" t="n">
        <v>-10500000</v>
      </c>
      <c r="F24" s="6" t="n">
        <v>-11200000</v>
      </c>
    </row>
    <row r="25">
      <c r="A25" s="4" t="inlineStr">
        <is>
          <t>Mafco Worldwide &amp; Merisant | Total Accumulated Other Comprehensive Loss</t>
        </is>
      </c>
    </row>
    <row r="26">
      <c r="A26" s="3" t="inlineStr">
        <is>
          <t>AOCI Attributable to Parent, Net of Tax [Roll Forward]</t>
        </is>
      </c>
    </row>
    <row r="27">
      <c r="A27" s="4" t="inlineStr">
        <is>
          <t>Balance at the beginning</t>
        </is>
      </c>
      <c r="B27" s="6" t="n">
        <v>-8100000</v>
      </c>
      <c r="C27" s="6" t="n">
        <v>-6100000</v>
      </c>
      <c r="D27" s="6" t="n">
        <v>-6100000</v>
      </c>
      <c r="E27" s="6" t="n">
        <v>-6200000</v>
      </c>
      <c r="F27" s="6" t="n">
        <v>-13400000</v>
      </c>
    </row>
    <row r="28">
      <c r="A28" s="4" t="inlineStr">
        <is>
          <t>Foreign currency translation adjustments</t>
        </is>
      </c>
      <c r="D28" s="6" t="n">
        <v>-1500000</v>
      </c>
      <c r="E28" s="6" t="n">
        <v>-600000</v>
      </c>
      <c r="F28" s="6" t="n">
        <v>5900000</v>
      </c>
    </row>
    <row r="29">
      <c r="A29" s="4" t="inlineStr">
        <is>
          <t>Net change in pension benefit obligation</t>
        </is>
      </c>
      <c r="D29" s="6" t="n">
        <v>-500000</v>
      </c>
      <c r="E29" s="6" t="n">
        <v>700000</v>
      </c>
      <c r="F29" s="6" t="n">
        <v>1300000</v>
      </c>
    </row>
    <row r="30">
      <c r="A30" s="4" t="inlineStr">
        <is>
          <t>Net current-period other comprehensive income</t>
        </is>
      </c>
      <c r="B30" s="5" t="n">
        <v>-1800000</v>
      </c>
      <c r="C30" s="5" t="n">
        <v>-2400000</v>
      </c>
      <c r="D30" s="6" t="n">
        <v>-2000000</v>
      </c>
      <c r="E30" s="6" t="n">
        <v>100000</v>
      </c>
      <c r="F30" s="6" t="n">
        <v>7200000</v>
      </c>
    </row>
    <row r="31">
      <c r="A31" s="4" t="inlineStr">
        <is>
          <t>Balance at the end</t>
        </is>
      </c>
      <c r="D31" s="5" t="n">
        <v>-8100000</v>
      </c>
      <c r="E31" s="5" t="n">
        <v>-6100000</v>
      </c>
      <c r="F31" s="5" t="n">
        <v>-6200000</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Additional information (Details) - Mafco Worldwide &amp; Merisant - USD ($) $ in Millions</t>
        </is>
      </c>
      <c r="B1" s="2" t="inlineStr">
        <is>
          <t>Jan. 01, 2019</t>
        </is>
      </c>
      <c r="C1" s="2" t="inlineStr">
        <is>
          <t>Dec. 31, 2019</t>
        </is>
      </c>
      <c r="D1" s="2" t="inlineStr">
        <is>
          <t>Dec. 31, 2018</t>
        </is>
      </c>
      <c r="E1" s="2" t="inlineStr">
        <is>
          <t>Dec. 31, 2017</t>
        </is>
      </c>
    </row>
    <row r="2">
      <c r="A2" s="3" t="inlineStr">
        <is>
          <t>Accumulated Other Comprehensive Income (Loss) [Line Items]</t>
        </is>
      </c>
    </row>
    <row r="3">
      <c r="A3" s="4" t="inlineStr">
        <is>
          <t>Expense Reclassified</t>
        </is>
      </c>
      <c r="B3" s="7" t="n">
        <v>2.1</v>
      </c>
    </row>
    <row r="4">
      <c r="A4" s="4" t="inlineStr">
        <is>
          <t>Funded Status of Benefit Plans</t>
        </is>
      </c>
    </row>
    <row r="5">
      <c r="A5" s="3" t="inlineStr">
        <is>
          <t>Accumulated Other Comprehensive Income (Loss) [Line Items]</t>
        </is>
      </c>
    </row>
    <row r="6">
      <c r="A6" s="4" t="inlineStr">
        <is>
          <t>Expense Reclassified</t>
        </is>
      </c>
      <c r="C6" s="7" t="n">
        <v>-1.5</v>
      </c>
      <c r="D6" s="7" t="n">
        <v>-1.2</v>
      </c>
      <c r="E6" s="5" t="n">
        <v>-1</v>
      </c>
    </row>
    <row r="7">
      <c r="A7" s="4" t="inlineStr">
        <is>
          <t>Cost of Goods Sold | Funded Status of Benefit Plans</t>
        </is>
      </c>
    </row>
    <row r="8">
      <c r="A8" s="3" t="inlineStr">
        <is>
          <t>Accumulated Other Comprehensive Income (Loss) [Line Items]</t>
        </is>
      </c>
    </row>
    <row r="9">
      <c r="A9" s="4" t="inlineStr">
        <is>
          <t>Expense Reclassified</t>
        </is>
      </c>
      <c r="C9" s="8" t="n">
        <v>-0.5</v>
      </c>
      <c r="D9" s="8" t="n">
        <v>-0.5</v>
      </c>
      <c r="E9" s="8" t="n">
        <v>-0.4</v>
      </c>
    </row>
    <row r="10">
      <c r="A10" s="4" t="inlineStr">
        <is>
          <t>Selling, general and administrative expense | Funded Status of Benefit Plans</t>
        </is>
      </c>
    </row>
    <row r="11">
      <c r="A11" s="3" t="inlineStr">
        <is>
          <t>Accumulated Other Comprehensive Income (Loss) [Line Items]</t>
        </is>
      </c>
    </row>
    <row r="12">
      <c r="A12" s="4" t="inlineStr">
        <is>
          <t>Expense Reclassified</t>
        </is>
      </c>
      <c r="C12" s="5" t="n">
        <v>-1</v>
      </c>
      <c r="D12" s="7" t="n">
        <v>-0.7</v>
      </c>
      <c r="E12" s="7" t="n">
        <v>-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 Plans and Defined Benefit Pension Plans (Details) - Mafco Worldwide &amp; Merisant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Changes in projected benefit obligation:</t>
        </is>
      </c>
    </row>
    <row r="4">
      <c r="A4" s="4" t="inlineStr">
        <is>
          <t>Service cost</t>
        </is>
      </c>
      <c r="C4" s="7" t="n">
        <v>0.2</v>
      </c>
      <c r="D4" s="7" t="n">
        <v>0.6</v>
      </c>
      <c r="E4" s="7" t="n">
        <v>0.8</v>
      </c>
      <c r="F4" s="7" t="n">
        <v>0.8</v>
      </c>
    </row>
    <row r="5">
      <c r="A5" s="4" t="inlineStr">
        <is>
          <t>Interest cost</t>
        </is>
      </c>
      <c r="B5" s="7" t="n">
        <v>0.3</v>
      </c>
      <c r="C5" s="8" t="n">
        <v>0.3</v>
      </c>
      <c r="D5" s="8" t="n">
        <v>1.1</v>
      </c>
      <c r="E5" s="6" t="n">
        <v>1</v>
      </c>
      <c r="F5" s="6" t="n">
        <v>1</v>
      </c>
    </row>
    <row r="6">
      <c r="A6" s="3" t="inlineStr">
        <is>
          <t>Change in plan assets:</t>
        </is>
      </c>
    </row>
    <row r="7">
      <c r="A7" s="4" t="inlineStr">
        <is>
          <t>Fair value of assets at beginning of year</t>
        </is>
      </c>
      <c r="B7" s="8" t="n">
        <v>21.4</v>
      </c>
      <c r="C7" s="8" t="n">
        <v>19.8</v>
      </c>
      <c r="D7" s="8" t="n">
        <v>19.8</v>
      </c>
    </row>
    <row r="8">
      <c r="A8" s="4" t="inlineStr">
        <is>
          <t>Fair value of assets at end of year</t>
        </is>
      </c>
      <c r="D8" s="8" t="n">
        <v>21.4</v>
      </c>
      <c r="E8" s="8" t="n">
        <v>19.8</v>
      </c>
    </row>
    <row r="9">
      <c r="A9" s="4" t="inlineStr">
        <is>
          <t>Funded plan</t>
        </is>
      </c>
    </row>
    <row r="10">
      <c r="A10" s="3" t="inlineStr">
        <is>
          <t>Reconciliation of the funded status of the Business' funded defined benefit pension plan</t>
        </is>
      </c>
    </row>
    <row r="11">
      <c r="A11" s="4" t="inlineStr">
        <is>
          <t>Accumulated benefit obligation</t>
        </is>
      </c>
      <c r="D11" s="8" t="n">
        <v>28.8</v>
      </c>
      <c r="E11" s="6" t="n">
        <v>24</v>
      </c>
    </row>
    <row r="12">
      <c r="A12" s="3" t="inlineStr">
        <is>
          <t>Changes in projected benefit obligation:</t>
        </is>
      </c>
    </row>
    <row r="13">
      <c r="A13" s="4" t="inlineStr">
        <is>
          <t>Projected benefit obligation at beginning of year</t>
        </is>
      </c>
      <c r="B13" s="8" t="n">
        <v>28.8</v>
      </c>
      <c r="C13" s="8" t="n">
        <v>26.1</v>
      </c>
      <c r="D13" s="8" t="n">
        <v>26.1</v>
      </c>
      <c r="E13" s="6" t="n">
        <v>28</v>
      </c>
    </row>
    <row r="14">
      <c r="A14" s="4" t="inlineStr">
        <is>
          <t>Service cost</t>
        </is>
      </c>
      <c r="D14" s="8" t="n">
        <v>0.6</v>
      </c>
      <c r="E14" s="8" t="n">
        <v>0.8</v>
      </c>
    </row>
    <row r="15">
      <c r="A15" s="4" t="inlineStr">
        <is>
          <t>Interest cost</t>
        </is>
      </c>
      <c r="D15" s="8" t="n">
        <v>1.1</v>
      </c>
      <c r="E15" s="6" t="n">
        <v>1</v>
      </c>
    </row>
    <row r="16">
      <c r="A16" s="4" t="inlineStr">
        <is>
          <t>Liability gain due to curtailment</t>
        </is>
      </c>
      <c r="D16" s="8" t="n">
        <v>-2.5</v>
      </c>
    </row>
    <row r="17">
      <c r="A17" s="4" t="inlineStr">
        <is>
          <t>Actuarial loss (gain)</t>
        </is>
      </c>
      <c r="D17" s="8" t="n">
        <v>4.2</v>
      </c>
      <c r="E17" s="6" t="n">
        <v>-2</v>
      </c>
    </row>
    <row r="18">
      <c r="A18" s="4" t="inlineStr">
        <is>
          <t>Benefits paid</t>
        </is>
      </c>
      <c r="D18" s="8" t="n">
        <v>-0.7</v>
      </c>
      <c r="E18" s="8" t="n">
        <v>-1.7</v>
      </c>
    </row>
    <row r="19">
      <c r="A19" s="4" t="inlineStr">
        <is>
          <t>Projected benefit obligation at end of year</t>
        </is>
      </c>
      <c r="D19" s="8" t="n">
        <v>28.8</v>
      </c>
      <c r="E19" s="8" t="n">
        <v>26.1</v>
      </c>
      <c r="F19" s="6" t="n">
        <v>28</v>
      </c>
    </row>
    <row r="20">
      <c r="A20" s="3" t="inlineStr">
        <is>
          <t>Change in plan assets:</t>
        </is>
      </c>
    </row>
    <row r="21">
      <c r="A21" s="4" t="inlineStr">
        <is>
          <t>Fair value of assets at beginning of year</t>
        </is>
      </c>
      <c r="B21" s="7" t="n">
        <v>30.2</v>
      </c>
      <c r="C21" s="7" t="n">
        <v>25.8</v>
      </c>
      <c r="D21" s="8" t="n">
        <v>25.8</v>
      </c>
      <c r="E21" s="8" t="n">
        <v>29.4</v>
      </c>
    </row>
    <row r="22">
      <c r="A22" s="4" t="inlineStr">
        <is>
          <t>Actual returns on plan assets</t>
        </is>
      </c>
      <c r="D22" s="8" t="n">
        <v>5.1</v>
      </c>
      <c r="E22" s="8" t="n">
        <v>-1.9</v>
      </c>
    </row>
    <row r="23">
      <c r="A23" s="4" t="inlineStr">
        <is>
          <t>Benefits paid</t>
        </is>
      </c>
      <c r="D23" s="8" t="n">
        <v>-0.7</v>
      </c>
      <c r="E23" s="8" t="n">
        <v>-1.7</v>
      </c>
    </row>
    <row r="24">
      <c r="A24" s="4" t="inlineStr">
        <is>
          <t>Fair value of assets at end of year</t>
        </is>
      </c>
      <c r="D24" s="8" t="n">
        <v>30.2</v>
      </c>
      <c r="E24" s="8" t="n">
        <v>25.8</v>
      </c>
      <c r="F24" s="7" t="n">
        <v>29.4</v>
      </c>
    </row>
    <row r="25">
      <c r="A25" s="4" t="inlineStr">
        <is>
          <t>Net pension asset (liability)</t>
        </is>
      </c>
      <c r="D25" s="7" t="n">
        <v>1.4</v>
      </c>
      <c r="E25" s="7" t="n">
        <v>-0.3</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and Defined Benefit Pension Plans - Component of net periodic pension expense (Details) - Mafco Worldwide &amp; Merisant $ in Millions</t>
        </is>
      </c>
      <c r="B1" s="2" t="inlineStr">
        <is>
          <t>Dec. 31, 2019USD ($)</t>
        </is>
      </c>
    </row>
    <row r="2">
      <c r="A2" s="3" t="inlineStr">
        <is>
          <t>Amount not yet been recognized as a component of net periodic pension expense</t>
        </is>
      </c>
    </row>
    <row r="3">
      <c r="A3" s="4" t="inlineStr">
        <is>
          <t>Net actuarial loss</t>
        </is>
      </c>
      <c r="B3" s="7" t="n">
        <v>9.300000000000001</v>
      </c>
    </row>
    <row r="4">
      <c r="A4" s="4" t="inlineStr">
        <is>
          <t>Total</t>
        </is>
      </c>
      <c r="B4" s="7" t="n">
        <v>9.30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Defined Benefit Pension Plans - Components of the changes in unrecognized amounts (Details) - Mafco Worldwide &amp; Merisant - USD ($) $ in Millions</t>
        </is>
      </c>
      <c r="B1" s="2" t="inlineStr">
        <is>
          <t>12 Months Ended</t>
        </is>
      </c>
    </row>
    <row r="2">
      <c r="B2" s="2" t="inlineStr">
        <is>
          <t>Dec. 31, 2019</t>
        </is>
      </c>
      <c r="C2" s="2" t="inlineStr">
        <is>
          <t>Dec. 31, 2018</t>
        </is>
      </c>
      <c r="D2" s="2" t="inlineStr">
        <is>
          <t>Dec. 31, 2017</t>
        </is>
      </c>
    </row>
    <row r="3">
      <c r="A3" s="3" t="inlineStr">
        <is>
          <t>Components of the changes in unrecognized amounts included in pension obligation, net in other comprehensive income</t>
        </is>
      </c>
    </row>
    <row r="4">
      <c r="A4" s="4" t="inlineStr">
        <is>
          <t>Net actuarial (gain) loss</t>
        </is>
      </c>
      <c r="B4" s="7" t="n">
        <v>-1.9</v>
      </c>
      <c r="C4" s="7" t="n">
        <v>1.4</v>
      </c>
      <c r="D4" s="7" t="n">
        <v>-0.3</v>
      </c>
    </row>
    <row r="5">
      <c r="A5" s="4" t="inlineStr">
        <is>
          <t>Prior service credit</t>
        </is>
      </c>
      <c r="B5" s="8" t="n">
        <v>-0.3</v>
      </c>
      <c r="D5" s="8" t="n">
        <v>0.1</v>
      </c>
    </row>
    <row r="6">
      <c r="A6" s="4" t="inlineStr">
        <is>
          <t>Amortization of prior service costs</t>
        </is>
      </c>
      <c r="B6" s="8" t="n">
        <v>-0.1</v>
      </c>
      <c r="C6" s="8" t="n">
        <v>-0.1</v>
      </c>
      <c r="D6" s="8" t="n">
        <v>-0.1</v>
      </c>
    </row>
    <row r="7">
      <c r="A7" s="4" t="inlineStr">
        <is>
          <t>Amortization of actuarial loss</t>
        </is>
      </c>
      <c r="B7" s="8" t="n">
        <v>-1.1</v>
      </c>
      <c r="C7" s="6" t="n">
        <v>-1</v>
      </c>
      <c r="D7" s="8" t="n">
        <v>-1.2</v>
      </c>
    </row>
    <row r="8">
      <c r="A8" s="4" t="inlineStr">
        <is>
          <t>Total (gain) loss recognized in other comprehensive income</t>
        </is>
      </c>
      <c r="B8" s="8" t="n">
        <v>-3.4</v>
      </c>
      <c r="C8" s="8" t="n">
        <v>0.3</v>
      </c>
      <c r="D8" s="7" t="n">
        <v>-1.5</v>
      </c>
    </row>
    <row r="9">
      <c r="A9" s="4" t="inlineStr">
        <is>
          <t>Total prior service cost and actuarial loss included in accumulated other comprehensive loss</t>
        </is>
      </c>
      <c r="B9" s="5" t="n">
        <v>0</v>
      </c>
      <c r="C9" s="7" t="n">
        <v>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 Plans and Defined Benefit Pension Plans - Components of net periodic pension expense for the business funded defined benefit pension plans (Details) - Mafco Worldwide &amp; Merisant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Components of net periodic pension expense for the Business' funded defined benefit pension plan</t>
        </is>
      </c>
    </row>
    <row r="4">
      <c r="A4" s="4" t="inlineStr">
        <is>
          <t>Service cost</t>
        </is>
      </c>
      <c r="C4" s="7" t="n">
        <v>-0.2</v>
      </c>
      <c r="D4" s="7" t="n">
        <v>-0.6</v>
      </c>
      <c r="E4" s="7" t="n">
        <v>-0.8</v>
      </c>
      <c r="F4" s="7" t="n">
        <v>-0.8</v>
      </c>
    </row>
    <row r="5">
      <c r="A5" s="4" t="inlineStr">
        <is>
          <t>Interest cost</t>
        </is>
      </c>
      <c r="B5" s="7" t="n">
        <v>-0.3</v>
      </c>
      <c r="C5" s="8" t="n">
        <v>-0.3</v>
      </c>
      <c r="D5" s="8" t="n">
        <v>-1.1</v>
      </c>
      <c r="E5" s="6" t="n">
        <v>-1</v>
      </c>
      <c r="F5" s="6" t="n">
        <v>-1</v>
      </c>
    </row>
    <row r="6">
      <c r="A6" s="4" t="inlineStr">
        <is>
          <t>Expected return on plan assets</t>
        </is>
      </c>
      <c r="B6" s="8" t="n">
        <v>-0.4</v>
      </c>
      <c r="C6" s="8" t="n">
        <v>-0.4</v>
      </c>
      <c r="D6" s="8" t="n">
        <v>1.5</v>
      </c>
      <c r="E6" s="8" t="n">
        <v>1.5</v>
      </c>
      <c r="F6" s="8" t="n">
        <v>1.5</v>
      </c>
    </row>
    <row r="7">
      <c r="A7" s="4" t="inlineStr">
        <is>
          <t>Amortization of prior service costs</t>
        </is>
      </c>
      <c r="D7" s="8" t="n">
        <v>-0.1</v>
      </c>
      <c r="E7" s="8" t="n">
        <v>-0.1</v>
      </c>
      <c r="F7" s="8" t="n">
        <v>-0.1</v>
      </c>
    </row>
    <row r="8">
      <c r="A8" s="4" t="inlineStr">
        <is>
          <t>Settlement/Curtailment expense</t>
        </is>
      </c>
      <c r="D8" s="8" t="n">
        <v>-0.3</v>
      </c>
    </row>
    <row r="9">
      <c r="A9" s="4" t="inlineStr">
        <is>
          <t>Amortization of net actuarial loss</t>
        </is>
      </c>
      <c r="B9" s="7" t="n">
        <v>0.1</v>
      </c>
      <c r="C9" s="8" t="n">
        <v>0.3</v>
      </c>
      <c r="D9" s="8" t="n">
        <v>-1.1</v>
      </c>
      <c r="E9" s="6" t="n">
        <v>-1</v>
      </c>
      <c r="F9" s="8" t="n">
        <v>-1.2</v>
      </c>
    </row>
    <row r="10">
      <c r="A10" s="4" t="inlineStr">
        <is>
          <t>Total net periodic benefit cost</t>
        </is>
      </c>
      <c r="C10" s="7" t="n">
        <v>-0.4</v>
      </c>
      <c r="D10" s="7" t="n">
        <v>-1.7</v>
      </c>
      <c r="E10" s="7" t="n">
        <v>-1.4</v>
      </c>
      <c r="F10" s="7" t="n">
        <v>-1.6</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omprehensive Income - USD ($)</t>
        </is>
      </c>
      <c r="B1" s="2" t="inlineStr">
        <is>
          <t>12 Months Ended</t>
        </is>
      </c>
    </row>
    <row r="2">
      <c r="B2" s="2" t="inlineStr">
        <is>
          <t>Dec. 31, 2019</t>
        </is>
      </c>
      <c r="C2" s="2" t="inlineStr">
        <is>
          <t>Dec. 31, 2018</t>
        </is>
      </c>
      <c r="D2" s="2" t="inlineStr">
        <is>
          <t>Dec. 31, 2017</t>
        </is>
      </c>
    </row>
    <row r="3">
      <c r="A3" s="4" t="inlineStr">
        <is>
          <t>Net (loss) income</t>
        </is>
      </c>
      <c r="B3" s="5" t="n">
        <v>3932144</v>
      </c>
    </row>
    <row r="4">
      <c r="A4" s="4" t="inlineStr">
        <is>
          <t>Mafco Worldwide &amp; Merisant</t>
        </is>
      </c>
    </row>
    <row r="5">
      <c r="A5" s="4" t="inlineStr">
        <is>
          <t>Net (loss) income</t>
        </is>
      </c>
      <c r="B5" s="6" t="n">
        <v>30900000</v>
      </c>
      <c r="C5" s="5" t="n">
        <v>20900000</v>
      </c>
      <c r="D5" s="5" t="n">
        <v>25100000</v>
      </c>
    </row>
    <row r="6">
      <c r="A6" s="3" t="inlineStr">
        <is>
          <t>Other comprehensive income (loss), net of tax:</t>
        </is>
      </c>
    </row>
    <row r="7">
      <c r="A7" s="4" t="inlineStr">
        <is>
          <t>Foreign currency translation adjustments</t>
        </is>
      </c>
      <c r="B7" s="6" t="n">
        <v>-1500000</v>
      </c>
      <c r="C7" s="6" t="n">
        <v>-600000</v>
      </c>
      <c r="D7" s="6" t="n">
        <v>5900000</v>
      </c>
    </row>
    <row r="8">
      <c r="A8" s="4" t="inlineStr">
        <is>
          <t>Net change in pension benefit obligation recognized</t>
        </is>
      </c>
      <c r="B8" s="6" t="n">
        <v>-500000</v>
      </c>
      <c r="C8" s="6" t="n">
        <v>700000</v>
      </c>
      <c r="D8" s="6" t="n">
        <v>1300000</v>
      </c>
    </row>
    <row r="9">
      <c r="A9" s="4" t="inlineStr">
        <is>
          <t>Total other comprehensive loss, net of tax</t>
        </is>
      </c>
      <c r="B9" s="6" t="n">
        <v>-2000000</v>
      </c>
      <c r="C9" s="6" t="n">
        <v>100000</v>
      </c>
      <c r="D9" s="6" t="n">
        <v>7200000</v>
      </c>
    </row>
    <row r="10">
      <c r="A10" s="4" t="inlineStr">
        <is>
          <t>Comprehensive (loss) income</t>
        </is>
      </c>
      <c r="B10" s="6" t="n">
        <v>28900000</v>
      </c>
      <c r="C10" s="6" t="n">
        <v>21000000</v>
      </c>
      <c r="D10" s="6" t="n">
        <v>32300000</v>
      </c>
    </row>
    <row r="11">
      <c r="A11" s="3" t="inlineStr">
        <is>
          <t>Tax (benefit) provision of other comprehensive income (loss) included in above amounts:</t>
        </is>
      </c>
    </row>
    <row r="12">
      <c r="A12" s="4" t="inlineStr">
        <is>
          <t>Foreign currency translation adjustments</t>
        </is>
      </c>
      <c r="D12" s="6" t="n">
        <v>200000</v>
      </c>
    </row>
    <row r="13">
      <c r="A13" s="4" t="inlineStr">
        <is>
          <t>Net change in pension benefit obligation recognized</t>
        </is>
      </c>
      <c r="B13" s="6" t="n">
        <v>-2700000</v>
      </c>
      <c r="C13" s="6" t="n">
        <v>100000</v>
      </c>
      <c r="D13" s="6" t="n">
        <v>300000</v>
      </c>
    </row>
    <row r="14">
      <c r="A14" s="4" t="inlineStr">
        <is>
          <t>Total net tax (benefit) provision included in other comprehensive (loss) income</t>
        </is>
      </c>
      <c r="B14" s="5" t="n">
        <v>-2700000</v>
      </c>
      <c r="C14" s="5" t="n">
        <v>100000</v>
      </c>
      <c r="D14" s="5" t="n">
        <v>5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and Defined Benefit Pension Plans - Net periodic benefit costs are reflected in the Company's Combined Financial Statements (Details) - Mafco Worldwide &amp; Merisant - USD ($) $ in Millions</t>
        </is>
      </c>
      <c r="B1" s="2" t="inlineStr">
        <is>
          <t>3 Months Ended</t>
        </is>
      </c>
      <c r="C1" s="2" t="inlineStr">
        <is>
          <t>12 Months Ended</t>
        </is>
      </c>
    </row>
    <row r="2">
      <c r="B2" s="2" t="inlineStr">
        <is>
          <t>Mar. 31, 2019</t>
        </is>
      </c>
      <c r="C2" s="2" t="inlineStr">
        <is>
          <t>Dec. 31, 2019</t>
        </is>
      </c>
      <c r="D2" s="2" t="inlineStr">
        <is>
          <t>Dec. 31, 2018</t>
        </is>
      </c>
      <c r="E2" s="2" t="inlineStr">
        <is>
          <t>Dec. 31, 2017</t>
        </is>
      </c>
    </row>
    <row r="3">
      <c r="A3" s="3" t="inlineStr">
        <is>
          <t>Components of net periodic pension expense for the Business' funded defined benefit pension plan</t>
        </is>
      </c>
    </row>
    <row r="4">
      <c r="A4" s="4" t="inlineStr">
        <is>
          <t>Total net periodic benefit cost</t>
        </is>
      </c>
      <c r="B4" s="7" t="n">
        <v>0.4</v>
      </c>
      <c r="C4" s="7" t="n">
        <v>1.7</v>
      </c>
      <c r="D4" s="7" t="n">
        <v>1.4</v>
      </c>
      <c r="E4" s="7" t="n">
        <v>1.6</v>
      </c>
    </row>
    <row r="5">
      <c r="A5" s="4" t="inlineStr">
        <is>
          <t>Cost of Goods Sold</t>
        </is>
      </c>
    </row>
    <row r="6">
      <c r="A6" s="3" t="inlineStr">
        <is>
          <t>Components of net periodic pension expense for the Business' funded defined benefit pension plan</t>
        </is>
      </c>
    </row>
    <row r="7">
      <c r="A7" s="4" t="inlineStr">
        <is>
          <t>Total net periodic benefit cost</t>
        </is>
      </c>
      <c r="B7" s="8" t="n">
        <v>0.2</v>
      </c>
      <c r="C7" s="8" t="n">
        <v>0.4</v>
      </c>
      <c r="D7" s="8" t="n">
        <v>0.5</v>
      </c>
      <c r="E7" s="8" t="n">
        <v>0.6</v>
      </c>
    </row>
    <row r="8">
      <c r="A8" s="4" t="inlineStr">
        <is>
          <t>Selling, general and administrative expense</t>
        </is>
      </c>
    </row>
    <row r="9">
      <c r="A9" s="3" t="inlineStr">
        <is>
          <t>Components of net periodic pension expense for the Business' funded defined benefit pension plan</t>
        </is>
      </c>
    </row>
    <row r="10">
      <c r="A10" s="4" t="inlineStr">
        <is>
          <t>Total net periodic benefit cost</t>
        </is>
      </c>
      <c r="B10" s="7" t="n">
        <v>0.2</v>
      </c>
      <c r="C10" s="7" t="n">
        <v>1.3</v>
      </c>
      <c r="D10" s="7" t="n">
        <v>0.9</v>
      </c>
      <c r="E10" s="5" t="n">
        <v>1</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mployee Benefit Plans and Defined Benefit Pension Plans - Benefit payments (Details) - Mafco Worldwide &amp; Merisant - USD ($) $ in Millions</t>
        </is>
      </c>
      <c r="B1" s="2" t="inlineStr">
        <is>
          <t>3 Months Ended</t>
        </is>
      </c>
      <c r="C1" s="2" t="inlineStr">
        <is>
          <t>12 Months Ended</t>
        </is>
      </c>
    </row>
    <row r="2">
      <c r="B2" s="2" t="inlineStr">
        <is>
          <t>Mar. 31, 2019</t>
        </is>
      </c>
      <c r="C2" s="2" t="inlineStr">
        <is>
          <t>Dec. 31, 2019</t>
        </is>
      </c>
      <c r="D2" s="2" t="inlineStr">
        <is>
          <t>Dec. 31, 2018</t>
        </is>
      </c>
      <c r="E2" s="2" t="inlineStr">
        <is>
          <t>Dec. 31, 2017</t>
        </is>
      </c>
      <c r="F2" s="2" t="inlineStr">
        <is>
          <t>Mar. 31, 2020</t>
        </is>
      </c>
    </row>
    <row r="3">
      <c r="A3" s="3" t="inlineStr">
        <is>
          <t>Projected benefit payments for the funded defined benefit pension plan</t>
        </is>
      </c>
    </row>
    <row r="4">
      <c r="A4" s="4" t="inlineStr">
        <is>
          <t>2020</t>
        </is>
      </c>
      <c r="F4" s="5" t="n">
        <v>0</v>
      </c>
    </row>
    <row r="5">
      <c r="A5" s="4" t="inlineStr">
        <is>
          <t>Loss recognized for change in other comprehensive loss recognized for this plan</t>
        </is>
      </c>
      <c r="C5" s="7" t="n">
        <v>-3.4</v>
      </c>
      <c r="D5" s="7" t="n">
        <v>0.3</v>
      </c>
      <c r="E5" s="7" t="n">
        <v>-1.5</v>
      </c>
    </row>
    <row r="6">
      <c r="A6" s="4" t="inlineStr">
        <is>
          <t>Actuarial loss</t>
        </is>
      </c>
      <c r="C6" s="8" t="n">
        <v>1.9</v>
      </c>
      <c r="D6" s="8" t="n">
        <v>-1.4</v>
      </c>
      <c r="E6" s="8" t="n">
        <v>0.3</v>
      </c>
    </row>
    <row r="7">
      <c r="A7" s="4" t="inlineStr">
        <is>
          <t>Amortization</t>
        </is>
      </c>
      <c r="C7" s="8" t="n">
        <v>-1.1</v>
      </c>
      <c r="D7" s="6" t="n">
        <v>-1</v>
      </c>
      <c r="E7" s="8" t="n">
        <v>-1.2</v>
      </c>
    </row>
    <row r="8">
      <c r="A8" s="4" t="inlineStr">
        <is>
          <t>Net loss included in accumulated other comprehensive loss and expected to be recognized in net periodic pension cost during 2020</t>
        </is>
      </c>
      <c r="C8" s="6" t="n">
        <v>0</v>
      </c>
      <c r="D8" s="8" t="n">
        <v>0.2</v>
      </c>
    </row>
    <row r="9">
      <c r="A9" s="4" t="inlineStr">
        <is>
          <t>Net periodic pension cost</t>
        </is>
      </c>
      <c r="B9" s="7" t="n">
        <v>0.4</v>
      </c>
      <c r="C9" s="8" t="n">
        <v>1.7</v>
      </c>
      <c r="D9" s="8" t="n">
        <v>1.4</v>
      </c>
      <c r="E9" s="8" t="n">
        <v>1.6</v>
      </c>
    </row>
    <row r="10">
      <c r="A10" s="4" t="inlineStr">
        <is>
          <t>Funded plan</t>
        </is>
      </c>
    </row>
    <row r="11">
      <c r="A11" s="3" t="inlineStr">
        <is>
          <t>Projected benefit payments for the funded defined benefit pension plan</t>
        </is>
      </c>
    </row>
    <row r="12">
      <c r="A12" s="4" t="inlineStr">
        <is>
          <t>2020</t>
        </is>
      </c>
      <c r="C12" s="8" t="n">
        <v>0.8</v>
      </c>
    </row>
    <row r="13">
      <c r="A13" s="4" t="inlineStr">
        <is>
          <t>2021</t>
        </is>
      </c>
      <c r="C13" s="8" t="n">
        <v>0.9</v>
      </c>
    </row>
    <row r="14">
      <c r="A14" s="4" t="inlineStr">
        <is>
          <t>2022</t>
        </is>
      </c>
      <c r="C14" s="8" t="n">
        <v>1.3</v>
      </c>
    </row>
    <row r="15">
      <c r="A15" s="4" t="inlineStr">
        <is>
          <t>2023</t>
        </is>
      </c>
      <c r="C15" s="8" t="n">
        <v>1.2</v>
      </c>
    </row>
    <row r="16">
      <c r="A16" s="4" t="inlineStr">
        <is>
          <t>2024</t>
        </is>
      </c>
      <c r="C16" s="8" t="n">
        <v>1.4</v>
      </c>
    </row>
    <row r="17">
      <c r="A17" s="4" t="inlineStr">
        <is>
          <t>2025-2029</t>
        </is>
      </c>
      <c r="C17" s="8" t="n">
        <v>7.2</v>
      </c>
    </row>
    <row r="18">
      <c r="A18" s="4" t="inlineStr">
        <is>
          <t>Projected benefit obligation for this plan</t>
        </is>
      </c>
      <c r="C18" s="8" t="n">
        <v>28.8</v>
      </c>
      <c r="D18" s="8" t="n">
        <v>26.1</v>
      </c>
      <c r="E18" s="6" t="n">
        <v>28</v>
      </c>
    </row>
    <row r="19">
      <c r="A19" s="4" t="inlineStr">
        <is>
          <t>Unfunded plan</t>
        </is>
      </c>
    </row>
    <row r="20">
      <c r="A20" s="3" t="inlineStr">
        <is>
          <t>Projected benefit payments for the funded defined benefit pension plan</t>
        </is>
      </c>
    </row>
    <row r="21">
      <c r="A21" s="4" t="inlineStr">
        <is>
          <t>2020</t>
        </is>
      </c>
      <c r="C21" s="8" t="n">
        <v>0.4</v>
      </c>
    </row>
    <row r="22">
      <c r="A22" s="4" t="inlineStr">
        <is>
          <t>2021</t>
        </is>
      </c>
      <c r="C22" s="8" t="n">
        <v>0.4</v>
      </c>
    </row>
    <row r="23">
      <c r="A23" s="4" t="inlineStr">
        <is>
          <t>2022</t>
        </is>
      </c>
      <c r="C23" s="8" t="n">
        <v>0.4</v>
      </c>
    </row>
    <row r="24">
      <c r="A24" s="4" t="inlineStr">
        <is>
          <t>2023</t>
        </is>
      </c>
      <c r="C24" s="8" t="n">
        <v>0.4</v>
      </c>
    </row>
    <row r="25">
      <c r="A25" s="4" t="inlineStr">
        <is>
          <t>2024</t>
        </is>
      </c>
      <c r="C25" s="8" t="n">
        <v>0.4</v>
      </c>
    </row>
    <row r="26">
      <c r="A26" s="4" t="inlineStr">
        <is>
          <t>2025-2029</t>
        </is>
      </c>
      <c r="C26" s="8" t="n">
        <v>2.5</v>
      </c>
    </row>
    <row r="27">
      <c r="A27" s="4" t="inlineStr">
        <is>
          <t>Projected benefit obligation for this plan</t>
        </is>
      </c>
      <c r="C27" s="8" t="n">
        <v>8.4</v>
      </c>
      <c r="D27" s="8" t="n">
        <v>7.4</v>
      </c>
    </row>
    <row r="28">
      <c r="A28" s="4" t="inlineStr">
        <is>
          <t>Projected benefit obligation for this plan, current liability</t>
        </is>
      </c>
      <c r="C28" s="8" t="n">
        <v>0.4</v>
      </c>
      <c r="D28" s="8" t="n">
        <v>0.3</v>
      </c>
    </row>
    <row r="29">
      <c r="A29" s="4" t="inlineStr">
        <is>
          <t>Projected benefit obligation for this plan, noncurrent liability</t>
        </is>
      </c>
      <c r="C29" s="6" t="n">
        <v>8</v>
      </c>
      <c r="D29" s="8" t="n">
        <v>7.1</v>
      </c>
    </row>
    <row r="30">
      <c r="A30" s="4" t="inlineStr">
        <is>
          <t>Net loss recognized in accumulated other comprehensive loss, which has not yet been recognized as a component of net periodic pension cost for the Business' unfunded plan</t>
        </is>
      </c>
      <c r="C30" s="8" t="n">
        <v>2.9</v>
      </c>
      <c r="D30" s="8" t="n">
        <v>2.2</v>
      </c>
    </row>
    <row r="31">
      <c r="A31" s="4" t="inlineStr">
        <is>
          <t>Loss recognized for change in other comprehensive loss recognized for this plan</t>
        </is>
      </c>
      <c r="C31" s="8" t="n">
        <v>0.7</v>
      </c>
      <c r="D31" s="8" t="n">
        <v>0.2</v>
      </c>
    </row>
    <row r="32">
      <c r="A32" s="4" t="inlineStr">
        <is>
          <t>Actuarial loss</t>
        </is>
      </c>
      <c r="C32" s="8" t="n">
        <v>0.9</v>
      </c>
    </row>
    <row r="33">
      <c r="A33" s="4" t="inlineStr">
        <is>
          <t>Amortization</t>
        </is>
      </c>
      <c r="C33" s="8" t="n">
        <v>0.3</v>
      </c>
    </row>
    <row r="34">
      <c r="A34" s="4" t="inlineStr">
        <is>
          <t>Net loss included in accumulated other comprehensive loss and expected to be recognized in net periodic pension cost during 2020</t>
        </is>
      </c>
      <c r="C34" s="8" t="n">
        <v>0.3</v>
      </c>
    </row>
    <row r="35">
      <c r="A35" s="4" t="inlineStr">
        <is>
          <t>Net periodic pension cost</t>
        </is>
      </c>
      <c r="C35" s="7" t="n">
        <v>0.6</v>
      </c>
      <c r="D35" s="7" t="n">
        <v>0.7</v>
      </c>
      <c r="E35" s="7" t="n">
        <v>0.5</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Defined Benefit Pension Plans - Assumptions (Details) - Mafco Worldwide &amp; Merisant</t>
        </is>
      </c>
      <c r="B1" s="2" t="inlineStr">
        <is>
          <t>12 Months Ended</t>
        </is>
      </c>
    </row>
    <row r="2">
      <c r="B2" s="2" t="inlineStr">
        <is>
          <t>Dec. 31, 2019</t>
        </is>
      </c>
      <c r="C2" s="2" t="inlineStr">
        <is>
          <t>Dec. 31, 2018</t>
        </is>
      </c>
      <c r="D2" s="2" t="inlineStr">
        <is>
          <t>Dec. 31, 2017</t>
        </is>
      </c>
    </row>
    <row r="3">
      <c r="A3" s="4" t="inlineStr">
        <is>
          <t>Funded plan</t>
        </is>
      </c>
    </row>
    <row r="4">
      <c r="A4" s="3" t="inlineStr">
        <is>
          <t>Weighted-average assumptions used to determine benefit obligation at year end:</t>
        </is>
      </c>
    </row>
    <row r="5">
      <c r="A5" s="4" t="inlineStr">
        <is>
          <t>Discount rate</t>
        </is>
      </c>
      <c r="B5" s="4" t="inlineStr">
        <is>
          <t>3.25%</t>
        </is>
      </c>
      <c r="C5" s="4" t="inlineStr">
        <is>
          <t>4.25%</t>
        </is>
      </c>
      <c r="D5" s="4" t="inlineStr">
        <is>
          <t>3.75%</t>
        </is>
      </c>
    </row>
    <row r="6">
      <c r="A6" s="4" t="inlineStr">
        <is>
          <t>Rate of compensation increase</t>
        </is>
      </c>
      <c r="C6" s="4" t="inlineStr">
        <is>
          <t>3.50%</t>
        </is>
      </c>
      <c r="D6" s="4" t="inlineStr">
        <is>
          <t>3.50%</t>
        </is>
      </c>
    </row>
    <row r="7">
      <c r="A7" s="3" t="inlineStr">
        <is>
          <t>Weighted-average assumptions used to determine net periodic benefit cost:</t>
        </is>
      </c>
    </row>
    <row r="8">
      <c r="A8" s="4" t="inlineStr">
        <is>
          <t>Discount rate</t>
        </is>
      </c>
      <c r="B8" s="4" t="inlineStr">
        <is>
          <t>4.25%</t>
        </is>
      </c>
      <c r="C8" s="4" t="inlineStr">
        <is>
          <t>3.75%</t>
        </is>
      </c>
      <c r="D8" s="4" t="inlineStr">
        <is>
          <t>4.25%</t>
        </is>
      </c>
    </row>
    <row r="9">
      <c r="A9" s="4" t="inlineStr">
        <is>
          <t>Expected long-term rate of return on plan assets</t>
        </is>
      </c>
      <c r="B9" s="4" t="inlineStr">
        <is>
          <t>5.75%</t>
        </is>
      </c>
      <c r="C9" s="4" t="inlineStr">
        <is>
          <t>5.25%</t>
        </is>
      </c>
      <c r="D9" s="4" t="inlineStr">
        <is>
          <t>5.75%</t>
        </is>
      </c>
    </row>
    <row r="10">
      <c r="A10" s="4" t="inlineStr">
        <is>
          <t>Rate of compensation increase</t>
        </is>
      </c>
      <c r="B10" s="4" t="inlineStr">
        <is>
          <t>3.50%</t>
        </is>
      </c>
      <c r="C10" s="4" t="inlineStr">
        <is>
          <t>3.50%</t>
        </is>
      </c>
      <c r="D10" s="4" t="inlineStr">
        <is>
          <t>3.50%</t>
        </is>
      </c>
    </row>
    <row r="11">
      <c r="A11" s="4" t="inlineStr">
        <is>
          <t>Unfunded plan</t>
        </is>
      </c>
    </row>
    <row r="12">
      <c r="A12" s="3" t="inlineStr">
        <is>
          <t>Weighted-average assumptions used to determine benefit obligation at year end:</t>
        </is>
      </c>
    </row>
    <row r="13">
      <c r="A13" s="4" t="inlineStr">
        <is>
          <t>Discount rate</t>
        </is>
      </c>
      <c r="B13" s="4" t="inlineStr">
        <is>
          <t>3.25%</t>
        </is>
      </c>
      <c r="C13" s="4" t="inlineStr">
        <is>
          <t>4.25%</t>
        </is>
      </c>
      <c r="D13" s="4" t="inlineStr">
        <is>
          <t>3.50%</t>
        </is>
      </c>
    </row>
    <row r="14">
      <c r="A14" s="4" t="inlineStr">
        <is>
          <t>Rate of compensation increase</t>
        </is>
      </c>
      <c r="B14" s="4" t="inlineStr">
        <is>
          <t>3.50%</t>
        </is>
      </c>
      <c r="C14" s="4" t="inlineStr">
        <is>
          <t>3.50%</t>
        </is>
      </c>
      <c r="D14" s="4" t="inlineStr">
        <is>
          <t>3.50%</t>
        </is>
      </c>
    </row>
    <row r="15">
      <c r="A15" s="3" t="inlineStr">
        <is>
          <t>Weighted-average assumptions used to determine net periodic benefit cost:</t>
        </is>
      </c>
    </row>
    <row r="16">
      <c r="A16" s="4" t="inlineStr">
        <is>
          <t>Discount rate</t>
        </is>
      </c>
      <c r="B16" s="4" t="inlineStr">
        <is>
          <t>4.25%</t>
        </is>
      </c>
      <c r="C16" s="4" t="inlineStr">
        <is>
          <t>3.50%</t>
        </is>
      </c>
      <c r="D16" s="4" t="inlineStr">
        <is>
          <t>4.00%</t>
        </is>
      </c>
    </row>
    <row r="17">
      <c r="A17" s="4" t="inlineStr">
        <is>
          <t>Rate of compensation increase</t>
        </is>
      </c>
      <c r="B17" s="4" t="inlineStr">
        <is>
          <t>3.50%</t>
        </is>
      </c>
      <c r="C17" s="4" t="inlineStr">
        <is>
          <t>3.50%</t>
        </is>
      </c>
      <c r="D17" s="4" t="inlineStr">
        <is>
          <t>3.5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and Defined Benefit Pension Plans - Investment Policies (Details) - Mafco Worldwide &amp; Merisant</t>
        </is>
      </c>
      <c r="B1" s="2" t="inlineStr">
        <is>
          <t>Dec. 31, 2019</t>
        </is>
      </c>
    </row>
    <row r="2">
      <c r="A2" s="4" t="inlineStr">
        <is>
          <t>Cash equivalents and other | Minimum</t>
        </is>
      </c>
    </row>
    <row r="3">
      <c r="A3" s="3" t="inlineStr">
        <is>
          <t>Defined Benefit Plan Disclosure [Line Items]</t>
        </is>
      </c>
    </row>
    <row r="4">
      <c r="A4" s="4" t="inlineStr">
        <is>
          <t>Target (as a percent)</t>
        </is>
      </c>
      <c r="B4" s="4" t="inlineStr">
        <is>
          <t>0.00%</t>
        </is>
      </c>
    </row>
    <row r="5">
      <c r="A5" s="4" t="inlineStr">
        <is>
          <t>Cash equivalents and other | Maximum</t>
        </is>
      </c>
    </row>
    <row r="6">
      <c r="A6" s="3" t="inlineStr">
        <is>
          <t>Defined Benefit Plan Disclosure [Line Items]</t>
        </is>
      </c>
    </row>
    <row r="7">
      <c r="A7" s="4" t="inlineStr">
        <is>
          <t>Target (as a percent)</t>
        </is>
      </c>
      <c r="B7" s="4" t="inlineStr">
        <is>
          <t>17.00%</t>
        </is>
      </c>
    </row>
    <row r="8">
      <c r="A8" s="4" t="inlineStr">
        <is>
          <t>Fixed income securities | Minimum</t>
        </is>
      </c>
    </row>
    <row r="9">
      <c r="A9" s="3" t="inlineStr">
        <is>
          <t>Defined Benefit Plan Disclosure [Line Items]</t>
        </is>
      </c>
    </row>
    <row r="10">
      <c r="A10" s="4" t="inlineStr">
        <is>
          <t>Target (as a percent)</t>
        </is>
      </c>
      <c r="B10" s="4" t="inlineStr">
        <is>
          <t>45.00%</t>
        </is>
      </c>
    </row>
    <row r="11">
      <c r="A11" s="4" t="inlineStr">
        <is>
          <t>Fixed income securities | Maximum</t>
        </is>
      </c>
    </row>
    <row r="12">
      <c r="A12" s="3" t="inlineStr">
        <is>
          <t>Defined Benefit Plan Disclosure [Line Items]</t>
        </is>
      </c>
    </row>
    <row r="13">
      <c r="A13" s="4" t="inlineStr">
        <is>
          <t>Target (as a percent)</t>
        </is>
      </c>
      <c r="B13" s="4" t="inlineStr">
        <is>
          <t>100.00%</t>
        </is>
      </c>
    </row>
    <row r="14">
      <c r="A14" s="4" t="inlineStr">
        <is>
          <t>Equity securities | Minimum</t>
        </is>
      </c>
    </row>
    <row r="15">
      <c r="A15" s="3" t="inlineStr">
        <is>
          <t>Defined Benefit Plan Disclosure [Line Items]</t>
        </is>
      </c>
    </row>
    <row r="16">
      <c r="A16" s="4" t="inlineStr">
        <is>
          <t>Target (as a percent)</t>
        </is>
      </c>
      <c r="B16" s="4" t="inlineStr">
        <is>
          <t>0.00%</t>
        </is>
      </c>
    </row>
    <row r="17">
      <c r="A17" s="4" t="inlineStr">
        <is>
          <t>Equity securities | Maximum</t>
        </is>
      </c>
    </row>
    <row r="18">
      <c r="A18" s="3" t="inlineStr">
        <is>
          <t>Defined Benefit Plan Disclosure [Line Items]</t>
        </is>
      </c>
    </row>
    <row r="19">
      <c r="A19" s="4" t="inlineStr">
        <is>
          <t>Target (as a percent)</t>
        </is>
      </c>
      <c r="B19" s="4" t="inlineStr">
        <is>
          <t>28.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Defined Benefit Pension Plans - Fair Value Measurement of Pension Plan Assets (Details) - Mafco Worldwide &amp; Merisant - USD ($) $ in Millions</t>
        </is>
      </c>
      <c r="B1" s="2" t="inlineStr">
        <is>
          <t>12 Months Ended</t>
        </is>
      </c>
    </row>
    <row r="2">
      <c r="B2" s="2" t="inlineStr">
        <is>
          <t>Dec. 31, 2019</t>
        </is>
      </c>
      <c r="C2" s="2" t="inlineStr">
        <is>
          <t>Dec. 31, 2018</t>
        </is>
      </c>
    </row>
    <row r="3">
      <c r="A3" s="3" t="inlineStr">
        <is>
          <t>Defined Benefit Plan Disclosure [Line Items]</t>
        </is>
      </c>
    </row>
    <row r="4">
      <c r="A4" s="4" t="inlineStr">
        <is>
          <t>Total investments</t>
        </is>
      </c>
      <c r="B4" s="7" t="n">
        <v>21.4</v>
      </c>
      <c r="C4" s="7" t="n">
        <v>19.8</v>
      </c>
    </row>
    <row r="5">
      <c r="A5" s="4" t="inlineStr">
        <is>
          <t>Transfers between level 1 and level 2 within the three-tier fair value hierarchy</t>
        </is>
      </c>
      <c r="B5" s="6" t="n">
        <v>0</v>
      </c>
    </row>
    <row r="6">
      <c r="A6" s="4" t="inlineStr">
        <is>
          <t>Transfers between in and out of level 3 within the three-tier fair value hierarchy</t>
        </is>
      </c>
      <c r="B6" s="6" t="n">
        <v>0</v>
      </c>
    </row>
    <row r="7">
      <c r="A7" s="4" t="inlineStr">
        <is>
          <t>Level 1 [Member]</t>
        </is>
      </c>
    </row>
    <row r="8">
      <c r="A8" s="3" t="inlineStr">
        <is>
          <t>Defined Benefit Plan Disclosure [Line Items]</t>
        </is>
      </c>
    </row>
    <row r="9">
      <c r="A9" s="4" t="inlineStr">
        <is>
          <t>Total investments</t>
        </is>
      </c>
      <c r="B9" s="8" t="n">
        <v>5.4</v>
      </c>
      <c r="C9" s="6" t="n">
        <v>6</v>
      </c>
    </row>
    <row r="10">
      <c r="A10" s="4" t="inlineStr">
        <is>
          <t>Level 2</t>
        </is>
      </c>
    </row>
    <row r="11">
      <c r="A11" s="3" t="inlineStr">
        <is>
          <t>Defined Benefit Plan Disclosure [Line Items]</t>
        </is>
      </c>
    </row>
    <row r="12">
      <c r="A12" s="4" t="inlineStr">
        <is>
          <t>Total investments</t>
        </is>
      </c>
      <c r="B12" s="6" t="n">
        <v>16</v>
      </c>
      <c r="C12" s="8" t="n">
        <v>13.8</v>
      </c>
    </row>
    <row r="13">
      <c r="A13" s="4" t="inlineStr">
        <is>
          <t>Collective trusts</t>
        </is>
      </c>
    </row>
    <row r="14">
      <c r="A14" s="3" t="inlineStr">
        <is>
          <t>Defined Benefit Plan Disclosure [Line Items]</t>
        </is>
      </c>
    </row>
    <row r="15">
      <c r="A15" s="4" t="inlineStr">
        <is>
          <t>Total investments</t>
        </is>
      </c>
      <c r="B15" s="6" t="n">
        <v>5</v>
      </c>
      <c r="C15" s="8" t="n">
        <v>4.5</v>
      </c>
    </row>
    <row r="16">
      <c r="A16" s="4" t="inlineStr">
        <is>
          <t>Private equity funds</t>
        </is>
      </c>
    </row>
    <row r="17">
      <c r="A17" s="3" t="inlineStr">
        <is>
          <t>Defined Benefit Plan Disclosure [Line Items]</t>
        </is>
      </c>
    </row>
    <row r="18">
      <c r="A18" s="4" t="inlineStr">
        <is>
          <t>Total investments</t>
        </is>
      </c>
      <c r="B18" s="8" t="n">
        <v>1.7</v>
      </c>
      <c r="C18" s="8" t="n">
        <v>1.5</v>
      </c>
    </row>
    <row r="19">
      <c r="A19" s="4" t="inlineStr">
        <is>
          <t>Real estate funds</t>
        </is>
      </c>
    </row>
    <row r="20">
      <c r="A20" s="3" t="inlineStr">
        <is>
          <t>Defined Benefit Plan Disclosure [Line Items]</t>
        </is>
      </c>
    </row>
    <row r="21">
      <c r="A21" s="4" t="inlineStr">
        <is>
          <t>Total investments</t>
        </is>
      </c>
      <c r="B21" s="8" t="n">
        <v>2.1</v>
      </c>
    </row>
    <row r="22">
      <c r="A22" s="4" t="inlineStr">
        <is>
          <t>Cash and cash equivalents</t>
        </is>
      </c>
    </row>
    <row r="23">
      <c r="A23" s="3" t="inlineStr">
        <is>
          <t>Defined Benefit Plan Disclosure [Line Items]</t>
        </is>
      </c>
    </row>
    <row r="24">
      <c r="A24" s="4" t="inlineStr">
        <is>
          <t>Total investments</t>
        </is>
      </c>
      <c r="B24" s="8" t="n">
        <v>0.4</v>
      </c>
      <c r="C24" s="8" t="n">
        <v>0.4</v>
      </c>
    </row>
    <row r="25">
      <c r="A25" s="4" t="inlineStr">
        <is>
          <t>Cash and cash equivalents | Level 1 [Member]</t>
        </is>
      </c>
    </row>
    <row r="26">
      <c r="A26" s="3" t="inlineStr">
        <is>
          <t>Defined Benefit Plan Disclosure [Line Items]</t>
        </is>
      </c>
    </row>
    <row r="27">
      <c r="A27" s="4" t="inlineStr">
        <is>
          <t>Total investments</t>
        </is>
      </c>
      <c r="B27" s="8" t="n">
        <v>0.4</v>
      </c>
      <c r="C27" s="8" t="n">
        <v>0.4</v>
      </c>
    </row>
    <row r="28">
      <c r="A28" s="4" t="inlineStr">
        <is>
          <t>Mutual funds</t>
        </is>
      </c>
    </row>
    <row r="29">
      <c r="A29" s="3" t="inlineStr">
        <is>
          <t>Defined Benefit Plan Disclosure [Line Items]</t>
        </is>
      </c>
    </row>
    <row r="30">
      <c r="A30" s="4" t="inlineStr">
        <is>
          <t>Total investments</t>
        </is>
      </c>
      <c r="B30" s="8" t="n">
        <v>5.5</v>
      </c>
      <c r="C30" s="8" t="n">
        <v>5.6</v>
      </c>
    </row>
    <row r="31">
      <c r="A31" s="4" t="inlineStr">
        <is>
          <t>Mutual funds | Level 1 [Member]</t>
        </is>
      </c>
    </row>
    <row r="32">
      <c r="A32" s="3" t="inlineStr">
        <is>
          <t>Defined Benefit Plan Disclosure [Line Items]</t>
        </is>
      </c>
    </row>
    <row r="33">
      <c r="A33" s="4" t="inlineStr">
        <is>
          <t>Total investments</t>
        </is>
      </c>
      <c r="B33" s="6" t="n">
        <v>5</v>
      </c>
      <c r="C33" s="8" t="n">
        <v>5.6</v>
      </c>
    </row>
    <row r="34">
      <c r="A34" s="4" t="inlineStr">
        <is>
          <t>Mutual funds | Level 2</t>
        </is>
      </c>
    </row>
    <row r="35">
      <c r="A35" s="3" t="inlineStr">
        <is>
          <t>Defined Benefit Plan Disclosure [Line Items]</t>
        </is>
      </c>
    </row>
    <row r="36">
      <c r="A36" s="4" t="inlineStr">
        <is>
          <t>Total investments</t>
        </is>
      </c>
      <c r="B36" s="8" t="n">
        <v>0.5</v>
      </c>
    </row>
    <row r="37">
      <c r="A37" s="4" t="inlineStr">
        <is>
          <t>U.S. Government securities</t>
        </is>
      </c>
    </row>
    <row r="38">
      <c r="A38" s="3" t="inlineStr">
        <is>
          <t>Defined Benefit Plan Disclosure [Line Items]</t>
        </is>
      </c>
    </row>
    <row r="39">
      <c r="A39" s="4" t="inlineStr">
        <is>
          <t>Total investments</t>
        </is>
      </c>
      <c r="B39" s="8" t="n">
        <v>2.7</v>
      </c>
      <c r="C39" s="8" t="n">
        <v>2.5</v>
      </c>
    </row>
    <row r="40">
      <c r="A40" s="4" t="inlineStr">
        <is>
          <t>U.S. Government securities | Level 2</t>
        </is>
      </c>
    </row>
    <row r="41">
      <c r="A41" s="3" t="inlineStr">
        <is>
          <t>Defined Benefit Plan Disclosure [Line Items]</t>
        </is>
      </c>
    </row>
    <row r="42">
      <c r="A42" s="4" t="inlineStr">
        <is>
          <t>Total investments</t>
        </is>
      </c>
      <c r="B42" s="8" t="n">
        <v>2.7</v>
      </c>
      <c r="C42" s="8" t="n">
        <v>2.5</v>
      </c>
    </row>
    <row r="43">
      <c r="A43" s="4" t="inlineStr">
        <is>
          <t>Municipal/provincial bonds</t>
        </is>
      </c>
    </row>
    <row r="44">
      <c r="A44" s="3" t="inlineStr">
        <is>
          <t>Defined Benefit Plan Disclosure [Line Items]</t>
        </is>
      </c>
    </row>
    <row r="45">
      <c r="A45" s="4" t="inlineStr">
        <is>
          <t>Total investments</t>
        </is>
      </c>
      <c r="B45" s="8" t="n">
        <v>0.3</v>
      </c>
      <c r="C45" s="8" t="n">
        <v>0.3</v>
      </c>
    </row>
    <row r="46">
      <c r="A46" s="4" t="inlineStr">
        <is>
          <t>Municipal/provincial bonds | Level 2</t>
        </is>
      </c>
    </row>
    <row r="47">
      <c r="A47" s="3" t="inlineStr">
        <is>
          <t>Defined Benefit Plan Disclosure [Line Items]</t>
        </is>
      </c>
    </row>
    <row r="48">
      <c r="A48" s="4" t="inlineStr">
        <is>
          <t>Total investments</t>
        </is>
      </c>
      <c r="B48" s="8" t="n">
        <v>0.3</v>
      </c>
      <c r="C48" s="8" t="n">
        <v>0.3</v>
      </c>
    </row>
    <row r="49">
      <c r="A49" s="4" t="inlineStr">
        <is>
          <t>Corporate bonds</t>
        </is>
      </c>
    </row>
    <row r="50">
      <c r="A50" s="3" t="inlineStr">
        <is>
          <t>Defined Benefit Plan Disclosure [Line Items]</t>
        </is>
      </c>
    </row>
    <row r="51">
      <c r="A51" s="4" t="inlineStr">
        <is>
          <t>Total investments</t>
        </is>
      </c>
      <c r="B51" s="8" t="n">
        <v>12.5</v>
      </c>
      <c r="C51" s="6" t="n">
        <v>11</v>
      </c>
    </row>
    <row r="52">
      <c r="A52" s="4" t="inlineStr">
        <is>
          <t>Corporate bonds | Level 2</t>
        </is>
      </c>
    </row>
    <row r="53">
      <c r="A53" s="3" t="inlineStr">
        <is>
          <t>Defined Benefit Plan Disclosure [Line Items]</t>
        </is>
      </c>
    </row>
    <row r="54">
      <c r="A54" s="4" t="inlineStr">
        <is>
          <t>Total investments</t>
        </is>
      </c>
      <c r="B54" s="7" t="n">
        <v>12.5</v>
      </c>
      <c r="C54" s="5" t="n">
        <v>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and Defined Benefit Pension Plans - Net liabilities (Details) - Mafco Worldwide &amp; Merisant - USD ($) $ in Millions</t>
        </is>
      </c>
      <c r="B1" s="2" t="inlineStr">
        <is>
          <t>3 Months Ended</t>
        </is>
      </c>
      <c r="C1" s="2" t="inlineStr">
        <is>
          <t>12 Months Ended</t>
        </is>
      </c>
    </row>
    <row r="2">
      <c r="B2" s="2" t="inlineStr">
        <is>
          <t>Mar. 31, 2019</t>
        </is>
      </c>
      <c r="C2" s="2" t="inlineStr">
        <is>
          <t>Dec. 31, 2019</t>
        </is>
      </c>
      <c r="D2" s="2" t="inlineStr">
        <is>
          <t>Dec. 31, 2018</t>
        </is>
      </c>
      <c r="E2" s="2" t="inlineStr">
        <is>
          <t>Dec. 31, 2017</t>
        </is>
      </c>
    </row>
    <row r="3">
      <c r="A3" s="3" t="inlineStr">
        <is>
          <t>Defined Benefit Plan Disclosure [Line Items]</t>
        </is>
      </c>
    </row>
    <row r="4">
      <c r="A4" s="4" t="inlineStr">
        <is>
          <t>Plan assets</t>
        </is>
      </c>
      <c r="C4" s="7" t="n">
        <v>21.4</v>
      </c>
      <c r="D4" s="7" t="n">
        <v>19.8</v>
      </c>
    </row>
    <row r="5">
      <c r="A5" s="4" t="inlineStr">
        <is>
          <t>Net periodic pension cost</t>
        </is>
      </c>
      <c r="B5" s="7" t="n">
        <v>0.4</v>
      </c>
      <c r="C5" s="8" t="n">
        <v>1.7</v>
      </c>
      <c r="D5" s="8" t="n">
        <v>1.4</v>
      </c>
      <c r="E5" s="7" t="n">
        <v>1.6</v>
      </c>
    </row>
    <row r="6">
      <c r="A6" s="4" t="inlineStr">
        <is>
          <t>State-sponsored defined benefit plans</t>
        </is>
      </c>
    </row>
    <row r="7">
      <c r="A7" s="3" t="inlineStr">
        <is>
          <t>Defined Benefit Plan Disclosure [Line Items]</t>
        </is>
      </c>
    </row>
    <row r="8">
      <c r="A8" s="4" t="inlineStr">
        <is>
          <t>Total net liabilities</t>
        </is>
      </c>
      <c r="C8" s="8" t="n">
        <v>2.8</v>
      </c>
      <c r="D8" s="8" t="n">
        <v>1.7</v>
      </c>
    </row>
    <row r="9">
      <c r="A9" s="4" t="inlineStr">
        <is>
          <t>Pension benefit obligation</t>
        </is>
      </c>
      <c r="D9" s="8" t="n">
        <v>4.2</v>
      </c>
    </row>
    <row r="10">
      <c r="A10" s="4" t="inlineStr">
        <is>
          <t>Plan assets</t>
        </is>
      </c>
      <c r="D10" s="8" t="n">
        <v>2.5</v>
      </c>
    </row>
    <row r="11">
      <c r="A11" s="4" t="inlineStr">
        <is>
          <t>Primary state-sponsored plan related to Merisant employees in Switzerland and France</t>
        </is>
      </c>
    </row>
    <row r="12">
      <c r="A12" s="3" t="inlineStr">
        <is>
          <t>Defined Benefit Plan Disclosure [Line Items]</t>
        </is>
      </c>
    </row>
    <row r="13">
      <c r="A13" s="4" t="inlineStr">
        <is>
          <t>Pension benefit obligation</t>
        </is>
      </c>
      <c r="C13" s="8" t="n">
        <v>5.6</v>
      </c>
    </row>
    <row r="14">
      <c r="A14" s="4" t="inlineStr">
        <is>
          <t>Plan assets</t>
        </is>
      </c>
      <c r="C14" s="8" t="n">
        <v>2.8</v>
      </c>
    </row>
    <row r="15">
      <c r="A15" s="4" t="inlineStr">
        <is>
          <t>Net periodic pension cost</t>
        </is>
      </c>
      <c r="C15" s="7" t="n">
        <v>0.3</v>
      </c>
      <c r="D15" s="7" t="n">
        <v>0.5</v>
      </c>
      <c r="E15" s="7" t="n">
        <v>0.5</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Defined Contribution Pension Plan (Details)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4" t="inlineStr">
        <is>
          <t>Mafco Worldwide &amp; Merisant</t>
        </is>
      </c>
    </row>
    <row r="4">
      <c r="A4" s="3" t="inlineStr">
        <is>
          <t>Defined Contribution Plan Disclosure [Line Items]</t>
        </is>
      </c>
    </row>
    <row r="5">
      <c r="A5" s="4" t="inlineStr">
        <is>
          <t>Contributions to the plans</t>
        </is>
      </c>
      <c r="B5" s="7" t="n">
        <v>0.2</v>
      </c>
      <c r="C5" s="7" t="n">
        <v>0.1</v>
      </c>
      <c r="D5" s="7" t="n">
        <v>0.3</v>
      </c>
      <c r="E5" s="7" t="n">
        <v>0.3</v>
      </c>
      <c r="F5" s="7" t="n">
        <v>0.4</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Details) - Mafco Worldwide &amp; Merisant - USD ($) $ in Millions</t>
        </is>
      </c>
      <c r="B1" s="2" t="inlineStr">
        <is>
          <t>12 Months Ended</t>
        </is>
      </c>
    </row>
    <row r="2">
      <c r="B2" s="2" t="inlineStr">
        <is>
          <t>Dec. 31, 2019</t>
        </is>
      </c>
      <c r="C2" s="2" t="inlineStr">
        <is>
          <t>Dec. 31, 2018</t>
        </is>
      </c>
      <c r="D2" s="2" t="inlineStr">
        <is>
          <t>Dec. 31, 2017</t>
        </is>
      </c>
    </row>
    <row r="3">
      <c r="A3" s="3" t="inlineStr">
        <is>
          <t>Income (loss) before income taxes:</t>
        </is>
      </c>
    </row>
    <row r="4">
      <c r="A4" s="4" t="inlineStr">
        <is>
          <t>Domestic</t>
        </is>
      </c>
      <c r="B4" s="7" t="n">
        <v>10.9</v>
      </c>
      <c r="C4" s="5" t="n">
        <v>-6</v>
      </c>
      <c r="D4" s="7" t="n">
        <v>-9.800000000000001</v>
      </c>
    </row>
    <row r="5">
      <c r="A5" s="4" t="inlineStr">
        <is>
          <t>Foreign</t>
        </is>
      </c>
      <c r="B5" s="8" t="n">
        <v>17.5</v>
      </c>
      <c r="C5" s="8" t="n">
        <v>32.2</v>
      </c>
      <c r="D5" s="8" t="n">
        <v>24.7</v>
      </c>
    </row>
    <row r="6">
      <c r="A6" s="4" t="inlineStr">
        <is>
          <t>Total income before income taxes</t>
        </is>
      </c>
      <c r="B6" s="7" t="n">
        <v>28.4</v>
      </c>
      <c r="C6" s="7" t="n">
        <v>26.2</v>
      </c>
      <c r="D6" s="7" t="n">
        <v>14.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Provision for Income Taxes (Details) - Mafco Worldwide &amp; Merisant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Current:</t>
        </is>
      </c>
    </row>
    <row r="4">
      <c r="A4" s="4" t="inlineStr">
        <is>
          <t>Federal</t>
        </is>
      </c>
      <c r="D4" s="7" t="n">
        <v>1.9</v>
      </c>
      <c r="E4" s="7" t="n">
        <v>4.8</v>
      </c>
      <c r="F4" s="7" t="n">
        <v>0.1</v>
      </c>
    </row>
    <row r="5">
      <c r="A5" s="4" t="inlineStr">
        <is>
          <t>State and local</t>
        </is>
      </c>
      <c r="D5" s="8" t="n">
        <v>0.2</v>
      </c>
      <c r="E5" s="8" t="n">
        <v>0.1</v>
      </c>
      <c r="F5" s="8" t="n">
        <v>0.1</v>
      </c>
    </row>
    <row r="6">
      <c r="A6" s="4" t="inlineStr">
        <is>
          <t>Foreign</t>
        </is>
      </c>
      <c r="D6" s="8" t="n">
        <v>5.9</v>
      </c>
      <c r="E6" s="8" t="n">
        <v>6.4</v>
      </c>
      <c r="F6" s="8" t="n">
        <v>4.4</v>
      </c>
    </row>
    <row r="7">
      <c r="A7" s="4" t="inlineStr">
        <is>
          <t>Current Income Tax Expense (Benefit), Total</t>
        </is>
      </c>
      <c r="D7" s="6" t="n">
        <v>8</v>
      </c>
      <c r="E7" s="8" t="n">
        <v>11.3</v>
      </c>
      <c r="F7" s="8" t="n">
        <v>4.6</v>
      </c>
    </row>
    <row r="8">
      <c r="A8" s="3" t="inlineStr">
        <is>
          <t>Deferred:</t>
        </is>
      </c>
    </row>
    <row r="9">
      <c r="A9" s="4" t="inlineStr">
        <is>
          <t>Federal</t>
        </is>
      </c>
      <c r="D9" s="8" t="n">
        <v>-1.8</v>
      </c>
      <c r="E9" s="8" t="n">
        <v>-5.1</v>
      </c>
      <c r="F9" s="8" t="n">
        <v>-15.4</v>
      </c>
    </row>
    <row r="10">
      <c r="A10" s="4" t="inlineStr">
        <is>
          <t>State and local</t>
        </is>
      </c>
      <c r="D10" s="8" t="n">
        <v>0.3</v>
      </c>
      <c r="E10" s="6" t="n">
        <v>-1</v>
      </c>
      <c r="F10" s="8" t="n">
        <v>-0.6</v>
      </c>
    </row>
    <row r="11">
      <c r="A11" s="4" t="inlineStr">
        <is>
          <t>Foreign</t>
        </is>
      </c>
      <c r="D11" s="6" t="n">
        <v>-9</v>
      </c>
      <c r="E11" s="8" t="n">
        <v>0.1</v>
      </c>
      <c r="F11" s="8" t="n">
        <v>1.2</v>
      </c>
    </row>
    <row r="12">
      <c r="A12" s="4" t="inlineStr">
        <is>
          <t>Deferred Income Tax Expense (Benefit), Total</t>
        </is>
      </c>
      <c r="B12" s="7" t="n">
        <v>-0.6</v>
      </c>
      <c r="C12" s="7" t="n">
        <v>0.4</v>
      </c>
      <c r="D12" s="8" t="n">
        <v>-10.5</v>
      </c>
      <c r="E12" s="6" t="n">
        <v>-6</v>
      </c>
      <c r="F12" s="8" t="n">
        <v>-14.8</v>
      </c>
    </row>
    <row r="13">
      <c r="A13" s="4" t="inlineStr">
        <is>
          <t>Income Tax Expense (Benefit), Total</t>
        </is>
      </c>
      <c r="B13" s="7" t="n">
        <v>-3.1</v>
      </c>
      <c r="C13" s="7" t="n">
        <v>2.6</v>
      </c>
      <c r="D13" s="7" t="n">
        <v>-2.5</v>
      </c>
      <c r="E13" s="7" t="n">
        <v>5.3</v>
      </c>
      <c r="F13" s="7" t="n">
        <v>-10.2</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Provision for Statutory Federal Income Tax Rate (Details) - USD ($) $ in Millions</t>
        </is>
      </c>
      <c r="B1" s="2" t="inlineStr">
        <is>
          <t>Dec. 22, 2017</t>
        </is>
      </c>
      <c r="C1" s="2" t="inlineStr">
        <is>
          <t>Feb. 28, 2018</t>
        </is>
      </c>
      <c r="D1" s="2" t="inlineStr">
        <is>
          <t>Mar. 31, 2020</t>
        </is>
      </c>
      <c r="E1" s="2" t="inlineStr">
        <is>
          <t>Mar. 31, 2019</t>
        </is>
      </c>
      <c r="F1" s="2" t="inlineStr">
        <is>
          <t>Dec. 31, 2019</t>
        </is>
      </c>
      <c r="G1" s="2" t="inlineStr">
        <is>
          <t>Dec. 31, 2018</t>
        </is>
      </c>
      <c r="H1" s="2" t="inlineStr">
        <is>
          <t>Dec. 31, 2017</t>
        </is>
      </c>
    </row>
    <row r="2">
      <c r="A2" s="3" t="inlineStr">
        <is>
          <t>The (benefit) provision for income taxes varies from the current statutory federal income tax rate</t>
        </is>
      </c>
    </row>
    <row r="3">
      <c r="A3" s="4" t="inlineStr">
        <is>
          <t>Decrease in its deferred tax assets related to the re-measurement of the deferred tax assets and liabilities at the reduced U.S. federal tax rate</t>
        </is>
      </c>
      <c r="H3" s="7" t="n">
        <v>17.7</v>
      </c>
    </row>
    <row r="4">
      <c r="A4" s="4" t="inlineStr">
        <is>
          <t>One-time transition tax liability for all of its foreign subsidiaries resulting in an income tax expense</t>
        </is>
      </c>
      <c r="H4" s="8" t="n">
        <v>8.9</v>
      </c>
    </row>
    <row r="5">
      <c r="A5" s="4" t="inlineStr">
        <is>
          <t>Mafco Worldwide &amp; Merisant</t>
        </is>
      </c>
    </row>
    <row r="6">
      <c r="A6" s="3" t="inlineStr">
        <is>
          <t>The (benefit) provision for income taxes varies from the current statutory federal income tax rate</t>
        </is>
      </c>
    </row>
    <row r="7">
      <c r="A7" s="4" t="inlineStr">
        <is>
          <t>(Benefit) provision for income taxes</t>
        </is>
      </c>
      <c r="D7" s="7" t="n">
        <v>-3.1</v>
      </c>
      <c r="E7" s="7" t="n">
        <v>2.6</v>
      </c>
      <c r="F7" s="7" t="n">
        <v>-2.5</v>
      </c>
      <c r="G7" s="7" t="n">
        <v>5.3</v>
      </c>
      <c r="H7" s="8" t="n">
        <v>-10.2</v>
      </c>
    </row>
    <row r="8">
      <c r="A8" s="4" t="inlineStr">
        <is>
          <t>Statutory federal rate</t>
        </is>
      </c>
      <c r="B8" s="4" t="inlineStr">
        <is>
          <t>35.00%</t>
        </is>
      </c>
      <c r="C8" s="4" t="inlineStr">
        <is>
          <t>35.00%</t>
        </is>
      </c>
      <c r="D8" s="4" t="inlineStr">
        <is>
          <t>21.00%</t>
        </is>
      </c>
      <c r="E8" s="4" t="inlineStr">
        <is>
          <t>21.00%</t>
        </is>
      </c>
      <c r="F8" s="4" t="inlineStr">
        <is>
          <t>21.00%</t>
        </is>
      </c>
    </row>
    <row r="9">
      <c r="A9" s="4" t="inlineStr">
        <is>
          <t>Mafco Worldwide &amp; Merisant | Luxembourg</t>
        </is>
      </c>
    </row>
    <row r="10">
      <c r="A10" s="3" t="inlineStr">
        <is>
          <t>The (benefit) provision for income taxes varies from the current statutory federal income tax rate</t>
        </is>
      </c>
    </row>
    <row r="11">
      <c r="A11" s="4" t="inlineStr">
        <is>
          <t>Tax provision at federal statutory rate</t>
        </is>
      </c>
      <c r="F11" s="7" t="n">
        <v>5.9</v>
      </c>
      <c r="G11" s="8" t="n">
        <v>5.5</v>
      </c>
      <c r="H11" s="8" t="n">
        <v>5.2</v>
      </c>
    </row>
    <row r="12">
      <c r="A12" s="4" t="inlineStr">
        <is>
          <t>State and local taxes</t>
        </is>
      </c>
      <c r="F12" s="8" t="n">
        <v>0.4</v>
      </c>
      <c r="G12" s="8" t="n">
        <v>-0.9</v>
      </c>
      <c r="H12" s="8" t="n">
        <v>-0.2</v>
      </c>
    </row>
    <row r="13">
      <c r="A13" s="4" t="inlineStr">
        <is>
          <t>Foreign rate differential</t>
        </is>
      </c>
      <c r="F13" s="8" t="n">
        <v>0.7</v>
      </c>
      <c r="G13" s="8" t="n">
        <v>1.5</v>
      </c>
      <c r="H13" s="8" t="n">
        <v>-3.2</v>
      </c>
    </row>
    <row r="14">
      <c r="A14" s="4" t="inlineStr">
        <is>
          <t>Change in tax rates</t>
        </is>
      </c>
      <c r="F14" s="8" t="n">
        <v>-2.2</v>
      </c>
      <c r="G14" s="8" t="n">
        <v>-0.1</v>
      </c>
      <c r="H14" s="6" t="n">
        <v>-3</v>
      </c>
    </row>
    <row r="15">
      <c r="A15" s="4" t="inlineStr">
        <is>
          <t>Changes in uncertain tax positions</t>
        </is>
      </c>
      <c r="F15" s="8" t="n">
        <v>0.1</v>
      </c>
      <c r="G15" s="8" t="n">
        <v>-0.1</v>
      </c>
      <c r="H15" s="8" t="n">
        <v>-0.8</v>
      </c>
    </row>
    <row r="16">
      <c r="A16" s="4" t="inlineStr">
        <is>
          <t>Change in valuation allowance</t>
        </is>
      </c>
      <c r="F16" s="8" t="n">
        <v>0.6</v>
      </c>
      <c r="G16" s="6" t="n">
        <v>-2</v>
      </c>
      <c r="H16" s="8" t="n">
        <v>0.2</v>
      </c>
    </row>
    <row r="17">
      <c r="A17" s="4" t="inlineStr">
        <is>
          <t>Impact of U.S. tax reform</t>
        </is>
      </c>
      <c r="H17" s="8" t="n">
        <v>-8.800000000000001</v>
      </c>
    </row>
    <row r="18">
      <c r="A18" s="4" t="inlineStr">
        <is>
          <t>Impact of Luxembourg restructuring</t>
        </is>
      </c>
      <c r="F18" s="8" t="n">
        <v>-6.4</v>
      </c>
    </row>
    <row r="19">
      <c r="A19" s="4" t="inlineStr">
        <is>
          <t>U.S. effects of international operations</t>
        </is>
      </c>
      <c r="F19" s="8" t="n">
        <v>3.1</v>
      </c>
      <c r="G19" s="8" t="n">
        <v>6.1</v>
      </c>
      <c r="H19" s="8" t="n">
        <v>3.6</v>
      </c>
    </row>
    <row r="20">
      <c r="A20" s="4" t="inlineStr">
        <is>
          <t>Tax credits</t>
        </is>
      </c>
      <c r="F20" s="8" t="n">
        <v>-5.2</v>
      </c>
      <c r="G20" s="8" t="n">
        <v>-5.5</v>
      </c>
      <c r="H20" s="8" t="n">
        <v>-4.9</v>
      </c>
    </row>
    <row r="21">
      <c r="A21" s="4" t="inlineStr">
        <is>
          <t>Other</t>
        </is>
      </c>
      <c r="F21" s="8" t="n">
        <v>0.5</v>
      </c>
      <c r="G21" s="8" t="n">
        <v>0.8</v>
      </c>
      <c r="H21" s="8" t="n">
        <v>1.7</v>
      </c>
    </row>
    <row r="22">
      <c r="A22" s="4" t="inlineStr">
        <is>
          <t>(Benefit) provision for income taxes</t>
        </is>
      </c>
      <c r="F22" s="7" t="n">
        <v>-2.5</v>
      </c>
      <c r="G22" s="7" t="n">
        <v>5.3</v>
      </c>
      <c r="H22" s="7" t="n">
        <v>-10.2</v>
      </c>
    </row>
    <row r="23">
      <c r="A23" s="4" t="inlineStr">
        <is>
          <t>Limitation on deductible interest expense as a percentage of tax adjusted EBITDA through 2021</t>
        </is>
      </c>
      <c r="B23" s="4" t="inlineStr">
        <is>
          <t>30.00%</t>
        </is>
      </c>
    </row>
    <row r="24">
      <c r="A24" s="4" t="inlineStr">
        <is>
          <t>Limitation on deductible interest expense as a percentage of tax adjusted EBIT after 2021</t>
        </is>
      </c>
      <c r="B24" s="4" t="inlineStr">
        <is>
          <t>30.00%</t>
        </is>
      </c>
    </row>
    <row r="25">
      <c r="A25" s="4" t="inlineStr">
        <is>
          <t>Mafco Worldwide &amp; Merisant | Luxembourg | Minimum</t>
        </is>
      </c>
    </row>
    <row r="26">
      <c r="A26" s="3" t="inlineStr">
        <is>
          <t>The (benefit) provision for income taxes varies from the current statutory federal income tax rate</t>
        </is>
      </c>
    </row>
    <row r="27">
      <c r="A27" s="4" t="inlineStr">
        <is>
          <t>Statutory federal rate</t>
        </is>
      </c>
      <c r="B27" s="4" t="inlineStr">
        <is>
          <t>21.00%</t>
        </is>
      </c>
    </row>
    <row r="28">
      <c r="A28" s="4" t="inlineStr">
        <is>
          <t>Mafco Worldwide &amp; Merisant | Luxembourg | Maximum</t>
        </is>
      </c>
    </row>
    <row r="29">
      <c r="A29" s="3" t="inlineStr">
        <is>
          <t>The (benefit) provision for income taxes varies from the current statutory federal income tax rate</t>
        </is>
      </c>
    </row>
    <row r="30">
      <c r="A30" s="4" t="inlineStr">
        <is>
          <t>Statutory federal rate</t>
        </is>
      </c>
      <c r="B30" s="4" t="inlineStr">
        <is>
          <t>3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Combined Statements of Changes in Net Parent Investment - USD ($)</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Increase (Decrease) in Stockholders' Equity [Roll Forward]</t>
        </is>
      </c>
    </row>
    <row r="4">
      <c r="A4" s="4" t="inlineStr">
        <is>
          <t>Balance</t>
        </is>
      </c>
      <c r="B4" s="5" t="n">
        <v>5000009</v>
      </c>
      <c r="C4" s="4" t="inlineStr">
        <is>
          <t xml:space="preserve"> </t>
        </is>
      </c>
      <c r="D4" s="4" t="inlineStr">
        <is>
          <t xml:space="preserve"> </t>
        </is>
      </c>
    </row>
    <row r="5">
      <c r="A5" s="4" t="inlineStr">
        <is>
          <t>Net (loss) income</t>
        </is>
      </c>
      <c r="B5" s="6" t="n">
        <v>179260</v>
      </c>
      <c r="C5" s="6" t="n">
        <v>-15517</v>
      </c>
      <c r="D5" s="6" t="n">
        <v>3932144</v>
      </c>
    </row>
    <row r="6">
      <c r="A6" s="4" t="inlineStr">
        <is>
          <t>Balance</t>
        </is>
      </c>
      <c r="B6" s="6" t="n">
        <v>5000003</v>
      </c>
      <c r="C6" s="6" t="n">
        <v>9483</v>
      </c>
      <c r="D6" s="6" t="n">
        <v>5000009</v>
      </c>
      <c r="E6" s="4" t="inlineStr">
        <is>
          <t xml:space="preserve"> </t>
        </is>
      </c>
    </row>
    <row r="7">
      <c r="A7" s="4" t="inlineStr">
        <is>
          <t>Mafco Worldwide &amp; Merisant</t>
        </is>
      </c>
    </row>
    <row r="8">
      <c r="A8" s="3" t="inlineStr">
        <is>
          <t>Increase (Decrease) in Stockholders' Equity [Roll Forward]</t>
        </is>
      </c>
    </row>
    <row r="9">
      <c r="A9" s="4" t="inlineStr">
        <is>
          <t>Balance</t>
        </is>
      </c>
      <c r="B9" s="6" t="n">
        <v>487700000</v>
      </c>
      <c r="C9" s="6" t="n">
        <v>484500000</v>
      </c>
      <c r="D9" s="6" t="n">
        <v>484500000</v>
      </c>
      <c r="E9" s="6" t="n">
        <v>499200000</v>
      </c>
      <c r="F9" s="5" t="n">
        <v>508000000</v>
      </c>
    </row>
    <row r="10">
      <c r="A10" s="4" t="inlineStr">
        <is>
          <t>Funding to Parent, net</t>
        </is>
      </c>
      <c r="B10" s="6" t="n">
        <v>-12400000</v>
      </c>
      <c r="C10" s="6" t="n">
        <v>-12200000</v>
      </c>
      <c r="D10" s="6" t="n">
        <v>-25700000</v>
      </c>
      <c r="E10" s="6" t="n">
        <v>-35700000</v>
      </c>
      <c r="F10" s="6" t="n">
        <v>-41100000</v>
      </c>
    </row>
    <row r="11">
      <c r="A11" s="4" t="inlineStr">
        <is>
          <t>Net (loss) income</t>
        </is>
      </c>
      <c r="B11" s="6" t="n">
        <v>-28500000</v>
      </c>
      <c r="C11" s="6" t="n">
        <v>9200000</v>
      </c>
      <c r="D11" s="6" t="n">
        <v>30900000</v>
      </c>
      <c r="E11" s="6" t="n">
        <v>20900000</v>
      </c>
      <c r="F11" s="6" t="n">
        <v>25100000</v>
      </c>
    </row>
    <row r="12">
      <c r="A12" s="4" t="inlineStr">
        <is>
          <t>Other comprehensive loss, net of tax</t>
        </is>
      </c>
      <c r="B12" s="6" t="n">
        <v>-1800000</v>
      </c>
      <c r="C12" s="6" t="n">
        <v>-2400000</v>
      </c>
      <c r="D12" s="6" t="n">
        <v>-2000000</v>
      </c>
      <c r="E12" s="6" t="n">
        <v>100000</v>
      </c>
      <c r="F12" s="6" t="n">
        <v>7200000</v>
      </c>
    </row>
    <row r="13">
      <c r="A13" s="4" t="inlineStr">
        <is>
          <t>Balance</t>
        </is>
      </c>
      <c r="B13" s="5" t="n">
        <v>445000000</v>
      </c>
      <c r="C13" s="5" t="n">
        <v>479100000</v>
      </c>
      <c r="D13" s="5" t="n">
        <v>487700000</v>
      </c>
      <c r="E13" s="5" t="n">
        <v>484500000</v>
      </c>
      <c r="F13" s="5" t="n">
        <v>499200000</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Business' Deferred Tax Assets and Liabilities (Details) - USD ($) $ in Millions</t>
        </is>
      </c>
      <c r="B1" s="2" t="inlineStr">
        <is>
          <t>Mar. 31, 2020</t>
        </is>
      </c>
      <c r="C1" s="2" t="inlineStr">
        <is>
          <t>Dec. 31, 2019</t>
        </is>
      </c>
      <c r="D1" s="2" t="inlineStr">
        <is>
          <t>Dec. 31, 2018</t>
        </is>
      </c>
    </row>
    <row r="2">
      <c r="A2" s="3" t="inlineStr">
        <is>
          <t>Deferred tax assets:</t>
        </is>
      </c>
    </row>
    <row r="3">
      <c r="A3" s="4" t="inlineStr">
        <is>
          <t>U.S. and foreign net operating losses</t>
        </is>
      </c>
      <c r="C3" s="7" t="n">
        <v>1.8</v>
      </c>
    </row>
    <row r="4">
      <c r="A4" s="3" t="inlineStr">
        <is>
          <t>Deferred tax liabilities:</t>
        </is>
      </c>
    </row>
    <row r="5">
      <c r="A5" s="4" t="inlineStr">
        <is>
          <t>Deferred tax liabilities presented as deferred tax liabilities, net</t>
        </is>
      </c>
      <c r="C5" s="8" t="n">
        <v>31.5</v>
      </c>
      <c r="D5" s="7" t="n">
        <v>42.2</v>
      </c>
    </row>
    <row r="6">
      <c r="A6" s="4" t="inlineStr">
        <is>
          <t>Other assets</t>
        </is>
      </c>
    </row>
    <row r="7">
      <c r="A7" s="3" t="inlineStr">
        <is>
          <t>Deferred tax liabilities:</t>
        </is>
      </c>
    </row>
    <row r="8">
      <c r="A8" s="4" t="inlineStr">
        <is>
          <t>Deferred tax assets presented within other assets</t>
        </is>
      </c>
      <c r="C8" s="8" t="n">
        <v>1.3</v>
      </c>
      <c r="D8" s="8" t="n">
        <v>1.7</v>
      </c>
    </row>
    <row r="9">
      <c r="A9" s="4" t="inlineStr">
        <is>
          <t>Mafco Worldwide &amp; Merisant</t>
        </is>
      </c>
    </row>
    <row r="10">
      <c r="A10" s="3" t="inlineStr">
        <is>
          <t>Deferred tax assets:</t>
        </is>
      </c>
    </row>
    <row r="11">
      <c r="A11" s="4" t="inlineStr">
        <is>
          <t>Accounts receivable</t>
        </is>
      </c>
      <c r="C11" s="8" t="n">
        <v>0.7</v>
      </c>
      <c r="D11" s="8" t="n">
        <v>0.3</v>
      </c>
    </row>
    <row r="12">
      <c r="A12" s="4" t="inlineStr">
        <is>
          <t>Accrued expenses</t>
        </is>
      </c>
      <c r="C12" s="8" t="n">
        <v>2.1</v>
      </c>
      <c r="D12" s="8" t="n">
        <v>1.6</v>
      </c>
    </row>
    <row r="13">
      <c r="A13" s="4" t="inlineStr">
        <is>
          <t>Inventory</t>
        </is>
      </c>
      <c r="C13" s="8" t="n">
        <v>4.1</v>
      </c>
      <c r="D13" s="6" t="n">
        <v>2</v>
      </c>
    </row>
    <row r="14">
      <c r="A14" s="4" t="inlineStr">
        <is>
          <t>Other assets</t>
        </is>
      </c>
      <c r="C14" s="6" t="n">
        <v>1</v>
      </c>
      <c r="D14" s="8" t="n">
        <v>1.4</v>
      </c>
    </row>
    <row r="15">
      <c r="A15" s="4" t="inlineStr">
        <is>
          <t>Deferred rent</t>
        </is>
      </c>
      <c r="C15" s="8" t="n">
        <v>0.4</v>
      </c>
      <c r="D15" s="8" t="n">
        <v>0.5</v>
      </c>
    </row>
    <row r="16">
      <c r="A16" s="4" t="inlineStr">
        <is>
          <t>Pension asset</t>
        </is>
      </c>
      <c r="C16" s="8" t="n">
        <v>1.8</v>
      </c>
      <c r="D16" s="8" t="n">
        <v>1.9</v>
      </c>
    </row>
    <row r="17">
      <c r="A17" s="4" t="inlineStr">
        <is>
          <t>Property, plant and equipment</t>
        </is>
      </c>
      <c r="C17" s="8" t="n">
        <v>0.9</v>
      </c>
      <c r="D17" s="8" t="n">
        <v>1.1</v>
      </c>
    </row>
    <row r="18">
      <c r="A18" s="4" t="inlineStr">
        <is>
          <t>U.S. and foreign net operating losses</t>
        </is>
      </c>
      <c r="C18" s="6" t="n">
        <v>15</v>
      </c>
      <c r="D18" s="8" t="n">
        <v>15.6</v>
      </c>
    </row>
    <row r="19">
      <c r="A19" s="4" t="inlineStr">
        <is>
          <t>Tax credits</t>
        </is>
      </c>
      <c r="C19" s="8" t="n">
        <v>2.3</v>
      </c>
      <c r="D19" s="8" t="n">
        <v>3.3</v>
      </c>
    </row>
    <row r="20">
      <c r="A20" s="4" t="inlineStr">
        <is>
          <t>Total deferred tax assets</t>
        </is>
      </c>
      <c r="C20" s="8" t="n">
        <v>28.3</v>
      </c>
      <c r="D20" s="8" t="n">
        <v>27.7</v>
      </c>
    </row>
    <row r="21">
      <c r="A21" s="4" t="inlineStr">
        <is>
          <t>Less valuation allowance</t>
        </is>
      </c>
      <c r="C21" s="8" t="n">
        <v>-12.4</v>
      </c>
      <c r="D21" s="8" t="n">
        <v>-11.9</v>
      </c>
    </row>
    <row r="22">
      <c r="A22" s="4" t="inlineStr">
        <is>
          <t>Net deferred tax assets</t>
        </is>
      </c>
      <c r="C22" s="8" t="n">
        <v>15.9</v>
      </c>
      <c r="D22" s="8" t="n">
        <v>15.8</v>
      </c>
    </row>
    <row r="23">
      <c r="A23" s="3" t="inlineStr">
        <is>
          <t>Deferred tax liabilities:</t>
        </is>
      </c>
    </row>
    <row r="24">
      <c r="A24" s="4" t="inlineStr">
        <is>
          <t>Intangible assets</t>
        </is>
      </c>
      <c r="C24" s="8" t="n">
        <v>-38.5</v>
      </c>
      <c r="D24" s="8" t="n">
        <v>-49.2</v>
      </c>
    </row>
    <row r="25">
      <c r="A25" s="4" t="inlineStr">
        <is>
          <t>Unremitted earnings</t>
        </is>
      </c>
      <c r="C25" s="8" t="n">
        <v>-1.2</v>
      </c>
      <c r="D25" s="8" t="n">
        <v>-1.3</v>
      </c>
    </row>
    <row r="26">
      <c r="A26" s="4" t="inlineStr">
        <is>
          <t>Other liabilities</t>
        </is>
      </c>
      <c r="C26" s="8" t="n">
        <v>-6.4</v>
      </c>
      <c r="D26" s="8" t="n">
        <v>-5.8</v>
      </c>
    </row>
    <row r="27">
      <c r="A27" s="4" t="inlineStr">
        <is>
          <t>Total deferred tax liabilities</t>
        </is>
      </c>
      <c r="C27" s="8" t="n">
        <v>-46.1</v>
      </c>
      <c r="D27" s="8" t="n">
        <v>-56.3</v>
      </c>
    </row>
    <row r="28">
      <c r="A28" s="4" t="inlineStr">
        <is>
          <t>Net deferred tax liability</t>
        </is>
      </c>
      <c r="C28" s="8" t="n">
        <v>-30.2</v>
      </c>
      <c r="D28" s="7" t="n">
        <v>-40.5</v>
      </c>
    </row>
    <row r="29">
      <c r="A29" s="4" t="inlineStr">
        <is>
          <t>Deferred tax liabilities presented as deferred tax liabilities, net</t>
        </is>
      </c>
      <c r="B29" s="7" t="n">
        <v>30.9</v>
      </c>
      <c r="C29" s="7" t="n">
        <v>3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19</t>
        </is>
      </c>
      <c r="C2" s="2" t="inlineStr">
        <is>
          <t>Dec. 31, 2018</t>
        </is>
      </c>
    </row>
    <row r="3">
      <c r="A3" s="4" t="inlineStr">
        <is>
          <t>State net operating loss carry forwards</t>
        </is>
      </c>
      <c r="B3" s="7" t="n">
        <v>10.4</v>
      </c>
    </row>
    <row r="4">
      <c r="A4" s="4" t="inlineStr">
        <is>
          <t>Net operating loss carry forwards</t>
        </is>
      </c>
      <c r="B4" s="8" t="n">
        <v>1.8</v>
      </c>
    </row>
    <row r="5">
      <c r="A5" s="4" t="inlineStr">
        <is>
          <t>Increase (decrease) in valuation allowance</t>
        </is>
      </c>
      <c r="B5" s="8" t="n">
        <v>0.5</v>
      </c>
      <c r="C5" s="7" t="n">
        <v>1.9</v>
      </c>
    </row>
    <row r="6">
      <c r="A6" s="4" t="inlineStr">
        <is>
          <t>U.S. federal foreign tax credits subject to expiration</t>
        </is>
      </c>
      <c r="B6" s="8" t="n">
        <v>2.3</v>
      </c>
    </row>
    <row r="7">
      <c r="A7" s="4" t="inlineStr">
        <is>
          <t>Illinois</t>
        </is>
      </c>
    </row>
    <row r="8">
      <c r="A8" s="4" t="inlineStr">
        <is>
          <t>Operating losses subject to expiration</t>
        </is>
      </c>
      <c r="B8" s="8" t="n">
        <v>128.9</v>
      </c>
    </row>
    <row r="9">
      <c r="A9" s="4" t="inlineStr">
        <is>
          <t>China</t>
        </is>
      </c>
    </row>
    <row r="10">
      <c r="A10" s="4" t="inlineStr">
        <is>
          <t>Operating losses subject to expiration</t>
        </is>
      </c>
      <c r="B10" s="8" t="n">
        <v>0.8</v>
      </c>
    </row>
    <row r="11">
      <c r="A11" s="4" t="inlineStr">
        <is>
          <t>India</t>
        </is>
      </c>
    </row>
    <row r="12">
      <c r="A12" s="4" t="inlineStr">
        <is>
          <t>Operating losses subject to expiration</t>
        </is>
      </c>
      <c r="B12" s="8" t="n">
        <v>2.9</v>
      </c>
    </row>
    <row r="13">
      <c r="A13" s="4" t="inlineStr">
        <is>
          <t>Luxembourg</t>
        </is>
      </c>
    </row>
    <row r="14">
      <c r="A14" s="4" t="inlineStr">
        <is>
          <t>Operating losses subject to expiration</t>
        </is>
      </c>
      <c r="B14" s="8" t="n">
        <v>1.8</v>
      </c>
    </row>
    <row r="15">
      <c r="A15" s="4" t="inlineStr">
        <is>
          <t>Mexico</t>
        </is>
      </c>
    </row>
    <row r="16">
      <c r="A16" s="4" t="inlineStr">
        <is>
          <t>Operating losses subject to expiration</t>
        </is>
      </c>
      <c r="B16" s="8" t="n">
        <v>2.6</v>
      </c>
    </row>
    <row r="17">
      <c r="A17" s="4" t="inlineStr">
        <is>
          <t>Switzerland</t>
        </is>
      </c>
    </row>
    <row r="18">
      <c r="A18" s="4" t="inlineStr">
        <is>
          <t>Accrued withholding taxes for future remittances</t>
        </is>
      </c>
      <c r="B18" s="8" t="n">
        <v>1.2</v>
      </c>
    </row>
    <row r="19">
      <c r="A19" s="4" t="inlineStr">
        <is>
          <t>Hong Kong</t>
        </is>
      </c>
    </row>
    <row r="20">
      <c r="A20" s="4" t="inlineStr">
        <is>
          <t>Accrued withholding taxes for future remittances</t>
        </is>
      </c>
      <c r="C20" s="6" t="n">
        <v>1</v>
      </c>
    </row>
    <row r="21">
      <c r="A21" s="4" t="inlineStr">
        <is>
          <t>Mafco Worldwide &amp; Merisant</t>
        </is>
      </c>
    </row>
    <row r="22">
      <c r="A22" s="4" t="inlineStr">
        <is>
          <t>Net operating loss carry forwards</t>
        </is>
      </c>
      <c r="B22" s="5" t="n">
        <v>15</v>
      </c>
      <c r="C22" s="7" t="n">
        <v>1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mount of Unrecognized Tax Benefits (Details) - USD ($) $ in Millions</t>
        </is>
      </c>
      <c r="B1" s="2" t="inlineStr">
        <is>
          <t>12 Months Ended</t>
        </is>
      </c>
    </row>
    <row r="2">
      <c r="B2" s="2" t="inlineStr">
        <is>
          <t>Dec. 31, 2019</t>
        </is>
      </c>
      <c r="C2" s="2" t="inlineStr">
        <is>
          <t>Dec. 31, 2018</t>
        </is>
      </c>
      <c r="D2" s="2" t="inlineStr">
        <is>
          <t>Dec. 31, 2017</t>
        </is>
      </c>
    </row>
    <row r="3">
      <c r="A3" s="3" t="inlineStr">
        <is>
          <t>Reconciliation of the beginning and ending amount of unrecognized tax benefits, not including interest and penalties</t>
        </is>
      </c>
    </row>
    <row r="4">
      <c r="A4" s="4" t="inlineStr">
        <is>
          <t>Balance at the beginning</t>
        </is>
      </c>
      <c r="B4" s="7" t="n">
        <v>0.9</v>
      </c>
      <c r="C4" s="7" t="n">
        <v>1.5</v>
      </c>
    </row>
    <row r="5">
      <c r="A5" s="4" t="inlineStr">
        <is>
          <t>Additions based on tax positions taken in the current year</t>
        </is>
      </c>
      <c r="C5" s="8" t="n">
        <v>0.1</v>
      </c>
    </row>
    <row r="6">
      <c r="A6" s="4" t="inlineStr">
        <is>
          <t>Decreases based on tax positions taken in prior years</t>
        </is>
      </c>
      <c r="C6" s="8" t="n">
        <v>-0.2</v>
      </c>
    </row>
    <row r="7">
      <c r="A7" s="4" t="inlineStr">
        <is>
          <t>Settlements</t>
        </is>
      </c>
      <c r="B7" s="8" t="n">
        <v>-0.1</v>
      </c>
      <c r="C7" s="8" t="n">
        <v>-0.2</v>
      </c>
    </row>
    <row r="8">
      <c r="A8" s="4" t="inlineStr">
        <is>
          <t>Currency differences</t>
        </is>
      </c>
      <c r="B8" s="8" t="n">
        <v>0.1</v>
      </c>
      <c r="C8" s="8" t="n">
        <v>-0.3</v>
      </c>
    </row>
    <row r="9">
      <c r="A9" s="4" t="inlineStr">
        <is>
          <t>Balance at the end</t>
        </is>
      </c>
      <c r="B9" s="8" t="n">
        <v>0.9</v>
      </c>
      <c r="C9" s="8" t="n">
        <v>0.9</v>
      </c>
      <c r="D9" s="7" t="n">
        <v>1.5</v>
      </c>
    </row>
    <row r="10">
      <c r="A10" s="4" t="inlineStr">
        <is>
          <t>Interest and penalties on unrecognized tax benefits</t>
        </is>
      </c>
      <c r="B10" s="8" t="n">
        <v>0.1</v>
      </c>
      <c r="C10" s="8" t="n">
        <v>0.1</v>
      </c>
      <c r="D10" s="5" t="n">
        <v>0</v>
      </c>
    </row>
    <row r="11">
      <c r="A11" s="4" t="inlineStr">
        <is>
          <t>Total interest and penalties on unrecognized tax benefits</t>
        </is>
      </c>
      <c r="B11" s="8" t="n">
        <v>0.9</v>
      </c>
      <c r="C11" s="7" t="n">
        <v>0.8</v>
      </c>
    </row>
    <row r="12">
      <c r="A12" s="4" t="inlineStr">
        <is>
          <t>Unrecognized tax benefits will be recognized in the next 12 months as a result of lapse in statute of limitations</t>
        </is>
      </c>
      <c r="B12" s="7" t="n">
        <v>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Under Non-cancelable Operating Leases (Details) - Mafco Worldwide &amp; Merisant - USD ($) $ in Millions</t>
        </is>
      </c>
      <c r="B1" s="2" t="inlineStr">
        <is>
          <t>Mar. 31, 2020</t>
        </is>
      </c>
      <c r="C1" s="2" t="inlineStr">
        <is>
          <t>Dec. 31, 2019</t>
        </is>
      </c>
    </row>
    <row r="2">
      <c r="A2" s="3" t="inlineStr">
        <is>
          <t>Future minimum payments under non-cancelable operating leases</t>
        </is>
      </c>
    </row>
    <row r="3">
      <c r="A3" s="4" t="inlineStr">
        <is>
          <t>2020</t>
        </is>
      </c>
      <c r="B3" s="7" t="n">
        <v>2.5</v>
      </c>
      <c r="C3" s="7" t="n">
        <v>3.2</v>
      </c>
    </row>
    <row r="4">
      <c r="A4" s="4" t="inlineStr">
        <is>
          <t>2021</t>
        </is>
      </c>
      <c r="B4" s="8" t="n">
        <v>2.8</v>
      </c>
      <c r="C4" s="8" t="n">
        <v>2.8</v>
      </c>
    </row>
    <row r="5">
      <c r="A5" s="4" t="inlineStr">
        <is>
          <t>2022</t>
        </is>
      </c>
      <c r="B5" s="8" t="n">
        <v>2.6</v>
      </c>
      <c r="C5" s="8" t="n">
        <v>2.6</v>
      </c>
    </row>
    <row r="6">
      <c r="A6" s="4" t="inlineStr">
        <is>
          <t>2023</t>
        </is>
      </c>
      <c r="B6" s="8" t="n">
        <v>2.3</v>
      </c>
      <c r="C6" s="8" t="n">
        <v>2.4</v>
      </c>
    </row>
    <row r="7">
      <c r="A7" s="4" t="inlineStr">
        <is>
          <t>2024</t>
        </is>
      </c>
      <c r="B7" s="6" t="n">
        <v>1</v>
      </c>
      <c r="C7" s="6" t="n">
        <v>1</v>
      </c>
    </row>
    <row r="8">
      <c r="A8" s="4" t="inlineStr">
        <is>
          <t>Thereafter</t>
        </is>
      </c>
      <c r="B8" s="8" t="n">
        <v>2.2</v>
      </c>
      <c r="C8" s="8" t="n">
        <v>2.2</v>
      </c>
    </row>
    <row r="9">
      <c r="A9" s="4" t="inlineStr">
        <is>
          <t>Less: sublease rental income</t>
        </is>
      </c>
      <c r="B9" s="8" t="n">
        <v>-3.4</v>
      </c>
      <c r="C9" s="8" t="n">
        <v>-3.7</v>
      </c>
    </row>
    <row r="10">
      <c r="A10" s="4" t="inlineStr">
        <is>
          <t>Operating Leases, Future Minimum Payments Excluding Sublease Rental Income</t>
        </is>
      </c>
      <c r="B10" s="5" t="n">
        <v>10</v>
      </c>
      <c r="C10" s="7" t="n">
        <v>1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Additional Information (Details) - Mafco Worldwide &amp; Merisant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4" t="inlineStr">
        <is>
          <t>Operating lease rent expense</t>
        </is>
      </c>
      <c r="B3" s="7" t="n">
        <v>1.4</v>
      </c>
      <c r="C3" s="7" t="n">
        <v>1.4</v>
      </c>
      <c r="D3" s="7" t="n">
        <v>5.2</v>
      </c>
      <c r="E3" s="7" t="n">
        <v>3.7</v>
      </c>
      <c r="F3" s="7" t="n">
        <v>4.4</v>
      </c>
    </row>
    <row r="4">
      <c r="A4" s="4" t="inlineStr">
        <is>
          <t>Obligations to purchase raw materials</t>
        </is>
      </c>
      <c r="B4" s="7" t="n">
        <v>16.1</v>
      </c>
      <c r="D4" s="7" t="n">
        <v>12.6</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Transactions with Affiliates - Additional Information (Details) - Mafco Worldwide &amp; Merisant - USD ($) $ in Millions</t>
        </is>
      </c>
      <c r="B1" s="2" t="inlineStr">
        <is>
          <t>1 Months Ended</t>
        </is>
      </c>
      <c r="C1" s="2" t="inlineStr">
        <is>
          <t>3 Months Ended</t>
        </is>
      </c>
    </row>
    <row r="2">
      <c r="B2" s="2" t="inlineStr">
        <is>
          <t>Mar. 31, 2018</t>
        </is>
      </c>
      <c r="C2" s="2" t="inlineStr">
        <is>
          <t>Mar. 31, 2020</t>
        </is>
      </c>
      <c r="D2" s="2" t="inlineStr">
        <is>
          <t>Jan. 03, 2022</t>
        </is>
      </c>
      <c r="E2" s="2" t="inlineStr">
        <is>
          <t>Dec. 31, 2019</t>
        </is>
      </c>
      <c r="F2" s="2" t="inlineStr">
        <is>
          <t>Dec. 31, 2018</t>
        </is>
      </c>
    </row>
    <row r="3">
      <c r="A3" s="3" t="inlineStr">
        <is>
          <t>Related Party Transaction [Line Items]</t>
        </is>
      </c>
    </row>
    <row r="4">
      <c r="A4" s="4" t="inlineStr">
        <is>
          <t>Outstanding borrowings</t>
        </is>
      </c>
      <c r="C4" s="7" t="n">
        <v>6.9</v>
      </c>
      <c r="E4" s="7" t="n">
        <v>8.4</v>
      </c>
      <c r="F4" s="7" t="n">
        <v>6.9</v>
      </c>
    </row>
    <row r="5">
      <c r="A5" s="4" t="inlineStr">
        <is>
          <t>MacAndrews</t>
        </is>
      </c>
    </row>
    <row r="6">
      <c r="A6" s="3" t="inlineStr">
        <is>
          <t>Related Party Transaction [Line Items]</t>
        </is>
      </c>
    </row>
    <row r="7">
      <c r="A7" s="4" t="inlineStr">
        <is>
          <t>Outstanding borrowings</t>
        </is>
      </c>
      <c r="C7" s="7" t="n">
        <v>6.9</v>
      </c>
      <c r="E7" s="7" t="n">
        <v>8.4</v>
      </c>
    </row>
    <row r="8">
      <c r="A8" s="4" t="inlineStr">
        <is>
          <t>Interest rate</t>
        </is>
      </c>
      <c r="C8" s="4" t="inlineStr">
        <is>
          <t>5.22%</t>
        </is>
      </c>
      <c r="E8" s="4" t="inlineStr">
        <is>
          <t>5.95%</t>
        </is>
      </c>
    </row>
    <row r="9">
      <c r="A9" s="4" t="inlineStr">
        <is>
          <t>MacAndrews | 3-month LIBOR</t>
        </is>
      </c>
    </row>
    <row r="10">
      <c r="A10" s="3" t="inlineStr">
        <is>
          <t>Related Party Transaction [Line Items]</t>
        </is>
      </c>
    </row>
    <row r="11">
      <c r="A11" s="4" t="inlineStr">
        <is>
          <t>Debt Instrument, Basis Spread on Variable Rate</t>
        </is>
      </c>
      <c r="C11" s="4" t="inlineStr">
        <is>
          <t>4.00%</t>
        </is>
      </c>
    </row>
    <row r="12">
      <c r="A12" s="4" t="inlineStr">
        <is>
          <t>MacAndrews | Revolving Credit Facility [Member]</t>
        </is>
      </c>
    </row>
    <row r="13">
      <c r="A13" s="3" t="inlineStr">
        <is>
          <t>Related Party Transaction [Line Items]</t>
        </is>
      </c>
    </row>
    <row r="14">
      <c r="A14" s="4" t="inlineStr">
        <is>
          <t>Line of Credit Facility, Maximum Borrowing Capacity</t>
        </is>
      </c>
      <c r="B14" s="5" t="n">
        <v>9</v>
      </c>
      <c r="D14" s="5" t="n">
        <v>9</v>
      </c>
    </row>
    <row r="15">
      <c r="A15" s="4" t="inlineStr">
        <is>
          <t>Outstanding borrowings</t>
        </is>
      </c>
      <c r="E15" s="7" t="n">
        <v>8.4</v>
      </c>
      <c r="F15" s="7" t="n">
        <v>6.9</v>
      </c>
    </row>
    <row r="16">
      <c r="A16" s="4" t="inlineStr">
        <is>
          <t>Interest rate</t>
        </is>
      </c>
      <c r="E16" s="4" t="inlineStr">
        <is>
          <t>5.95%</t>
        </is>
      </c>
      <c r="F16" s="4" t="inlineStr">
        <is>
          <t>6.81%</t>
        </is>
      </c>
    </row>
    <row r="17">
      <c r="A17" s="4" t="inlineStr">
        <is>
          <t>MacAndrews | Revolving Credit Facility [Member] | 3-month LIBOR</t>
        </is>
      </c>
    </row>
    <row r="18">
      <c r="A18" s="3" t="inlineStr">
        <is>
          <t>Related Party Transaction [Line Items]</t>
        </is>
      </c>
    </row>
    <row r="19">
      <c r="A19" s="4" t="inlineStr">
        <is>
          <t>Debt Instrument, Basis Spread on Variable Rate</t>
        </is>
      </c>
      <c r="B19" s="4" t="inlineStr">
        <is>
          <t>4.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Uncertainties - Additional Information (Details) - Mafco Worldwide &amp; Merisant - customer</t>
        </is>
      </c>
      <c r="B1" s="2" t="inlineStr">
        <is>
          <t>12 Months Ended</t>
        </is>
      </c>
    </row>
    <row r="2">
      <c r="B2" s="2" t="inlineStr">
        <is>
          <t>Dec. 31, 2019</t>
        </is>
      </c>
      <c r="C2" s="2" t="inlineStr">
        <is>
          <t>Dec. 31, 2018</t>
        </is>
      </c>
      <c r="D2" s="2" t="inlineStr">
        <is>
          <t>Dec. 31, 2017</t>
        </is>
      </c>
    </row>
    <row r="3">
      <c r="A3" s="4" t="inlineStr">
        <is>
          <t>Revenue | Customer concentration</t>
        </is>
      </c>
    </row>
    <row r="4">
      <c r="A4" s="3" t="inlineStr">
        <is>
          <t>Concentration Risk [Line Items]</t>
        </is>
      </c>
    </row>
    <row r="5">
      <c r="A5" s="4" t="inlineStr">
        <is>
          <t>Number of top customers</t>
        </is>
      </c>
      <c r="B5" s="6" t="n">
        <v>10</v>
      </c>
    </row>
    <row r="6">
      <c r="A6" s="4" t="inlineStr">
        <is>
          <t>Concentration risk percentage</t>
        </is>
      </c>
      <c r="B6" s="4" t="inlineStr">
        <is>
          <t>34.00%</t>
        </is>
      </c>
      <c r="C6" s="4" t="inlineStr">
        <is>
          <t>30.00%</t>
        </is>
      </c>
      <c r="D6" s="4" t="inlineStr">
        <is>
          <t>43.00%</t>
        </is>
      </c>
    </row>
    <row r="7">
      <c r="A7" s="4" t="inlineStr">
        <is>
          <t>Accounts receivable | Credit concentration</t>
        </is>
      </c>
    </row>
    <row r="8">
      <c r="A8" s="3" t="inlineStr">
        <is>
          <t>Concentration Risk [Line Items]</t>
        </is>
      </c>
    </row>
    <row r="9">
      <c r="A9" s="4" t="inlineStr">
        <is>
          <t>Concentration risk percentage</t>
        </is>
      </c>
      <c r="B9" s="4" t="inlineStr">
        <is>
          <t>27.00%</t>
        </is>
      </c>
      <c r="C9" s="4" t="inlineStr">
        <is>
          <t>31.00%</t>
        </is>
      </c>
    </row>
    <row r="10">
      <c r="A10" s="4" t="inlineStr">
        <is>
          <t>Workforce subject to collective bargaining agreement | Labor force</t>
        </is>
      </c>
    </row>
    <row r="11">
      <c r="A11" s="3" t="inlineStr">
        <is>
          <t>Concentration Risk [Line Items]</t>
        </is>
      </c>
    </row>
    <row r="12">
      <c r="A12" s="4" t="inlineStr">
        <is>
          <t>Concentration risk percentage</t>
        </is>
      </c>
      <c r="B12" s="4" t="inlineStr">
        <is>
          <t>5.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s>
  <sheetData>
    <row r="1">
      <c r="A1" s="1" t="inlineStr">
        <is>
          <t>Segment Data and Related Information - Business Reportable Segments (Details) - Mafco Worldwide &amp; Merisant $ in Millions</t>
        </is>
      </c>
      <c r="B1" s="2" t="inlineStr">
        <is>
          <t>3 Months Ended</t>
        </is>
      </c>
      <c r="D1" s="2" t="inlineStr">
        <is>
          <t>12 Months Ended</t>
        </is>
      </c>
    </row>
    <row r="2">
      <c r="B2" s="2" t="inlineStr">
        <is>
          <t>Mar. 31, 2020USD ($)segment</t>
        </is>
      </c>
      <c r="C2" s="2" t="inlineStr">
        <is>
          <t>Mar. 31, 2019USD ($)</t>
        </is>
      </c>
      <c r="D2" s="2" t="inlineStr">
        <is>
          <t>Dec. 31, 2019USD ($)segment</t>
        </is>
      </c>
      <c r="E2" s="2" t="inlineStr">
        <is>
          <t>Dec. 31, 2018USD ($)</t>
        </is>
      </c>
      <c r="F2" s="2" t="inlineStr">
        <is>
          <t>Dec. 31, 2017USD ($)</t>
        </is>
      </c>
    </row>
    <row r="3">
      <c r="A3" s="3" t="inlineStr">
        <is>
          <t>Segment Reporting Information [Line Items]</t>
        </is>
      </c>
    </row>
    <row r="4">
      <c r="A4" s="4" t="inlineStr">
        <is>
          <t>Number of operating segments | segment</t>
        </is>
      </c>
      <c r="B4" s="6" t="n">
        <v>4</v>
      </c>
      <c r="D4" s="6" t="n">
        <v>4</v>
      </c>
    </row>
    <row r="5">
      <c r="A5" s="4" t="inlineStr">
        <is>
          <t>Number of reportable segment | segment</t>
        </is>
      </c>
      <c r="B5" s="6" t="n">
        <v>1</v>
      </c>
      <c r="D5" s="6" t="n">
        <v>1</v>
      </c>
    </row>
    <row r="6">
      <c r="A6" s="4" t="inlineStr">
        <is>
          <t>Product revenues, net</t>
        </is>
      </c>
      <c r="B6" s="5" t="n">
        <v>66</v>
      </c>
      <c r="C6" s="7" t="n">
        <v>70.3</v>
      </c>
      <c r="D6" s="7" t="n">
        <v>272.2</v>
      </c>
      <c r="E6" s="5" t="n">
        <v>291</v>
      </c>
      <c r="F6" s="5" t="n">
        <v>288</v>
      </c>
    </row>
    <row r="7">
      <c r="A7" s="4" t="inlineStr">
        <is>
          <t>Pre-tax (loss) income</t>
        </is>
      </c>
      <c r="B7" s="8" t="n">
        <v>-31.6</v>
      </c>
      <c r="C7" s="8" t="n">
        <v>11.8</v>
      </c>
      <c r="D7" s="8" t="n">
        <v>28.4</v>
      </c>
      <c r="E7" s="8" t="n">
        <v>26.2</v>
      </c>
      <c r="F7" s="8" t="n">
        <v>14.9</v>
      </c>
    </row>
    <row r="8">
      <c r="A8" s="4" t="inlineStr">
        <is>
          <t>Depreciation expense</t>
        </is>
      </c>
      <c r="B8" s="8" t="n">
        <v>0.7</v>
      </c>
      <c r="C8" s="8" t="n">
        <v>0.8</v>
      </c>
      <c r="D8" s="6" t="n">
        <v>3</v>
      </c>
      <c r="E8" s="8" t="n">
        <v>3.6</v>
      </c>
      <c r="F8" s="8" t="n">
        <v>3.4</v>
      </c>
    </row>
    <row r="9">
      <c r="A9" s="4" t="inlineStr">
        <is>
          <t>Property, plant and equipment, net</t>
        </is>
      </c>
      <c r="B9" s="8" t="n">
        <v>20.2</v>
      </c>
      <c r="D9" s="8" t="n">
        <v>20.4</v>
      </c>
      <c r="E9" s="8" t="n">
        <v>19.7</v>
      </c>
      <c r="F9" s="8" t="n">
        <v>20.6</v>
      </c>
    </row>
    <row r="10">
      <c r="A10" s="4" t="inlineStr">
        <is>
          <t>Capital Expenditures</t>
        </is>
      </c>
      <c r="B10" s="8" t="n">
        <v>0.9</v>
      </c>
      <c r="C10" s="8" t="n">
        <v>0.4</v>
      </c>
      <c r="D10" s="8" t="n">
        <v>4.1</v>
      </c>
      <c r="E10" s="8" t="n">
        <v>4.1</v>
      </c>
      <c r="F10" s="8" t="n">
        <v>3.1</v>
      </c>
    </row>
    <row r="11">
      <c r="A11" s="4" t="inlineStr">
        <is>
          <t>Mafco Worldwide</t>
        </is>
      </c>
    </row>
    <row r="12">
      <c r="A12" s="3" t="inlineStr">
        <is>
          <t>Segment Reporting Information [Line Items]</t>
        </is>
      </c>
    </row>
    <row r="13">
      <c r="A13" s="4" t="inlineStr">
        <is>
          <t>Product revenues, net</t>
        </is>
      </c>
      <c r="B13" s="8" t="n">
        <v>25.8</v>
      </c>
      <c r="C13" s="8" t="n">
        <v>28.8</v>
      </c>
      <c r="D13" s="8" t="n">
        <v>106.3</v>
      </c>
      <c r="E13" s="8" t="n">
        <v>117.2</v>
      </c>
      <c r="F13" s="8" t="n">
        <v>119.9</v>
      </c>
    </row>
    <row r="14">
      <c r="A14" s="4" t="inlineStr">
        <is>
          <t>Pre-tax (loss) income</t>
        </is>
      </c>
      <c r="B14" s="8" t="n">
        <v>-23.9</v>
      </c>
      <c r="C14" s="8" t="n">
        <v>6.2</v>
      </c>
      <c r="D14" s="8" t="n">
        <v>19.5</v>
      </c>
      <c r="E14" s="8" t="n">
        <v>19.8</v>
      </c>
      <c r="F14" s="8" t="n">
        <v>22.4</v>
      </c>
    </row>
    <row r="15">
      <c r="A15" s="4" t="inlineStr">
        <is>
          <t>Depreciation expense</t>
        </is>
      </c>
      <c r="D15" s="8" t="n">
        <v>1.6</v>
      </c>
      <c r="E15" s="8" t="n">
        <v>1.7</v>
      </c>
      <c r="F15" s="8" t="n">
        <v>1.3</v>
      </c>
    </row>
    <row r="16">
      <c r="A16" s="4" t="inlineStr">
        <is>
          <t>Property, plant and equipment, net</t>
        </is>
      </c>
      <c r="D16" s="8" t="n">
        <v>15.2</v>
      </c>
      <c r="E16" s="8" t="n">
        <v>13.9</v>
      </c>
      <c r="F16" s="8" t="n">
        <v>13.4</v>
      </c>
    </row>
    <row r="17">
      <c r="A17" s="4" t="inlineStr">
        <is>
          <t>Capital Expenditures</t>
        </is>
      </c>
      <c r="D17" s="8" t="n">
        <v>3.1</v>
      </c>
      <c r="E17" s="8" t="n">
        <v>2.5</v>
      </c>
      <c r="F17" s="8" t="n">
        <v>1.6</v>
      </c>
    </row>
    <row r="18">
      <c r="A18" s="4" t="inlineStr">
        <is>
          <t>Merisant</t>
        </is>
      </c>
    </row>
    <row r="19">
      <c r="A19" s="3" t="inlineStr">
        <is>
          <t>Segment Reporting Information [Line Items]</t>
        </is>
      </c>
    </row>
    <row r="20">
      <c r="A20" s="4" t="inlineStr">
        <is>
          <t>Product revenues, net</t>
        </is>
      </c>
      <c r="B20" s="8" t="n">
        <v>40.2</v>
      </c>
      <c r="C20" s="8" t="n">
        <v>41.5</v>
      </c>
      <c r="D20" s="8" t="n">
        <v>165.9</v>
      </c>
      <c r="E20" s="8" t="n">
        <v>173.8</v>
      </c>
      <c r="F20" s="8" t="n">
        <v>168.1</v>
      </c>
    </row>
    <row r="21">
      <c r="A21" s="4" t="inlineStr">
        <is>
          <t>Pre-tax (loss) income</t>
        </is>
      </c>
      <c r="B21" s="7" t="n">
        <v>-7.7</v>
      </c>
      <c r="C21" s="7" t="n">
        <v>5.6</v>
      </c>
      <c r="D21" s="8" t="n">
        <v>8.9</v>
      </c>
      <c r="E21" s="8" t="n">
        <v>6.4</v>
      </c>
      <c r="F21" s="8" t="n">
        <v>-7.5</v>
      </c>
    </row>
    <row r="22">
      <c r="A22" s="4" t="inlineStr">
        <is>
          <t>Depreciation expense</t>
        </is>
      </c>
      <c r="D22" s="8" t="n">
        <v>1.4</v>
      </c>
      <c r="E22" s="8" t="n">
        <v>1.9</v>
      </c>
      <c r="F22" s="8" t="n">
        <v>2.1</v>
      </c>
    </row>
    <row r="23">
      <c r="A23" s="4" t="inlineStr">
        <is>
          <t>Property, plant and equipment, net</t>
        </is>
      </c>
      <c r="D23" s="8" t="n">
        <v>5.2</v>
      </c>
      <c r="E23" s="8" t="n">
        <v>5.8</v>
      </c>
      <c r="F23" s="8" t="n">
        <v>7.2</v>
      </c>
    </row>
    <row r="24">
      <c r="A24" s="4" t="inlineStr">
        <is>
          <t>Capital Expenditures</t>
        </is>
      </c>
      <c r="D24" s="5" t="n">
        <v>1</v>
      </c>
      <c r="E24" s="7" t="n">
        <v>1.6</v>
      </c>
      <c r="F24" s="7" t="n">
        <v>1.5</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Data and Related Information - Revenues of Business' Major Geographic Markets (Details) - Mafco Worldwide &amp; Merisant - USD ($) $ in Millions</t>
        </is>
      </c>
      <c r="B1" s="2" t="inlineStr">
        <is>
          <t>3 Months Ended</t>
        </is>
      </c>
      <c r="D1" s="2" t="inlineStr">
        <is>
          <t>12 Months Ended</t>
        </is>
      </c>
    </row>
    <row r="2">
      <c r="B2" s="2" t="inlineStr">
        <is>
          <t>Mar. 31, 2020</t>
        </is>
      </c>
      <c r="C2" s="2" t="inlineStr">
        <is>
          <t>Mar. 31, 2019</t>
        </is>
      </c>
      <c r="D2" s="2" t="inlineStr">
        <is>
          <t>Dec. 31, 2019</t>
        </is>
      </c>
      <c r="E2" s="2" t="inlineStr">
        <is>
          <t>Dec. 31, 2018</t>
        </is>
      </c>
      <c r="F2" s="2" t="inlineStr">
        <is>
          <t>Dec. 31, 2017</t>
        </is>
      </c>
    </row>
    <row r="3">
      <c r="A3" s="3" t="inlineStr">
        <is>
          <t>Segment Reporting Information [Line Items]</t>
        </is>
      </c>
    </row>
    <row r="4">
      <c r="A4" s="4" t="inlineStr">
        <is>
          <t>Product revenues, net</t>
        </is>
      </c>
      <c r="B4" s="5" t="n">
        <v>66</v>
      </c>
      <c r="C4" s="7" t="n">
        <v>70.3</v>
      </c>
      <c r="D4" s="7" t="n">
        <v>272.2</v>
      </c>
      <c r="E4" s="5" t="n">
        <v>291</v>
      </c>
      <c r="F4" s="5" t="n">
        <v>288</v>
      </c>
    </row>
    <row r="5">
      <c r="A5" s="4" t="inlineStr">
        <is>
          <t>North America</t>
        </is>
      </c>
    </row>
    <row r="6">
      <c r="A6" s="3" t="inlineStr">
        <is>
          <t>Segment Reporting Information [Line Items]</t>
        </is>
      </c>
    </row>
    <row r="7">
      <c r="A7" s="4" t="inlineStr">
        <is>
          <t>Product revenues, net</t>
        </is>
      </c>
      <c r="D7" s="8" t="n">
        <v>104.9</v>
      </c>
      <c r="E7" s="6" t="n">
        <v>104</v>
      </c>
      <c r="F7" s="6" t="n">
        <v>104</v>
      </c>
    </row>
    <row r="8">
      <c r="A8" s="4" t="inlineStr">
        <is>
          <t>Europe, Middle East and Africa</t>
        </is>
      </c>
    </row>
    <row r="9">
      <c r="A9" s="3" t="inlineStr">
        <is>
          <t>Segment Reporting Information [Line Items]</t>
        </is>
      </c>
    </row>
    <row r="10">
      <c r="A10" s="4" t="inlineStr">
        <is>
          <t>Product revenues, net</t>
        </is>
      </c>
      <c r="D10" s="8" t="n">
        <v>105.6</v>
      </c>
      <c r="E10" s="8" t="n">
        <v>119.3</v>
      </c>
      <c r="F10" s="8" t="n">
        <v>117.4</v>
      </c>
    </row>
    <row r="11">
      <c r="A11" s="4" t="inlineStr">
        <is>
          <t>Asia-Pacific</t>
        </is>
      </c>
    </row>
    <row r="12">
      <c r="A12" s="3" t="inlineStr">
        <is>
          <t>Segment Reporting Information [Line Items]</t>
        </is>
      </c>
    </row>
    <row r="13">
      <c r="A13" s="4" t="inlineStr">
        <is>
          <t>Product revenues, net</t>
        </is>
      </c>
      <c r="D13" s="8" t="n">
        <v>47.7</v>
      </c>
      <c r="E13" s="8" t="n">
        <v>48.8</v>
      </c>
      <c r="F13" s="8" t="n">
        <v>45.8</v>
      </c>
    </row>
    <row r="14">
      <c r="A14" s="4" t="inlineStr">
        <is>
          <t>Latin America</t>
        </is>
      </c>
    </row>
    <row r="15">
      <c r="A15" s="3" t="inlineStr">
        <is>
          <t>Segment Reporting Information [Line Items]</t>
        </is>
      </c>
    </row>
    <row r="16">
      <c r="A16" s="4" t="inlineStr">
        <is>
          <t>Product revenues, net</t>
        </is>
      </c>
      <c r="D16" s="5" t="n">
        <v>14</v>
      </c>
      <c r="E16" s="7" t="n">
        <v>18.9</v>
      </c>
      <c r="F16" s="7" t="n">
        <v>20.8</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Data and Related Information - Net sales Long Lived Assets (Details) - Mafco Worldwide &amp; Merisant - USD ($) $ in Millions</t>
        </is>
      </c>
      <c r="B1" s="2" t="inlineStr">
        <is>
          <t>Dec. 31, 2019</t>
        </is>
      </c>
      <c r="C1" s="2" t="inlineStr">
        <is>
          <t>Dec. 31, 2018</t>
        </is>
      </c>
      <c r="D1" s="2" t="inlineStr">
        <is>
          <t>Dec. 31, 2017</t>
        </is>
      </c>
    </row>
    <row r="2">
      <c r="A2" s="3" t="inlineStr">
        <is>
          <t>Segment Reporting Information [Line Items]</t>
        </is>
      </c>
    </row>
    <row r="3">
      <c r="A3" s="4" t="inlineStr">
        <is>
          <t>Long-Lived Assets</t>
        </is>
      </c>
      <c r="B3" s="7" t="n">
        <v>20.5</v>
      </c>
      <c r="C3" s="7" t="n">
        <v>19.7</v>
      </c>
      <c r="D3" s="7" t="n">
        <v>20.6</v>
      </c>
    </row>
    <row r="4">
      <c r="A4" s="4" t="inlineStr">
        <is>
          <t>State-sponsored defined benefit plans</t>
        </is>
      </c>
    </row>
    <row r="5">
      <c r="A5" s="3" t="inlineStr">
        <is>
          <t>Segment Reporting Information [Line Items]</t>
        </is>
      </c>
    </row>
    <row r="6">
      <c r="A6" s="4" t="inlineStr">
        <is>
          <t>Long-Lived Assets</t>
        </is>
      </c>
      <c r="B6" s="8" t="n">
        <v>7.8</v>
      </c>
      <c r="C6" s="8" t="n">
        <v>6.9</v>
      </c>
      <c r="D6" s="8" t="n">
        <v>7.5</v>
      </c>
    </row>
    <row r="7">
      <c r="A7" s="4" t="inlineStr">
        <is>
          <t>China</t>
        </is>
      </c>
    </row>
    <row r="8">
      <c r="A8" s="3" t="inlineStr">
        <is>
          <t>Segment Reporting Information [Line Items]</t>
        </is>
      </c>
    </row>
    <row r="9">
      <c r="A9" s="4" t="inlineStr">
        <is>
          <t>Long-Lived Assets</t>
        </is>
      </c>
      <c r="B9" s="8" t="n">
        <v>5.3</v>
      </c>
      <c r="C9" s="8" t="n">
        <v>5.2</v>
      </c>
      <c r="D9" s="8" t="n">
        <v>5.2</v>
      </c>
    </row>
    <row r="10">
      <c r="A10" s="4" t="inlineStr">
        <is>
          <t>Czech Republic</t>
        </is>
      </c>
    </row>
    <row r="11">
      <c r="A11" s="3" t="inlineStr">
        <is>
          <t>Segment Reporting Information [Line Items]</t>
        </is>
      </c>
    </row>
    <row r="12">
      <c r="A12" s="4" t="inlineStr">
        <is>
          <t>Long-Lived Assets</t>
        </is>
      </c>
      <c r="B12" s="8" t="n">
        <v>3.3</v>
      </c>
      <c r="C12" s="8" t="n">
        <v>3.6</v>
      </c>
      <c r="D12" s="8" t="n">
        <v>3.6</v>
      </c>
    </row>
    <row r="13">
      <c r="A13" s="4" t="inlineStr">
        <is>
          <t>France</t>
        </is>
      </c>
    </row>
    <row r="14">
      <c r="A14" s="3" t="inlineStr">
        <is>
          <t>Segment Reporting Information [Line Items]</t>
        </is>
      </c>
    </row>
    <row r="15">
      <c r="A15" s="4" t="inlineStr">
        <is>
          <t>Long-Lived Assets</t>
        </is>
      </c>
      <c r="B15" s="8" t="n">
        <v>3.1</v>
      </c>
      <c r="C15" s="8" t="n">
        <v>2.9</v>
      </c>
      <c r="D15" s="6" t="n">
        <v>3</v>
      </c>
    </row>
    <row r="16">
      <c r="A16" s="4" t="inlineStr">
        <is>
          <t>Other Foreign Countries</t>
        </is>
      </c>
    </row>
    <row r="17">
      <c r="A17" s="3" t="inlineStr">
        <is>
          <t>Segment Reporting Information [Line Items]</t>
        </is>
      </c>
    </row>
    <row r="18">
      <c r="A18" s="4" t="inlineStr">
        <is>
          <t>Long-Lived Assets</t>
        </is>
      </c>
      <c r="B18" s="5" t="n">
        <v>1</v>
      </c>
      <c r="C18" s="7" t="n">
        <v>1.1</v>
      </c>
      <c r="D18" s="7"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Statements of Cash Flows - USD ($)</t>
        </is>
      </c>
      <c r="B1" s="2" t="inlineStr">
        <is>
          <t>12 Months Ended</t>
        </is>
      </c>
    </row>
    <row r="2">
      <c r="B2" s="2" t="inlineStr">
        <is>
          <t>Dec. 31, 2019</t>
        </is>
      </c>
      <c r="C2" s="2" t="inlineStr">
        <is>
          <t>Dec. 31, 2017</t>
        </is>
      </c>
    </row>
    <row r="3">
      <c r="A3" s="3" t="inlineStr">
        <is>
          <t>Changes in operating assets and liabilities:</t>
        </is>
      </c>
    </row>
    <row r="4">
      <c r="A4" s="4" t="inlineStr">
        <is>
          <t>Prepaid expenses and other current assets</t>
        </is>
      </c>
      <c r="B4" s="5" t="n">
        <v>-65714</v>
      </c>
    </row>
    <row r="5">
      <c r="A5" s="4" t="inlineStr">
        <is>
          <t>Net cash used in operating activities</t>
        </is>
      </c>
      <c r="B5" s="6" t="n">
        <v>-396814</v>
      </c>
    </row>
    <row r="6">
      <c r="A6" s="3" t="inlineStr">
        <is>
          <t>Investing activities</t>
        </is>
      </c>
    </row>
    <row r="7">
      <c r="A7" s="4" t="inlineStr">
        <is>
          <t>Net cash used in investing activities</t>
        </is>
      </c>
      <c r="B7" s="6" t="n">
        <v>-300038000</v>
      </c>
    </row>
    <row r="8">
      <c r="A8" s="3" t="inlineStr">
        <is>
          <t>Financing activities</t>
        </is>
      </c>
    </row>
    <row r="9">
      <c r="A9" s="4" t="inlineStr">
        <is>
          <t>Net cash provided by financing activities</t>
        </is>
      </c>
      <c r="B9" s="6" t="n">
        <v>301440645</v>
      </c>
    </row>
    <row r="10">
      <c r="A10" s="4" t="inlineStr">
        <is>
          <t>Mafco Worldwide &amp; Merisant</t>
        </is>
      </c>
    </row>
    <row r="11">
      <c r="A11" s="3" t="inlineStr">
        <is>
          <t>Operating activities</t>
        </is>
      </c>
    </row>
    <row r="12">
      <c r="A12" s="4" t="inlineStr">
        <is>
          <t>Net income</t>
        </is>
      </c>
      <c r="B12" s="6" t="n">
        <v>30900000</v>
      </c>
      <c r="C12" s="5" t="n">
        <v>25100000</v>
      </c>
    </row>
    <row r="13">
      <c r="A13" s="3" t="inlineStr">
        <is>
          <t>Adjustments to reconcile net income to net cash provided by operating activities:</t>
        </is>
      </c>
    </row>
    <row r="14">
      <c r="A14" s="4" t="inlineStr">
        <is>
          <t>Depreciation</t>
        </is>
      </c>
      <c r="B14" s="6" t="n">
        <v>3000000</v>
      </c>
      <c r="C14" s="6" t="n">
        <v>3400000</v>
      </c>
    </row>
    <row r="15">
      <c r="A15" s="4" t="inlineStr">
        <is>
          <t>Amortization expense related to intangible assets</t>
        </is>
      </c>
      <c r="B15" s="6" t="n">
        <v>10700000</v>
      </c>
      <c r="C15" s="6" t="n">
        <v>11100000</v>
      </c>
    </row>
    <row r="16">
      <c r="A16" s="4" t="inlineStr">
        <is>
          <t>Deferred income taxes</t>
        </is>
      </c>
      <c r="B16" s="6" t="n">
        <v>-10500000</v>
      </c>
      <c r="C16" s="6" t="n">
        <v>-14800000</v>
      </c>
    </row>
    <row r="17">
      <c r="A17" s="4" t="inlineStr">
        <is>
          <t>Loss on sale of fixed assets</t>
        </is>
      </c>
      <c r="B17" s="6" t="n">
        <v>100000</v>
      </c>
      <c r="C17" s="6" t="n">
        <v>200000</v>
      </c>
    </row>
    <row r="18">
      <c r="A18" s="3" t="inlineStr">
        <is>
          <t>Changes in operating assets and liabilities:</t>
        </is>
      </c>
    </row>
    <row r="19">
      <c r="A19" s="4" t="inlineStr">
        <is>
          <t>Accounts receivable</t>
        </is>
      </c>
      <c r="B19" s="6" t="n">
        <v>1500000</v>
      </c>
      <c r="C19" s="6" t="n">
        <v>-7000000</v>
      </c>
    </row>
    <row r="20">
      <c r="A20" s="4" t="inlineStr">
        <is>
          <t>Inventories</t>
        </is>
      </c>
      <c r="B20" s="6" t="n">
        <v>2000000</v>
      </c>
      <c r="C20" s="6" t="n">
        <v>4800000</v>
      </c>
    </row>
    <row r="21">
      <c r="A21" s="4" t="inlineStr">
        <is>
          <t>Pension</t>
        </is>
      </c>
      <c r="B21" s="6" t="n">
        <v>-1600000</v>
      </c>
      <c r="C21" s="6" t="n">
        <v>1700000</v>
      </c>
    </row>
    <row r="22">
      <c r="A22" s="4" t="inlineStr">
        <is>
          <t>Prepaid expenses and other current assets</t>
        </is>
      </c>
      <c r="B22" s="6" t="n">
        <v>-3100000</v>
      </c>
      <c r="C22" s="6" t="n">
        <v>2500000</v>
      </c>
    </row>
    <row r="23">
      <c r="A23" s="4" t="inlineStr">
        <is>
          <t>Accounts payable, accrued liabilities and income taxes</t>
        </is>
      </c>
      <c r="B23" s="6" t="n">
        <v>-3000000</v>
      </c>
      <c r="C23" s="6" t="n">
        <v>9300000</v>
      </c>
    </row>
    <row r="24">
      <c r="A24" s="4" t="inlineStr">
        <is>
          <t>Other, net</t>
        </is>
      </c>
      <c r="B24" s="6" t="n">
        <v>2000000</v>
      </c>
      <c r="C24" s="6" t="n">
        <v>3000000</v>
      </c>
    </row>
    <row r="25">
      <c r="A25" s="4" t="inlineStr">
        <is>
          <t>Net cash used in operating activities</t>
        </is>
      </c>
      <c r="B25" s="6" t="n">
        <v>32000000</v>
      </c>
      <c r="C25" s="6" t="n">
        <v>39300000</v>
      </c>
    </row>
    <row r="26">
      <c r="A26" s="3" t="inlineStr">
        <is>
          <t>Investing activities</t>
        </is>
      </c>
    </row>
    <row r="27">
      <c r="A27" s="4" t="inlineStr">
        <is>
          <t>Capital expenditures</t>
        </is>
      </c>
      <c r="B27" s="6" t="n">
        <v>-4100000</v>
      </c>
      <c r="C27" s="6" t="n">
        <v>-3100000</v>
      </c>
    </row>
    <row r="28">
      <c r="A28" s="4" t="inlineStr">
        <is>
          <t>Proceeds from sale of fixed assets</t>
        </is>
      </c>
      <c r="C28" s="6" t="n">
        <v>2400000</v>
      </c>
    </row>
    <row r="29">
      <c r="A29" s="4" t="inlineStr">
        <is>
          <t>Net cash used in investing activities</t>
        </is>
      </c>
      <c r="B29" s="6" t="n">
        <v>-4100000</v>
      </c>
      <c r="C29" s="6" t="n">
        <v>-700000</v>
      </c>
    </row>
    <row r="30">
      <c r="A30" s="3" t="inlineStr">
        <is>
          <t>Financing activities</t>
        </is>
      </c>
    </row>
    <row r="31">
      <c r="A31" s="4" t="inlineStr">
        <is>
          <t>Borrowings under revolver</t>
        </is>
      </c>
      <c r="B31" s="6" t="n">
        <v>1500000</v>
      </c>
    </row>
    <row r="32">
      <c r="A32" s="4" t="inlineStr">
        <is>
          <t>Funding to Parent, net</t>
        </is>
      </c>
      <c r="B32" s="6" t="n">
        <v>-25700000</v>
      </c>
      <c r="C32" s="6" t="n">
        <v>-41100000</v>
      </c>
    </row>
    <row r="33">
      <c r="A33" s="4" t="inlineStr">
        <is>
          <t>Net cash provided by financing activities</t>
        </is>
      </c>
      <c r="B33" s="6" t="n">
        <v>-24200000</v>
      </c>
      <c r="C33" s="6" t="n">
        <v>-41100000</v>
      </c>
    </row>
    <row r="34">
      <c r="A34" s="4" t="inlineStr">
        <is>
          <t>Effect of exchange rate changes on cash and cash equivalents</t>
        </is>
      </c>
      <c r="B34" s="6" t="n">
        <v>-500000</v>
      </c>
      <c r="C34" s="6" t="n">
        <v>-100000</v>
      </c>
    </row>
    <row r="35">
      <c r="A35" s="4" t="inlineStr">
        <is>
          <t>Net Change in Cash</t>
        </is>
      </c>
      <c r="B35" s="6" t="n">
        <v>3200000</v>
      </c>
      <c r="C35" s="6" t="n">
        <v>-2600000</v>
      </c>
    </row>
    <row r="36">
      <c r="A36" s="4" t="inlineStr">
        <is>
          <t>Cash and cash equivalents, beginning of period</t>
        </is>
      </c>
      <c r="B36" s="6" t="n">
        <v>7200000</v>
      </c>
      <c r="C36" s="6" t="n">
        <v>6800000</v>
      </c>
    </row>
    <row r="37">
      <c r="A37" s="4" t="inlineStr">
        <is>
          <t>Cash and cash equivalents, end of period</t>
        </is>
      </c>
      <c r="B37" s="6" t="n">
        <v>10400000</v>
      </c>
      <c r="C37" s="6" t="n">
        <v>4200000</v>
      </c>
    </row>
    <row r="38">
      <c r="A38" s="3" t="inlineStr">
        <is>
          <t>Supplemental disclosure of cash paid</t>
        </is>
      </c>
    </row>
    <row r="39">
      <c r="A39" s="4" t="inlineStr">
        <is>
          <t>Income Taxes Paid, Net</t>
        </is>
      </c>
      <c r="B39" s="5" t="n">
        <v>4500000</v>
      </c>
      <c r="C39" s="5" t="n">
        <v>48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Dec. 31, 2019USD ($)</t>
        </is>
      </c>
    </row>
    <row r="2">
      <c r="A2" s="4" t="inlineStr">
        <is>
          <t>Cash and Cash Equivalents, at Carrying Value</t>
        </is>
      </c>
      <c r="B2" s="5" t="n">
        <v>1005831</v>
      </c>
    </row>
    <row r="3">
      <c r="A3" s="4" t="inlineStr">
        <is>
          <t>Prepaid expenses</t>
        </is>
      </c>
      <c r="B3" s="6" t="n">
        <v>65714</v>
      </c>
    </row>
    <row r="4">
      <c r="A4" s="4" t="inlineStr">
        <is>
          <t>Total Current Assets</t>
        </is>
      </c>
      <c r="B4" s="6" t="n">
        <v>1071545</v>
      </c>
    </row>
    <row r="5">
      <c r="A5" s="4" t="inlineStr">
        <is>
          <t>Security deposit</t>
        </is>
      </c>
      <c r="B5" s="6" t="n">
        <v>38000</v>
      </c>
    </row>
    <row r="6">
      <c r="A6" s="4" t="inlineStr">
        <is>
          <t>Marketable securities held in Trust Account</t>
        </is>
      </c>
      <c r="B6" s="6" t="n">
        <v>304283025</v>
      </c>
    </row>
    <row r="7">
      <c r="A7" s="4" t="inlineStr">
        <is>
          <t>Total Assets</t>
        </is>
      </c>
      <c r="B7" s="6" t="n">
        <v>305392570</v>
      </c>
    </row>
    <row r="8">
      <c r="A8" s="4" t="inlineStr">
        <is>
          <t>Current liabilities - Accrued expenses</t>
        </is>
      </c>
      <c r="B8" s="6" t="n">
        <v>19781</v>
      </c>
    </row>
    <row r="9">
      <c r="A9" s="4" t="inlineStr">
        <is>
          <t>Total Current Liabilities</t>
        </is>
      </c>
      <c r="B9" s="6" t="n">
        <v>19781</v>
      </c>
    </row>
    <row r="10">
      <c r="A10" s="4" t="inlineStr">
        <is>
          <t>Deferred underwriting fees payable</t>
        </is>
      </c>
      <c r="B10" s="6" t="n">
        <v>11280000</v>
      </c>
    </row>
    <row r="11">
      <c r="A11" s="4" t="inlineStr">
        <is>
          <t>Total Liabilities</t>
        </is>
      </c>
      <c r="B11" s="6" t="n">
        <v>11299781</v>
      </c>
    </row>
    <row r="12">
      <c r="A12" s="4" t="inlineStr">
        <is>
          <t>Commitments (Note 7)</t>
        </is>
      </c>
      <c r="B12" s="4" t="inlineStr">
        <is>
          <t xml:space="preserve"> </t>
        </is>
      </c>
    </row>
    <row r="13">
      <c r="A13" s="4" t="inlineStr">
        <is>
          <t>Ordinary shares subject to possible redemption, 28,449,516 and 28,502,357 shares at redemption value as of March 31, 2020 and December 31, 2019, respectively</t>
        </is>
      </c>
      <c r="B13" s="6" t="n">
        <v>289092780</v>
      </c>
    </row>
    <row r="14">
      <c r="A14" s="4" t="inlineStr">
        <is>
          <t>Preference shares, $0.0001 par value; 2,000,000 shares authorized, none issued and outstanding</t>
        </is>
      </c>
      <c r="B14" s="4" t="inlineStr">
        <is>
          <t xml:space="preserve"> </t>
        </is>
      </c>
    </row>
    <row r="15">
      <c r="A15" s="4" t="inlineStr">
        <is>
          <t>Additional paid in capital</t>
        </is>
      </c>
      <c r="B15" s="6" t="n">
        <v>1066965</v>
      </c>
    </row>
    <row r="16">
      <c r="A16" s="4" t="inlineStr">
        <is>
          <t>Retained earnings</t>
        </is>
      </c>
      <c r="B16" s="6" t="n">
        <v>3932144</v>
      </c>
    </row>
    <row r="17">
      <c r="A17" s="4" t="inlineStr">
        <is>
          <t>Total Shareholders' Equity</t>
        </is>
      </c>
      <c r="B17" s="6" t="n">
        <v>5000009</v>
      </c>
    </row>
    <row r="18">
      <c r="A18" s="4" t="inlineStr">
        <is>
          <t>Total Liabilities and Shareholders' Equity</t>
        </is>
      </c>
      <c r="B18" s="6" t="n">
        <v>305392570</v>
      </c>
    </row>
    <row r="19">
      <c r="A19" s="4" t="inlineStr">
        <is>
          <t>Class A ordinary shares</t>
        </is>
      </c>
    </row>
    <row r="20">
      <c r="A20" s="4" t="inlineStr">
        <is>
          <t>Ordinary shares, value</t>
        </is>
      </c>
      <c r="B20" s="6" t="n">
        <v>150</v>
      </c>
    </row>
    <row r="21">
      <c r="A21" s="4" t="inlineStr">
        <is>
          <t>Total Shareholders' Equity</t>
        </is>
      </c>
      <c r="B21" s="6" t="n">
        <v>150</v>
      </c>
    </row>
    <row r="22">
      <c r="A22" s="4" t="inlineStr">
        <is>
          <t>Class B ordinary shares</t>
        </is>
      </c>
    </row>
    <row r="23">
      <c r="A23" s="4" t="inlineStr">
        <is>
          <t>Ordinary shares, value</t>
        </is>
      </c>
      <c r="B23" s="6" t="n">
        <v>750</v>
      </c>
    </row>
    <row r="24">
      <c r="A24" s="4" t="inlineStr">
        <is>
          <t>Total Shareholders' Equity</t>
        </is>
      </c>
      <c r="B24" s="5" t="n">
        <v>7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0</t>
        </is>
      </c>
      <c r="C1" s="2" t="inlineStr">
        <is>
          <t>Dec. 31, 2019</t>
        </is>
      </c>
    </row>
    <row r="2">
      <c r="A2" s="4" t="inlineStr">
        <is>
          <t>Preferred shares, par value</t>
        </is>
      </c>
      <c r="B2" s="9" t="n">
        <v>0.0001</v>
      </c>
      <c r="C2" s="9" t="n">
        <v>0.0001</v>
      </c>
    </row>
    <row r="3">
      <c r="A3" s="4" t="inlineStr">
        <is>
          <t>Preferred shares, shares authorized</t>
        </is>
      </c>
      <c r="B3" s="6" t="n">
        <v>2000000</v>
      </c>
      <c r="C3" s="6" t="n">
        <v>2000000</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Ordinary shares subject to possible redemption</t>
        </is>
      </c>
      <c r="B6" s="6" t="n">
        <v>28449516</v>
      </c>
      <c r="C6" s="6" t="n">
        <v>28502357</v>
      </c>
    </row>
    <row r="7">
      <c r="A7" s="4" t="inlineStr">
        <is>
          <t>Class A ordinary shares</t>
        </is>
      </c>
    </row>
    <row r="8">
      <c r="A8" s="4" t="inlineStr">
        <is>
          <t>Ordinary shares, par value</t>
        </is>
      </c>
      <c r="B8" s="9" t="n">
        <v>0.0001</v>
      </c>
      <c r="C8" s="9" t="n">
        <v>0.0001</v>
      </c>
    </row>
    <row r="9">
      <c r="A9" s="4" t="inlineStr">
        <is>
          <t>Ordinary shares, shares authorized</t>
        </is>
      </c>
      <c r="B9" s="6" t="n">
        <v>200000000</v>
      </c>
      <c r="C9" s="6" t="n">
        <v>200000000</v>
      </c>
    </row>
    <row r="10">
      <c r="A10" s="4" t="inlineStr">
        <is>
          <t>Ordinary shares, shares issued</t>
        </is>
      </c>
      <c r="B10" s="6" t="n">
        <v>1550484</v>
      </c>
      <c r="C10" s="6" t="n">
        <v>1497643</v>
      </c>
    </row>
    <row r="11">
      <c r="A11" s="4" t="inlineStr">
        <is>
          <t>Ordinary shares, shares outstanding</t>
        </is>
      </c>
      <c r="B11" s="6" t="n">
        <v>1550484</v>
      </c>
      <c r="C11" s="6" t="n">
        <v>1497643</v>
      </c>
    </row>
    <row r="12">
      <c r="A12" s="4" t="inlineStr">
        <is>
          <t>Class B ordinary shares</t>
        </is>
      </c>
    </row>
    <row r="13">
      <c r="A13" s="4" t="inlineStr">
        <is>
          <t>Ordinary shares, par value</t>
        </is>
      </c>
      <c r="B13" s="9" t="n">
        <v>0.0001</v>
      </c>
      <c r="C13" s="9" t="n">
        <v>0.0001</v>
      </c>
    </row>
    <row r="14">
      <c r="A14" s="4" t="inlineStr">
        <is>
          <t>Ordinary shares, shares authorized</t>
        </is>
      </c>
      <c r="B14" s="6" t="n">
        <v>20000000</v>
      </c>
      <c r="C14" s="6" t="n">
        <v>20000000</v>
      </c>
    </row>
    <row r="15">
      <c r="A15" s="4" t="inlineStr">
        <is>
          <t>Ordinary shares, shares issued</t>
        </is>
      </c>
      <c r="B15" s="6" t="n">
        <v>7500000</v>
      </c>
      <c r="C15" s="6" t="n">
        <v>7500000</v>
      </c>
    </row>
    <row r="16">
      <c r="A16" s="4" t="inlineStr">
        <is>
          <t>Ordinary shares, shares outstanding</t>
        </is>
      </c>
      <c r="B16" s="6" t="n">
        <v>7500000</v>
      </c>
      <c r="C16" s="6" t="n">
        <v>7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80" customWidth="1" min="2" max="2"/>
    <col width="13" customWidth="1" min="3" max="3"/>
    <col width="14" customWidth="1" min="4" max="4"/>
    <col width="13" customWidth="1" min="5" max="5"/>
    <col width="16" customWidth="1" min="6" max="6"/>
    <col width="13" customWidth="1" min="7" max="7"/>
  </cols>
  <sheetData>
    <row r="1">
      <c r="A1" s="1" t="inlineStr">
        <is>
          <t>Condensed Statements of Operations - USD ($)</t>
        </is>
      </c>
      <c r="B1" s="2" t="inlineStr">
        <is>
          <t>3 Months Ended</t>
        </is>
      </c>
      <c r="F1" s="2" t="inlineStr">
        <is>
          <t>12 Months Ended</t>
        </is>
      </c>
    </row>
    <row r="2">
      <c r="B2" s="2" t="inlineStr">
        <is>
          <t>Mar. 31, 2020</t>
        </is>
      </c>
      <c r="D2" s="2" t="inlineStr">
        <is>
          <t>Mar. 31, 2019</t>
        </is>
      </c>
      <c r="F2" s="2" t="inlineStr">
        <is>
          <t>Dec. 31, 2019</t>
        </is>
      </c>
    </row>
    <row r="3">
      <c r="A3" s="3" t="inlineStr">
        <is>
          <t>Income Statement [Abstract]</t>
        </is>
      </c>
    </row>
    <row r="4">
      <c r="A4" s="4" t="inlineStr">
        <is>
          <t>Operating costs</t>
        </is>
      </c>
      <c r="B4" s="5" t="n">
        <v>574939</v>
      </c>
      <c r="D4" s="5" t="n">
        <v>15517</v>
      </c>
      <c r="F4" s="5" t="n">
        <v>350881</v>
      </c>
    </row>
    <row r="5">
      <c r="A5" s="4" t="inlineStr">
        <is>
          <t>Loss from operations</t>
        </is>
      </c>
      <c r="B5" s="6" t="n">
        <v>-574939</v>
      </c>
      <c r="D5" s="6" t="n">
        <v>-15517</v>
      </c>
      <c r="F5" s="6" t="n">
        <v>-350881</v>
      </c>
    </row>
    <row r="6">
      <c r="A6" s="3" t="inlineStr">
        <is>
          <t>Other income:</t>
        </is>
      </c>
    </row>
    <row r="7">
      <c r="A7" s="4" t="inlineStr">
        <is>
          <t>Interest income</t>
        </is>
      </c>
      <c r="B7" s="6" t="n">
        <v>754199</v>
      </c>
      <c r="D7" s="4" t="inlineStr">
        <is>
          <t xml:space="preserve"> </t>
        </is>
      </c>
      <c r="F7" s="6" t="n">
        <v>4254861</v>
      </c>
    </row>
    <row r="8">
      <c r="A8" s="4" t="inlineStr">
        <is>
          <t>Unrealized gain on marketable securities held in Trust Account</t>
        </is>
      </c>
      <c r="F8" s="6" t="n">
        <v>28164</v>
      </c>
    </row>
    <row r="9">
      <c r="A9" s="4" t="inlineStr">
        <is>
          <t>Other income</t>
        </is>
      </c>
      <c r="F9" s="6" t="n">
        <v>4283025</v>
      </c>
    </row>
    <row r="10">
      <c r="A10" s="4" t="inlineStr">
        <is>
          <t>Net Income (Loss)</t>
        </is>
      </c>
      <c r="B10" s="5" t="n">
        <v>179260</v>
      </c>
      <c r="D10" s="5" t="n">
        <v>-15517</v>
      </c>
      <c r="F10" s="5" t="n">
        <v>3932144</v>
      </c>
    </row>
    <row r="11">
      <c r="A11" s="4" t="inlineStr">
        <is>
          <t>Weighted average shares outstanding, basic and diluted</t>
        </is>
      </c>
      <c r="B11" s="6" t="n">
        <v>8997643</v>
      </c>
      <c r="C11" s="4" t="inlineStr">
        <is>
          <t>[1]</t>
        </is>
      </c>
      <c r="D11" s="6" t="n">
        <v>6525000</v>
      </c>
      <c r="E11" s="4" t="inlineStr">
        <is>
          <t>[1]</t>
        </is>
      </c>
      <c r="F11" s="6" t="n">
        <v>8410915</v>
      </c>
      <c r="G11" s="4" t="inlineStr">
        <is>
          <t>[2]</t>
        </is>
      </c>
    </row>
    <row r="12">
      <c r="A12" s="4" t="inlineStr">
        <is>
          <t>Basic and diluted net loss per ordinary share</t>
        </is>
      </c>
      <c r="B12" s="10" t="n">
        <v>-0.06</v>
      </c>
      <c r="C12" s="4" t="inlineStr">
        <is>
          <t>[3]</t>
        </is>
      </c>
      <c r="D12" s="5" t="n">
        <v>0</v>
      </c>
      <c r="E12" s="4" t="inlineStr">
        <is>
          <t>[3]</t>
        </is>
      </c>
      <c r="F12" s="10" t="n">
        <v>-0.02</v>
      </c>
      <c r="G12" s="4" t="inlineStr">
        <is>
          <t>[4]</t>
        </is>
      </c>
    </row>
    <row r="13"/>
    <row r="14">
      <c r="A14" s="4" t="inlineStr">
        <is>
          <t>[1]</t>
        </is>
      </c>
      <c r="B14" s="4" t="inlineStr">
        <is>
          <t>Excludes an aggregate of 28,449,516 shares subject to possible redemption at March 31, 2020. At March 31, 2019, excluded an aggregate of 978,750 shares that were subject to forfeiture to the extent that the underwriters’ over-allotment option was not exercised in full (see Note 9).</t>
        </is>
      </c>
    </row>
    <row r="15">
      <c r="A15" s="4" t="inlineStr">
        <is>
          <t>[2]</t>
        </is>
      </c>
      <c r="B15" s="4" t="inlineStr">
        <is>
          <t>(1)Excludes an aggregate of 28,502,357 shares subject to possible redemption at December 31, 2019 (see Note 7).</t>
        </is>
      </c>
    </row>
    <row r="16">
      <c r="A16" s="4" t="inlineStr">
        <is>
          <t>[3]</t>
        </is>
      </c>
      <c r="B16" s="4" t="inlineStr">
        <is>
          <t>Net loss per ordinary share — basic and diluted excludes income attributable to ordinary shares subject to possible redemption of $715,207 for the three months ended March 31, 2020 (see Note 3).</t>
        </is>
      </c>
    </row>
    <row r="17">
      <c r="A17" s="4" t="inlineStr">
        <is>
          <t>[4]</t>
        </is>
      </c>
      <c r="B17" s="4" t="inlineStr">
        <is>
          <t>(2)Net loss per ordinary share - basic and diluted excludes income attributable to ordinary shares subject to possible redemption of $4,069,302 for the year ended December 31, 2019 (see Note 2).</t>
        </is>
      </c>
    </row>
  </sheetData>
  <mergeCells count="11">
    <mergeCell ref="A1:A2"/>
    <mergeCell ref="B1:E1"/>
    <mergeCell ref="F1:G1"/>
    <mergeCell ref="B2:C2"/>
    <mergeCell ref="D2:E2"/>
    <mergeCell ref="F2:G2"/>
    <mergeCell ref="A13:G13"/>
    <mergeCell ref="B14:G14"/>
    <mergeCell ref="B15:G15"/>
    <mergeCell ref="B16:G16"/>
    <mergeCell ref="B17:G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ondensed Statements of Operations (Parenthetical) - USD ($)</t>
        </is>
      </c>
      <c r="B1" s="2" t="inlineStr">
        <is>
          <t>3 Months Ended</t>
        </is>
      </c>
      <c r="C1" s="2" t="inlineStr">
        <is>
          <t>12 Months Ended</t>
        </is>
      </c>
    </row>
    <row r="2">
      <c r="B2" s="2" t="inlineStr">
        <is>
          <t>Mar. 31, 2020</t>
        </is>
      </c>
      <c r="C2" s="2" t="inlineStr">
        <is>
          <t>Dec. 31, 2019</t>
        </is>
      </c>
    </row>
    <row r="3">
      <c r="A3" s="3" t="inlineStr">
        <is>
          <t>Income Statement [Abstract]</t>
        </is>
      </c>
    </row>
    <row r="4">
      <c r="A4" s="4" t="inlineStr">
        <is>
          <t>Ordinary shares subject to possible redemption</t>
        </is>
      </c>
      <c r="B4" s="5" t="n">
        <v>28449516</v>
      </c>
      <c r="C4" s="5" t="n">
        <v>28502357</v>
      </c>
    </row>
    <row r="5">
      <c r="A5" s="4" t="inlineStr">
        <is>
          <t>Income attributable to ordinary shares subject to possible redemption</t>
        </is>
      </c>
      <c r="B5" s="5" t="n">
        <v>715207</v>
      </c>
      <c r="C5" s="5" t="n">
        <v>40693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5" customWidth="1" min="1" max="1"/>
    <col width="80" customWidth="1" min="2" max="2"/>
    <col width="24" customWidth="1" min="3" max="3"/>
    <col width="24" customWidth="1" min="4" max="4"/>
    <col width="27" customWidth="1" min="5" max="5"/>
    <col width="18" customWidth="1" min="6" max="6"/>
    <col width="13" customWidth="1" min="7" max="7"/>
  </cols>
  <sheetData>
    <row r="1">
      <c r="A1" s="1" t="inlineStr">
        <is>
          <t>Condensed Statement of Changes in Shareholders' Equity - USD ($)</t>
        </is>
      </c>
      <c r="C1" s="2" t="inlineStr">
        <is>
          <t>Class A ordinary shares</t>
        </is>
      </c>
      <c r="D1" s="2" t="inlineStr">
        <is>
          <t>Class B ordinary shares</t>
        </is>
      </c>
      <c r="E1" s="2" t="inlineStr">
        <is>
          <t>Additional Paid in Capital</t>
        </is>
      </c>
      <c r="F1" s="2" t="inlineStr">
        <is>
          <t>Retained Earnings</t>
        </is>
      </c>
      <c r="G1" s="2" t="inlineStr">
        <is>
          <t>Total</t>
        </is>
      </c>
    </row>
    <row r="2">
      <c r="A2" s="4" t="inlineStr">
        <is>
          <t>Balance at Dec. 31, 2018</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Shares at Dec. 31, 2018</t>
        </is>
      </c>
      <c r="C3" s="4" t="inlineStr">
        <is>
          <t xml:space="preserve"> </t>
        </is>
      </c>
      <c r="D3" s="4" t="inlineStr">
        <is>
          <t xml:space="preserve"> </t>
        </is>
      </c>
    </row>
    <row r="4">
      <c r="A4" s="4" t="inlineStr">
        <is>
          <t>Issuance of Class B ordinary shares to Sponsor</t>
        </is>
      </c>
      <c r="B4" s="4" t="inlineStr">
        <is>
          <t>[1]</t>
        </is>
      </c>
      <c r="E4" s="6" t="n">
        <v>24250</v>
      </c>
      <c r="F4" s="4" t="inlineStr">
        <is>
          <t xml:space="preserve"> </t>
        </is>
      </c>
      <c r="G4" s="6" t="n">
        <v>25000</v>
      </c>
    </row>
    <row r="5">
      <c r="A5" s="4" t="inlineStr">
        <is>
          <t>Net income (loss)</t>
        </is>
      </c>
      <c r="E5" s="4" t="inlineStr">
        <is>
          <t xml:space="preserve"> </t>
        </is>
      </c>
      <c r="F5" s="6" t="n">
        <v>-15517</v>
      </c>
      <c r="G5" s="6" t="n">
        <v>-15517</v>
      </c>
    </row>
    <row r="6">
      <c r="A6" s="4" t="inlineStr">
        <is>
          <t>Balance at Mar. 31, 2019</t>
        </is>
      </c>
      <c r="E6" s="6" t="n">
        <v>24250</v>
      </c>
      <c r="F6" s="6" t="n">
        <v>-15517</v>
      </c>
      <c r="G6" s="6" t="n">
        <v>9483</v>
      </c>
    </row>
    <row r="7">
      <c r="A7" s="4" t="inlineStr">
        <is>
          <t>Balance at Dec. 31, 2018</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Shares at Dec. 31, 2018</t>
        </is>
      </c>
      <c r="C8" s="4" t="inlineStr">
        <is>
          <t xml:space="preserve"> </t>
        </is>
      </c>
      <c r="D8" s="4" t="inlineStr">
        <is>
          <t xml:space="preserve"> </t>
        </is>
      </c>
    </row>
    <row r="9">
      <c r="A9" s="4" t="inlineStr">
        <is>
          <t>Issuance of Class B ordinary shares to Sponsor</t>
        </is>
      </c>
      <c r="C9" s="4" t="inlineStr">
        <is>
          <t xml:space="preserve"> </t>
        </is>
      </c>
      <c r="D9" s="5" t="n">
        <v>750</v>
      </c>
      <c r="E9" s="6" t="n">
        <v>24250</v>
      </c>
      <c r="F9" s="4" t="inlineStr">
        <is>
          <t xml:space="preserve"> </t>
        </is>
      </c>
      <c r="G9" s="6" t="n">
        <v>25000</v>
      </c>
    </row>
    <row r="10">
      <c r="A10" s="4" t="inlineStr">
        <is>
          <t>Issuance of Class B ordinary shares to Sponsor, Shares</t>
        </is>
      </c>
      <c r="C10" s="4" t="inlineStr">
        <is>
          <t xml:space="preserve"> </t>
        </is>
      </c>
      <c r="D10" s="6" t="n">
        <v>7503750</v>
      </c>
    </row>
    <row r="11">
      <c r="A11" s="4" t="inlineStr">
        <is>
          <t>Consummated ordinary shares value</t>
        </is>
      </c>
      <c r="C11" s="5" t="n">
        <v>3000</v>
      </c>
      <c r="D11" s="4" t="inlineStr">
        <is>
          <t xml:space="preserve"> </t>
        </is>
      </c>
      <c r="E11" s="6" t="n">
        <v>283382645</v>
      </c>
      <c r="F11" s="4" t="inlineStr">
        <is>
          <t xml:space="preserve"> </t>
        </is>
      </c>
      <c r="G11" s="6" t="n">
        <v>283385645</v>
      </c>
    </row>
    <row r="12">
      <c r="A12" s="4" t="inlineStr">
        <is>
          <t>Consummated ordinary shares</t>
        </is>
      </c>
      <c r="C12" s="6" t="n">
        <v>30000000</v>
      </c>
      <c r="D12" s="4" t="inlineStr">
        <is>
          <t xml:space="preserve"> </t>
        </is>
      </c>
    </row>
    <row r="13">
      <c r="A13" s="4" t="inlineStr">
        <is>
          <t>Sale of 6,750,000 Private Placement Warrants</t>
        </is>
      </c>
      <c r="C13" s="4" t="inlineStr">
        <is>
          <t xml:space="preserve"> </t>
        </is>
      </c>
      <c r="D13" s="4" t="inlineStr">
        <is>
          <t xml:space="preserve"> </t>
        </is>
      </c>
      <c r="E13" s="6" t="n">
        <v>6750000</v>
      </c>
      <c r="F13" s="4" t="inlineStr">
        <is>
          <t xml:space="preserve"> </t>
        </is>
      </c>
      <c r="G13" s="6" t="n">
        <v>6750000</v>
      </c>
    </row>
    <row r="14">
      <c r="A14" s="4" t="inlineStr">
        <is>
          <t>Sale of 6,750,000 Private Placement Warrants, Shares</t>
        </is>
      </c>
      <c r="C14" s="4" t="inlineStr">
        <is>
          <t xml:space="preserve"> </t>
        </is>
      </c>
      <c r="D14" s="4" t="inlineStr">
        <is>
          <t xml:space="preserve"> </t>
        </is>
      </c>
    </row>
    <row r="15">
      <c r="A15" s="4" t="inlineStr">
        <is>
          <t>Forfeiture of Founder Share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feiture of Founder Shares, Shares</t>
        </is>
      </c>
      <c r="C16" s="4" t="inlineStr">
        <is>
          <t xml:space="preserve"> </t>
        </is>
      </c>
      <c r="D16" s="6" t="n">
        <v>-3750</v>
      </c>
    </row>
    <row r="17">
      <c r="A17" s="4" t="inlineStr">
        <is>
          <t>Ordinary shares subject to possible redemption</t>
        </is>
      </c>
      <c r="C17" s="5" t="n">
        <v>-2850</v>
      </c>
      <c r="D17" s="4" t="inlineStr">
        <is>
          <t xml:space="preserve"> </t>
        </is>
      </c>
      <c r="E17" s="6" t="n">
        <v>-289089930</v>
      </c>
      <c r="F17" s="4" t="inlineStr">
        <is>
          <t xml:space="preserve"> </t>
        </is>
      </c>
      <c r="G17" s="6" t="n">
        <v>-289092780</v>
      </c>
    </row>
    <row r="18">
      <c r="A18" s="4" t="inlineStr">
        <is>
          <t>Ordinary shares subject to possible redemption, Shares</t>
        </is>
      </c>
      <c r="C18" s="6" t="n">
        <v>-28502357</v>
      </c>
      <c r="D18" s="4" t="inlineStr">
        <is>
          <t xml:space="preserve"> </t>
        </is>
      </c>
    </row>
    <row r="19">
      <c r="A19" s="4" t="inlineStr">
        <is>
          <t>Net income (loss)</t>
        </is>
      </c>
      <c r="C19" s="4" t="inlineStr">
        <is>
          <t xml:space="preserve"> </t>
        </is>
      </c>
      <c r="D19" s="4" t="inlineStr">
        <is>
          <t xml:space="preserve"> </t>
        </is>
      </c>
      <c r="E19" s="4" t="inlineStr">
        <is>
          <t xml:space="preserve"> </t>
        </is>
      </c>
      <c r="F19" s="6" t="n">
        <v>3932144</v>
      </c>
      <c r="G19" s="6" t="n">
        <v>3932144</v>
      </c>
    </row>
    <row r="20">
      <c r="A20" s="4" t="inlineStr">
        <is>
          <t>Balance at Dec. 31, 2019</t>
        </is>
      </c>
      <c r="C20" s="5" t="n">
        <v>150</v>
      </c>
      <c r="D20" s="5" t="n">
        <v>750</v>
      </c>
      <c r="E20" s="6" t="n">
        <v>1066965</v>
      </c>
      <c r="F20" s="6" t="n">
        <v>3932144</v>
      </c>
      <c r="G20" s="6" t="n">
        <v>5000009</v>
      </c>
    </row>
    <row r="21">
      <c r="A21" s="4" t="inlineStr">
        <is>
          <t>Balance, Shares at Dec. 31, 2019</t>
        </is>
      </c>
      <c r="C21" s="6" t="n">
        <v>1497643</v>
      </c>
      <c r="D21" s="6" t="n">
        <v>7500000</v>
      </c>
    </row>
    <row r="22">
      <c r="A22" s="4" t="inlineStr">
        <is>
          <t>Net income (loss)</t>
        </is>
      </c>
      <c r="F22" s="6" t="n">
        <v>179260</v>
      </c>
      <c r="G22" s="6" t="n">
        <v>179260</v>
      </c>
    </row>
    <row r="23">
      <c r="A23" s="4" t="inlineStr">
        <is>
          <t>Balance at Mar. 31, 2020</t>
        </is>
      </c>
      <c r="C23" s="5" t="n">
        <v>155</v>
      </c>
      <c r="D23" s="5" t="n">
        <v>750</v>
      </c>
      <c r="E23" s="5" t="n">
        <v>887694</v>
      </c>
      <c r="F23" s="5" t="n">
        <v>4111404</v>
      </c>
      <c r="G23" s="5" t="n">
        <v>5000003</v>
      </c>
    </row>
    <row r="24">
      <c r="A24" s="4" t="inlineStr">
        <is>
          <t>Balance, Shares at Mar. 31, 2020</t>
        </is>
      </c>
      <c r="C24" s="6" t="n">
        <v>1550484</v>
      </c>
      <c r="D24" s="6" t="n">
        <v>7500000</v>
      </c>
    </row>
    <row r="25"/>
    <row r="26">
      <c r="A26" s="4" t="inlineStr">
        <is>
          <t>[1]</t>
        </is>
      </c>
      <c r="B26" s="4" t="inlineStr">
        <is>
          <t>Included an aggregate of up to 978,750 shares that were subject to forfeiture to the extent that the underwriters’ over-allotment option was not exercised in full (see Note 9).</t>
        </is>
      </c>
    </row>
  </sheetData>
  <mergeCells count="3">
    <mergeCell ref="A1:B1"/>
    <mergeCell ref="A25:F25"/>
    <mergeCell ref="B26:F2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0" customWidth="1" min="2" max="2"/>
  </cols>
  <sheetData>
    <row r="1">
      <c r="A1" s="1" t="inlineStr">
        <is>
          <t>Condensed Statement of Changes in Shareholders' Equity (Parenthetical)</t>
        </is>
      </c>
      <c r="B1" s="2" t="inlineStr">
        <is>
          <t>12 Months Ended</t>
        </is>
      </c>
    </row>
    <row r="2">
      <c r="B2" s="2" t="inlineStr">
        <is>
          <t>Dec. 31, 2019shares</t>
        </is>
      </c>
    </row>
    <row r="3">
      <c r="A3" s="3" t="inlineStr">
        <is>
          <t>Statement of Stockholders' Equity [Abstract]</t>
        </is>
      </c>
    </row>
    <row r="4">
      <c r="A4" s="4" t="inlineStr">
        <is>
          <t>Sale of units, net of underwriting discounts and offering expenses Shares</t>
        </is>
      </c>
      <c r="B4" s="6" t="n">
        <v>30000000</v>
      </c>
    </row>
    <row r="5">
      <c r="A5" s="4" t="inlineStr">
        <is>
          <t>Sale of private placement warrants</t>
        </is>
      </c>
      <c r="B5" s="6" t="n">
        <v>675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12 Months Ended</t>
        </is>
      </c>
    </row>
    <row r="2">
      <c r="B2" s="2" t="inlineStr">
        <is>
          <t>Dec. 31, 2019USD ($)</t>
        </is>
      </c>
    </row>
    <row r="3">
      <c r="A3" s="3" t="inlineStr">
        <is>
          <t>Cash Flows from Operating Activities:</t>
        </is>
      </c>
    </row>
    <row r="4">
      <c r="A4" s="4" t="inlineStr">
        <is>
          <t>Net income (loss)</t>
        </is>
      </c>
      <c r="B4" s="5" t="n">
        <v>3932144</v>
      </c>
    </row>
    <row r="5">
      <c r="A5" s="3" t="inlineStr">
        <is>
          <t>Adjustments to reconcile net income (loss) to net cash used in operating activities:</t>
        </is>
      </c>
    </row>
    <row r="6">
      <c r="A6" s="4" t="inlineStr">
        <is>
          <t>Interest earned on marketable securities held in Trust Account</t>
        </is>
      </c>
      <c r="B6" s="6" t="n">
        <v>-4254861</v>
      </c>
    </row>
    <row r="7">
      <c r="A7" s="4" t="inlineStr">
        <is>
          <t>Unrealized gain on marketable securities held in Trust Account</t>
        </is>
      </c>
      <c r="B7" s="6" t="n">
        <v>-28164</v>
      </c>
    </row>
    <row r="8">
      <c r="A8" s="3" t="inlineStr">
        <is>
          <t>Changes in operating assets and liabilities:</t>
        </is>
      </c>
    </row>
    <row r="9">
      <c r="A9" s="4" t="inlineStr">
        <is>
          <t>Prepaid expenses</t>
        </is>
      </c>
      <c r="B9" s="6" t="n">
        <v>-65714</v>
      </c>
    </row>
    <row r="10">
      <c r="A10" s="4" t="inlineStr">
        <is>
          <t>Accrued expenses</t>
        </is>
      </c>
      <c r="B10" s="6" t="n">
        <v>19781</v>
      </c>
    </row>
    <row r="11">
      <c r="A11" s="4" t="inlineStr">
        <is>
          <t>Net cash used in operating activities</t>
        </is>
      </c>
      <c r="B11" s="6" t="n">
        <v>-396814</v>
      </c>
    </row>
    <row r="12">
      <c r="A12" s="3" t="inlineStr">
        <is>
          <t>Investing activities</t>
        </is>
      </c>
    </row>
    <row r="13">
      <c r="A13" s="4" t="inlineStr">
        <is>
          <t>Security deposits</t>
        </is>
      </c>
      <c r="B13" s="6" t="n">
        <v>-38000</v>
      </c>
    </row>
    <row r="14">
      <c r="A14" s="4" t="inlineStr">
        <is>
          <t>Investment of cash in Trust Account</t>
        </is>
      </c>
      <c r="B14" s="6" t="n">
        <v>-300000000</v>
      </c>
    </row>
    <row r="15">
      <c r="A15" s="4" t="inlineStr">
        <is>
          <t>Net cash used in investing activities</t>
        </is>
      </c>
      <c r="B15" s="6" t="n">
        <v>-300038000</v>
      </c>
    </row>
    <row r="16">
      <c r="A16" s="3" t="inlineStr">
        <is>
          <t>Cash Flows from Financing Activities:</t>
        </is>
      </c>
    </row>
    <row r="17">
      <c r="A17" s="4" t="inlineStr">
        <is>
          <t>Proceeds from sale of Units, net of underwriting discounts paid</t>
        </is>
      </c>
      <c r="B17" s="6" t="n">
        <v>294780000</v>
      </c>
    </row>
    <row r="18">
      <c r="A18" s="4" t="inlineStr">
        <is>
          <t>Proceeds from sale of Private Placement Warrants</t>
        </is>
      </c>
      <c r="B18" s="6" t="n">
        <v>6750000</v>
      </c>
    </row>
    <row r="19">
      <c r="A19" s="4" t="inlineStr">
        <is>
          <t>Proceeds from issuance of Class B ordinary shares to Sponsor</t>
        </is>
      </c>
      <c r="B19" s="6" t="n">
        <v>25000</v>
      </c>
    </row>
    <row r="20">
      <c r="A20" s="4" t="inlineStr">
        <is>
          <t>Proceeds from promissory note - related party</t>
        </is>
      </c>
      <c r="B20" s="6" t="n">
        <v>274178</v>
      </c>
    </row>
    <row r="21">
      <c r="A21" s="4" t="inlineStr">
        <is>
          <t>Repayment of promissory note - related party</t>
        </is>
      </c>
      <c r="B21" s="6" t="n">
        <v>-274178</v>
      </c>
    </row>
    <row r="22">
      <c r="A22" s="4" t="inlineStr">
        <is>
          <t>Payment of offering costs</t>
        </is>
      </c>
      <c r="B22" s="6" t="n">
        <v>-114355</v>
      </c>
    </row>
    <row r="23">
      <c r="A23" s="4" t="inlineStr">
        <is>
          <t>Net cash provided by financing activities</t>
        </is>
      </c>
      <c r="B23" s="6" t="n">
        <v>301440645</v>
      </c>
    </row>
    <row r="24">
      <c r="A24" s="4" t="inlineStr">
        <is>
          <t>Net Change in Cash</t>
        </is>
      </c>
      <c r="B24" s="6" t="n">
        <v>1005831</v>
      </c>
    </row>
    <row r="25">
      <c r="A25" s="4" t="inlineStr">
        <is>
          <t>Cash - Beginning</t>
        </is>
      </c>
      <c r="B25" s="4" t="inlineStr">
        <is>
          <t xml:space="preserve"> </t>
        </is>
      </c>
    </row>
    <row r="26">
      <c r="A26" s="4" t="inlineStr">
        <is>
          <t>Cash - Ending</t>
        </is>
      </c>
      <c r="B26" s="6" t="n">
        <v>1005831</v>
      </c>
    </row>
    <row r="27">
      <c r="A27" s="3" t="inlineStr">
        <is>
          <t>Non-Cash Investing and Financing Activities:</t>
        </is>
      </c>
    </row>
    <row r="28">
      <c r="A28" s="4" t="inlineStr">
        <is>
          <t>Initial classification of ordinary shares subject to possible redemption</t>
        </is>
      </c>
      <c r="B28" s="6" t="n">
        <v>285145870</v>
      </c>
    </row>
    <row r="29">
      <c r="A29" s="4" t="inlineStr">
        <is>
          <t>Change in value of ordinary shares subject to possible redemption</t>
        </is>
      </c>
      <c r="B29" s="6" t="n">
        <v>3946910</v>
      </c>
    </row>
    <row r="30">
      <c r="A30" s="4" t="inlineStr">
        <is>
          <t>Deferred underwriting fees</t>
        </is>
      </c>
      <c r="B30" s="5" t="n">
        <v>1128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0</t>
        </is>
      </c>
      <c r="C2" s="2" t="inlineStr">
        <is>
          <t>Dec. 31, 2019</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Act II Global Acquisition Corp. (the “Company”) is a blank check company incorporated as a Cayman Islands exempted company on August 16, 2018. The Company was incorporated for the purpose of effecting a merger, share exchange, asset acquisition, share purchase, reorgan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January 1, 2019 (commencement of operations) through March 31, 2020 relates to the Company’s formation, the initial public offering (“Initial Public Offering”), which is described below, the Company’s search for a target business with which to complete a Business Combination and activities in connection with the pending acquisition (see Note 8).
The registration statements for the Company’s Initial Public Offering were declared effective on April 25, 2019. On April 30, 2019, the Company consummated the Initial Public Offering of 30,000,000 units, inclusive of 3,900,000 units sold to the underwriters upon the election to partially exercise their over-allotment option (the “Units” and, with respect to the ordinary shares included in the Units sold, the “public shares”) at $10.00 per Unit, generating gross proceeds of $300,000,000, which is described in Note 4. Each Unit consists of one of the Company’s Class A ordinary shares, par value $0.0001 per share (the “Class A Shares”), and one-half of one warrant (the “Warrants”). Each whole warrant entitles the holder to purchase one Class A Share.
Simultaneously with the closing of the Initial Public Offering, the Company consummated the sale of 6,750,000 warrants (the “Private Placement Warrants”) at a price of $1.00 per Private Placement Warrant in a private placement to Act II Global Sponsor LLC (the “Sponsor”), generating gross proceeds of $6,750,000, which is described in Note 5.
Transaction costs amounted to $16,614,355, consisting of $5,220,000 of underwriting fees, $11,280,000 of deferred underwriting fees and $114,355 of other offering costs. The underwriters reimbursed the Company $470,000 at the closing of the Initial Public Offering for certain offering expenses, of which such amount was offset against other offering expenses and recorded as a credit to additional paid in capital. In addition, at March 31, 2020, cash of $583,196 was held outside of the Trust Account (as defined below) and is available for working capital purposes.
Following the closing of the Initial Public Offering on April 30, 2019, an amount of $300,000,000 ($10.00 per Unit) from the net proceeds of the sale of the Units in the Initial Public Offering and the sale of the Private Placement Warrants was placed in a trust account (the “Trust Account”), which have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the Business Combination or (ii) the Company’s failure to consummate a Business Combination within the prescribed time.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successfully effect a Business Combination.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to the Company under certain circumstances if and to the extent any claims by such persons reduce the amount of funds in the Trust Account below a specified threshold. The Company has not independently verified whether the Sponsor has sufficient funds to satisfy its indemnity obligations. Therefore, the Sponsor may not be able to satisfy those obligations should they arise. The remaining net proceeds (not held in the Trust Account) may be used to pay for business, legal and accounting due diligence on prospective acquisitions and continuing general and administrative expenses as well as any taxe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Initial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NASDAQ rules require that the Business Combination must be with one or more target businesses that together have an aggregate fair market value equal to at least 80% of the balance in the Trust Account (less any deferred underwriting fees as discussed below, and taxes payable on interest earned) at the time of the Company signing a definitive agreement in connection with the Business Combination.
If the Company has not completed a Business Combination by April 30, 2021,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in Note 9) or the Private Placement Warrants, which will expire worthless if the Company fails to complete a Business Combination by April 30, 2021.</t>
        </is>
      </c>
      <c r="C4" s="4" t="inlineStr">
        <is>
          <t>NOTE 1. DESCRIPTION OF ORGANIZATION AND BUSINESS OPERATIONS
Act II Global Acquisition Corp. (the “Company”) is a blank check company incorporated as a Cayman Islands exempted company on August 16, 2018. The Company was incorporated for the purpose of effecting a merger, share exchange, asset acquisition, share purchase, reorgan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January 1, 2019 (commencement of operations) through December 31, 2019 relates to the Company’s formation, the initial public offering (“Initial Public Offering”), which is described below, the Company’s search for a target business with which to complete a Business Combination and activities in connection with the pending acquisition (see Note 7).
The registration statements for the Company’s Initial Public Offering were declared effective on April 25, 2019. On April 30, 2019, the Company consummated the Initial Public Offering of 30,000,000 units, inclusive of 3,900,000 units sold to the underwriters upon the election to partially exercise their over-allotment option (the “Units” and, with respect to the ordinary shares included in the Units sold, the “public shares”) at $10.00 per Unit, generating gross proceeds of $300,000,000, which is described in Note 3. Each Unit consists of one of the Company’s Class A ordinary shares, par value $0.0001 per share (the “Class A Shares”), and one-half of one warrant (the “Warrants”). Each whole warrant entitles the holder to purchase one Class A Share.
Simultaneously with the closing of the Initial Public Offering, the Company consummated the sale of 6,750,000 warrants (the “Private Placement Warrants”) at a price of $1.00 per Private Placement Warrant in a private placement to Act II Global Sponsor LLC (the “Sponsor”), generating gross proceeds of $6,750,000, which is described in Note 4.
Transaction costs amounted to $16,614,355, consisting of $5,220,000 of underwriting fees, $11,280,000 of deferred underwriting fees and $114,355 of other offering costs. The underwriters reimbursed the Company $470,000 at the closing of the Initial Public Offering for certain offering expenses, of which such amount was offset against other offering expenses and recorded as a credit to additional paid in capital. In addition, at December 31, 2019, $1,005,831 of cash was held outside of the Trust Account (as defined below) and is available for working capital purposes.
Following the closing of the Initial Public Offering on April 30, 2019, an amount of $300,000,000 ($10.00 per Unit) from the net proceeds of the sale of the Units in the Initial Public Offering and the sale of the Private Placement Warrants was placed in a trust account (the “Trust Account”), which have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the Business Combination or (ii) the Company’s failure to consummate a Business Combination within the prescribed time.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successfully effect a Business Combination.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to the Company under certain circumstances if and to the extent any claims by such persons reduce the amount of funds in the Trust Account below a specified threshold. The Company has not independently verified whether the Sponsor has sufficient funds to satisfy its indemnity obligations. Therefore, the Sponsor may not be able to satisfy those obligations should they arise. The remaining net proceeds (not held in the Trust Account) may be used to pay for business, legal and accounting due diligence on prospective acquisitions and continuing general and administrative expenses as well as any taxe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Initial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If the Company has not completed a Business Combination by April 30, 2021,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in Note 7) or the Private Placement Warrants, which will expire worthless if the Company fails to complete a Business Combination by April 24, 202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30,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months ended March 31, 2020 are not necessarily indicative of the results to be expected for the year ending December 31, 2020 or for any future interim period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0 and December 31, 2019.
Marketable securities held in Trust Account
At March 31, 2020, the assets held in the Trust Account were substantially held in money market funds, which are invested in U.S. Treasury securities. At December 31, 2019, the assets held in the Trust Account were substantially held in U.S. Treasury Bills.
Lease Agreement
In February 2016, the FASB issued Accounting Standards Update (“ASU”) 2016‑02, Leases (Topic 842), followed in July 2018 by ASU 2018‑10, Codification Improvements to Topic 842 Leases, and ASU 2018‑11, Leases (Topic 842): Targeted Improvements. Under the new transition method, an entity initially applies the new leases standard at the adoption date and recognizes a cumulative-effect adjustment to the opening balance of retained earnings in the period of adoption. The guidance was effective for all public business entities.
The Company determines if an arrangement is a lease at inception of the arrangement. Once it is determined that an arrangement is, or contains, a lease, that determination should only be reassessed if the legal arrangement is modified. Changes to assumptions such as market-based factors do not trigger a reassessment. Determining whether a contract contains a lease requires judgement. In general, arrangements are considered to be a lease when all of the following apply:
·
it conveys the right to control the use of an identified asset for a period of time in exchange for consideration;
·
we have substantially all economic benefits from the use of the asset; and
·
we can direct the use of the identified asset.
The terms of a lease arrangement determine how a lease is classified and the resulting income statement recognition. When the terms of a lease effectively transfer control of the underlying asset, the lease represents an in substance financed purchase (sale) of an asset and the lease is classified as a finance lease by the lessee and a sales-type lease by the lessor. When a lease does not effectively transfer control of the underlying asset to the lessee, but the lessor obtains a guarantee for the value of the asset from a third party, the lessor would classify a lease as a direct financing lease. All other leases are classified as operating leas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loss per ordinary share
Net loss per ordinary share is computed by dividing net loss by the weighted average number of ordinary shares outstanding for the period. Weighted average shares at March 31, 2019 were reduced for the effect of an aggregate of 978,750 ordinary shares that were subject to forfeiture if the over-allotment option was not exercised by the underwriters (see Note 9). The Company applies the two-class method in calculating earnings per share. Ordinary shares subject to possible redemption at March 31,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1,75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net loss per ordinary share is calculated as follows:
Three Months Ended
March 31,
2020
2019
Net income (loss)
$
179,260
$
(15,517)
Less: Income attributable to ordinary shares subject to possible redemption
(715,207)
—
Adjusted net loss
$
(535,947)
$
(15,517)
Weighted average shares outstanding, basic and diluted
8,997,643
6,525,000
Basic and diluted net loss per ordinary share
$
(0.06)
$
(0.0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financial statements, primarily due to their short-term nature.
Recently issued accounting standards
Management does not believe that any recently issued, but not yet effective, accounting pronouncements, if currently adopted, would have a material effect on the accompanying condensed financial statements.</t>
        </is>
      </c>
      <c r="C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Marketable securities held in Trust Account
At December 31, 2019, the assets held in the Trust Account were substantially held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December 31,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1,75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Year Ended
December 31,
2019
Net income
$
3,932,144
Less: Income attributable to ordinary shares subject to possible redemption
(4,069,302)
Adjusted net loss
$
(137,158)
Weighted average shares outstanding, basic and diluted
8,410,915
Basic and diluted net loss per ordinary share
$
(0.02)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corded in the accompanying financial statements, primarily due to their short-term nature.
Recently issued accounting standards
Management does not believe that any recently issued, but not yet effective, accounting pronouncements, if currently adopted, would have a material effect on the accompanying financial statement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0</t>
        </is>
      </c>
      <c r="C2" s="2" t="inlineStr">
        <is>
          <t>Dec. 31, 2019</t>
        </is>
      </c>
    </row>
    <row r="3">
      <c r="A3" s="3" t="inlineStr">
        <is>
          <t>Initial Public Offering [Abstract]</t>
        </is>
      </c>
    </row>
    <row r="4">
      <c r="A4" s="4" t="inlineStr">
        <is>
          <t>INITIAL PUBLIC OFFERING</t>
        </is>
      </c>
      <c r="B4" s="4" t="inlineStr">
        <is>
          <t>NOTE 4. INITIAL PUBLIC OFFERING
Pursuant to the Initial Public Offering, the Company sold 30,000,000 Units, inclusive of 3,900,000 Units sold to the underwriters upon the election to partially exercise their over-allotment option, at a price of $10.00 per Unit. Each Unit consists of one Class A Share and one-half of one Warrant. Each whole warrant entitles the holder to purchase one Class A Share at a price of $11.50 per share. The Warrants will become exercisable on the later of 30 days after completion of the Business Combination or 12 months from the closing of the Initial Public Offering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18.00 per share (as adjusted for share splits, share dividends, rights issuances, subdivisions, reorganizations, recapitalizations and the like) for any 20 trading days within a 30 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 If the Company redeems the Warrants as described above, management will have the option to require all holders that wish to exercise their Warrants to do so on a cashless basis; provided that an exemption from registration is available. No Warrants will be exercisable for cash unless the Company has an effective registration statement covering the Class A Shares issuable upon exercise of the Warrants and a current prospectus relating to such shares. If the shares issuable upon exercise of the Warrants are not registered under the Securities Act, holders will be permitted to exercise their Warrants on a cashless basis. However, no Warrant will be exercisable for cash or on a cashless basis, and the Company will not be obligated to issue any Class A Shares to holders seeking to exercise their Warrants, unless the issuance of the Class A Shares upon such exercise is registered or qualified under the securities laws of the state of the exercising holder, or an exemption is available.
If the Company issues additional Class A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t>
        </is>
      </c>
      <c r="C4" s="4" t="inlineStr">
        <is>
          <t>NOTE 3. INITIAL PUBLIC OFFERING
Pursuant to the Initial Public Offering, the Company sold 30,000,000 Units, inclusive of 3,900,000 Units sold to the underwriters upon the election to partially exercise their over-allotment option, at a price of $10.00 per Unit. Each Unit consists of one Class A Share and one-half of one Warrant. Each whole warrant entitles the holder to purchase one Class A Share at a price of $11.50 per share. The Warrants will become exercisable on the later of 30 days after completion of the Business Combination or 12 months from the closing of the Initial Public Offering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18.00 per share (as adjusted for share splits, share dividends, rights issuances, subdivisions, reorganizations, recapitalizations and the like) for any 20 trading days within a 30 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 If the Company redeems the Warrants as described above, management will have the option to require all holders that wish to exercise their Warrants to do so on a cashless basis; provided that an exemption from registration is available. No Warrants will be exercisable for cash unless the Company has an effective registration statement covering the Class A Shares issuable upon exercise of the Warrants and a current prospectus relating to such shares. If the shares issuable upon exercise of the Warrants are not registered under the Securities Act, holders will be permitted to exercise their Warrants on a cashless basis. However, no Warrant will be exercisable for cash or on a cashless basis, and the Company will not be obligated to issue any Class A Shares to holders seeking to exercise their Warrants, unless the issuance of the Class A Shares upon such exercise is registered or qualified under the securities laws of the state of the exercising holder, or an exemption is available.
If the Company issues additional Class A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scription of Business and Basis of Presentation</t>
        </is>
      </c>
      <c r="B1" s="2" t="inlineStr">
        <is>
          <t>3 Months Ended</t>
        </is>
      </c>
      <c r="C1" s="2" t="inlineStr">
        <is>
          <t>12 Months Ended</t>
        </is>
      </c>
    </row>
    <row r="2">
      <c r="B2" s="2" t="inlineStr">
        <is>
          <t>Mar. 31, 2020</t>
        </is>
      </c>
      <c r="C2" s="2" t="inlineStr">
        <is>
          <t>Dec. 31, 2019</t>
        </is>
      </c>
    </row>
    <row r="3">
      <c r="A3" s="4" t="inlineStr">
        <is>
          <t>Description of Business and Basis of Presentation</t>
        </is>
      </c>
      <c r="B3" s="4" t="inlineStr">
        <is>
          <t>NOTE 1. DESCRIPTION OF ORGANIZATION AND BUSINESS OPERATIONS
Act II Global Acquisition Corp. (the “Company”) is a blank check company incorporated as a Cayman Islands exempted company on August 16, 2018. The Company was incorporated for the purpose of effecting a merger, share exchange, asset acquisition, share purchase, reorgan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January 1, 2019 (commencement of operations) through March 31, 2020 relates to the Company’s formation, the initial public offering (“Initial Public Offering”), which is described below, the Company’s search for a target business with which to complete a Business Combination and activities in connection with the pending acquisition (see Note 8).
The registration statements for the Company’s Initial Public Offering were declared effective on April 25, 2019. On April 30, 2019, the Company consummated the Initial Public Offering of 30,000,000 units, inclusive of 3,900,000 units sold to the underwriters upon the election to partially exercise their over-allotment option (the “Units” and, with respect to the ordinary shares included in the Units sold, the “public shares”) at $10.00 per Unit, generating gross proceeds of $300,000,000, which is described in Note 4. Each Unit consists of one of the Company’s Class A ordinary shares, par value $0.0001 per share (the “Class A Shares”), and one-half of one warrant (the “Warrants”). Each whole warrant entitles the holder to purchase one Class A Share.
Simultaneously with the closing of the Initial Public Offering, the Company consummated the sale of 6,750,000 warrants (the “Private Placement Warrants”) at a price of $1.00 per Private Placement Warrant in a private placement to Act II Global Sponsor LLC (the “Sponsor”), generating gross proceeds of $6,750,000, which is described in Note 5.
Transaction costs amounted to $16,614,355, consisting of $5,220,000 of underwriting fees, $11,280,000 of deferred underwriting fees and $114,355 of other offering costs. The underwriters reimbursed the Company $470,000 at the closing of the Initial Public Offering for certain offering expenses, of which such amount was offset against other offering expenses and recorded as a credit to additional paid in capital. In addition, at March 31, 2020, cash of $583,196 was held outside of the Trust Account (as defined below) and is available for working capital purposes.
Following the closing of the Initial Public Offering on April 30, 2019, an amount of $300,000,000 ($10.00 per Unit) from the net proceeds of the sale of the Units in the Initial Public Offering and the sale of the Private Placement Warrants was placed in a trust account (the “Trust Account”), which have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the Business Combination or (ii) the Company’s failure to consummate a Business Combination within the prescribed time.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successfully effect a Business Combination.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to the Company under certain circumstances if and to the extent any claims by such persons reduce the amount of funds in the Trust Account below a specified threshold. The Company has not independently verified whether the Sponsor has sufficient funds to satisfy its indemnity obligations. Therefore, the Sponsor may not be able to satisfy those obligations should they arise. The remaining net proceeds (not held in the Trust Account) may be used to pay for business, legal and accounting due diligence on prospective acquisitions and continuing general and administrative expenses as well as any taxe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Initial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NASDAQ rules require that the Business Combination must be with one or more target businesses that together have an aggregate fair market value equal to at least 80% of the balance in the Trust Account (less any deferred underwriting fees as discussed below, and taxes payable on interest earned) at the time of the Company signing a definitive agreement in connection with the Business Combination.
If the Company has not completed a Business Combination by April 30, 2021,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in Note 9) or the Private Placement Warrants, which will expire worthless if the Company fails to complete a Business Combination by April 30, 2021.</t>
        </is>
      </c>
      <c r="C3" s="4" t="inlineStr">
        <is>
          <t>NOTE 1. DESCRIPTION OF ORGANIZATION AND BUSINESS OPERATIONS
Act II Global Acquisition Corp. (the “Company”) is a blank check company incorporated as a Cayman Islands exempted company on August 16, 2018. The Company was incorporated for the purpose of effecting a merger, share exchange, asset acquisition, share purchase, reorgan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January 1, 2019 (commencement of operations) through December 31, 2019 relates to the Company’s formation, the initial public offering (“Initial Public Offering”), which is described below, the Company’s search for a target business with which to complete a Business Combination and activities in connection with the pending acquisition (see Note 7).
The registration statements for the Company’s Initial Public Offering were declared effective on April 25, 2019. On April 30, 2019, the Company consummated the Initial Public Offering of 30,000,000 units, inclusive of 3,900,000 units sold to the underwriters upon the election to partially exercise their over-allotment option (the “Units” and, with respect to the ordinary shares included in the Units sold, the “public shares”) at $10.00 per Unit, generating gross proceeds of $300,000,000, which is described in Note 3. Each Unit consists of one of the Company’s Class A ordinary shares, par value $0.0001 per share (the “Class A Shares”), and one-half of one warrant (the “Warrants”). Each whole warrant entitles the holder to purchase one Class A Share.
Simultaneously with the closing of the Initial Public Offering, the Company consummated the sale of 6,750,000 warrants (the “Private Placement Warrants”) at a price of $1.00 per Private Placement Warrant in a private placement to Act II Global Sponsor LLC (the “Sponsor”), generating gross proceeds of $6,750,000, which is described in Note 4.
Transaction costs amounted to $16,614,355, consisting of $5,220,000 of underwriting fees, $11,280,000 of deferred underwriting fees and $114,355 of other offering costs. The underwriters reimbursed the Company $470,000 at the closing of the Initial Public Offering for certain offering expenses, of which such amount was offset against other offering expenses and recorded as a credit to additional paid in capital. In addition, at December 31, 2019, $1,005,831 of cash was held outside of the Trust Account (as defined below) and is available for working capital purposes.
Following the closing of the Initial Public Offering on April 30, 2019, an amount of $300,000,000 ($10.00 per Unit) from the net proceeds of the sale of the Units in the Initial Public Offering and the sale of the Private Placement Warrants was placed in a trust account (the “Trust Account”), which have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the Business Combination or (ii) the Company’s failure to consummate a Business Combination within the prescribed time.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successfully effect a Business Combination.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to the Company under certain circumstances if and to the extent any claims by such persons reduce the amount of funds in the Trust Account below a specified threshold. The Company has not independently verified whether the Sponsor has sufficient funds to satisfy its indemnity obligations. Therefore, the Sponsor may not be able to satisfy those obligations should they arise. The remaining net proceeds (not held in the Trust Account) may be used to pay for business, legal and accounting due diligence on prospective acquisitions and continuing general and administrative expenses as well as any taxe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Initial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If the Company has not completed a Business Combination by April 30, 2021,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in Note 7) or the Private Placement Warrants, which will expire worthless if the Company fails to complete a Business Combination by April 24, 2021.</t>
        </is>
      </c>
    </row>
    <row r="4">
      <c r="A4" s="4" t="inlineStr">
        <is>
          <t>Mafco Worldwide &amp; Merisant</t>
        </is>
      </c>
    </row>
    <row r="5">
      <c r="A5" s="4" t="inlineStr">
        <is>
          <t>Description of Business and Basis of Presentation</t>
        </is>
      </c>
      <c r="B5" s="4" t="inlineStr">
        <is>
          <t>1. Description of Business and Basis of Presentation
The accompanying unaudited combined financial statements present, on a historical cost basis, the combined assets, liabilities, revenues and expenses related to the licorice and sweetener businesses (“Mafco Worldwide” and “Merisant”, respectively or the “Business”) of Flavors Holdings Inc. (“Flavors” or “Parent”). Flavors is an indirect, wholly owned subsidiary of MacAndrews &amp; Forbes Incorporated (“MacAndrews”).
Mafco Worldwide produces a variety of licorice products from licorice root, intermediary licorice extracts and crude derivatives produced by others and certain other ingredients. Approximately 45% of Mafco Worldwide’s licorice product sales for the twelve month period ending March 31, 2020 are to the worldwide tobacco industry for use as tobacco flavor enhancing and moistening agents in the manufacture of American blend cigarettes, moist snuff, chewing tobacco and pipe tobacco. Certain of the tobacco industry customers also purchase Mafco Worldwide’s processed natural products. Mafco Worldwide also sells licorice products to food and beverage processors, confectioners, cosmetic companies, and pharmaceutical manufacturers for use as flavoring or masking agents, including its Magnasweet brand flavor enhancer, which is used in various brands of chewing gum, energy bars, non-carbonated beverages, lip balm, chewable vitamins, aspirin and other products. In addition, Mafco Worldwide sells licorice root residue as garden mulch under the name Right Dress .
Merisant manufactures, markets and distributes tabletop sweeteners for the domestic and international consumer food markets, primarily under the Equal®, Canderel®, Pure Via®, and Whole Earth Sweetener® brands. Merisant distributes its products via the food retail, mass merchandising, pharmacy, and food service channels.
The combined financial statements have been prepared in accordance with accounting principles generally accepted in the United States of America (“U.S. GAAP”). The preparation of financial statements in conformity with U.S. GAAP requires management to make estimates and assumptions that affect amounts of assets and liabilities and disclosure of contingent assets and liabilities as of the date of the financial statements and the reported amounts of revenues and expenses during the periods presented. In management’s opinion, all adjustments necessary for a fair presentation of the Business’ interim financial information have been made. The Business’ results of operations and financial position for interim periods are not necessarily indicative of those to be expected for the full year. All significant intercompany transactions and balances within the Business have been eliminated. Transactions with affiliated companies which are not a part of the Business are reflected as related party transactions and the related payable or receivable balances are included in net parent investment on the combined balance sheets.
Throughout the period covered by the unaudited combined financial statements, the Business operated as part of Flavors. Consequently, stand-alone financial statements have not been historically prepared for the Business. The accompanying combined financial statements have been prepared from Flavors’ historical accounting records and are presented on a stand-alone basis as if the operations had been conducted independently from Flavors’ other businesses. The operations of the Business are in various legal entities with or without a direct ownership relationship. Accordingly, Flavors and its subsidiaries’ net parent investment in these operations is shown in lieu of a statement of stockholder’s equity in the combined financial statements.
The accompanying combined financial statements reflect all assets and liabilities of Flavors that are either specifically identifiable or are directly attributable to the Business and have been extracted from the Flavors accounting records on the basis of the accounting policies and procedures further described in this footnote.
As more fully described in Note 10, current and deferred income taxes and related tax expense have been determined based on the stand-alone results of the combined Business by applying Accounting Standards Codification (“ASC”) 740, “Income Taxes”, issued by the Financial Accounting Standards Board (“FASB”), to the Business’ operations in each country as if it were a separate taxpayer (i.e. following the separate return methodology).
All allocations and charges of cost to and from Flavors as further described in Note 3 have been deemed paid in the period in which the cost was recorded in the combined statements of operations. The Business’ portion of certain current income taxes payable is deemed to have been remitted to Flavors at the end of the fiscal year in which the related tax expense was recorded. The Business’s portion of certain current income taxes receivable is deemed to have been remitted by Flavors at the end of the fiscal year to which the receivable applies only to the extent that a refund of such taxes could have been recognized by the Business on a stand-alone basis under the law of the relevant taxing jurisdiction.
Long-term third party debt and the related interest expense of Flavors has not been allocated to the combined financial statements as the Business will not be assigned any of the current third party debt as Flavors’ borrowings are not directly attributable to the Business. Flavors’ third party debt is collateralized by certain of Flavors’ U.S. assets (including the voting interests of Mafco Worldwide LLC, Merisant Company and Merisant US, Inc. and all of their assets), as well as two-thirds of the voting stock of Flavors’ first tier non-U.S. subsidiaries. The cash and cash equivalents held by Flavors at the corporate level are not specifically identifiable to the Business and therefore were not allocated for any of the periods presented.
All of the allocations and estimates in the combined financial statements are based on assumptions that management of Flavors believes are reasonable. However, the combined financial statements included herein may not be indicative of the financial position, results of operations, and cash flows of the Business in the future or if the Business had been a separate, stand-alone entity during the periods presented. See Note 3.
Actual costs that would have been incurred if Mafco Worldwide and Merisant had been a stand-alone businesses would depend on multiple factors, including organizational structure and strategic decisions.
As a result of the on-going macroeconomic disruption and uncertainty caused by COVID‑19, including the impact on enterprise valuations, the Company has recorded asset impairment charges during the period (see Note 6). Absent these charges, the pandemic did not materially affect the Business’ core operations in the first quarter ended March 31, 2020, however, while the Company is currently experiencing relatively stable customer demand for its products and has no supply disruptions, the Business is unable to predict the impact that COVID‑19 will have on its future financial position and operating results due to numerous uncertainties.</t>
        </is>
      </c>
      <c r="C5" s="4" t="inlineStr">
        <is>
          <t>1. Description of Business and Basis of Presentation
The accompanying combined financial statements present, on a historical cost basis, the combined assets, liabilities, revenues and expenses related to the licorice and sweetener businesses (“Mafco Worldwide” and “Merisant”, respectively, or the “Business”) of Flavors Holdings Inc. (“Flavors” or “Parent”). Flavors is an indirect, wholly owned subsidiary of MacAndrews &amp; Forbes Incorporated (“MacAndrews”).
Mafco Worldwide produces a variety of licorice products from licorice root, intermediary licorice extracts and crude derivatives produced by others and certain other ingredients. Approximately 47% of Mafco Worldwide’s licorice product sales are to the worldwide tobacco industry for use as tobacco flavor enhancing and moistening agents in the manufacture of American blend cigarettes, moist snuff, chewing tobacco and pipe tobacco. Certain of the tobacco industry customers also purchase Mafco Worldwide’s processed natural products. Mafco Worldwide also sells licorice products to food and beverage processors, confectioners, cosmetic companies, and pharmaceutical manufacturers for use as flavoring or masking agents, including its Magnasweet brand flavor enhancer, which is used in various brands of chewing gum, energy bars, non-carbonated beverages, lip balm, chewable vitamins, aspirin and other products. In addition, Mafco Worldwide sells licorice root residue as garden mulch under the name Right Dress .
Merisant manufactures, markets and distributes tabletop sweeteners for the domestic and international consumer food markets, primarily under the Equal ® , Canderel ® , Pure Via ® , and Whole Earth Sweetener ® brands. Merisant distributes its products via the food retail, mass merchandising, e-Commerce, and food service channels.
The combined financial statements have been prepared in accordance with accounting principles generally accepted in the United States of America (“U.S. GAAP”) and present fairly the combined financial position and results of the Business. All significant intercompany transactions and balances within the Business have been eliminated. Transactions with affiliated companies which are not a part of the Business are reflected as related party transactions and the related payable or receivable balances are included in net parent investment on the combined balance sheets.
Throughout the period covered by the combined financial statements, the Business operated as part of Flavors. Consequently, stand-alone financial statements have not been historically prepared for the Business. The accompanying combined financial statements have been prepared from Flavors’ historical accounting records and are presented on a stand-alone basis as if the operations had been conducted independently from Flavors’ other businesses. The operations of the Business are in various legal entities with or without a direct ownership relationship. Accordingly, Flavors and its subsidiaries’ net parent investment in these operations is shown in lieu of a statement of stockholder’s equity in the combined financial statements.
The accompanying combined financial statements reflect all assets and liabilities of Flavors that are either specifically identifiable or are directly attributable to the Business and have been extracted from the Flavors accounting records on the basis of the accounting policies and procedures further described in this footnote.
As more fully described in Note 2 and Note 10, current and deferred income taxes and related tax expense have been determined based on the stand-alone results of the combined Business by applying Accounting Standards Codification (“ASC”) 740, “Income Taxes”, issued by the Financial Accounting Standards Board (“FASB”), to the Business’ operations in each country as if it were a separate taxpayer (i.e. following the separate return methodology).
All allocations and charges of cost to and from Flavors as further described in Note 3 have been deemed paid in the period in which the cost was recorded in the combined statements of operations. The Business’ portion of certain current income taxes payable is deemed to have been remitted to Flavors in the period the related tax expense was recorded. The Business’ portion of certain current income taxes receivable is deemed to have been remitted by Flavors in the period to which the receivable applies only to the extent that a refund of such taxes could have been recognized by the Business on a stand-alone basis under the law of the relevant taxing jurisdiction.
Long-term third party debt and the related interest expense of Flavors has not been allocated to the combined financial statements as the Business will not be assigned any of the current third party debt and Flavors’ borrowings are not directly attributable to the Business. Flavors’ third party debt is collateralized by certain of Flavors’ U.S. assets (including the voting interests of Mafco Worldwide LLC, Merisant Company and Merisant US, Inc. and all of their assets), as well as two-thirds of the voting stock of Flavors’ first tier non-U.S. subsidiaries. The cash and cash equivalents held by Flavors at the corporate level are not specifically identifiable to the Business and therefore were not allocated for any of the periods presented.
All of the allocations and estimates in the combined financial statements are based on assumptions that management of Flavors believes are reasonable. However, the combined financial statements included herein may not be indicative of the financial position, results of operations, and cash flows of the Business in the future or if the Business had been a separate, stand-alone entity during the periods presented. See Note 3.
Actual costs that would have been incurred if Mafco Worldwide and Merisant had been a stand-alone businesses would depend on multiple factors, including organizational structure and strategic decis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0</t>
        </is>
      </c>
      <c r="C2" s="2" t="inlineStr">
        <is>
          <t>Dec. 31, 2019</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6,750,000 Private Placement Warrants at $1.00 per Private Placement Warrant (for an aggregate purchase price of $6,750,000) from the Company. A portion of the proceeds from the sale of the Private Placement Warrants was placed into the Trust Account. Each Private Placement Warrant is exercisable for one Class A Share at a price of $11.50 per share. 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Class A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c r="C4" s="4" t="inlineStr">
        <is>
          <t>NOTE 4. PRIVATE PLACEMENT
Simultaneously with the closing of the Initial Public Offering, the Sponsor purchased an aggregate of 6,750,000 Private Placement Warrants at $1.00 per Private Placement Warrant (for an aggregate purchase price of $6,750,000) from the Company. A portion of the proceeds from the sale of the Private Placement Warrants was placed into the Trust Account. Each Private Placement Warrant is exercisable for one Class A Share at a price of $11.50 per share. 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Class A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0</t>
        </is>
      </c>
      <c r="C2" s="2" t="inlineStr">
        <is>
          <t>Dec. 31, 2019</t>
        </is>
      </c>
    </row>
    <row r="3">
      <c r="A3" s="3" t="inlineStr">
        <is>
          <t>Related Party Transactions [Abstract]</t>
        </is>
      </c>
    </row>
    <row r="4">
      <c r="A4" s="4" t="inlineStr">
        <is>
          <t>RELATED PARTY TRANSACTIONS</t>
        </is>
      </c>
      <c r="B4" s="4" t="inlineStr">
        <is>
          <t>NOTE 6. RELATED PARTY TRANSACTIONS
Promissory Note — Related Party
On February 13, 2019, the Company issued an unsecured promissory note to the Sponsor pursuant to which the Company could borrow up to $300,000 in the aggregate. The note was non-interest bearing and payable on the earlier to occur of (i) December 31, 2019 or (ii) the consummation of the Initial Public Offering. The borrowings outstanding under the note of $274,178 were repaid upon the consummation of the Initial Public Offering on April 30, 2019.
Administrative Services Agreement
The Company entered into an agreement whereby, commencing on April 25, 2019 through the earlier of the consummation of a Business Combination or the Company’s liquidation, it will pay an aggregate of $10,000 per month to the Sponsor for office space, administrative and support services.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 There is no cap or ceiling on the reimbursement of out-of-pocket expenses incurred by such persons in connection with activities on behalf of the Company. For the three months ended March 31, 2020, the Company incurred and paid $30,000 in fees for these services.
Related Party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its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t>
        </is>
      </c>
      <c r="C4" s="4" t="inlineStr">
        <is>
          <t>NOTE 5. RELATED PARTY TRANSACTIONS
Promissory Note — Related Party
On February 13, 2019, the Company issued an unsecured promissory note to the Sponsor pursuant to which the Company could borrow up to $300,000 in the aggregate. The note was non-interest bearing and payable on the earlier to occur of (i) December 31, 2019 or (ii) the consummation of the Initial Public Offering. The borrowings outstanding under the note of $274,178 were repaid upon the consummation of the Initial Public Offering on April 30, 2019.
Administrative Services Agreement
The Company entered into an agreement whereby, commencing on April 25, 2019 through the earlier of the consummation of a Business Combination or the Company’s liquidation, it will pay an aggregate of $10,000 per month to the Sponsor for office space, administrative and support services.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 There is no cap or ceiling on the reimbursement of out-of-pocket expenses incurred by such persons in connection with activities on behalf of the Company. For the year ended December 31, 2019, the Company incurred $80,000 in fees for these services, of which $10,000 of such fees are included in accrued expenses in the accompanying balance sheet as of December 31, 2019.
Related Party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its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Mar. 31, 2020</t>
        </is>
      </c>
      <c r="C2" s="2" t="inlineStr">
        <is>
          <t>Dec. 31, 2019</t>
        </is>
      </c>
    </row>
    <row r="3">
      <c r="A3" s="3" t="inlineStr">
        <is>
          <t>Commitments and Contingencies Disclosure [Abstract]</t>
        </is>
      </c>
    </row>
    <row r="4">
      <c r="A4" s="4" t="inlineStr">
        <is>
          <t>COMMITMENTS</t>
        </is>
      </c>
      <c r="B4" s="4" t="inlineStr">
        <is>
          <t>NOTE 7. COMMIT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Underwriting Agreement
The underwriters are entitled to deferred fees of $11,280,000. The deferred fees will be forfeited by the underwriters solely in the event that the Company fails to complete a Business Combination, subject to the terms of the underwriting agreement.
Lease Agreement
On December 20, 2019, the Company entered into a sub-lease agreement providing the Company with office space. The sub-lease provided that the Company’s occupancy begins January 2020 with monthly rental payments $19,000 commencing May 1, 2020. The sub-lease terminates on July 13, 2021. As a result, the Company applied the provisions of ASU 2016‑02 effective January 1, 2020. The application of ASU 2016‑02 resulted in the Company recognizing a right-of-use asset of approximately $298,000 and a related lease liability of approximately $279,000. The right-of use-asset is being amortized as rent expense on a straight-line basis. The adoption ASU 2016‑12 did not have a material effect on the Company’s results of operations or liquidity.
Components of lease expense for the three months ended March 31, 2020 are as follows:
Operating lease cost
$
33,878
Total Rent Expense
$
33,878
Future minimum lease payments as of March 31, 2020 are as follows:
Year ending December 31,
2020 (remaining)
$
171,000
2021
122,234
Total future minimum lease payments
$
293,234
Less: imputed interest
(11,716)
Present value of operating lease liabilities
$
281,518
Other Information
Weighted-average remaining lease term for operating leases
15.5 months
Weighted-average discount rate for operating leases
6.0
%
On February 12, 2020, the Company entered into a sub-lease agreement, pursuant to which it will receive lease payments in the amount of $5,000 per month commencing on May 1, 2020 through July 1, 2021.
Future minimum lease receivables as of March 31, 2020 are as follows:
Year ending December 31,
2020 (remaining)
$
40,000
2021
32,500
Total future minimum lease receivables
$
72,500</t>
        </is>
      </c>
      <c r="C4" s="4" t="inlineStr">
        <is>
          <t>NOTE 6. COMMITMENTS
Underwriting Agreement
The underwriters are entitled to deferred fees of $11,280,000. The deferred fees will be forfeited by the underwriters solely in the event that the Company fails to complete a Business Combination, subject to the terms of the underwriting agreement.
Lease Agreement
On December 20, 2019, the Company entered into a sub-lease agreement providing the Company with office space. The sub-lease provides that the Company’s occupancy begins January 2020 with monthly rental payments $19,000 commencing May 1, 2020. The sub-lease terminates on July 13, 202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ending Acquisition and Related Agreements</t>
        </is>
      </c>
      <c r="B1" s="2" t="inlineStr">
        <is>
          <t>3 Months Ended</t>
        </is>
      </c>
      <c r="C1" s="2" t="inlineStr">
        <is>
          <t>12 Months Ended</t>
        </is>
      </c>
    </row>
    <row r="2">
      <c r="B2" s="2" t="inlineStr">
        <is>
          <t>Mar. 31, 2020</t>
        </is>
      </c>
      <c r="C2" s="2" t="inlineStr">
        <is>
          <t>Dec. 31, 2019</t>
        </is>
      </c>
    </row>
    <row r="3">
      <c r="A3" s="3" t="inlineStr">
        <is>
          <t>Pending Acquisition and Related Agreements [Abstract]</t>
        </is>
      </c>
    </row>
    <row r="4">
      <c r="A4" s="4" t="inlineStr">
        <is>
          <t>PENDING ACQUISITION AND RELATED AGREEMENTS</t>
        </is>
      </c>
      <c r="B4" s="4" t="inlineStr">
        <is>
          <t>NOTE 8. PENDING ACQUISITION AND RELATED AGREEMENTS
Purchase Agreement
The Company is party to a purchase agreement dated December 19, 2019, as amended February 12, 2020 and May 8, 2020 (the “Agreement”), with Flavors Holdings Inc. (“Flavors Holdings”), MW Holdings I LLC (“MW Holdings I”), MW Holdings III LLC (“MW Holdings III”) and Mafco Foreign Holdings, Inc. (together with Flavors Holdings, MW Holdings I and MW Holdings III, the “Sellers”), and, for the purposes of Amendment No. 2 to the Agreement, Project Taste Intermediate LLC, in connection with the proposed purchase of all of the outstanding equity interests of Merisant Company (“Merisant”), Merisant Luxembourg (“Merisant Luxembourg”), Mafco Worldwide LLC (“Mafco Worldwide”), Mafco Shanghai LLC (“Mafco Shanghai”), EVD Holdings LLC (“EVD Holdings”), and Mafco Deutschland GmbH (together with Merisant, Merisant Luxembourg, Mafco Worldwide, Mafco Shanghai, and EVD Holdings, the “Transferred Entities”). Subject to the terms and conditions of the Agreement, at the closing (the “Closing”) of the transactions contemplated thereunder (the “Transactions”), the Sellers will sell, convey, assign, transfer and deliver to the Company (or its designee), and the Company (or its designee) will purchase, all of the issued and outstanding equity interests of the Transferred Entities and certain assets thereof, and assume certain liabilities included in the Transferred Assets and Liabilities (as defined in the Agreement), in each instance, free and clear of all liens (subject to certain exceptions set forth in the Agreement), in exchange, subject to the limitations set forth below, for the Cash Consideration and the Ordinary Shares Consideration (as defined below).
Pursuant to Amendment No. 2 to the Agreement, the Company assigned its rights under the Agreement to Project Taste Intermediate LLC, a newly-formed directly wholly-owned limited liability company subsidiary of the Company, such that, following the Closing, (i) the sole asset of the Company will be its membership interest in such subsidiary, and (ii) the subsidiary will own all of the equity interests of the Transferred Entities and hold all of the Transferred Assets and Liabilities.
Subject to the terms and conditions set forth in the Agreement, at the Closing, the Sellers will receive (i) $415,000,000 in cash (the “Base Cash Consideration”) (which, under certain conditions, may be reduced by the Company by up to $20,000,000 immediately prior to Closing in exchange for a dollar-for-dollar increase in the Ordinary Shares Consideration (as defined below)), plus or minus the Adjustment Amount (as defined in the Agreement) (the “Cash Consideration”), and (ii) that number of Class A ordinary shares of the Company (“Class A Ordinary Shares”) equal to the higher of (1) 2,500,000 or (2) the quotient of (x) the sum of $25,000,000 plus the amount, if any, by which the Base Cash Consideration is reduced by the Company in accordance with the terms of the Agreement, divided by (y) the lowest per share price at which Class A Ordinary Shares are sold by the Company to any person from and after the date of the Agreement but prior to, at or in connection with the Closing (the “Ordinary Shares Consideration”). The Agreement further provides the Company with the option, immediately prior to Closing, subject to certain conditions set forth in the Agreement and after (a) giving effect to the Private Placement (described below), any additional equity financing, and the Debt Financing (described below) and (b) taking into account all amounts held by the Company in trust, to reduce the Base Cash Consideration by the amount of funds necessary (up to $20,000,000) for the Company to pay (i) the Cash Consideration, (ii) any amounts paid in connection with the Warrant Amendment (described below), and (iii) the Transaction Costs (as defined in the Agreement) in exchange for a dollar-for-dollar increase in the Ordinary Shares Consideration.
In addition, the Agreement contemplates that immediately following the Closing, the Company’s sponsor, Act II Global LLC (the “Sponsor”), will place 2,000,000 Class A Ordinary Shares (which will be converted at Closing from Class B ordinary shares of the Company currently held by the Sponsor) (the “Escrowed Sponsor Shares”) into escrow, which will be held in escrow by the Company’s transfer agent. The Escrowed Sponsor Shares will be released to the Sponsor upon the earliest to occur of (i) the volume weighted-average per-share trading price of Class A Ordinary Shares being at or above $20.00 per share for twenty (20) trading days in any thirty (30)-trading day continuous trading period during the Escrow Period, (ii) a change in control of the Company, and (iii) 5‑year anniversary of the Closing.
Debt Financing
On December 19, 2019, in connection with entering into the Agreement, the Company entered into a commitment letter, as amended on May 8, 2020 (the “Commitment Letter”), with TD Securities (USA) LLC (“TDSL”), as left lead arranger and book runner, The Toronto-Dominion Bank, New York Branch (“TDNY”), and Toronto Dominion (Texas) LLC (“TDTX”) as administrative agent. Pursuant to the Commitment Letter, TDSL agreed to arrange and TDNY committed to provide the Company with (i) a senior secured term loan facility in the aggregate amount of up to $185,000,000 (the “Term Facility”) and (ii) a senior secured revolving credit facility of up to $50,000,000 (the “Revolving Facility,” and together with the Term Facility, the “Credit Facilities”). The proceeds of the Term Facility on the Closing Date (as defined in the Agreement) may be used (x) to fund the Transactions, and (y) to pay the fees, costs and expenses incurred in connection with the Transactions. Up to $5,000,000 of the proceeds of the Revolving Facility (which may be increased) may be used on the Closing Date for general corporate purposes and to backstop or replace letters of credit. The proceeds of the Revolving Facility after the Closing Date may be used for working capital and general corporate purposes, including for capital expenditures. The availability of the borrowings under the Credit Facilities is subject to the satisfaction of certain customary conditions, including the consummation of the Transactions.
Private Placement Transactions
In connection with the foregoing Agreement, on February 12, 2020, the Company entered into subscription agreements with certain investors (collectively, the “Private Placement Investors”) pursuant to which, among other things, such investors agreed to subscribe for and purchase, and the Company agreed to issue and sell to such investors, 7,500,000 of the Company’s Class A ordinary shares, par value $0.0001 (the “Ordinary Shares”), and warrants representing the right to purchase 2,631,750 Ordinary Shares (the “Warrants”) for gross proceeds of approximately $75,000,000 (the “Private Placement”). The Company granted certain customary registration rights to the Private Placement Investors. The Ordinary Shares and Warrants to be offered and sold in connection with the Private Placements have not been registered under the Securities Act, in reliance upon the exemption provided in Section 4(a)(2) of the Securities Act and/or Regulation D or Regulation S promulgated thereunder without any form of general solicitation or general advertising. The Private Placement is contingent upon, among other things, the closing of the Transactions. The proceeds from the Private Placement will be used to fund a portion of the Aggregate Cash Obligations (as defined under the Agreement) for the Transactions. In connection with the above agreements, the Company has agreed to put forth a proposal to the Company’s public warrant holders to consider and vote upon an amendment (the “Warrant Amendment”) to the existing warrant agreement that governs all of the Company’s outstanding warrants to provide that, immediately prior to the Closing, (i) each of the Company’s outstanding warrants, which currently entitle the holder thereof to purchase one Class A Ordinary Share at an exercise price of $11.50 per share, will become exercisable for one-half of one share at an exercise price of $5.75 per one-half share ($11.50 per whole share) and (ii) each holder of a warrant will receive, for each such warrant, a cash payment of $0.75 (although the holders of the Private Placement warrants have waived their rights to receive such payment).
Sponsor Support Agreement
In connection with the Agreement, the Company, the Sponsor, and the Sellers entered into a Sponsor Support Agreement on December 19, 2019, as amended on February 12, 2020 (the “Sponsor Support Agreement”), pursuant to which the Sponsor agreed to certain covenants and agreements related to the Transactions, particularly with respect to taking supportive actions to consummate the Transactions and to designate two of the Sellers’ directors to the board of directors of the Company, to be effective at the Closing. In addition, the Sponsor irrevocably waived its anti-dilution protections under the Company’s Amended and Restated Memorandum and Articles of Association in connection with any new issuances of Ordinary Shares. In accordance with the terms of the Sponsor Support Agreement, the Sponsor will forfeit (i) 3,000,000 Class B ordinary shares of the Company; and (ii) 6,750,000 warrants to purchase Class A Ordinary Shares at a price of $11.50 per share (the “Founder Warrants”) immediately following the Closing; and the Sponsor has waived any rights that it might otherwise have to receive any cash payment with respect to its Founder Warrants.
Registration Statement
In connection with the proposed business combination and warrant amendment, the Company filed a Registration Statement on Form S‑4 with the SEC, which was declared effective on May 13, 2020. The definitive proxy statement/prospectus is first being mailed to the Company’s shareholders and warrant holders on or about May 15, 2020.</t>
        </is>
      </c>
      <c r="C4" s="4" t="inlineStr">
        <is>
          <t>NOTE 7. PENDING ACQUISITION AND RELATED AGREEMENTS
Purchase Agreement
The Company is party to a purchase agreement dated December 19, 2019, as amended February 12, 2020 and May 8, 2020 (the “Agreement”), with Flavors Holdings Inc. (“Flavors Holdings”), MW Holdings I LLC (“MW Holdings I”), MW Holdings III LLC (“MW Holdings III”) and Mafco Foreign Holdings, Inc. (together with Flavors Holdings, MW Holdings I and MW Holdings III, the “Sellers”), in connection with the proposed purchase of all of the outstanding equity interests of Merisant Company (“Merisant”), Merisant Luxembourg (“Merisant Luxembourg”), Mafco Worldwide LLC (“Mafco Worldwide”), Mafco Shanghai LLC (“Mafco Shanghai”), EVD Holdings LLC (“EVD Holdings”), and Mafco Deutschland GmbH (together with Merisant, Merisant Luxembourg, Mafco Worldwide, Mafco Shanghai, and EVD Holdings, the “Transferred Entities”). Subject to the terms and conditions of the Agreement, at the closing (the “Closing”) of the transactions contemplated thereunder (the “Transactions”), the Sellers will sell, convey, assign, transfer and deliver to the Company, and the Company will purchase, all of the issued and outstanding equity interests of the Transferred Entities and certain assets thereof, and assume certain liabilities included in the Transferred Assets and Liabilities (as defined in the Agreement), in each instance, free and clear of all liens (subject to certain exceptions set forth in the Agreement), in exchange, subject to the limitations set forth below, for the Cash Consideration and the Ordinary Shares Consideration (as defined below).
Subject to the terms and conditions set forth in the Agreement, at the Closing, the Sellers will receive (i) $415,000,000 in cash (the “Base Cash Consideration”), plus or minus the Adjustment Amount (as defined in the Agreement) (the “Cash Consideration”), and (ii) that number of Class A ordinary shares of the Company (“Class A Ordinary Shares”) equal to the higher of (1) 2,500,000 or (2) the quotient of (x) the sum of $25,000,000 plus the amount, if any, by which the Base Cash Consideration is reduced by the Company in accordance with the terms of the Agreement, divided by (B) the lowest per share price at which Class A Ordinary Shares are sold by the Company to any person from and after the date of the Agreement but prior to, at or in connection with the Closing (the “Ordinary Share Consideration”). The Agreement further provides the Company with the option, immediately prior to Closing, subject to certain conditions set forth in the Agreement and after (a) giving effect to the Private Placement (described below), any additional equity financing, and the Debt Financing (described below) and (b) taking into account all amounts held by the Company in trust, to reduce the Base Cash Consideration by the amount of funds necessary (up to $20,000,000) for the Company to pay (i) the Cash Consideration, (ii) any amounts paid in connection with the Warrant Amendment (described below), and (iii) the Transaction Costs (as defined in the Agreement) in exchange for a dollar-for-dollar increase in the Ordinary Shares Consideration.
In addition, the Agreement contemplates that immediately following the Closing, the Company’s sponsor, Act II Global LLC (the “Sponsor”), will place 2,000,000 Class A Ordinary Shares (which will be converted at Closing from Class B ordinary shares of the Company currently held by the Sponsor) (the “Escrowed Sponsor Shares”) into escrow, which will be held in escrow by the Company’s transfer agent. The Escrowed Sponsor Shares will be released to the Sponsor upon the earliest to occur of (i) the volume weighted-average per-share trading price of Class A Ordinary Shares being at or above $20.00 per share for twenty (20) trading days in any thirty (30)-trading day continuous trading period during the Escrow Period, (ii) a change in control of the Company, and (iii) 5-year anniversary of the Closing.
Debt Financing
On December 19, 2019, in connection with entering into the Agreement, the Company entered into a commitment letter (the “Commitment Letter”) with TD Securities (USA) LLC (“TDSL”), as left lead arranger and book runner, The Toronto-Dominion Bank, New York Branch (“TDNY”), and Toronto Dominion (Texas) LLC (“TDTX”) as administrative agent. Pursuant to the Commitment Letter, TDSL agreed to arrange and TDNY committed to provide the Company with (i) a senior secured term loan facility in the aggregate amount of up to $185,000,000 (the “Term Facility”) and (ii) a senior secured revolving credit facility of up to $50,000,000 (the “Revolving Facility,” and together with the Term Facility, the “Credit Facilities”). The proceeds of the Term Facility on the Closing Date (as defined in the Agreement) may be used (x) to fund the Transactions, and (y) to pay the fees, costs and expenses incurred in connection with the Transactions. Up to $5,000,000 of the proceeds of the Revolving Facility (which may be increased) may be used on the Closing Date for general corporate purposes and to backstop or replace letters of credit. The proceeds of the Revolving Facility after the Closing Date may be used for working capital and general corporate purposes, including for capital expenditures. The availability of the borrowings under the Credit Facilities is subject to the satisfaction of certain customary conditions, including the consummation of the Transactions.
Private Placement Transactions
In connection with the foregoing Agreement, on February 12, 2020, the Company entered into subscription agreements with certain investors (collectively, the “Private Placement Investors”) pursuant to which, among other things, such investors agreed to subscribe for and purchase, and the Company agreed to issue and sell to such investors, 7,500,000 of the Company’s Class A ordinary shares, par value $0.0001 (the “Ordinary Shares”), and warrants representing the right to purchase 2,631,750 Ordinary Shares (the “Warrants”) for gross proceeds of approximately $75,000,000 (the “Private Placement”). The Company granted certain customary registration rights to the Private Placement Investors. The Ordinary Shares and Warrants to be offered and sold in connection with the Private Placements have not been registered under the Securities Act, in reliance upon the exemption provided in Section 4(a)(2) of the Securities Act and/or Regulation D or Regulation S promulgated thereunder without any form of general solicitation or general advertising. The Private Placement is contingent upon, among other things, the closing of the Transactions. The proceeds from the Private Placement will be used to fund a portion of the Aggregate Cash Obligations (as defined under the Agreement) for the Transactions. In connection with the above agreements, the Company has agreed to put forth a proposal to the Company’s public warrant holders to consider and vote upon an amendment (the “Warrant Amendment”) to the existing warrant agreement that governs all of the Company’s outstanding warrants to provide that, immediately prior to the Closing, (i) each of the Company’s outstanding warrants, which currently entitle the holder thereof to purchase one Class A Ordinary Share at an exercise price of $11.50 per share, will become exercisable for one-half of one share at an exercise price of $5.75 per one-half share ($11.50 per whole share) and (ii) each holder of a warrant will receive, for each such warrant, a cash payment of $0.75 (although the holders of the Private Placement warrants have waived their rights to receive such payment).
Sponsor Support Agreement
In connection with the Agreement, the Company, the Sponsor, and the Sellers entered into a Sponsor Support Agreement on December 19, 2019, as amended on February 12, 2020 (the “Sponsor Support Agreement”), pursuant to which the Sponsor agreed to certain covenants and agreements related to the Transactions, particularly with respect to taking supportive actions to consummate the Transactions and to designate two of the Sellers’ directors to the board of directors of the Company, to be effective at the Closing. In addition, the Sponsor irrevocably waived its anti-dilution protections under the Company’s Amended and Restated Memorandum and Articles of Association in connection with any new issuances of Ordinary Shares. In accordance with the terms of the Sponsor Support Agreement, the Sponsor will forfeit (i) 3,000,000 Class B ordinary shares of the Company; and (ii) 6,750,000 warrants to purchase Class A Ordinary Shares at a price of $11.50 per share (the “Founder Warrants”) immediately following the Closing; and the Sponsor has waived any rights that it might otherwise have to receive any cash payment with respect to its Founder Warrant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0</t>
        </is>
      </c>
      <c r="C2" s="2" t="inlineStr">
        <is>
          <t>Dec. 31, 2019</t>
        </is>
      </c>
    </row>
    <row r="3">
      <c r="A3" s="3" t="inlineStr">
        <is>
          <t>Equity [Abstract]</t>
        </is>
      </c>
    </row>
    <row r="4">
      <c r="A4" s="4" t="inlineStr">
        <is>
          <t>SHAREHOLDERS' EQUITY</t>
        </is>
      </c>
      <c r="B4" s="4" t="inlineStr">
        <is>
          <t>NOTE 9. SHAREHOLDERS’ EQUITY
Preference Shares
The Company is authorized to issue 2,000,000 preference shares with a par value of $0.0001. The Company’s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March 31, 2020 and December 31, 2019, there were no preference shares issued or outstanding.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for-one basis, subject to adjustment for share splits, share dividends, rights issuances, subdivisions, reorganizations, recapitalizations and the like, and subject to further adjustment as provided herein. In the case that additional Class A Shares, or equity-linked securities, are issued or deemed issued in excess of the amounts sold in the Initial Public Offering and related to the closing of the Business Combination, the ratio at which the Class B Shares shall convert into Class A Shares will be adjusted (unless the holders of a majority of the outstanding Class B Shares agree to waive such anti-dilution adjustment with respect to any such issuance or deemed issuance) so that the number of Class A Shares issuable upon conversion of all Class B Shares will equal, in the aggregate, 20% of the sum of all Ordinary Shares outstanding upon completion of the Initial Public Offering plus all Class A Shares and equity-linked securities issued or deemed issued in connection with the Business Combination, excluding any Ordinary Shares or equity-linked securities issued, or to be issued, to any seller in the Business Combination, any Private Placement-equivalent Warrants issued to the Sponsor or its affiliates upon conversion of loans made to the Company. Holders of Founder Shares may also elect to convert their Class B Shares into an equal number of Class A Shares, subject to adjustment as provided above, at any time.
At March 31, 2020 and December 31, 2019, there were 1,550,484 and 1,497,643 Class A Shares issued and outstanding, excluding 28,449,516 and 28,502,357 Class A Shares subject to possible redemption, respectively. At March 31, 2020 and December 31, 2019, there were 7,500,000 Class B Shares issued and outstanding.
Founder Shares  — On February 15, 2019, an aggregate of 2,875,000 Class B Shares (the “Founder Shares”) were sold to the Sponsor for an aggregate purchase price of $25,000. On April 4, 2019, the Company effected a share capitalization in the form of a share dividend of 2.5 shares for each Founder Share in issue, and on April 25, 2019, the Company effected a share capitalization in the form of a share dividend of 1.044 shares for each Founder Share in issue, resulting in the Sponsor holding an aggregate of 7,503,750 Founder Shares. All share and per-share amounts have been retroactively restated to reflect the share dividends. The 7,503,750 Founder Shares included an aggregate of up to 978,750 Founder Shares that were subject to forfeiture if the over-allotment option was not exercised in full by the underwriters in order to maintain the Initial Shareholder’s ownership at 20% of the issued and outstanding Ordinary Shares upon completion of the Initial Public Offering. As a result of the underwriters’ election to partially exercise their over-allotment option, 3,750 Founder Shares were forfeited and 975,000 Founder Shares are no longer subject to forfeiture.
The Founder Shares are identical to the Class A Shares included in the Units sold in the Initial Public Offering, except that the Founder Shares (i) have the voting rights described above, (ii) are subject to certain transfer restrictions described below and (iii) are convertible into Class A Shares on a one-for-one basis, subject to adjustment pursuant to the anti-dilution provisions contained therein, (iv) certain registration rights.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 -trading day period commencing at least 150 days after the Business Combination, the Founder Shares will be released from the lock-up.</t>
        </is>
      </c>
      <c r="C4" s="4" t="inlineStr">
        <is>
          <t>NOTE 8. SHAREHOLDERS’ EQUITY
Preference Shares
The Company is authorized to issue 2,000,000 preference shares with a par value of $0.0001. The Company’s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December 31, 2019, there were no preference shares issued or outstanding.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for-one basis, subject to adjustment for share splits, share dividends, rights issuances, subdivisions, reorganizations, recapitalizations and the like, and subject to further adjustment as provided herein. In the case that additional Class A Shares, or equity-linked securities, are issued or deemed issued in excess of the amounts sold in the Initial Public Offering and related to the closing of the Business Combination, the ratio at which the Class B Shares shall convert into Class A Shares will be adjusted (unless the holders of a majority of the outstanding Class B Shares agree to waive such anti-dilution adjustment with respect to any such issuance or deemed issuance) so that the number of Class A Shares issuable upon conversion of all Class B Shares will equal, in the aggregate, 20% of the sum of all Ordinary Shares outstanding upon completion of the Initial Public Offering plus all Class A Shares and equity-linked securities issued or deemed issued in connection with the Business Combination, excluding any Ordinary Shares or equity-linked securities issued, or to be issued, to any seller in the Business Combination, any Private Placement-equivalent Warrants issued to the Sponsor or its affiliates upon conversion of loans made to the Company. Holders of Founder Shares may also elect to convert their Class B Shares into an equal number of Class A Shares, subject to adjustment as provided above, at any time.
At December 31, 2019, there were 1,497,643 Class A Shares issued and outstanding, excluding 28,502,357 Class A Shares subject to possible redemption. At December 31, 2019, there were 7,500,000 Class B Shares issued and outstanding.
Founder Shares — On February 15, 2019, an aggregate of 2,875,000 Class B Shares (the “Founder Shares”) were sold to the Sponsor for an aggregate purchase price of $25,000. On April 4, 2019, the Company effected a share capitalization in the form of a share dividend of 2.5 shares for each Founder Share in issue, and on April 25, 2019, the Company effected a share capitalization in the form of a share dividend of 1.044 shares for each Founder Share in issue, resulting in the Sponsor holding an aggregate of 7,503,750 Founder Shares. All share and per-share amounts have been retroactively restated to reflect the share dividends. The 7,503,750 Founder Shares included an aggregate of up to 978,750 Founder Shares that were subject to forfeiture if the over-allotment option was not exercised in full by the underwriters in order to maintain the Initial Shareholder’s ownership at 20% of the issued and outstanding Ordinary Shares upon completion of the Initial Public Offering. As a result of the underwriters’ election to partially exercise their over-allotment option, 3,750 Founder Shares were forfeited and 975,000 Founder Shares are no longer subject to forfeiture.
The Founder Shares are identical to the Class A Shares included in the Units sold in the Initial Public Offering, except that the Founder Shares (i) have the voting rights described above, (ii) are subject to certain transfer restrictions described below and (iii) are convertible into Class A Shares on a one-for-one basis, subject to adjustment pursuant to the anti-dilution provisions contained therein, (iv) certain registration rights.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 -trading day period commencing at least 150 days after the Business Combination, the Founder Shares will be released from the lock-up.</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0</t>
        </is>
      </c>
      <c r="C2" s="2" t="inlineStr">
        <is>
          <t>Dec. 31, 2019</t>
        </is>
      </c>
    </row>
    <row r="3">
      <c r="A3" s="3" t="inlineStr">
        <is>
          <t>Fair Value Disclosures [Abstract]</t>
        </is>
      </c>
    </row>
    <row r="4">
      <c r="A4" s="4" t="inlineStr">
        <is>
          <t>FAIR VALUE MEASUREMENTS</t>
        </is>
      </c>
      <c r="B4" s="4" t="inlineStr">
        <is>
          <t>NOTE 10.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March 31, 2020 and December 31, 2019, and indicates the fair value hierarchy of the valuation inputs the Company utilized to determine such fair value:
March 31,
December 31,
Description
Level
2020
2019
Assets:
Marketable securities held in Trust Account
1
$
305,037,224
$
304,283,025</t>
        </is>
      </c>
      <c r="C4" s="4" t="inlineStr">
        <is>
          <t>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indicates the fair value hierarchy of the valuation inputs the Company utilized to determine such fair value:
December 31,
Description
Level
2019
Assets:
Marketable securities held in Trust Account
1
$
304,283,025</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gal Proceedings</t>
        </is>
      </c>
      <c r="B1" s="2" t="inlineStr">
        <is>
          <t>3 Months Ended</t>
        </is>
      </c>
      <c r="C1" s="2" t="inlineStr">
        <is>
          <t>12 Months Ended</t>
        </is>
      </c>
    </row>
    <row r="2">
      <c r="B2" s="2" t="inlineStr">
        <is>
          <t>Mar. 31, 2020</t>
        </is>
      </c>
      <c r="C2" s="2" t="inlineStr">
        <is>
          <t>Dec. 31, 2019</t>
        </is>
      </c>
    </row>
    <row r="3">
      <c r="A3" s="3" t="inlineStr">
        <is>
          <t>Commitments and Contingencies Disclosure [Abstract]</t>
        </is>
      </c>
    </row>
    <row r="4">
      <c r="A4" s="4" t="inlineStr">
        <is>
          <t>LEGAL PROCEEDINGS</t>
        </is>
      </c>
      <c r="B4" s="4" t="inlineStr">
        <is>
          <t>NOTE 11. LEGAL PROCEEDINGS
From time to time, the Company is subject to various claims, lawsuits and other legal and administrative proceedings arising in the ordinary course of business. Some of these claims, lawsuits and other proceedings may involve highly complex issues that are subject to substantial uncertainties, and could result in damages, fines, penalties, non-monetary sanctions or relief. However, the Company’s management does not consider any such claims, lawsuits or proceedings that are currently pending, individually or in the aggregate, to be material to the Company’s business or likely to result in a material adverse effect on the Company’s future operating results, financial condition or cash flows.
Elstein v. Simon et al. , Index No. 603599/2020 (Nassau Cnty. Mar. 6, 2020). By complaint filed March 6, 2020, a shareholder brought an individual and derivative suit with respect to the Business Combination. The plaintiff brings three derivative claims under Cayman Islands law: (I) breaches of fiduciary duties as to the individual director defendants; (II) failure to disclose material information regarding the Business Combination as to the individual director defendants; and (III) aiding and abetting director defendants’ breaches of fiduciary duties as to Flavors Holdings, also named as a defendant. The plaintiff alleges that the individual defendants breached their fiduciary duties by acting in their own self-interest in causing or facilitating the Business Combination agreement, that Flavors Holdings aided and abetted such breaches, and that such conflicts of interest and breaches, and other allegedly material information, were not disclosed to shareholders. The plaintiff also brings one direct negligent misrepresentation claim under New York common law alleging that the proxy statement filed on February 14, 2020, soliciting the shareholder vote contained false and misleading statements and omissions. The Company believes that these claims are without merit and will defend against them vigorously.</t>
        </is>
      </c>
      <c r="C4" s="4" t="inlineStr">
        <is>
          <t>NOTE 10. LEGAL PROCEEDINGS
From time to time, the Company is subject to various claims, lawsuits and other legal and administrative proceedings arising in the ordinary course of business. Some of these claims, lawsuits and other proceedings may involve highly complex issues that are subject to substantial uncertainties, and could result in damages, fines, penalties, non-monetary sanctions or relief. However, the Company’s management does not consider any such claims, lawsuits or proceedings that are currently pending, individually or in the aggregate, to be material to the Company’s business or likely to result in a material adverse effect on the Company’s future operating results, financial condition or cash flow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0</t>
        </is>
      </c>
      <c r="C2" s="2" t="inlineStr">
        <is>
          <t>Dec. 31, 2019</t>
        </is>
      </c>
    </row>
    <row r="3">
      <c r="A3" s="3" t="inlineStr">
        <is>
          <t>Subsequent Events [Abstract]</t>
        </is>
      </c>
    </row>
    <row r="4">
      <c r="A4" s="4" t="inlineStr">
        <is>
          <t>SUBSEQUENT EVENTS</t>
        </is>
      </c>
      <c r="B4" s="4" t="inlineStr">
        <is>
          <t>NOTE 12. SUBSEQUENT EVENTS
The Company evaluated subsequent events and transactions that occurred after the balance sheet date up to the date that the condensed financial statements were issued. Based upon this review, other than as disclosed in the notes to the condensed financial statements, the Company did not identify any subsequent events that would have required adjustment or disclosure in the condensed financial statements.</t>
        </is>
      </c>
      <c r="C4" s="4" t="inlineStr">
        <is>
          <t>NOTE 11. SUBSEQUENT EVENTS
The Company evaluated subsequent events and transactions that occurred after the balance sheet date up to the date that the financial statements were issued. Based upon this review, other than as disclosed in the notes to the consolidated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30,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months ended March 31, 2020 are not necessarily indicative of the results to be expected for the year ending December 31, 2020 or for any future interim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c r="C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0 and December 31, 2019.</t>
        </is>
      </c>
      <c r="C7" s="4" t="inlineStr">
        <is>
          <t>Cash and cash equivalents
The Company considers all short-term investments with an original maturity of three months or less when purchased to be cash equivalents. The Company did not have any cash equivalents as of December 31, 2019.</t>
        </is>
      </c>
    </row>
    <row r="8">
      <c r="A8" s="4" t="inlineStr">
        <is>
          <t>Marketable securities held in Trust Account</t>
        </is>
      </c>
      <c r="B8" s="4" t="inlineStr">
        <is>
          <t>Marketable securities held in Trust Account
At March 31, 2020, the assets held in the Trust Account were substantially held in money market funds, which are invested in U.S. Treasury securities. At December 31, 2019, the assets held in the Trust Account were substantially held in U.S. Treasury Bills.</t>
        </is>
      </c>
      <c r="C8" s="4" t="inlineStr">
        <is>
          <t>Marketable securities held in Trust Account
At December 31, 2019, the assets held in the Trust Account were substantially held in U.S. Treasury Bills.</t>
        </is>
      </c>
    </row>
    <row r="9">
      <c r="A9" s="4" t="inlineStr">
        <is>
          <t>Ordinary shares subject to possible redemption</t>
        </is>
      </c>
      <c r="B9"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t>
        </is>
      </c>
      <c r="C9"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t>
        </is>
      </c>
      <c r="C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1">
      <c r="A11" s="4" t="inlineStr">
        <is>
          <t>Net loss per ordinary share</t>
        </is>
      </c>
      <c r="B11" s="4" t="inlineStr">
        <is>
          <t>Net loss per ordinary share
Net loss per ordinary share is computed by dividing net loss by the weighted average number of ordinary shares outstanding for the period. Weighted average shares at March 31, 2019 were reduced for the effect of an aggregate of 978,750 ordinary shares that were subject to forfeiture if the over-allotment option was not exercised by the underwriters (see Note 9). The Company applies the two-class method in calculating earnings per share. Ordinary shares subject to possible redemption at March 31,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1,75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t>
        </is>
      </c>
      <c r="C11" s="4" t="inlineStr">
        <is>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December 31,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1,75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t>
        </is>
      </c>
    </row>
    <row r="12">
      <c r="A12" s="4" t="inlineStr">
        <is>
          <t>Reconciliation of net loss per ordinary share</t>
        </is>
      </c>
      <c r="B12" s="4" t="inlineStr">
        <is>
          <t>Reconciliation of net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net loss per ordinary share is calculated as follows:
Three Months Ended
March 31,
2020
2019
Net income (loss)
$
179,260
$
(15,517)
Less: Income attributable to ordinary shares subject to possible redemption
(715,207)
—
Adjusted net loss
$
(535,947)
$
(15,517)
Weighted average shares outstanding, basic and diluted
8,997,643
6,525,000
Basic and diluted net loss per ordinary share
$
(0.06)
$
(0.00)</t>
        </is>
      </c>
      <c r="C12" s="4" t="inlineStr">
        <is>
          <t>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Year Ended
December 31,
2019
Net income
$
3,932,144
Less: Income attributable to ordinary shares subject to possible redemption
(4,069,302)
Adjusted net loss
$
(137,158)
Weighted average shares outstanding, basic and diluted
8,410,915
Basic and diluted net loss per ordinary share
$
(0.02)</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condensed financial statements, primarily due to their short-term nature.</t>
        </is>
      </c>
      <c r="C14" s="4" t="inlineStr">
        <is>
          <t>Fair value of financial instruments
The fair value of the Company’s assets and liabilities, which qualify as financial instruments under ASC 820, “Fair Value Measurement”, approximates the carrying amounts recorded in the accompanying financial statements, primarily due to their short-term nature.</t>
        </is>
      </c>
    </row>
    <row r="15">
      <c r="A15" s="4" t="inlineStr">
        <is>
          <t>Recently issued accounting standards</t>
        </is>
      </c>
      <c r="B15" s="4" t="inlineStr">
        <is>
          <t>Recently issued accounting standards
Management does not believe that any recently issued, but not yet effective, accounting pronouncements, if currently adopted, would have a material effect on the accompanying condensed financial statements.</t>
        </is>
      </c>
      <c r="C15" s="4" t="inlineStr">
        <is>
          <t>Recently issued accounting standards
Management does not believe that any recently issued, but not yet effective, accounting pronouncements, if currently adopted, would have a material effect on the accompanying financial statement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Schedule of reconciliation of net loss per ordinary share</t>
        </is>
      </c>
      <c r="B4" s="4" t="inlineStr">
        <is>
          <t>Three Months Ended
March 31,
2020
2019
Net income (loss)
$
179,260
$
(15,517)
Less: Income attributable to ordinary shares subject to possible redemption
(715,207)
—
Adjusted net loss
$
(535,947)
$
(15,517)
Weighted average shares outstanding, basic and diluted
8,997,643
6,525,000
Basic and diluted net loss per ordinary share
$
(0.06)
$
(0.00)</t>
        </is>
      </c>
      <c r="C4" s="4" t="inlineStr">
        <is>
          <t>Year Ended
December 31,
2019
Net income
$
3,932,144
Less: Income attributable to ordinary shares subject to possible redemption
(4,069,302)
Adjusted net loss
$
(137,158)
Weighted average shares outstanding, basic and diluted
8,410,915
Basic and diluted net loss per ordinary share
$
(0.0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0</t>
        </is>
      </c>
      <c r="C2" s="2" t="inlineStr">
        <is>
          <t>Dec. 31, 2019</t>
        </is>
      </c>
    </row>
    <row r="3">
      <c r="A3" s="4" t="inlineStr">
        <is>
          <t>Summary of Significant Accounting Policies</t>
        </is>
      </c>
      <c r="B3"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30,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months ended March 31, 2020 are not necessarily indicative of the results to be expected for the year ending December 31, 2020 or for any future interim period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0 and December 31, 2019.
Marketable securities held in Trust Account
At March 31, 2020, the assets held in the Trust Account were substantially held in money market funds, which are invested in U.S. Treasury securities. At December 31, 2019, the assets held in the Trust Account were substantially held in U.S. Treasury Bills.
Lease Agreement
In February 2016, the FASB issued Accounting Standards Update (“ASU”) 2016‑02, Leases (Topic 842), followed in July 2018 by ASU 2018‑10, Codification Improvements to Topic 842 Leases, and ASU 2018‑11, Leases (Topic 842): Targeted Improvements. Under the new transition method, an entity initially applies the new leases standard at the adoption date and recognizes a cumulative-effect adjustment to the opening balance of retained earnings in the period of adoption. The guidance was effective for all public business entities.
The Company determines if an arrangement is a lease at inception of the arrangement. Once it is determined that an arrangement is, or contains, a lease, that determination should only be reassessed if the legal arrangement is modified. Changes to assumptions such as market-based factors do not trigger a reassessment. Determining whether a contract contains a lease requires judgement. In general, arrangements are considered to be a lease when all of the following apply:
·
it conveys the right to control the use of an identified asset for a period of time in exchange for consideration;
·
we have substantially all economic benefits from the use of the asset; and
·
we can direct the use of the identified asset.
The terms of a lease arrangement determine how a lease is classified and the resulting income statement recognition. When the terms of a lease effectively transfer control of the underlying asset, the lease represents an in substance financed purchase (sale) of an asset and the lease is classified as a finance lease by the lessee and a sales-type lease by the lessor. When a lease does not effectively transfer control of the underlying asset to the lessee, but the lessor obtains a guarantee for the value of the asset from a third party, the lessor would classify a lease as a direct financing lease. All other leases are classified as operating leas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loss per ordinary share
Net loss per ordinary share is computed by dividing net loss by the weighted average number of ordinary shares outstanding for the period. Weighted average shares at March 31, 2019 were reduced for the effect of an aggregate of 978,750 ordinary shares that were subject to forfeiture if the over-allotment option was not exercised by the underwriters (see Note 9). The Company applies the two-class method in calculating earnings per share. Ordinary shares subject to possible redemption at March 31,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1,75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net loss per ordinary share is calculated as follows:
Three Months Ended
March 31,
2020
2019
Net income (loss)
$
179,260
$
(15,517)
Less: Income attributable to ordinary shares subject to possible redemption
(715,207)
—
Adjusted net loss
$
(535,947)
$
(15,517)
Weighted average shares outstanding, basic and diluted
8,997,643
6,525,000
Basic and diluted net loss per ordinary share
$
(0.06)
$
(0.0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financial statements, primarily due to their short-term nature.
Recently issued accounting standards
Management does not believe that any recently issued, but not yet effective, accounting pronouncements, if currently adopted, would have a material effect on the accompanying condensed financial statements.</t>
        </is>
      </c>
      <c r="C3"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Marketable securities held in Trust Account
At December 31, 2019, the assets held in the Trust Account were substantially held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December 31,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1,75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Year Ended
December 31,
2019
Net income
$
3,932,144
Less: Income attributable to ordinary shares subject to possible redemption
(4,069,302)
Adjusted net loss
$
(137,158)
Weighted average shares outstanding, basic and diluted
8,410,915
Basic and diluted net loss per ordinary share
$
(0.02)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corded in the accompanying financial statements, primarily due to their short-term nature.
Recently issued accounting standards
Management does not believe that any recently issued, but not yet effective, accounting pronouncements, if currently adopted, would have a material effect on the accompanying financial statements.</t>
        </is>
      </c>
    </row>
    <row r="4">
      <c r="A4" s="4" t="inlineStr">
        <is>
          <t>Mafco Worldwide &amp; Merisant</t>
        </is>
      </c>
    </row>
    <row r="5">
      <c r="A5" s="4" t="inlineStr">
        <is>
          <t>Summary of Significant Accounting Policies</t>
        </is>
      </c>
      <c r="B5" s="4" t="inlineStr">
        <is>
          <t>2. Summary of Significant Accounting Policies
There have been no changes in accounting policies since issuance of last annual report related to the year ended December 31, 2019.
New Accounting Guidance
In February 2016, the FASB issued new guidance that will require organizations that lease assets with lease terms of more than 12 months to recognize assets and liabilities for the rights and obligations created by those leases on their balance sheets. The new guidance will also require new qualitative and quantitative disclosures to help investors and other financial statement users better understand the amount, timing, and uncertainty of cash flows arising from leases. This guidance will be effective in fiscal year 2021, with early adoption permitted. The Business is currently evaluating the adoption date and the effect that the updated standard will have on its combined financial statements and related disclosures.
In June 2016, the FASB issued new guidance, which was subsequently amended in November 2018, which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This new guidance further clarifies that impairment of receivables from operating leases should be accounted for in accordance with existing lease accounting guidance. This guidance will be effective in fiscal year 2023. The Business is currently evaluating the effect that the new guidance will have on its combined financial statements and related disclosures.
In February 2018, the FASB issued new guidance, which was issued to address the income tax accounting treatment of the stranded tax effects within other comprehensive income as a result of the enactment of the Tax Cuts and Jobs Act (“TCJA”) on December 22, 2017, which changed the Business’ income tax rate from 35% to 21%. This new guidance changed US GAAP whereby an entity may elect to reclassify the stranded tax effect from accumulated other comprehensive income to retained earnings. The amendments may be adopted in total or in part using a full retrospective or modified retrospective method. The amendments are effective for periods beginning after December 15, 2018. Early adoption is permitted. On January 1, 2019, the Business elected to adopt this standard on a full retrospective approach and reclassified $2.1 from AOCI within net parent investment.
Subsequent Events
The Business evaluated subsequent events through May 29, 2020, the date the financial statements were issued. All events that had a material impact on the Business’ financial statements are disclosed in the notes to the combined financial statements.</t>
        </is>
      </c>
      <c r="C5" s="4" t="inlineStr">
        <is>
          <t>2. Summary of Significant Accounting Policies
Cash and Cash Equivalents
The Business considers all cash on hand, money market funds, and other highly liquid debt instruments with a maturity, when purchased, of three months or less to be cash and cash equivalents.
Accounts Receivable and Allowance for Doubtful Accounts
Trade accounts receivable are recorded at the invoiced amount and do not bear interest. The allowance for doubtful accounts is the Business’ best estimate of the amount of probable losses in its existing accounts receivable based on historical losses and current economic conditions. Account balances are charged against the allowance when the Business believes it is probable the receivable will not be recovered. The Business does not have any off-balance sheet credit exposure related to its customers. Recoveries of accounts receivable previously offset against the allowance are recorded in the combined statements of operations when received.
Inventories
Inventories are stated at the lower of cost or net realizable value. Net realizable value is the estimated selling price in the ordinary course of business less reasonably predicable costs of completion, disposal, and transportation. The cost of inventory is determined principally by the first in, first out method.
Property, Plant and Equipment
Property, plant and equipment are recorded at cost or at fair value for assets acquired in a business combination. Additions, improvements, and replacements that extend asset life are capitalized. Depreciation is computed using the straight-line method over the estimated useful lives of the assets as follows or over a shorter lease term, if applicable:
Land, building and building improvements
10 – 40 years
Machinery and equipment
3 – 20 years
Furniture and fixtures
3 – 10 years
Vehicles
3 – 10 years
Computers
3 – 5 years
When property and equipment are disposed of, the related cost and accumulated depreciation are removed from the respective accounts, and any gains or losses are included in income from operations. Ordinary repairs and maintenance costs are charged to operating expense as incurred.
Goodwill and Intangible Assets
Goodwill represents the excess of consideration transferred over the fair value of identifiable net assets acquired. Intangible assets consist of product formulations, tradenames and customer relationships. Acquired intangibles are recorded at fair value as of the date acquired. Goodwill and other intangibles determined to have an indefinite life are not amortized, but are tested for impairment annually in the fourth quarter, or when events or changes in circumstances indicate that the assets might be impaired, such as a significant adverse change in the business climate.
When goodwill is assessed for impairment, the Business has the option to perform an assessment of qualitative factors of impairment prior to necessitating a quantitative impairment test. Qualitative factors to consider include cost factors, projected financial performance, macroeconomic conditions (including changes in interest rates and discount rates), business, contractual, legal, regulatory or other relevant events and factors affecting the reporting unit, and results from prior quantitative tests. If we elect to bypass the qualitative assessment or the Business determines that it is more likely than not that the fair value of the Business’ reporting units is less than its carrying value, a quantitative assessment is then performed utilizing both the income and market approaches to estimate the fair value of its reporting units. The income approach involves discounting future estimated cash flows. The discount rate used is the value-weighted average of the reporting unit’s estimated cost of equity and debt (“cost of capital”) derived using both known and estimated customary market metrics. The Business performs sensitivity tests with respect to growth rates and discount rates used in the income approach. In applying the market approach, valuation multiples are derived from historical and projected operating data of selected guideline companies; evaluated and adjusted, if necessary, based on the strengths and weaknesses of the reporting unit relative to the selected guideline companies; and applied to the appropriate historical and/or projected operating data to arrive at an indication of fair value. The Business weights the results of the income and market approaches equally. If the reporting unit’s carrying value exceeds its estimated fair value, then an impairment is recorded for the difference, limited to the total amount of goodwill allocated to the reporting unit. In 2019 and 2018, the Business performed a qualitative assessment for its reporting units. Based on these assessments, the Business qualitatively concluded that it was more likely than not that the fair value of its reporting units exceeded their respective carrying values and therefore, did not result in an impairment.
The annual impairment evaluations for goodwill involve significant estimates made by management. The discounted cash flow analyses require various judgmental assumptions about sales, operating margins, growth rates, and discount rates. Assumptions about sales, operating margins and growth rates are based on the Business’ budgets, business plans, economic projections, anticipated future cash flows, and marketplace data. Changes in estimates could have a material impact on the carrying amount of goodwill in future periods.
The Business typically evaluates impairment of its indefinite-lived intangible assets by first performing a qualitative assessment. As part of this assessment, the Business considers its financial performance, including projected earnings and business trends, as well as the difference between the fair value and the carrying amount from any recent fair value calculation. If after assessing the totality of events and circumstances the Business determines that it is not more likely than not that the indefinite-lived intangible assets are impaired, then the Business need not calculate the fair value of the indefinite-lived intangible assets. The Business also continues to re-evaluate the useful life of these assets to determine whether events and circumstances continue to support an indefinite useful life.
Intangible assets that are deemed to have a finite life are amortized over their estimated useful life. They are also evaluated for impairment as discussed below in “Long-Lived Assets.”
Long-Lived Assets
Long-lived assets, other than goodwill and indefinite-lived intangible assets, are tested for recoverability whenever events or changes in circumstances indicate that its carrying amount may not be recoverable. When such events occur, the Business compares the sum of the future undiscounted cash flows expected to result from the use and eventual disposition of the asset or asset group to the carrying amount of that long-lived asset. If this comparison indicates that there is an impairment, the carrying amount of the long-lived asset would then be reduced to the estimated fair value, which generally approximates discounted cash flows. The Business also evaluates the amortization periods of assets to determine whether events or circumstances warrant revised estimates of useful lives. The Business’ applicable long-lived assets include its property, plant and equipment and definite-lived intangible assets.
Income Taxes
Income taxes as presented herein attribute current and deferred income taxes of Flavors to the Business’ stand-alone financial statements in a manner that is systematic, rational, and consistent with the asset and liability method prescribed by ASC 740, “Income Taxes”. Accordingly, the Business’ income tax provision was prepared following the separate return method. The separate return method applies ASC 740 to the stand-alone financial statements of each member of the combined group as if the group member were a separate taxpayer and a stand-alone enterprise. As a result, actual tax transactions included in the consolidated financial statements of Flavors may not be included in the separate combined financial statements of the Business. Similarly, the tax treatment of certain items reflected in the separate combined financial statements of the Business may not be reflected in the consolidated financial statements and tax returns of Flavors; therefore, deferred tax assets and liabilities presented below, such items as net operating losses, credit carryforwards, and valuation allowances may exist in the stand-alone financial statements that may or may not exist in the consolidated financial statements of Flavors and may never be realizable or payable to taxing authorities.
The breadth of the Business’ operations and the global complexity of tax regulations require assessments of uncertainties and judgements in estimating the taxes that the Business will ultimately pay. The final taxes paid are dependent upon many factors, including negotiations with taxing authorities in various jurisdictions and resolution of disputes arising from federal, state and international tax audits in the normal course of busines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Business’ assets and liabilities and are adjusted for changes in tax rates and tax laws when changes are enacted. Valuation allowances are recorded to reduce deferred tax assets when it is more likely than not that a tax benefit will not be realized.
The taxable income (loss) of certain Mafco Worldwide and Merisant entities was included in parent consolidated tax returns, where applicable. As such, separate income tax returns were not prepared for certain of the Business’ entities. Consequently, for such entities, income taxes currently payable are deemed to have been remitted to Flavors, in cash, in the period the liability arose and income taxes currently receivable are deemed to have been received from Flavors in the period that a refund could have been recognized by the Business had it been a separate taxpayer.
As stated above in Note 1, the operations comprising the Business are in various legal entities which have no direct ownership relationship. Consequently, no provision has been made for income taxes on unremitted earnings of subsidiaries and affiliates.
The Business records any tax assessed by a governmental authority that is both imposed on and concurrent with a specific revenue-producing transaction between a seller and a customer, which may include, but is not limited to, sales, use, value added, and some excise taxes on a net basis in the accompanying combined statements of operations.
Uncertainty in Income Taxes
As part of the process of preparing its combined financial statements, the Business is required to calculate the amount of income tax in each of the jurisdictions in which it operates. On a regular basis, the amount of taxable income is reviewed by various federal, state and foreign taxing authorities. As such, the Business provides reserves, when applicable, for unrecognized tax benefits that it believes could be challenged by these taxing authorities. Uncertain income tax positions must be “more likely than not” (i.e., greater than 50% likelihood of receiving benefit) before the Business recognizes the uncertain income tax positions in the financial statements. Further, the benefit to be recorded in the financial statements is the amount most likely to be realized assuming a review by the tax authorities having all relevant information and applying current conventions.
Pension Plans
The Business has defined benefit pension plans and a defined contribution 401(k) plan, which cover certain current and former employees of the Business who meet eligibility requirements. Benefits for the defined benefit pension plans are based on years of service and, in some cases, the employee’s compensation and participation is frozen to all employees hired on or after August 1, 2017. The Business’ policy is to contribute annually the amount required pursuant to the Employee Retirement Income Security Act. The Business froze the pension plan for all participants on December 31, 2019. Certain subsidiaries of the Business outside the U.S. have retirement plans that provide certain payments upon retirement. The Business recognizes in its balance sheet the funded status of its defined benefit pension plans, measured as the difference between the fair value of the plan assets and the benefit obligation and recognizes changes in the funded status of the defined benefit pension plans as accumulated other comprehensive loss, net of tax, within net parent investment to the extent such changes are not recognized in earnings as components of periodic net benefit cost (see Note 8).
Self-Insurance
The Business is self-insured for certain workers’ compensation and group medical costs. Provisions for losses expected under these programs are recorded based on the Business’ estimates of the aggregate liabilities for the claims incurred. As of December 31, 2019 and 2018, the combined liabilities for self-insured workers compensation and group medical were $0.7 and $0.6, respectively.
Revenue Recognition
Effective January 1, 2018, the Business adopted Accounting Standards Codification (“ASC”) 606, and all related amendments, which provides updated accounting guidance on recognizing revenue. This updated accounting guidance outlines a single comprehensive model for entities to utilize to recognize revenue when they transfer goods or services to customers in an amount that reflects the consideration that will be received in exchange for the goods or services.
The Business adopted this new accounting guidance using the modified retrospective method. Results for the reporting period beginning after January 1, 2018 are presented under ASC 606, while prior period amounts continue to be reported in accordance with the Business’s historic accounting practices under previous guidance. However, given the nature of the Business’ products and the terms and conditions applicable to sales to its customers, the timing and amount of revenue recognized based on the underlying principles of ASC 606 are consistent with the Business’ revenue recognition policy under previous guidance. There was no impact to the combined balance sheets or the combined statements of operations and comprehensive income as of January 1, 2018 for the adoption of the standards update.
The Business recognizes revenue when control of the promised goods or services is transferred to the customers, in an amount that reflects the consideration the Business expects to be entitled to in exchange for those goods or services. The Business made an accounting policy election to exclude from the measurement of the transaction price sales taxes and all other items of a similar nature, and also elected to account for shipping and handling activities as a fulfillment of the promise to transfer the goods. Accordingly, shipping and handling costs are included in cost of sales.
The terms and conditions of sale under the supply agreements and/or purchase orders for Merisant call for FOB Destination and FOB Origin shipping terms with its customers. The customer payment terms are usually 40 days from invoice date. The terms and conditions of sale under the supply agreements and/or purchase orders for Mafco Worldwide have various shipping terms with its customers depending upon the customer requests. The customer payment terms range from 30 – 120 days from invoice date based upon geographic location of the customer.
Merisant usually offers promotional activities (e.g. coupons, trade discounts and other promotional activities) to the customers. These variable consideration amounts are estimated for each customer based on specific arrangement/agreement, an analysis of historical volume and/or current activity with that customer. Reassessment of variable consideration estimates is done at each reporting date throughout the contract period until the uncertainty is resolved (e.g. promotional campaign is closed and settled with customer).
Historically, the Business has encountered limited instances whereby customers rejected products as a result of orders being materially inaccurate and/or products being defective. The Business is tracking the reason codes for those customer returns to understand what was the return reason. Based on that the materiality of such returns is assessed. A return reserve is calculated (based on historical data as described above) every month to record this net sales adjustment, and these adjustments have not been significant.
The following table presents the Company’s revenues disaggregated by product categories:
2019
2018
2017
Sweeteners
$
165.9
$
173.8
$
168.1
Licorice products
106.3
117.2
119.9
Total Product revenues, net
$
272.2
$
291.0
$
288.0
The following table presents the Company’s revenues disaggregated by operating segment:
2019
2018
2017
Merisant — North America
$
60.0
$
59.0
$
57.6
Merisant — Europe, Middle East and Africa
76.0
82.0
77.9
Merisant — Asia-Pacific
17.8
17.0
15.4
Merisant — Latin America
12.1
15.8
17.2
Mafco Worldwide
106.3
117.2
119.9
Total Product revenues, net
$
272.2
$
291.0
$
288.0
Prior to January 1, 2018, pursuant to prior accounting guidance, the Business recognized product revenue when persuasive evidence of a non-cancelable arrangement existed, products had been shipped, the price was fixed or determinable, collectability was reasonably assured, legal title and economic risk had transferred to the customer and an economic exchange had taken place. Title for product sales may pass to customers upon leaving the Business’ facilities, upon receipt at a specific destination (such as a shipping port) or upon arrival at the customer’s facilities, depending on the terms of the contractual agreements for each customer.
The Business records an allowance for doubtful accounts as an estimate of the inability of its customers to make their required payments. The determination of the allowance requires the Business to make assumptions about the future ability to collect amounts owed from customers.
Marketing Costs
The Business promotes its products with marketing activities, including advertising, consumer incentives and trade promotions. On an annual basis, advertising costs are expensed as incurred or in the year in which the related advertisement initially appears. Advertising expense was $11.9, $16.1 and $25.1 for 2019, 2018 and 2017, respectively. As of December 31, 2019 and 2018, $0.2 and nil, respectively, of prepaid advertising is included in prepaid expenses and other assets in the accompanying combined balance sheets, primarily representing costs of advertisements that had not been released as of that date.
Consumer incentive and trade promotion activities are deducted from revenue based on amounts estimated as being or becoming due to customers and consumers at the end of a period, based principally on the Business’ historical utilization and redemption rates. These deductions are estimated and recorded upon sale of product by the Business and revised as necessary at each period end.
Fair Value of Financial Instruments
The Business measures fair value using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Business’ assessment of the significance of a particular input to the fair value measurement in its entirety requires judgment and considers factors specific to the asset or liability.
The carrying amounts for cash and cash equivalents, trade accounts receivable, accounts payable and accrued liabilities approximate fair value because of their short-term maturity. The fair value of foreign currency forward exchange contracts is determined based on observable market transactions of spot and forward rates on their respective dates.
Major Customers and Credit Concentration
The Business sells products to customers in the U.S. and internationally. The Business performs ongoing credit evaluations of customers, and generally does not require collateral on trade accounts receivable. Allowances are maintained for potential credit losses and such losses have been within management’s expectations.
Foreign Currency Translation
The Business has determined that the functional currency for each combined subsidiary is its local currency, except for certain entities whose functional currency is the U.S. dollar. Assets and liabilities of entities outside the U.S. are translated into U.S. dollars at the exchange rates in effect at the end of each period; income and expense items are translated at each period’s average exchange rate; and any resulting translation difference is reported and accumulated as a separate component of combined statements of net parent investment, except for any entities which may operate in highly inflationary economies. Gains and losses resulting from transactions in other than functional currencies are reflected in operating results, except for transactions of a long-term nature.
Remeasurements of European entities whose functional currency is the U.S. dollar as well as translation adjustments for entities operating in highly inflationary economies and impacts of foreign currency transactions are recognized currently in other expense (income), net. Total foreign exchange losses, net of $1.9, $1.9 and $3.0 in 2019, 2018 and 2017, respectively, were recorded in other expense (income), net in the accompanying combined statements of operations.
Beginning January 1, 2019, the Business is required to apply highly-inflationary accounting to its Argentinian subsidiary. This accounting treatment requires a change in the subsidiary’s functional currency from the local currency (Argentinian Peso) to the parent’s reporting currency (USD). This highly-inflationary classification results from the fact that the cumulative inflation rate for the preceding 3 year period exceeded 100 percent as of June 30, 2018. When the Business changed the functional currency, it revalued the subsidiary’s financial statements as if the new functional currency (USD) were the reporting currency. Accordingly, effective January 1, 2019, all Argentinian Peso denominated monetary assets and liabilities are considered foreign currency denominated assets and liabilities and are revalued to USD (the functional currency) with remeasurement adjustments in the period recorded in the income statement. The USD will be the functional currency until the economic environment in Argentina ceases to be considered highly-inflationary. The impact of the change in the functional currency was not material for the year ended December 2019.
Derivative Financial Instruments
The Business periodically uses foreign currency forward exchange contracts to reduce the exposure of effects on net cash flows due to fluctuations in foreign currency exchange rates. The Business recognizes these derivative instruments on the balance sheet as either assets or liabilities measured at fair value, with changes in fair value recognized immediately in earnings. The foreign currency forward exchange contracts have maturities of less than one year. The effect of these forward exchange contracts were not material in 2019, 2018 and 2017.
Restructuring and Employee Termination Benefits
During 2019, 2018 and 2017, the Business adopted restructuring plans to streamline processes and realize cost savings by consolidating facilities and eliminating various positions in operations and general and administrative areas.
Termination benefits are payable when an employee is involuntarily terminated, or whenever an employee accepts voluntary termination in exchange for termination benefits. One-time involuntary termination benefits are recognized as a liability when the termination plan meets certain criteria and has been communicated to employees. If employees are required to render future service in order to receive these one-time termination benefits, the liability is recognized ratably over the future service period.
During 2019, 2018 and 2017, the Business recognized employee termination benefits of $0.6, $3.1 and $5.9, respectively, which are recorded in restructuring and other non-recurring expenses on the accompanying combined statements of operations. As of December 31, 2019, all of these charges have been paid. In addition, the Business recorded facility exit and other related costs of $0.8, $1.9, and $3.5 during 2019, 2018, and 2017, respectively, related to Merisant, and $0.8, $4.5 and $3.7 during 2019, 2018, and 2017, respectively, related to Mafco Worldwide, which are recorded in restructuring and other non-recurring expenses on the accompanying combined statements of operations.
Use of Estimates
The preparation of combined financial statements in conformity with accounting principles generally accepted in the United States (“U.S. GAAP”) requires management to make estimates and assumptions that affect the reported amounts of assets and liabilities, disclosure of contingent assets and liabilities at the date of the combined financial statements and the reported amounts of revenues and expenses during the reporting period. Actual results could differ from those estimates.
New Accounting Guidance
In February 2016, the FASB issued new guidance that will require organizations that lease assets with lease terms of more than 12 months to recognize assets and liabilities for the rights and obligations created by those leases on their balance sheets. The new guidance will also require new qualitative and quantitative disclosures to help investors and other financial statement users better understand the amount, timing, and uncertainty of cash flows arising from leases. This guidance will be effective for the Business in fiscal year 2021, with early adoption permitted. The Business is currently evaluating the adoption date and the effect that the updated standard will have on its combined financial statements and related disclosures.
In June 2016, the FASB issued new guidance, which was subsequently amended in November 2018, which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This new guidance further clarifies that impairment of receivables from operating leases should be accounted for in accordance with existing lease accounting guidance. This guidance will be effective for the Business in fiscal year 2023. The Business is currently evaluating the effect that the new guidance will have on its combined financial statements and related disclosures.
In February 2018, the FASB issued new guidance, which was issued to address the income tax accounting treatment of the stranded tax effects within other comprehensive income as a result of the enactment of the Tax Cuts and Jobs Act (“TCJA”) on December 22, 2017, which changed the Business’ income tax rate from 35% to 21%. This new guidance changed US GAAP whereby an entity may elect to reclassify the stranded tax effect from accumulated other comprehensive income to retained earnings. The amendments may be adopted in total or in part using a full retrospective or modified retrospective method. The amendments are effective for periods beginning after December 15, 2018. Early adoption is permitted. On January 1, 2019, the Business elected to adopt this standard on a full retrospective approach and reclassified $2.1 from AOCI to net parent investment.
In December 2019, the FASB issued new guidance that enhances and simplifies various aspects of the income tax accounting guidance in U.S. GAAP. This standard is effective for annual periods and interim periods beginning after December 15, 2020, with early adoption permitted. As of December 31, 2019, the Business has not adopted this guidance; however, the adoption is not expected to have a material impact on the Business’ combined financial statements.
Subsequent Events
The Business evaluated subsequent events through the date the financial statements were issued. All events that had a material impact on the Business’ financial statements are disclosed in the notes to the combined financial statements.
The outbreak of the COVID‑19 coronavirus has been declared a pandemic by the World Health Organization and continues to spread across many of the countries in which the Business operates. The Business is following the guidelines provided by the various governmental entities in the jurisdictions where it operates and is taking additional measures to protect its employees. The Business is executing a comprehensive set of actions to prudently manage its resources, while ensuring continued product supply to its customers. While the Business is currently experiencing relatively stable consumer and customer demand for its products and has no supply disruptions, potential impacts from COVID‑19 could be considered triggering events that may require us to perform impairment assessments of goodwill and other intangible assets in fiscal 2020, and those impairments could be 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0</t>
        </is>
      </c>
      <c r="C2" s="2" t="inlineStr">
        <is>
          <t>Dec. 31, 2019</t>
        </is>
      </c>
    </row>
    <row r="3">
      <c r="A3" s="3" t="inlineStr">
        <is>
          <t>Fair Value Disclosures [Abstract]</t>
        </is>
      </c>
    </row>
    <row r="4">
      <c r="A4" s="4" t="inlineStr">
        <is>
          <t>Schedule of fair value measurements</t>
        </is>
      </c>
      <c r="B4" s="4" t="inlineStr">
        <is>
          <t>March 31,
December 31,
Description
Level
2020
2019
Assets:
Marketable securities held in Trust Account
1
$
305,037,224
$
304,283,025</t>
        </is>
      </c>
      <c r="C4" s="4" t="inlineStr">
        <is>
          <t>December 31,
Description
Level
2019
Assets:
Marketable securities held in Trust Account
1
$
304,283,025</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s>
  <sheetData>
    <row r="1">
      <c r="A1" s="1" t="inlineStr">
        <is>
          <t>Description of Organization and Business Operations (Details) - USD ($)</t>
        </is>
      </c>
      <c r="B1" s="2" t="inlineStr">
        <is>
          <t>1 Months Ended</t>
        </is>
      </c>
      <c r="C1" s="2" t="inlineStr">
        <is>
          <t>3 Months Ended</t>
        </is>
      </c>
      <c r="D1" s="2" t="inlineStr">
        <is>
          <t>12 Months Ended</t>
        </is>
      </c>
    </row>
    <row r="2">
      <c r="B2" s="2" t="inlineStr">
        <is>
          <t>Apr. 30, 2019</t>
        </is>
      </c>
      <c r="C2" s="2" t="inlineStr">
        <is>
          <t>Mar. 31, 2020</t>
        </is>
      </c>
      <c r="D2" s="2" t="inlineStr">
        <is>
          <t>Dec. 31, 2019</t>
        </is>
      </c>
    </row>
    <row r="3">
      <c r="A3" s="3" t="inlineStr">
        <is>
          <t>Description of Organization and Business Operations (Textual)</t>
        </is>
      </c>
    </row>
    <row r="4">
      <c r="A4" s="4" t="inlineStr">
        <is>
          <t>Consummated ordinary shares value</t>
        </is>
      </c>
      <c r="D4" s="5" t="n">
        <v>283385645</v>
      </c>
    </row>
    <row r="5">
      <c r="A5" s="4" t="inlineStr">
        <is>
          <t>Transaction costs amounted</t>
        </is>
      </c>
      <c r="C5" s="5" t="n">
        <v>16614355</v>
      </c>
      <c r="D5" s="6" t="n">
        <v>16614355</v>
      </c>
    </row>
    <row r="6">
      <c r="A6" s="4" t="inlineStr">
        <is>
          <t>Underwriting fees</t>
        </is>
      </c>
      <c r="C6" s="6" t="n">
        <v>5220000</v>
      </c>
      <c r="D6" s="6" t="n">
        <v>5220000</v>
      </c>
    </row>
    <row r="7">
      <c r="A7" s="4" t="inlineStr">
        <is>
          <t>Deferred underwriting fees</t>
        </is>
      </c>
      <c r="C7" s="6" t="n">
        <v>11280000</v>
      </c>
      <c r="D7" s="6" t="n">
        <v>11280000</v>
      </c>
    </row>
    <row r="8">
      <c r="A8" s="4" t="inlineStr">
        <is>
          <t>Other offering costs</t>
        </is>
      </c>
      <c r="C8" s="6" t="n">
        <v>114355</v>
      </c>
      <c r="D8" s="6" t="n">
        <v>114355</v>
      </c>
    </row>
    <row r="9">
      <c r="A9" s="4" t="inlineStr">
        <is>
          <t>Underwriters reimbursed</t>
        </is>
      </c>
      <c r="C9" s="6" t="n">
        <v>470000</v>
      </c>
      <c r="D9" s="6" t="n">
        <v>470000</v>
      </c>
    </row>
    <row r="10">
      <c r="A10" s="4" t="inlineStr">
        <is>
          <t>Cash held outside of trust account</t>
        </is>
      </c>
      <c r="C10" s="6" t="n">
        <v>583196</v>
      </c>
      <c r="D10" s="6" t="n">
        <v>1005831</v>
      </c>
    </row>
    <row r="11">
      <c r="A11" s="4" t="inlineStr">
        <is>
          <t>Net tangible assets business combination</t>
        </is>
      </c>
      <c r="C11" s="5" t="n">
        <v>5000001</v>
      </c>
      <c r="D11" s="6" t="n">
        <v>5000001</v>
      </c>
    </row>
    <row r="12">
      <c r="A12" s="4" t="inlineStr">
        <is>
          <t>Class A ordinary shares</t>
        </is>
      </c>
    </row>
    <row r="13">
      <c r="A13" s="3" t="inlineStr">
        <is>
          <t>Description of Organization and Business Operations (Textual)</t>
        </is>
      </c>
    </row>
    <row r="14">
      <c r="A14" s="4" t="inlineStr">
        <is>
          <t>Consummated ordinary shares value</t>
        </is>
      </c>
      <c r="D14" s="5" t="n">
        <v>3000</v>
      </c>
    </row>
    <row r="15">
      <c r="A15" s="4" t="inlineStr">
        <is>
          <t>Consummated ordinary shares</t>
        </is>
      </c>
      <c r="D15" s="6" t="n">
        <v>30000000</v>
      </c>
    </row>
    <row r="16">
      <c r="A16" s="4" t="inlineStr">
        <is>
          <t>Ordinary shares, par value</t>
        </is>
      </c>
      <c r="C16" s="9" t="n">
        <v>0.0001</v>
      </c>
      <c r="D16" s="9" t="n">
        <v>0.0001</v>
      </c>
    </row>
    <row r="17">
      <c r="A17" s="4" t="inlineStr">
        <is>
          <t>Business Combination [Member]</t>
        </is>
      </c>
    </row>
    <row r="18">
      <c r="A18" s="3" t="inlineStr">
        <is>
          <t>Description of Organization and Business Operations (Textual)</t>
        </is>
      </c>
    </row>
    <row r="19">
      <c r="A19" s="4" t="inlineStr">
        <is>
          <t>Description of sale of stock</t>
        </is>
      </c>
      <c r="C19" s="4" t="inlineStr">
        <is>
          <t>The NASDAQ rules require that the Business Combination must be with one or more target businesses that together have an aggregate fair market value equal to at least 80% of the balance in the Trust Account (less any deferred underwriting fees as discussed below, and taxes payable on interest earned) at the time of the Company signing a definitive agreement in connection with the Business Combination</t>
        </is>
      </c>
      <c r="D19" s="4" t="inlineStr">
        <is>
          <t>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t>
        </is>
      </c>
    </row>
    <row r="20">
      <c r="A20" s="4" t="inlineStr">
        <is>
          <t>Description of business combination</t>
        </is>
      </c>
      <c r="C20" s="4" t="inlineStr">
        <is>
          <t>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in Note 9) or the Private Placement Warrants, which will expire worthless if the Company fails to complete a Business Combination by April 30, 2021.</t>
        </is>
      </c>
      <c r="D20" s="4" t="inlineStr">
        <is>
          <t>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as defined in Note 7) or the Private Placement Warrants, which will expire worthless if the Company fails to complete a Business Combination by April 24, 2021.</t>
        </is>
      </c>
    </row>
    <row r="21">
      <c r="A21" s="4" t="inlineStr">
        <is>
          <t>Initial Public Offering and Private Placement Warrants [Member]</t>
        </is>
      </c>
    </row>
    <row r="22">
      <c r="A22" s="3" t="inlineStr">
        <is>
          <t>Description of Organization and Business Operations (Textual)</t>
        </is>
      </c>
    </row>
    <row r="23">
      <c r="A23" s="4" t="inlineStr">
        <is>
          <t>Consummated ordinary shares value</t>
        </is>
      </c>
      <c r="B23" s="5" t="n">
        <v>300000000</v>
      </c>
    </row>
    <row r="24">
      <c r="A24" s="4" t="inlineStr">
        <is>
          <t>Consummated ordinary shares</t>
        </is>
      </c>
      <c r="B24" s="6" t="n">
        <v>30000000</v>
      </c>
    </row>
    <row r="25">
      <c r="A25" s="4" t="inlineStr">
        <is>
          <t>Share price unit</t>
        </is>
      </c>
      <c r="B25" s="5" t="n">
        <v>10</v>
      </c>
    </row>
    <row r="26">
      <c r="A26" s="4" t="inlineStr">
        <is>
          <t>Underwriting fees</t>
        </is>
      </c>
      <c r="B26" s="5" t="n">
        <v>3900000</v>
      </c>
    </row>
    <row r="27">
      <c r="A27" s="4" t="inlineStr">
        <is>
          <t>Description of sale of stock</t>
        </is>
      </c>
      <c r="B27" s="4" t="inlineStr">
        <is>
          <t>an amount of $300,000,000 ($10.00 per Unit) from the net proceeds of the sale of the Units in the Initial Public Offering and the sale of the Private Placement Warrants was placed in a trust account (the "Trust Account"), which have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the Business Combination or (ii) the Company's failure to consummate a Business Combination within the prescribed time.</t>
        </is>
      </c>
    </row>
    <row r="28">
      <c r="A28" s="4" t="inlineStr">
        <is>
          <t>Private Placement Warrants [Member] | Act II Global Sponsor LLC [Member]</t>
        </is>
      </c>
    </row>
    <row r="29">
      <c r="A29" s="3" t="inlineStr">
        <is>
          <t>Description of Organization and Business Operations (Textual)</t>
        </is>
      </c>
    </row>
    <row r="30">
      <c r="A30" s="4" t="inlineStr">
        <is>
          <t>Share price unit</t>
        </is>
      </c>
      <c r="C30" s="5" t="n">
        <v>1</v>
      </c>
      <c r="D30" s="5" t="n">
        <v>1</v>
      </c>
    </row>
    <row r="31">
      <c r="A31" s="4" t="inlineStr">
        <is>
          <t>Sale of warrants</t>
        </is>
      </c>
      <c r="C31" s="5" t="n">
        <v>6750000</v>
      </c>
      <c r="D31" s="5" t="n">
        <v>6750000</v>
      </c>
    </row>
    <row r="32">
      <c r="A32" s="4" t="inlineStr">
        <is>
          <t>Sale of warrants, shares</t>
        </is>
      </c>
      <c r="C32" s="6" t="n">
        <v>6750000</v>
      </c>
      <c r="D32" s="6" t="n">
        <v>675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80" customWidth="1" min="2" max="2"/>
    <col width="13" customWidth="1" min="3" max="3"/>
    <col width="14" customWidth="1" min="4" max="4"/>
    <col width="13" customWidth="1" min="5" max="5"/>
    <col width="16" customWidth="1" min="6" max="6"/>
    <col width="13" customWidth="1" min="7" max="7"/>
  </cols>
  <sheetData>
    <row r="1">
      <c r="A1" s="1" t="inlineStr">
        <is>
          <t>Summary of Significant Accounting Policies (Details) - USD ($)</t>
        </is>
      </c>
      <c r="B1" s="2" t="inlineStr">
        <is>
          <t>3 Months Ended</t>
        </is>
      </c>
      <c r="F1" s="2" t="inlineStr">
        <is>
          <t>12 Months Ended</t>
        </is>
      </c>
    </row>
    <row r="2">
      <c r="B2" s="2" t="inlineStr">
        <is>
          <t>Mar. 31, 2020</t>
        </is>
      </c>
      <c r="D2" s="2" t="inlineStr">
        <is>
          <t>Mar. 31, 2019</t>
        </is>
      </c>
      <c r="F2" s="2" t="inlineStr">
        <is>
          <t>Dec. 31, 2019</t>
        </is>
      </c>
    </row>
    <row r="3">
      <c r="A3" s="3" t="inlineStr">
        <is>
          <t>Accounting Policies [Abstract]</t>
        </is>
      </c>
    </row>
    <row r="4">
      <c r="A4" s="4" t="inlineStr">
        <is>
          <t>Net income (loss)</t>
        </is>
      </c>
      <c r="B4" s="5" t="n">
        <v>179260</v>
      </c>
      <c r="D4" s="5" t="n">
        <v>-15517</v>
      </c>
      <c r="F4" s="5" t="n">
        <v>3932144</v>
      </c>
    </row>
    <row r="5">
      <c r="A5" s="4" t="inlineStr">
        <is>
          <t>Less: Income attributable to ordinary shares subject to possible redemption</t>
        </is>
      </c>
      <c r="B5" s="6" t="n">
        <v>-715207</v>
      </c>
      <c r="D5" s="4" t="inlineStr">
        <is>
          <t xml:space="preserve"> </t>
        </is>
      </c>
      <c r="F5" s="6" t="n">
        <v>-4069302</v>
      </c>
    </row>
    <row r="6">
      <c r="A6" s="4" t="inlineStr">
        <is>
          <t>Adjusted net loss</t>
        </is>
      </c>
      <c r="B6" s="5" t="n">
        <v>-535947</v>
      </c>
      <c r="D6" s="5" t="n">
        <v>-15517</v>
      </c>
      <c r="F6" s="5" t="n">
        <v>-137158</v>
      </c>
    </row>
    <row r="7">
      <c r="A7" s="4" t="inlineStr">
        <is>
          <t>Weighted average shares outstanding, basic and diluted</t>
        </is>
      </c>
      <c r="B7" s="6" t="n">
        <v>8997643</v>
      </c>
      <c r="D7" s="6" t="n">
        <v>6525000</v>
      </c>
      <c r="F7" s="6" t="n">
        <v>8410915</v>
      </c>
    </row>
    <row r="8">
      <c r="A8" s="4" t="inlineStr">
        <is>
          <t>Basic and diluted net loss per ordinary share</t>
        </is>
      </c>
      <c r="B8" s="10" t="n">
        <v>-0.06</v>
      </c>
      <c r="C8" s="4" t="inlineStr">
        <is>
          <t>[1]</t>
        </is>
      </c>
      <c r="D8" s="5" t="n">
        <v>0</v>
      </c>
      <c r="E8" s="4" t="inlineStr">
        <is>
          <t>[1]</t>
        </is>
      </c>
      <c r="F8" s="10" t="n">
        <v>-0.02</v>
      </c>
      <c r="G8" s="4" t="inlineStr">
        <is>
          <t>[2]</t>
        </is>
      </c>
    </row>
    <row r="9"/>
    <row r="10">
      <c r="A10" s="4" t="inlineStr">
        <is>
          <t>[1]</t>
        </is>
      </c>
      <c r="B10" s="4" t="inlineStr">
        <is>
          <t>Net loss per ordinary share — basic and diluted excludes income attributable to ordinary shares subject to possible redemption of $715,207 for the three months ended March 31, 2020 (see Note 3).</t>
        </is>
      </c>
    </row>
    <row r="11">
      <c r="A11" s="4" t="inlineStr">
        <is>
          <t>[2]</t>
        </is>
      </c>
      <c r="B11" s="4" t="inlineStr">
        <is>
          <t>(2)Net loss per ordinary share - basic and diluted excludes income attributable to ordinary shares subject to possible redemption of $4,069,302 for the year ended December 31, 2019 (see Note 2).</t>
        </is>
      </c>
    </row>
  </sheetData>
  <mergeCells count="9">
    <mergeCell ref="A1:A2"/>
    <mergeCell ref="B1:E1"/>
    <mergeCell ref="F1:G1"/>
    <mergeCell ref="B2:C2"/>
    <mergeCell ref="D2:E2"/>
    <mergeCell ref="F2:G2"/>
    <mergeCell ref="A9:G9"/>
    <mergeCell ref="B10:G10"/>
    <mergeCell ref="B11:G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Summary of Significant Accounting Policies (Details Textual) - USD ($)</t>
        </is>
      </c>
      <c r="B1" s="2" t="inlineStr">
        <is>
          <t>3 Months Ended</t>
        </is>
      </c>
      <c r="D1" s="2" t="inlineStr">
        <is>
          <t>12 Months Ended</t>
        </is>
      </c>
    </row>
    <row r="2">
      <c r="B2" s="2" t="inlineStr">
        <is>
          <t>Mar. 31, 2020</t>
        </is>
      </c>
      <c r="C2" s="2" t="inlineStr">
        <is>
          <t>Mar. 31, 2019</t>
        </is>
      </c>
      <c r="D2" s="2" t="inlineStr">
        <is>
          <t>Dec. 31, 2019</t>
        </is>
      </c>
    </row>
    <row r="3">
      <c r="A3" s="3" t="inlineStr">
        <is>
          <t>Accounting Policies [Abstract]</t>
        </is>
      </c>
    </row>
    <row r="4">
      <c r="A4" s="4" t="inlineStr">
        <is>
          <t>Federal depository insurance coverage</t>
        </is>
      </c>
      <c r="B4" s="5" t="n">
        <v>250000</v>
      </c>
      <c r="D4" s="5" t="n">
        <v>250000</v>
      </c>
    </row>
    <row r="5">
      <c r="A5" s="4" t="inlineStr">
        <is>
          <t>Purchase ordinary shares</t>
        </is>
      </c>
      <c r="B5" s="6" t="n">
        <v>21750000</v>
      </c>
      <c r="C5" s="6" t="n">
        <v>978750</v>
      </c>
      <c r="D5" s="6" t="n">
        <v>2175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Initial Public Offering (Details) - IPO [Member] - $ / shares</t>
        </is>
      </c>
      <c r="B1" s="2" t="inlineStr">
        <is>
          <t>3 Months Ended</t>
        </is>
      </c>
      <c r="C1" s="2" t="inlineStr">
        <is>
          <t>12 Months Ended</t>
        </is>
      </c>
    </row>
    <row r="2">
      <c r="B2" s="2" t="inlineStr">
        <is>
          <t>Mar. 31, 2020</t>
        </is>
      </c>
      <c r="C2" s="2" t="inlineStr">
        <is>
          <t>Dec. 31, 2019</t>
        </is>
      </c>
    </row>
    <row r="3">
      <c r="A3" s="3" t="inlineStr">
        <is>
          <t>Initial Public Offering (Textual)</t>
        </is>
      </c>
    </row>
    <row r="4">
      <c r="A4" s="4" t="inlineStr">
        <is>
          <t>Sale of units</t>
        </is>
      </c>
      <c r="B4" s="6" t="n">
        <v>30000000</v>
      </c>
      <c r="C4" s="6" t="n">
        <v>30000000</v>
      </c>
    </row>
    <row r="5">
      <c r="A5" s="4" t="inlineStr">
        <is>
          <t>Sale of stock price per unit</t>
        </is>
      </c>
      <c r="B5" s="5" t="n">
        <v>10</v>
      </c>
      <c r="C5" s="5" t="n">
        <v>10</v>
      </c>
    </row>
    <row r="6">
      <c r="A6" s="4" t="inlineStr">
        <is>
          <t>Description of sale of stock</t>
        </is>
      </c>
      <c r="B6" s="4" t="inlineStr">
        <is>
          <t>The Warrants will become exercisable on the later of 30 days after completion of the Business Combination or 12 months from the closing of the Initial Public Offering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18.00 per share (as adjusted for share splits, share dividends, rights issuances, subdivisions, reorganizations, recapitalizations and the like) for any 20 trading days within a 30 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t>
        </is>
      </c>
      <c r="C6" s="4" t="inlineStr">
        <is>
          <t>The Warrants will become exercisable on the later of 30 days after completion of the Business Combination or 12 months from the closing of the Initial Public Offering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18.00 per share (as adjusted for share splits, share dividends, rights issuances, subdivisions, reorganizations, recapitalizations and the like) for any 20 trading days within a 30 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t>
        </is>
      </c>
    </row>
    <row r="7">
      <c r="A7" s="4" t="inlineStr">
        <is>
          <t>Description of business combination</t>
        </is>
      </c>
      <c r="B7" s="4" t="inlineStr">
        <is>
          <t>the Company issues additional Class A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t>
        </is>
      </c>
      <c r="C7" s="4" t="inlineStr">
        <is>
          <t>the Company issues additional Class A shares or equity-linked securities for capital raising purposes in connection with the closing of its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t>
        </is>
      </c>
    </row>
    <row r="8">
      <c r="A8" s="4" t="inlineStr">
        <is>
          <t>Over-allotment option [Member]</t>
        </is>
      </c>
    </row>
    <row r="9">
      <c r="A9" s="3" t="inlineStr">
        <is>
          <t>Initial Public Offering (Textual)</t>
        </is>
      </c>
    </row>
    <row r="10">
      <c r="A10" s="4" t="inlineStr">
        <is>
          <t>Sale of units</t>
        </is>
      </c>
      <c r="B10" s="6" t="n">
        <v>3900000</v>
      </c>
      <c r="C10" s="6" t="n">
        <v>3900000</v>
      </c>
    </row>
    <row r="11">
      <c r="A11" s="4" t="inlineStr">
        <is>
          <t>Class A ordinary shares</t>
        </is>
      </c>
    </row>
    <row r="12">
      <c r="A12" s="3" t="inlineStr">
        <is>
          <t>Initial Public Offering (Textual)</t>
        </is>
      </c>
    </row>
    <row r="13">
      <c r="A13" s="4" t="inlineStr">
        <is>
          <t>Sale of stock price per unit</t>
        </is>
      </c>
      <c r="B13" s="10" t="n">
        <v>11.5</v>
      </c>
      <c r="C13" s="10" t="n">
        <v>11.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Private Placement (Details) - Private Placement Warrants [Member] - USD ($)</t>
        </is>
      </c>
      <c r="B1" s="2" t="inlineStr">
        <is>
          <t>3 Months Ended</t>
        </is>
      </c>
      <c r="C1" s="2" t="inlineStr">
        <is>
          <t>12 Months Ended</t>
        </is>
      </c>
    </row>
    <row r="2">
      <c r="B2" s="2" t="inlineStr">
        <is>
          <t>Mar. 31, 2020</t>
        </is>
      </c>
      <c r="C2" s="2" t="inlineStr">
        <is>
          <t>Dec. 31, 2019</t>
        </is>
      </c>
    </row>
    <row r="3">
      <c r="A3" s="4" t="inlineStr">
        <is>
          <t>Class A ordinary shares</t>
        </is>
      </c>
    </row>
    <row r="4">
      <c r="A4" s="3" t="inlineStr">
        <is>
          <t>Private Placement (Textual)</t>
        </is>
      </c>
    </row>
    <row r="5">
      <c r="A5" s="4" t="inlineStr">
        <is>
          <t>Purchase price</t>
        </is>
      </c>
      <c r="B5" s="10" t="n">
        <v>11.5</v>
      </c>
      <c r="C5" s="10" t="n">
        <v>11.5</v>
      </c>
    </row>
    <row r="6">
      <c r="A6" s="4" t="inlineStr">
        <is>
          <t>Sponsor [Member]</t>
        </is>
      </c>
    </row>
    <row r="7">
      <c r="A7" s="3" t="inlineStr">
        <is>
          <t>Private Placement (Textual)</t>
        </is>
      </c>
    </row>
    <row r="8">
      <c r="A8" s="4" t="inlineStr">
        <is>
          <t>Aggregate amount of purchased shares</t>
        </is>
      </c>
      <c r="B8" s="6" t="n">
        <v>6750000</v>
      </c>
      <c r="C8" s="6" t="n">
        <v>6750000</v>
      </c>
    </row>
    <row r="9">
      <c r="A9" s="4" t="inlineStr">
        <is>
          <t>Aggregate amount of purchased value</t>
        </is>
      </c>
      <c r="B9" s="5" t="n">
        <v>6750000</v>
      </c>
      <c r="C9" s="5" t="n">
        <v>6750000</v>
      </c>
    </row>
    <row r="10">
      <c r="A10" s="4" t="inlineStr">
        <is>
          <t>Purchase price</t>
        </is>
      </c>
      <c r="B10" s="5" t="n">
        <v>1</v>
      </c>
      <c r="C10" s="5" t="n">
        <v>1</v>
      </c>
    </row>
    <row r="11">
      <c r="A11" s="4" t="inlineStr">
        <is>
          <t>Description of sale of stock</t>
        </is>
      </c>
      <c r="B11" s="4" t="inlineStr">
        <is>
          <t>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Class A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c r="C11" s="4" t="inlineStr">
        <is>
          <t>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Class A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 width="80" customWidth="1" min="5" max="5"/>
    <col width="80" customWidth="1" min="6" max="6"/>
  </cols>
  <sheetData>
    <row r="1">
      <c r="A1" s="1" t="inlineStr">
        <is>
          <t>Related Party Transactions (Details) - USD ($)</t>
        </is>
      </c>
      <c r="B1" s="2" t="inlineStr">
        <is>
          <t>Feb. 13, 2019</t>
        </is>
      </c>
      <c r="C1" s="2" t="inlineStr">
        <is>
          <t>Feb. 13, 2019</t>
        </is>
      </c>
      <c r="D1" s="2" t="inlineStr">
        <is>
          <t>Apr. 30, 2019</t>
        </is>
      </c>
      <c r="E1" s="2" t="inlineStr">
        <is>
          <t>Mar. 31, 2020</t>
        </is>
      </c>
      <c r="F1" s="2" t="inlineStr">
        <is>
          <t>Dec. 31, 2019</t>
        </is>
      </c>
    </row>
    <row r="2">
      <c r="A2" s="3" t="inlineStr">
        <is>
          <t>Related Party Transactions (Textual)</t>
        </is>
      </c>
    </row>
    <row r="3">
      <c r="A3" s="4" t="inlineStr">
        <is>
          <t>Borrowings repaid</t>
        </is>
      </c>
      <c r="D3" s="5" t="n">
        <v>274178</v>
      </c>
    </row>
    <row r="4">
      <c r="A4" s="4" t="inlineStr">
        <is>
          <t>Services fees</t>
        </is>
      </c>
      <c r="E4" s="5" t="n">
        <v>30000</v>
      </c>
      <c r="F4" s="5" t="n">
        <v>80000</v>
      </c>
    </row>
    <row r="5">
      <c r="A5" s="4" t="inlineStr">
        <is>
          <t>Accrued expenses</t>
        </is>
      </c>
      <c r="F5" s="5" t="n">
        <v>10000</v>
      </c>
    </row>
    <row r="6">
      <c r="A6" s="4" t="inlineStr">
        <is>
          <t>Related Party Loans [Member]</t>
        </is>
      </c>
    </row>
    <row r="7">
      <c r="A7" s="3" t="inlineStr">
        <is>
          <t>Related Party Transactions (Textual)</t>
        </is>
      </c>
    </row>
    <row r="8">
      <c r="A8" s="4" t="inlineStr">
        <is>
          <t>Description of related party transaction</t>
        </is>
      </c>
      <c r="E8" s="4" t="inlineStr">
        <is>
          <t>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t>
        </is>
      </c>
      <c r="F8" s="4" t="inlineStr">
        <is>
          <t>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t>
        </is>
      </c>
    </row>
    <row r="9">
      <c r="A9" s="4" t="inlineStr">
        <is>
          <t>Administrative Services Agreement [Member]</t>
        </is>
      </c>
    </row>
    <row r="10">
      <c r="A10" s="3" t="inlineStr">
        <is>
          <t>Related Party Transactions (Textual)</t>
        </is>
      </c>
    </row>
    <row r="11">
      <c r="A11" s="4" t="inlineStr">
        <is>
          <t>Description of related party transaction</t>
        </is>
      </c>
      <c r="E11" s="4" t="inlineStr">
        <is>
          <t>The Company's liquidation, it will pay an aggregate of $10,000 per month to the Sponsor for office space, administrative and support services.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t>
        </is>
      </c>
      <c r="F11" s="4" t="inlineStr">
        <is>
          <t>The Company entered into an agreement whereby, commencing on April 25, 2019 through the earlier of the consummation of a Business Combination or the Company's liquidation, it will pay an aggregate of $10,000 per month to the Sponsor for office space, administrative and support services.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t>
        </is>
      </c>
    </row>
    <row r="12">
      <c r="A12" s="4" t="inlineStr">
        <is>
          <t>IPO [Member]</t>
        </is>
      </c>
    </row>
    <row r="13">
      <c r="A13" s="3" t="inlineStr">
        <is>
          <t>Related Party Transactions (Textual)</t>
        </is>
      </c>
    </row>
    <row r="14">
      <c r="A14" s="4" t="inlineStr">
        <is>
          <t>Description of related party transaction</t>
        </is>
      </c>
      <c r="B14" s="4" t="inlineStr">
        <is>
          <t>the Company issued an unsecured promissory note to the Sponsor pursuant to which the Company could borrow up to $300,000 in the aggregate. The note was non-interest bearing and payable on the earlier to occur of (i) December 31, 2019 or (ii) the consummation of the Initial Public Offering.</t>
        </is>
      </c>
      <c r="C14" s="4" t="inlineStr">
        <is>
          <t>The Company issued an unsecured promissory note to the Sponsor pursuant to which the Company could borrow up to $300,000 in the aggregate. The note was non-interest bearing and payable on the earlier to occur of (i) December 31, 2019 or (ii) the consummation of the Initial Public Offering.</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2" customWidth="1" min="1" max="1"/>
    <col width="16" customWidth="1" min="2" max="2"/>
    <col width="16" customWidth="1" min="3" max="3"/>
    <col width="14" customWidth="1" min="4" max="4"/>
    <col width="14" customWidth="1" min="5" max="5"/>
  </cols>
  <sheetData>
    <row r="1">
      <c r="A1" s="1" t="inlineStr">
        <is>
          <t>Commitments (Details) - USD ($)</t>
        </is>
      </c>
      <c r="B1" s="2" t="inlineStr">
        <is>
          <t>Dec. 20, 2019</t>
        </is>
      </c>
      <c r="C1" s="2" t="inlineStr">
        <is>
          <t>Dec. 20, 2019</t>
        </is>
      </c>
      <c r="D1" s="2" t="inlineStr">
        <is>
          <t>Mar. 31, 2020</t>
        </is>
      </c>
      <c r="E1" s="2" t="inlineStr">
        <is>
          <t>Dec. 31, 2019</t>
        </is>
      </c>
    </row>
    <row r="2">
      <c r="A2" s="3" t="inlineStr">
        <is>
          <t>Commitments (Textual)</t>
        </is>
      </c>
    </row>
    <row r="3">
      <c r="A3" s="4" t="inlineStr">
        <is>
          <t>Deferred fees</t>
        </is>
      </c>
      <c r="D3" s="5" t="n">
        <v>11280000</v>
      </c>
      <c r="E3" s="5" t="n">
        <v>11280000</v>
      </c>
    </row>
    <row r="4">
      <c r="A4" s="4" t="inlineStr">
        <is>
          <t>Monthly rental payments</t>
        </is>
      </c>
      <c r="B4" s="5" t="n">
        <v>19000</v>
      </c>
      <c r="C4" s="5" t="n">
        <v>19000</v>
      </c>
    </row>
    <row r="5">
      <c r="A5" s="4" t="inlineStr">
        <is>
          <t>Lease expiration date</t>
        </is>
      </c>
      <c r="B5" s="4" t="inlineStr">
        <is>
          <t>Jul. 13,
		2021</t>
        </is>
      </c>
      <c r="C5" s="4" t="inlineStr">
        <is>
          <t>Jul. 13,
		2021</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Pending Acquisition and Related Agreements (Details)</t>
        </is>
      </c>
      <c r="B1" s="2" t="inlineStr">
        <is>
          <t>Feb. 12, 2020</t>
        </is>
      </c>
      <c r="C1" s="2" t="inlineStr">
        <is>
          <t>Dec. 19, 2019</t>
        </is>
      </c>
      <c r="D1" s="2" t="inlineStr">
        <is>
          <t>Mar. 31, 2020</t>
        </is>
      </c>
      <c r="E1" s="2" t="inlineStr">
        <is>
          <t>Dec. 31, 2019</t>
        </is>
      </c>
    </row>
    <row r="2">
      <c r="A2" s="3" t="inlineStr">
        <is>
          <t>Pending Acquisition and Related Agreements (Textual)</t>
        </is>
      </c>
    </row>
    <row r="3">
      <c r="A3" s="4" t="inlineStr">
        <is>
          <t>Commitment letter, description</t>
        </is>
      </c>
      <c r="C3" s="4" t="inlineStr">
        <is>
          <t>(i) a senior secured term loan facility in the aggregate amount of up to $185,000,000 (the "Term Facility") and (ii) a senior secured revolving credit facility of up to $50,000,000 (the "Revolving Facility," and together with the Term Facility, the "Credit Facilities"). The proceeds of the Term Facility on the Closing Date (as defined in the Agreement) may be used (x) to fund the Transactions, and (y) to pay the fees, costs and expenses incurred in connection with the Transactions. Up to $5,000,000 of the proceeds of the Revolving Facility (which may be increased) may be used on the Closing Date for general corporate purposes and to backstop or replace letters of credit.</t>
        </is>
      </c>
    </row>
    <row r="4">
      <c r="A4" s="4" t="inlineStr">
        <is>
          <t>Purchase Agreement [Member]</t>
        </is>
      </c>
    </row>
    <row r="5">
      <c r="A5" s="3" t="inlineStr">
        <is>
          <t>Pending Acquisition and Related Agreements (Textual)</t>
        </is>
      </c>
    </row>
    <row r="6">
      <c r="A6" s="4" t="inlineStr">
        <is>
          <t>Terms and conditions set forth in agreement, description</t>
        </is>
      </c>
      <c r="D6" s="4" t="inlineStr">
        <is>
          <t>(i) $415,000,000 in cash (the "Base Cash Consideration") (which, under certain conditions, may be reduced by the Company by up to $20,000,000 immediately prior to Closing in exchange for a dollar-for-dollar increase in the Ordinary Shares Consideration (as defined below)), plus or minus the Adjustment Amount (as defined in the Agreement) (the "Cash Consideration"), and (ii) that number of Class A ordinary shares of the Company ("Class A Ordinary Shares") equal to the higher of (1) 2,500,000 or (2) the quotient of (x) the sum of $25,000,000 plus the amount, if any, by which the Base Cash Consideration is reduced by the Company in accordance with the terms of the Agreement, divided by (y) the lowest per share price at which Class A Ordinary Shares are sold by the Company to any person from and after the date of the Agreement but prior to, at or in connection with the Closing (the "Ordinary Shares Consideration"). The Agreement further provides the Company with the option, immediately prior to Closing, subject to certain conditions set forth in the Agreement and after (a) giving effect to the Private Placement (described below), any additional equity financing, and the Debt Financing (described below) and (b) taking into account all amounts held by the Company in trust, to reduce the Base Cash Consideration by the amount of funds necessary (up to $20,000,000) for the Company to pay (i) the Cash Consideration, (ii) any amounts paid in connection with the Warrant Amendment (described below), and (iii) the Transaction Costs (as defined in the Agreement) in exchange for a dollar-for-dollar increase in the Ordinary Shares Consideration.</t>
        </is>
      </c>
      <c r="E6" s="4" t="inlineStr">
        <is>
          <t>(i) $415,000,000 in cash (the "Base Cash Consideration"), plus or minus the Adjustment Amount (as defined in the Agreement) (the "Cash Consideration"), and (ii) that number of Class A ordinary shares of the Company ("Class A Ordinary Shares") equal to the higher of (1) 2,500,000 or (2) the quotient of (x) the sum of $25,000,000 plus the amount, if any, by which the Base Cash Consideration is reduced by the Company in accordance with the terms of the Agreement, divided by (B) the lowest per share price at which Class A Ordinary Shares are sold by the Company to any person from and after the date of the Agreement but prior to, at or in connection with the Closing (the "Ordinary Share Consideration"). The Agreement further provides the Company with the option, immediately prior to Closing, subject to certain conditions set forth in the Agreement and after (a) giving effect to the Private Placement (described below), any additional equity financing, and the Debt Financing (described below) and (b) taking into account all amounts held by the Company in trust, to reduce the Base Cash Consideration by the amount of funds necessary (up to $20,000,000) for the Company to pay (i) the Cash Consideration, (ii) any amounts paid in connection with the Warrant Amendment (described below), and (iii) the Transaction Costs (as defined in the Agreement) in exchange for a dollar-for-dollar increase in the Ordinary Shares Consideration.</t>
        </is>
      </c>
    </row>
    <row r="7">
      <c r="A7" s="4" t="inlineStr">
        <is>
          <t>Additional terms and conditions set forth in agreement during the earnout period, description</t>
        </is>
      </c>
      <c r="D7" s="4" t="inlineStr">
        <is>
          <t>The Agreement contemplates that immediately following the Closing, the Company's sponsor, Act II Global LLC (the "Sponsor"), will place 2,000,000 Class A Ordinary Shares (which will be converted at Closing from Class B ordinary shares of the Company currently held by the Sponsor) (the "Escrowed Sponsor Shares") into escrow, which will be held in escrow by the Company's transfer agent. The Escrowed Sponsor Shares will be released to the Sponsor upon the earliest to occur of (i) the volume weighted-average per-share trading price of Class A Ordinary Shares being at or above $20.00 per share for twenty (20) trading days in any thirty (30)-trading day continuous trading period during the Escrow Period, (ii) a change in control of the Company, and (iii) 5-year anniversary of the Closing.</t>
        </is>
      </c>
      <c r="E7" s="4" t="inlineStr">
        <is>
          <t>the Agreement contemplates that immediately following the Closing, the Company's sponsor, Act II Global LLC (the "Sponsor"), will place 2,000,000 Class A Ordinary Shares (which will be converted at Closing from Class B ordinary shares of the Company currently held by the Sponsor) (the "Escrowed Sponsor Shares") into escrow, which will be held in escrow by the Company's transfer agent. The Escrowed Sponsor Shares will be released to the Sponsor upon the earliest to occur of (i) the volume weighted-average per-share trading price of Class A Ordinary Shares being at or above $20.00 per share for twenty (20) trading days in any thirty (30)-trading day continuous trading period during the Escrow Period, (ii) a change in control of the Company, and (iii) 5-year anniversary of the Closing.</t>
        </is>
      </c>
    </row>
    <row r="8">
      <c r="A8" s="4" t="inlineStr">
        <is>
          <t>Subscription agreements [Member]</t>
        </is>
      </c>
    </row>
    <row r="9">
      <c r="A9" s="3" t="inlineStr">
        <is>
          <t>Pending Acquisition and Related Agreements (Textual)</t>
        </is>
      </c>
    </row>
    <row r="10">
      <c r="A10" s="4" t="inlineStr">
        <is>
          <t>Terms and conditions set forth in agreement, description</t>
        </is>
      </c>
      <c r="B10" s="4" t="inlineStr">
        <is>
          <t>Pursuant to which, among other things, such investors agreed to subscribe for and purchase, and the Company agreed to issue and sell to such investors, 7,500,000 of the Company's Class A ordinary shares, par value $0.0001 (the "Ordinary Shares"), and warrants representing the right to purchase 2,631,750 Ordinary Shares (the "Warrants") for gross proceeds of approximately $75,000,000 (the "Private Placement").</t>
        </is>
      </c>
    </row>
    <row r="11">
      <c r="A11" s="4" t="inlineStr">
        <is>
          <t>Description of sale of stock</t>
        </is>
      </c>
      <c r="B11" s="4" t="inlineStr">
        <is>
          <t>(i) each of the Company's outstanding warrants, which currently entitle the holder thereof to purchase one Class A Ordinary Share at an exercise price of $11.50 per share, will become exercisable for one-half of one share at an exercise price of $5.75 per one-half share ($11.50 per whole share) and (ii) each holder of a warrant will receive, for each such warrant, a cash payment of $0.75 (although the holders of the Private Placement warrants have waived their rights to receive such payment).</t>
        </is>
      </c>
    </row>
    <row r="12">
      <c r="A12" s="4" t="inlineStr">
        <is>
          <t>Subscription agreements [Member] | Subsequent Event [Member]</t>
        </is>
      </c>
    </row>
    <row r="13">
      <c r="A13" s="3" t="inlineStr">
        <is>
          <t>Pending Acquisition and Related Agreements (Textual)</t>
        </is>
      </c>
    </row>
    <row r="14">
      <c r="A14" s="4" t="inlineStr">
        <is>
          <t>Terms and conditions set forth in agreement, description</t>
        </is>
      </c>
      <c r="B14" s="4" t="inlineStr">
        <is>
          <t>pursuant to which, among other things, such investors agreed to subscribe for and purchase, and the Company agreed to issue and sell to such investors, 7,500,000 of the Company's Class A ordinary shares, par value $0.0001 (the "Ordinary Shares"), and warrants representing the right to purchase 2,631,750 Ordinary Shares (the "Warrants") for gross proceeds of approximately $75,000,000 (the "Private Placement").</t>
        </is>
      </c>
    </row>
    <row r="15">
      <c r="A15" s="4" t="inlineStr">
        <is>
          <t>Description of sale of stock</t>
        </is>
      </c>
      <c r="B15" s="4" t="inlineStr">
        <is>
          <t>(i) each of the Company's outstanding warrants, which currently entitle the holder thereof to purchase one Class A Ordinary Share at an exercise price of $11.50 per share, will become exercisable for one-half of one share at an exercise price of $5.75 per one-half share ($11.50 per whole share) and (ii) each holder of a warrant will receive, for each such warrant, a cash payment of $0.75 (although the holders of the Private Placement warrants have waived their rights to receive such payment).</t>
        </is>
      </c>
    </row>
    <row r="16">
      <c r="A16" s="4" t="inlineStr">
        <is>
          <t>Sponsor Support Agreement [Member]</t>
        </is>
      </c>
    </row>
    <row r="17">
      <c r="A17" s="3" t="inlineStr">
        <is>
          <t>Pending Acquisition and Related Agreements (Textual)</t>
        </is>
      </c>
    </row>
    <row r="18">
      <c r="A18" s="4" t="inlineStr">
        <is>
          <t>Terms and conditions set forth in agreement, description</t>
        </is>
      </c>
      <c r="D18" s="4" t="inlineStr">
        <is>
          <t>On December 19, 2019, as amended on February 12, 2020 (the "Sponsor Support Agreement"), pursuant to which the Sponsor agreed to certain covenants and agreements related to the Transactions, particularly with respect to taking supportive actions to consummate the Transactions and to designate two of the Sellers' directors to the board of directors of the Company, to be effective at the Closing. In addition, the Sponsor irrevocably waived its anti-dilution protections under the Company's Amended and Restated Memorandum and Articles of Association in connection with any new issuances of Ordinary Shares. In accordance with the terms of the Sponsor Support Agreement, the Sponsor will forfeit (i) 3,000,000 Class B ordinary shares of the Company; and (ii) 6,750,000 warrants to purchase Class A Ordinary Shares at a price of $11.50 per share (the "Founder Warrants") immediately following the Closing; and the Sponsor has waived any rights that it might otherwise have to receive any cash payment with respect to its Founder Warrants.</t>
        </is>
      </c>
      <c r="E18" s="4" t="inlineStr">
        <is>
          <t>on December 19, 2019, as amended on February 12, 2020 (the "Sponsor Support Agreement"), pursuant to which the Sponsor agreed to certain covenants and agreements related to the Transactions, particularly with respect to taking supportive actions to consummate the Transactions and to designate two of the Sellers' directors to the board of directors of the Company, to be effective at the Closing. In addition, the Sponsor irrevocably waived its anti-dilution protections under the Company's Amended and Restated Memorandum and Articles of Association in connection with any new issuances of Ordinary Shares. In accordance with the terms of the Sponsor Support Agreement, the Sponsor will forfeit (i) 3,000,000 Class B ordinary shares of the Company; and (ii) 6,750,000 warrants to purchase Class A Ordinary Shares at a price of $11.50 per share (the "Founder Warrants") immediately following the Closing; and the Sponsor has waived any rights that it might otherwise have to receive any cash payment with respect to its Founder Warrant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1" customWidth="1" min="1" max="1"/>
    <col width="80" customWidth="1" min="2" max="2"/>
    <col width="80" customWidth="1" min="3" max="3"/>
    <col width="14" customWidth="1" min="4" max="4"/>
    <col width="80" customWidth="1" min="5" max="5"/>
    <col width="80" customWidth="1" min="6" max="6"/>
  </cols>
  <sheetData>
    <row r="1">
      <c r="A1" s="1" t="inlineStr">
        <is>
          <t>Shareholders' Equity (Details) - USD ($)</t>
        </is>
      </c>
      <c r="B1" s="2" t="inlineStr">
        <is>
          <t>Apr. 04, 2019</t>
        </is>
      </c>
      <c r="C1" s="2" t="inlineStr">
        <is>
          <t>Apr. 04, 2019</t>
        </is>
      </c>
      <c r="D1" s="2" t="inlineStr">
        <is>
          <t>Feb. 15, 2019</t>
        </is>
      </c>
      <c r="E1" s="2" t="inlineStr">
        <is>
          <t>Mar. 31, 2020</t>
        </is>
      </c>
      <c r="F1" s="2" t="inlineStr">
        <is>
          <t>Dec. 31, 2019</t>
        </is>
      </c>
    </row>
    <row r="2">
      <c r="A2" s="3" t="inlineStr">
        <is>
          <t>Shareholders' Equity (Textual)</t>
        </is>
      </c>
    </row>
    <row r="3">
      <c r="A3" s="4" t="inlineStr">
        <is>
          <t>Preference stock, shares authorized</t>
        </is>
      </c>
      <c r="E3" s="6" t="n">
        <v>2000000</v>
      </c>
      <c r="F3" s="6" t="n">
        <v>2000000</v>
      </c>
    </row>
    <row r="4">
      <c r="A4" s="4" t="inlineStr">
        <is>
          <t>Preference stock, par value</t>
        </is>
      </c>
      <c r="E4" s="9" t="n">
        <v>0.0001</v>
      </c>
      <c r="F4" s="9" t="n">
        <v>0.0001</v>
      </c>
    </row>
    <row r="5">
      <c r="A5" s="4" t="inlineStr">
        <is>
          <t>Aggregate of ordinary shares outstanding</t>
        </is>
      </c>
      <c r="E5" s="4" t="inlineStr">
        <is>
          <t>20.00%</t>
        </is>
      </c>
      <c r="F5" s="4" t="inlineStr">
        <is>
          <t>20.00%</t>
        </is>
      </c>
    </row>
    <row r="6">
      <c r="A6" s="4" t="inlineStr">
        <is>
          <t>Business combination of initial public offering, description</t>
        </is>
      </c>
      <c r="E6" s="4" t="inlineStr">
        <is>
          <t>(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 -trading day period commencing at least 150 days after the Business Combination, the Founder Shares will be released from the lock-up.</t>
        </is>
      </c>
      <c r="F6" s="4" t="inlineStr">
        <is>
          <t>(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 -trading day period commencing at least 150 days after the Business Combination, the Founder Shares will be released from the lock-up.</t>
        </is>
      </c>
    </row>
    <row r="7">
      <c r="A7" s="4" t="inlineStr">
        <is>
          <t>Ordinary shares subject to possible redemption</t>
        </is>
      </c>
      <c r="E7" s="6" t="n">
        <v>28449516</v>
      </c>
      <c r="F7" s="6" t="n">
        <v>28502357</v>
      </c>
    </row>
    <row r="8">
      <c r="A8" s="4" t="inlineStr">
        <is>
          <t>Founder Shares [Member]</t>
        </is>
      </c>
    </row>
    <row r="9">
      <c r="A9" s="3" t="inlineStr">
        <is>
          <t>Shareholders' Equity (Textual)</t>
        </is>
      </c>
    </row>
    <row r="10">
      <c r="A10" s="4" t="inlineStr">
        <is>
          <t>Founder shares, description</t>
        </is>
      </c>
      <c r="B10" s="4" t="inlineStr">
        <is>
          <t>the Company effected a share capitalization in the form of a share dividend of 2.5 shares for each Founder Share in issue, and on April 25, 2019, the Company effected a share capitalization in the form of a share dividend of 1.044 shares for each Founder Share in issue, resulting in the Sponsor holding an aggregate of 7,503,750 Founder Shares. All share and per-share amounts have been retroactively restated to reflect the share dividends. The 7,503,750 Founder Shares included an aggregate of up to 978,750 Founder Shares that were subject to forfeiture if the over-allotment option was not exercised in full by the underwriters in order to maintain the Initial Shareholder's ownership at 20% of the issued and outstanding Ordinary Shares upon completion of the Initial Public Offering. As a result of the underwriters' election to partially exercise their over-allotment option, 3,750 Founder Shares were forfeited and 975,000 Founder Shares are no longer subject to forfeiture.</t>
        </is>
      </c>
      <c r="C10" s="4" t="inlineStr">
        <is>
          <t>The Company effected a share capitalization in the form of a share dividend of 2.5 shares for each Founder Share in issue, and on April 25, 2019, the Company effected a share capitalization in the form of a share dividend of 1.044 shares for each Founder Share in issue, resulting in the Sponsor holding an aggregate of 7,503,750 Founder Shares. All share and per-share amounts have been retroactively restated to reflect the share dividends. The 7,503,750 Founder Shares included an aggregate of up to 978,750 Founder Shares that were subject to forfeiture if the over-allotment option was not exercised in full by the underwriters in order to maintain the Initial Shareholder's ownership at 20% of the issued and outstanding Ordinary Shares upon completion of the Initial Public Offering. As a result of the underwriters' election to partially exercise their over-allotment option, 3,750 Founder Shares were forfeited and 975,000 Founder Shares are no longer subject to forfeiture.</t>
        </is>
      </c>
    </row>
    <row r="11">
      <c r="A11" s="4" t="inlineStr">
        <is>
          <t>Class A ordinary shares [Member]</t>
        </is>
      </c>
    </row>
    <row r="12">
      <c r="A12" s="3" t="inlineStr">
        <is>
          <t>Shareholders' Equity (Textual)</t>
        </is>
      </c>
    </row>
    <row r="13">
      <c r="A13" s="4" t="inlineStr">
        <is>
          <t>Common stock, shares authorized</t>
        </is>
      </c>
      <c r="E13" s="6" t="n">
        <v>200000000</v>
      </c>
      <c r="F13" s="6" t="n">
        <v>200000000</v>
      </c>
    </row>
    <row r="14">
      <c r="A14" s="4" t="inlineStr">
        <is>
          <t>Common stock, par value</t>
        </is>
      </c>
      <c r="E14" s="9" t="n">
        <v>0.0001</v>
      </c>
      <c r="F14" s="9" t="n">
        <v>0.0001</v>
      </c>
    </row>
    <row r="15">
      <c r="A15" s="4" t="inlineStr">
        <is>
          <t>Common stock, shares issued</t>
        </is>
      </c>
      <c r="E15" s="6" t="n">
        <v>1550484</v>
      </c>
      <c r="F15" s="6" t="n">
        <v>1497643</v>
      </c>
    </row>
    <row r="16">
      <c r="A16" s="4" t="inlineStr">
        <is>
          <t>Common stock, shares outstanding</t>
        </is>
      </c>
      <c r="E16" s="6" t="n">
        <v>1550484</v>
      </c>
      <c r="F16" s="6" t="n">
        <v>1497643</v>
      </c>
    </row>
    <row r="17">
      <c r="A17" s="4" t="inlineStr">
        <is>
          <t>Ordinary shares subject to possible redemption</t>
        </is>
      </c>
      <c r="E17" s="6" t="n">
        <v>28449516</v>
      </c>
      <c r="F17" s="6" t="n">
        <v>28502357</v>
      </c>
    </row>
    <row r="18">
      <c r="A18" s="4" t="inlineStr">
        <is>
          <t>Class B ordinary shares [Member]</t>
        </is>
      </c>
    </row>
    <row r="19">
      <c r="A19" s="3" t="inlineStr">
        <is>
          <t>Shareholders' Equity (Textual)</t>
        </is>
      </c>
    </row>
    <row r="20">
      <c r="A20" s="4" t="inlineStr">
        <is>
          <t>Common stock, shares authorized</t>
        </is>
      </c>
      <c r="E20" s="6" t="n">
        <v>20000000</v>
      </c>
      <c r="F20" s="6" t="n">
        <v>20000000</v>
      </c>
    </row>
    <row r="21">
      <c r="A21" s="4" t="inlineStr">
        <is>
          <t>Common stock, par value</t>
        </is>
      </c>
      <c r="E21" s="9" t="n">
        <v>0.0001</v>
      </c>
      <c r="F21" s="9" t="n">
        <v>0.0001</v>
      </c>
    </row>
    <row r="22">
      <c r="A22" s="4" t="inlineStr">
        <is>
          <t>Common stock, shares issued</t>
        </is>
      </c>
      <c r="E22" s="6" t="n">
        <v>7500000</v>
      </c>
      <c r="F22" s="6" t="n">
        <v>7500000</v>
      </c>
    </row>
    <row r="23">
      <c r="A23" s="4" t="inlineStr">
        <is>
          <t>Common stock, shares outstanding</t>
        </is>
      </c>
      <c r="E23" s="6" t="n">
        <v>7500000</v>
      </c>
      <c r="F23" s="6" t="n">
        <v>7500000</v>
      </c>
    </row>
    <row r="24">
      <c r="A24" s="4" t="inlineStr">
        <is>
          <t>Sale of aggregate of shares</t>
        </is>
      </c>
      <c r="D24" s="6" t="n">
        <v>2875000</v>
      </c>
    </row>
    <row r="25">
      <c r="A25" s="4" t="inlineStr">
        <is>
          <t>Aggregate purchase price</t>
        </is>
      </c>
      <c r="D25" s="5" t="n">
        <v>2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6:52:56Z</dcterms:created>
  <dcterms:modified xmlns:dcterms="http://purl.org/dc/terms/" xmlns:xsi="http://www.w3.org/2001/XMLSchema-instance" xsi:type="dcterms:W3CDTF">2020-07-24T16:52:56Z</dcterms:modified>
</cp:coreProperties>
</file>